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Accumulated Other Comprehensive" sheetId="12" state="visible" r:id="rId12"/>
    <sheet xmlns:r="http://schemas.openxmlformats.org/officeDocument/2006/relationships" name="Acquisition" sheetId="13" state="visible" r:id="rId13"/>
    <sheet xmlns:r="http://schemas.openxmlformats.org/officeDocument/2006/relationships" name="Dispositions Dispositions" sheetId="14" state="visible" r:id="rId14"/>
    <sheet xmlns:r="http://schemas.openxmlformats.org/officeDocument/2006/relationships" name="Other Operating Expense, Net" sheetId="15" state="visible" r:id="rId15"/>
    <sheet xmlns:r="http://schemas.openxmlformats.org/officeDocument/2006/relationships" name="Inventories, Net" sheetId="16" state="visible" r:id="rId16"/>
    <sheet xmlns:r="http://schemas.openxmlformats.org/officeDocument/2006/relationships" name="Investments in Affiliated Compa"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Reportable Segments" sheetId="20" state="visible" r:id="rId20"/>
    <sheet xmlns:r="http://schemas.openxmlformats.org/officeDocument/2006/relationships" name="Goodwill and Other Intangible A" sheetId="21" state="visible" r:id="rId21"/>
    <sheet xmlns:r="http://schemas.openxmlformats.org/officeDocument/2006/relationships" name="Accrued Liabilities" sheetId="22" state="visible" r:id="rId22"/>
    <sheet xmlns:r="http://schemas.openxmlformats.org/officeDocument/2006/relationships" name="Long-term Debt" sheetId="23" state="visible" r:id="rId23"/>
    <sheet xmlns:r="http://schemas.openxmlformats.org/officeDocument/2006/relationships" name="Other Long-term Liabilities" sheetId="24" state="visible" r:id="rId24"/>
    <sheet xmlns:r="http://schemas.openxmlformats.org/officeDocument/2006/relationships" name="Financial Instruments" sheetId="25" state="visible" r:id="rId25"/>
    <sheet xmlns:r="http://schemas.openxmlformats.org/officeDocument/2006/relationships" name="Income Taxes" sheetId="26" state="visible" r:id="rId26"/>
    <sheet xmlns:r="http://schemas.openxmlformats.org/officeDocument/2006/relationships" name="Benefit Plans" sheetId="27" state="visible" r:id="rId27"/>
    <sheet xmlns:r="http://schemas.openxmlformats.org/officeDocument/2006/relationships" name="Stock-Based Compensation" sheetId="28" state="visible" r:id="rId28"/>
    <sheet xmlns:r="http://schemas.openxmlformats.org/officeDocument/2006/relationships" name="Earnings per Share" sheetId="29" state="visible" r:id="rId29"/>
    <sheet xmlns:r="http://schemas.openxmlformats.org/officeDocument/2006/relationships" name="Commitments and Contingent Liab" sheetId="30" state="visible" r:id="rId30"/>
    <sheet xmlns:r="http://schemas.openxmlformats.org/officeDocument/2006/relationships" name="Restructuring and Other Related" sheetId="31" state="visible" r:id="rId31"/>
    <sheet xmlns:r="http://schemas.openxmlformats.org/officeDocument/2006/relationships" name="Long-term Supply Contract" sheetId="32" state="visible" r:id="rId32"/>
    <sheet xmlns:r="http://schemas.openxmlformats.org/officeDocument/2006/relationships" name="Related Party Transactions" sheetId="33" state="visible" r:id="rId33"/>
    <sheet xmlns:r="http://schemas.openxmlformats.org/officeDocument/2006/relationships" name="Quarterly Financial Summary (Un" sheetId="34" state="visible" r:id="rId34"/>
    <sheet xmlns:r="http://schemas.openxmlformats.org/officeDocument/2006/relationships" name="Supplemental Cash Flow Informat" sheetId="35" state="visible" r:id="rId35"/>
    <sheet xmlns:r="http://schemas.openxmlformats.org/officeDocument/2006/relationships" name="Subsequent Events" sheetId="36" state="visible" r:id="rId36"/>
    <sheet xmlns:r="http://schemas.openxmlformats.org/officeDocument/2006/relationships" name="Schedule I - Condensed Financia" sheetId="37" state="visible" r:id="rId37"/>
    <sheet xmlns:r="http://schemas.openxmlformats.org/officeDocument/2006/relationships" name="Summary of Significant Accoun_2" sheetId="38" state="visible" r:id="rId38"/>
    <sheet xmlns:r="http://schemas.openxmlformats.org/officeDocument/2006/relationships" name="New Accounting Standards New Ac" sheetId="39" state="visible" r:id="rId39"/>
    <sheet xmlns:r="http://schemas.openxmlformats.org/officeDocument/2006/relationships" name="Schedule I - Condensed Financ_2" sheetId="40" state="visible" r:id="rId40"/>
    <sheet xmlns:r="http://schemas.openxmlformats.org/officeDocument/2006/relationships" name="Summary of Significant Accoun_3" sheetId="41" state="visible" r:id="rId41"/>
    <sheet xmlns:r="http://schemas.openxmlformats.org/officeDocument/2006/relationships" name="Revenue from Contracts with C_2" sheetId="42" state="visible" r:id="rId42"/>
    <sheet xmlns:r="http://schemas.openxmlformats.org/officeDocument/2006/relationships" name="Fair Value Measurements (Tables" sheetId="43" state="visible" r:id="rId43"/>
    <sheet xmlns:r="http://schemas.openxmlformats.org/officeDocument/2006/relationships" name="Accumulated Other Comprehensi_2" sheetId="44" state="visible" r:id="rId44"/>
    <sheet xmlns:r="http://schemas.openxmlformats.org/officeDocument/2006/relationships" name="Acquisition (Tables)" sheetId="45" state="visible" r:id="rId45"/>
    <sheet xmlns:r="http://schemas.openxmlformats.org/officeDocument/2006/relationships" name="Other Operating Expense, Net (T" sheetId="46" state="visible" r:id="rId46"/>
    <sheet xmlns:r="http://schemas.openxmlformats.org/officeDocument/2006/relationships" name="Inventories (Tables)" sheetId="47" state="visible" r:id="rId47"/>
    <sheet xmlns:r="http://schemas.openxmlformats.org/officeDocument/2006/relationships" name="Investments in Affiliated Com_2" sheetId="48" state="visible" r:id="rId48"/>
    <sheet xmlns:r="http://schemas.openxmlformats.org/officeDocument/2006/relationships" name="Property, Plant and Equipment (" sheetId="49" state="visible" r:id="rId49"/>
    <sheet xmlns:r="http://schemas.openxmlformats.org/officeDocument/2006/relationships" name="Leases (Tables)" sheetId="50" state="visible" r:id="rId50"/>
    <sheet xmlns:r="http://schemas.openxmlformats.org/officeDocument/2006/relationships" name="Reportable Segments (Tables)" sheetId="51" state="visible" r:id="rId51"/>
    <sheet xmlns:r="http://schemas.openxmlformats.org/officeDocument/2006/relationships" name="Goodwill and Other Intangible_2" sheetId="52" state="visible" r:id="rId52"/>
    <sheet xmlns:r="http://schemas.openxmlformats.org/officeDocument/2006/relationships" name="Accrued Liabilities Accrued Lia" sheetId="53" state="visible" r:id="rId53"/>
    <sheet xmlns:r="http://schemas.openxmlformats.org/officeDocument/2006/relationships" name="Long-term Debt (Tables)" sheetId="54" state="visible" r:id="rId54"/>
    <sheet xmlns:r="http://schemas.openxmlformats.org/officeDocument/2006/relationships" name="Other Long-term Liabilities Oth" sheetId="55" state="visible" r:id="rId55"/>
    <sheet xmlns:r="http://schemas.openxmlformats.org/officeDocument/2006/relationships" name="Financial Instruments (Tables)" sheetId="56" state="visible" r:id="rId56"/>
    <sheet xmlns:r="http://schemas.openxmlformats.org/officeDocument/2006/relationships" name="Income Taxes (Tables)" sheetId="57" state="visible" r:id="rId57"/>
    <sheet xmlns:r="http://schemas.openxmlformats.org/officeDocument/2006/relationships" name="Benefit Plans (Tables)" sheetId="58" state="visible" r:id="rId58"/>
    <sheet xmlns:r="http://schemas.openxmlformats.org/officeDocument/2006/relationships" name="Stock-Based Compensation Stock-" sheetId="59" state="visible" r:id="rId59"/>
    <sheet xmlns:r="http://schemas.openxmlformats.org/officeDocument/2006/relationships" name="Earnings per Share (Tables)" sheetId="60" state="visible" r:id="rId60"/>
    <sheet xmlns:r="http://schemas.openxmlformats.org/officeDocument/2006/relationships" name="Commitments and Contingent Li_2" sheetId="61" state="visible" r:id="rId61"/>
    <sheet xmlns:r="http://schemas.openxmlformats.org/officeDocument/2006/relationships" name="Restructuring and Other Relat_2" sheetId="62" state="visible" r:id="rId62"/>
    <sheet xmlns:r="http://schemas.openxmlformats.org/officeDocument/2006/relationships" name="Quarterly Financial Summary (_2" sheetId="63" state="visible" r:id="rId63"/>
    <sheet xmlns:r="http://schemas.openxmlformats.org/officeDocument/2006/relationships" name="Supplemental Cash Flow Inform_2" sheetId="64" state="visible" r:id="rId64"/>
    <sheet xmlns:r="http://schemas.openxmlformats.org/officeDocument/2006/relationships" name="Schedule I - Condensed Financ_3" sheetId="65" state="visible" r:id="rId65"/>
    <sheet xmlns:r="http://schemas.openxmlformats.org/officeDocument/2006/relationships" name="Background and Basis of Prese_2"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New Accounting Standards (Detai"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Fair Value Measurements - Asset" sheetId="72" state="visible" r:id="rId72"/>
    <sheet xmlns:r="http://schemas.openxmlformats.org/officeDocument/2006/relationships" name="Fair Value Measurements - Ass_2"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Accumulated Other Comprehensi_5" sheetId="76" state="visible" r:id="rId76"/>
    <sheet xmlns:r="http://schemas.openxmlformats.org/officeDocument/2006/relationships" name="Accumulated Other Comprehensi_6" sheetId="77" state="visible" r:id="rId77"/>
    <sheet xmlns:r="http://schemas.openxmlformats.org/officeDocument/2006/relationships" name="Acquisition - Allocation of Pur" sheetId="78" state="visible" r:id="rId78"/>
    <sheet xmlns:r="http://schemas.openxmlformats.org/officeDocument/2006/relationships" name="Acquisition - Narratives (Detai" sheetId="79" state="visible" r:id="rId79"/>
    <sheet xmlns:r="http://schemas.openxmlformats.org/officeDocument/2006/relationships" name="Acquisition - Intangible Assets" sheetId="80" state="visible" r:id="rId80"/>
    <sheet xmlns:r="http://schemas.openxmlformats.org/officeDocument/2006/relationships" name="Acquisition - Pro Forma Disclos" sheetId="81" state="visible" r:id="rId81"/>
    <sheet xmlns:r="http://schemas.openxmlformats.org/officeDocument/2006/relationships" name="Dispositions Dispositions (Deta" sheetId="82" state="visible" r:id="rId82"/>
    <sheet xmlns:r="http://schemas.openxmlformats.org/officeDocument/2006/relationships" name="Other Operating Expense, Net (D" sheetId="83" state="visible" r:id="rId83"/>
    <sheet xmlns:r="http://schemas.openxmlformats.org/officeDocument/2006/relationships" name="Inventories (Details)" sheetId="84" state="visible" r:id="rId84"/>
    <sheet xmlns:r="http://schemas.openxmlformats.org/officeDocument/2006/relationships" name="Inventories, Net - Narratives (" sheetId="85" state="visible" r:id="rId85"/>
    <sheet xmlns:r="http://schemas.openxmlformats.org/officeDocument/2006/relationships" name="Investments in Affiliated Com_3" sheetId="86" state="visible" r:id="rId86"/>
    <sheet xmlns:r="http://schemas.openxmlformats.org/officeDocument/2006/relationships" name="Investments in Affiliated Com_4" sheetId="87" state="visible" r:id="rId87"/>
    <sheet xmlns:r="http://schemas.openxmlformats.org/officeDocument/2006/relationships" name="Investments in Affiliated Com_5" sheetId="88" state="visible" r:id="rId88"/>
    <sheet xmlns:r="http://schemas.openxmlformats.org/officeDocument/2006/relationships" name="Investments in Affiliated Com_6" sheetId="89" state="visible" r:id="rId89"/>
    <sheet xmlns:r="http://schemas.openxmlformats.org/officeDocument/2006/relationships" name="Investments in Affiliated Com_7" sheetId="90" state="visible" r:id="rId90"/>
    <sheet xmlns:r="http://schemas.openxmlformats.org/officeDocument/2006/relationships" name="Property, Plant and Equipment_2" sheetId="91" state="visible" r:id="rId91"/>
    <sheet xmlns:r="http://schemas.openxmlformats.org/officeDocument/2006/relationships" name="Property, Plant and Equipment -" sheetId="92" state="visible" r:id="rId92"/>
    <sheet xmlns:r="http://schemas.openxmlformats.org/officeDocument/2006/relationships" name="Leases - Narratives (Details)" sheetId="93" state="visible" r:id="rId93"/>
    <sheet xmlns:r="http://schemas.openxmlformats.org/officeDocument/2006/relationships" name="Leases - Right-of-Use Lease Ass" sheetId="94" state="visible" r:id="rId94"/>
    <sheet xmlns:r="http://schemas.openxmlformats.org/officeDocument/2006/relationships" name="Leases - Remaining Average Weig" sheetId="95" state="visible" r:id="rId95"/>
    <sheet xmlns:r="http://schemas.openxmlformats.org/officeDocument/2006/relationships" name="Leases - Lease Maturity Schedul" sheetId="96" state="visible" r:id="rId96"/>
    <sheet xmlns:r="http://schemas.openxmlformats.org/officeDocument/2006/relationships" name="Leases - Other Lease Informatio" sheetId="97" state="visible" r:id="rId97"/>
    <sheet xmlns:r="http://schemas.openxmlformats.org/officeDocument/2006/relationships" name="Leases - Lease Maturity Sched_2" sheetId="98" state="visible" r:id="rId98"/>
    <sheet xmlns:r="http://schemas.openxmlformats.org/officeDocument/2006/relationships" name="Reportable Segments - Narrative" sheetId="99" state="visible" r:id="rId99"/>
    <sheet xmlns:r="http://schemas.openxmlformats.org/officeDocument/2006/relationships" name="Reportable Segments - Summary F" sheetId="100" state="visible" r:id="rId100"/>
    <sheet xmlns:r="http://schemas.openxmlformats.org/officeDocument/2006/relationships" name="Reportable Segments - Reconcili" sheetId="101" state="visible" r:id="rId101"/>
    <sheet xmlns:r="http://schemas.openxmlformats.org/officeDocument/2006/relationships" name="Reportable Segments - Capital E" sheetId="102" state="visible" r:id="rId102"/>
    <sheet xmlns:r="http://schemas.openxmlformats.org/officeDocument/2006/relationships" name="Reportable Segments - Sales by " sheetId="103" state="visible" r:id="rId103"/>
    <sheet xmlns:r="http://schemas.openxmlformats.org/officeDocument/2006/relationships" name="Reportable Segments - Assets by" sheetId="104" state="visible" r:id="rId104"/>
    <sheet xmlns:r="http://schemas.openxmlformats.org/officeDocument/2006/relationships" name="Goodwill and Other Intangible_3" sheetId="105" state="visible" r:id="rId105"/>
    <sheet xmlns:r="http://schemas.openxmlformats.org/officeDocument/2006/relationships" name="Goodwill and Other Intangible_4" sheetId="106" state="visible" r:id="rId106"/>
    <sheet xmlns:r="http://schemas.openxmlformats.org/officeDocument/2006/relationships" name="Goodwill and Other Intangible_5" sheetId="107" state="visible" r:id="rId107"/>
    <sheet xmlns:r="http://schemas.openxmlformats.org/officeDocument/2006/relationships" name="Goodwill and Other Intangible_6" sheetId="108" state="visible" r:id="rId108"/>
    <sheet xmlns:r="http://schemas.openxmlformats.org/officeDocument/2006/relationships" name="Accrued Liabilities Accrued L_2" sheetId="109" state="visible" r:id="rId109"/>
    <sheet xmlns:r="http://schemas.openxmlformats.org/officeDocument/2006/relationships" name="Long-term Debt (Details)" sheetId="110" state="visible" r:id="rId110"/>
    <sheet xmlns:r="http://schemas.openxmlformats.org/officeDocument/2006/relationships" name="Long-term Debt - Senior Secured" sheetId="111" state="visible" r:id="rId111"/>
    <sheet xmlns:r="http://schemas.openxmlformats.org/officeDocument/2006/relationships" name="Long-term Debt - Secured and Un" sheetId="112" state="visible" r:id="rId112"/>
    <sheet xmlns:r="http://schemas.openxmlformats.org/officeDocument/2006/relationships" name="Long-term Debt - Other Debt (De" sheetId="113" state="visible" r:id="rId113"/>
    <sheet xmlns:r="http://schemas.openxmlformats.org/officeDocument/2006/relationships" name="Long-term Debt - Aggregate Long" sheetId="114" state="visible" r:id="rId114"/>
    <sheet xmlns:r="http://schemas.openxmlformats.org/officeDocument/2006/relationships" name="Other Long-term Liabilities O_2" sheetId="115" state="visible" r:id="rId115"/>
    <sheet xmlns:r="http://schemas.openxmlformats.org/officeDocument/2006/relationships" name="Financial Instruments - Narrati" sheetId="116" state="visible" r:id="rId116"/>
    <sheet xmlns:r="http://schemas.openxmlformats.org/officeDocument/2006/relationships" name="Financial Instruments - Fair Va" sheetId="117" state="visible" r:id="rId117"/>
    <sheet xmlns:r="http://schemas.openxmlformats.org/officeDocument/2006/relationships" name="Financial Instruments - Effect " sheetId="118" state="visible" r:id="rId118"/>
    <sheet xmlns:r="http://schemas.openxmlformats.org/officeDocument/2006/relationships" name="Financial Instruments - Cash Fl" sheetId="119" state="visible" r:id="rId119"/>
    <sheet xmlns:r="http://schemas.openxmlformats.org/officeDocument/2006/relationships" name="Financial Instruments - Net Inv" sheetId="120" state="visible" r:id="rId120"/>
    <sheet xmlns:r="http://schemas.openxmlformats.org/officeDocument/2006/relationships" name="Income Taxes - Narratives (Deta" sheetId="121" state="visible" r:id="rId121"/>
    <sheet xmlns:r="http://schemas.openxmlformats.org/officeDocument/2006/relationships" name="Income Taxes - Income (loss) be" sheetId="122" state="visible" r:id="rId122"/>
    <sheet xmlns:r="http://schemas.openxmlformats.org/officeDocument/2006/relationships" name="Income Taxes - Provision for In" sheetId="123" state="visible" r:id="rId123"/>
    <sheet xmlns:r="http://schemas.openxmlformats.org/officeDocument/2006/relationships" name="Income Taxes - Reconciliation o" sheetId="124" state="visible" r:id="rId124"/>
    <sheet xmlns:r="http://schemas.openxmlformats.org/officeDocument/2006/relationships" name="Income Taxes - Components of De" sheetId="125" state="visible" r:id="rId125"/>
    <sheet xmlns:r="http://schemas.openxmlformats.org/officeDocument/2006/relationships" name="Income Taxes - Deferred Tax Ass" sheetId="126" state="visible" r:id="rId126"/>
    <sheet xmlns:r="http://schemas.openxmlformats.org/officeDocument/2006/relationships" name="Income Taxes - Change in Unreco" sheetId="127" state="visible" r:id="rId127"/>
    <sheet xmlns:r="http://schemas.openxmlformats.org/officeDocument/2006/relationships" name="Income Taxes - Payment for Taxe" sheetId="128" state="visible" r:id="rId128"/>
    <sheet xmlns:r="http://schemas.openxmlformats.org/officeDocument/2006/relationships" name="Benefit Plans - Change in Benef" sheetId="129" state="visible" r:id="rId129"/>
    <sheet xmlns:r="http://schemas.openxmlformats.org/officeDocument/2006/relationships" name="Benefit Plans - Recognized on t" sheetId="130" state="visible" r:id="rId130"/>
    <sheet xmlns:r="http://schemas.openxmlformats.org/officeDocument/2006/relationships" name="Benefit Plans - Accumulated Oth" sheetId="131" state="visible" r:id="rId131"/>
    <sheet xmlns:r="http://schemas.openxmlformats.org/officeDocument/2006/relationships" name="Benefit Plans - Net Periodic Be" sheetId="132" state="visible" r:id="rId132"/>
    <sheet xmlns:r="http://schemas.openxmlformats.org/officeDocument/2006/relationships" name="Benefit Plans - Accumulated Ben" sheetId="133" state="visible" r:id="rId133"/>
    <sheet xmlns:r="http://schemas.openxmlformats.org/officeDocument/2006/relationships" name="Benefit Plans - Projected Benef" sheetId="134" state="visible" r:id="rId134"/>
    <sheet xmlns:r="http://schemas.openxmlformats.org/officeDocument/2006/relationships" name="Benefit Plans - Weighted Averag" sheetId="135" state="visible" r:id="rId135"/>
    <sheet xmlns:r="http://schemas.openxmlformats.org/officeDocument/2006/relationships" name="Benefit Plans - Weighted Aver_2" sheetId="136" state="visible" r:id="rId136"/>
    <sheet xmlns:r="http://schemas.openxmlformats.org/officeDocument/2006/relationships" name="Benefit Plans - Plan Assets (De" sheetId="137" state="visible" r:id="rId137"/>
    <sheet xmlns:r="http://schemas.openxmlformats.org/officeDocument/2006/relationships" name="Benefit Plans - Level 3 Rollfor" sheetId="138" state="visible" r:id="rId138"/>
    <sheet xmlns:r="http://schemas.openxmlformats.org/officeDocument/2006/relationships" name="Benefit Plans - Benefit Plan, F" sheetId="139" state="visible" r:id="rId139"/>
    <sheet xmlns:r="http://schemas.openxmlformats.org/officeDocument/2006/relationships" name="Benefit Plans - Defined Contrib" sheetId="140" state="visible" r:id="rId140"/>
    <sheet xmlns:r="http://schemas.openxmlformats.org/officeDocument/2006/relationships" name="Stock-Based Compensation - Narr" sheetId="141" state="visible" r:id="rId141"/>
    <sheet xmlns:r="http://schemas.openxmlformats.org/officeDocument/2006/relationships" name="Stock-Based Compensation - Stoc" sheetId="142" state="visible" r:id="rId142"/>
    <sheet xmlns:r="http://schemas.openxmlformats.org/officeDocument/2006/relationships" name="Stock-Based Compensation - St_2" sheetId="143" state="visible" r:id="rId143"/>
    <sheet xmlns:r="http://schemas.openxmlformats.org/officeDocument/2006/relationships" name="Stock-Based Compensation - Rest" sheetId="144" state="visible" r:id="rId144"/>
    <sheet xmlns:r="http://schemas.openxmlformats.org/officeDocument/2006/relationships" name="Earnings per Share - Reconcilia" sheetId="145" state="visible" r:id="rId145"/>
    <sheet xmlns:r="http://schemas.openxmlformats.org/officeDocument/2006/relationships" name="Earnings per Share - Reconcil_2" sheetId="146" state="visible" r:id="rId146"/>
    <sheet xmlns:r="http://schemas.openxmlformats.org/officeDocument/2006/relationships" name="Earnings per Share - Anti-dilut" sheetId="147" state="visible" r:id="rId147"/>
    <sheet xmlns:r="http://schemas.openxmlformats.org/officeDocument/2006/relationships" name="Commitments and Contingent Li_3" sheetId="148" state="visible" r:id="rId148"/>
    <sheet xmlns:r="http://schemas.openxmlformats.org/officeDocument/2006/relationships" name="Commitments and Contingent Li_4" sheetId="149" state="visible" r:id="rId149"/>
    <sheet xmlns:r="http://schemas.openxmlformats.org/officeDocument/2006/relationships" name="Restructuring and Other Relat_3" sheetId="150" state="visible" r:id="rId150"/>
    <sheet xmlns:r="http://schemas.openxmlformats.org/officeDocument/2006/relationships" name="Long-term Supply Contract (Deta" sheetId="151" state="visible" r:id="rId151"/>
    <sheet xmlns:r="http://schemas.openxmlformats.org/officeDocument/2006/relationships" name="Related Party Transactions (Det" sheetId="152" state="visible" r:id="rId152"/>
    <sheet xmlns:r="http://schemas.openxmlformats.org/officeDocument/2006/relationships" name="Quarterly Financial Summary (_3" sheetId="153" state="visible" r:id="rId153"/>
    <sheet xmlns:r="http://schemas.openxmlformats.org/officeDocument/2006/relationships" name="Supplemental Cash Flow Inform_3" sheetId="154" state="visible" r:id="rId154"/>
    <sheet xmlns:r="http://schemas.openxmlformats.org/officeDocument/2006/relationships" name="Supplemental Cash Flow Inform_4" sheetId="155" state="visible" r:id="rId155"/>
    <sheet xmlns:r="http://schemas.openxmlformats.org/officeDocument/2006/relationships" name="Subsequent Events Subsequent Ev" sheetId="156" state="visible" r:id="rId156"/>
    <sheet xmlns:r="http://schemas.openxmlformats.org/officeDocument/2006/relationships" name="Schedule I - Condensed Statemen" sheetId="157" state="visible" r:id="rId157"/>
    <sheet xmlns:r="http://schemas.openxmlformats.org/officeDocument/2006/relationships" name="Schedule I - Condensed Balance " sheetId="158" state="visible" r:id="rId158"/>
    <sheet xmlns:r="http://schemas.openxmlformats.org/officeDocument/2006/relationships" name="Schedule I - Condensed Balanc_2" sheetId="159" state="visible" r:id="rId159"/>
    <sheet xmlns:r="http://schemas.openxmlformats.org/officeDocument/2006/relationships" name="Schedule I - Condensed Statem_2" sheetId="160" state="visible" r:id="rId160"/>
  </sheets>
  <definedNames/>
  <calcPr calcId="124519" fullCalcOnLoad="1"/>
</workbook>
</file>

<file path=xl/sharedStrings.xml><?xml version="1.0" encoding="utf-8"?>
<sst xmlns="http://schemas.openxmlformats.org/spreadsheetml/2006/main" uniqueCount="1570">
  <si>
    <t>Document and Entity Information - USD ($)</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8221</t>
  </si>
  <si>
    <t>Entity Registrant Name</t>
  </si>
  <si>
    <t>PQ Group Holdings Inc.</t>
  </si>
  <si>
    <t>Entity Incorporation, State or Country Code</t>
  </si>
  <si>
    <t>DE</t>
  </si>
  <si>
    <t>Entity Tax Identification Number</t>
  </si>
  <si>
    <t>81-3406833</t>
  </si>
  <si>
    <t>Entity Address, Address Line One</t>
  </si>
  <si>
    <t>300 Lindenwood Drive</t>
  </si>
  <si>
    <t>Entity Address, City or Town</t>
  </si>
  <si>
    <t>Malvern,</t>
  </si>
  <si>
    <t>Entity Address, State or Province</t>
  </si>
  <si>
    <t>PA</t>
  </si>
  <si>
    <t>Entity Address, Postal Zip Code</t>
  </si>
  <si>
    <t>19355</t>
  </si>
  <si>
    <t>City Area Code</t>
  </si>
  <si>
    <t>(610)</t>
  </si>
  <si>
    <t>Local Phone Number</t>
  </si>
  <si>
    <t>651-4400</t>
  </si>
  <si>
    <t>Title of 12(b) Security</t>
  </si>
  <si>
    <t>Common stock, par value $0.01 per share</t>
  </si>
  <si>
    <t>Trading Symbol</t>
  </si>
  <si>
    <t>PQG</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708035</t>
  </si>
  <si>
    <t>Current Fiscal Year End Date</t>
  </si>
  <si>
    <t>--12-31</t>
  </si>
  <si>
    <t>Document Fiscal Year Focus</t>
  </si>
  <si>
    <t>2019</t>
  </si>
  <si>
    <t>Document Fiscal Period Focus</t>
  </si>
  <si>
    <t>FY</t>
  </si>
  <si>
    <t>Amendment Flag</t>
  </si>
  <si>
    <t>CONSOLIDATED STATEMENTS OF INCOME - USD ($) $ in Thousands</t>
  </si>
  <si>
    <t>Dec. 31, 2018</t>
  </si>
  <si>
    <t>Dec. 31, 2017</t>
  </si>
  <si>
    <t>Income Statement [Abstract]</t>
  </si>
  <si>
    <t>Sales</t>
  </si>
  <si>
    <t>Cost of goods sold</t>
  </si>
  <si>
    <t>Gross profit</t>
  </si>
  <si>
    <t>Selling, general and administrative expenses</t>
  </si>
  <si>
    <t>Other operating expense, net</t>
  </si>
  <si>
    <t>Operating income</t>
  </si>
  <si>
    <t>Equity in net income from affiliated companies</t>
  </si>
  <si>
    <t>Interest expense, net</t>
  </si>
  <si>
    <t>Debt extinguishment costs</t>
  </si>
  <si>
    <t>Other (income) expense, net</t>
  </si>
  <si>
    <t>Income (loss) before income taxes and noncontrolling interest</t>
  </si>
  <si>
    <t>Provision (benefit) for income taxes</t>
  </si>
  <si>
    <t>Net income</t>
  </si>
  <si>
    <t>Less: Net income attributable to the noncontrolling interest</t>
  </si>
  <si>
    <t>Net income attributable to PQ Group Holdings Inc.</t>
  </si>
  <si>
    <t>Net income per share:</t>
  </si>
  <si>
    <t>Basic income per share (usd per share)</t>
  </si>
  <si>
    <t>Diluted income per share (usd per share)</t>
  </si>
  <si>
    <t>Weighted average shares outstanding:</t>
  </si>
  <si>
    <t>Basic (shares)</t>
  </si>
  <si>
    <t>Diluted (shares)</t>
  </si>
  <si>
    <t>CONSOLIDATED STATEMENTS OF COMPREHENSIVE INCOME (LOSS) - USD ($) $ in Thousands</t>
  </si>
  <si>
    <t>Statement of Comprehensive Income [Abstract]</t>
  </si>
  <si>
    <t>Other comprehensive income (loss), net of tax:</t>
  </si>
  <si>
    <t>Pension and postretirement benefits</t>
  </si>
  <si>
    <t>Net loss from hedging activities</t>
  </si>
  <si>
    <t>Foreign currency translation</t>
  </si>
  <si>
    <t>Total other comprehensive income (loss)</t>
  </si>
  <si>
    <t>Comprehensive income</t>
  </si>
  <si>
    <t>Less: Comprehensive income (loss) attributable to noncontrolling interests</t>
  </si>
  <si>
    <t>Comprehensive income attributable to PQ Group Holdings Inc.</t>
  </si>
  <si>
    <t>CONSOLIDATED BALANCE SHEETS - USD ($) $ in Thousands</t>
  </si>
  <si>
    <t>ASSETS</t>
  </si>
  <si>
    <t>Cash and cash equivalents</t>
  </si>
  <si>
    <t>Accounts receivable, net</t>
  </si>
  <si>
    <t>Inventories, net</t>
  </si>
  <si>
    <t>Prepaid and other current assets</t>
  </si>
  <si>
    <t>Total current assets</t>
  </si>
  <si>
    <t>Investments in affiliated companies</t>
  </si>
  <si>
    <t>Property, plant and equipment, net</t>
  </si>
  <si>
    <t>Goodwill</t>
  </si>
  <si>
    <t>Other intangible assets, net</t>
  </si>
  <si>
    <t>Right-of-use lease assets</t>
  </si>
  <si>
    <t>Other long-term assets</t>
  </si>
  <si>
    <t>Total assets</t>
  </si>
  <si>
    <t>LIABILITIES</t>
  </si>
  <si>
    <t>Notes payable and current maturities of long-term debt</t>
  </si>
  <si>
    <t>Accounts payable</t>
  </si>
  <si>
    <t>Operating lease liabilities—current</t>
  </si>
  <si>
    <t>Accrued liabilities</t>
  </si>
  <si>
    <t>Total current liabilities</t>
  </si>
  <si>
    <t>Long-term debt, excluding current portion</t>
  </si>
  <si>
    <t>Deferred tax liabilities</t>
  </si>
  <si>
    <t>Operating lease liabilities—noncurrent</t>
  </si>
  <si>
    <t>Other long-term liabilities</t>
  </si>
  <si>
    <t>Total liabilities</t>
  </si>
  <si>
    <t>Commitments and contingencies (Note 24)</t>
  </si>
  <si>
    <t xml:space="preserve"> </t>
  </si>
  <si>
    <t>EQUITY</t>
  </si>
  <si>
    <t>Common stock ($0.01 par); authorized shares 450,000,000; issued shares 136,861,382 and 135,758,269 on December 31, 2019 and 2018, respectively; outstanding shares 136,464,961 and 135,592,045 on December 31, 2019 and 2018, respectively</t>
  </si>
  <si>
    <t>Preferred stock ($0.01 par); authorized shares 50,000,000; no shares issued or outstanding on December 31, 2019 and 2018, respectively</t>
  </si>
  <si>
    <t>Additional paid-in capital</t>
  </si>
  <si>
    <t>Retained earnings</t>
  </si>
  <si>
    <t>Treasury stock, at cost; shares 396,421 and 166,224 on December 31, 2019 and 2018, respectively</t>
  </si>
  <si>
    <t>Accumulated other comprehensive loss</t>
  </si>
  <si>
    <t>Total PQ Group Holdings Inc. equity</t>
  </si>
  <si>
    <t>Noncontrolling interest</t>
  </si>
  <si>
    <t>Total equity</t>
  </si>
  <si>
    <t>Total liabilities and equity</t>
  </si>
  <si>
    <t>CONSOLIDATED STATEMENTS OF STOCKHOLDERS’ EQUITY - USD ($) $ in Thousands</t>
  </si>
  <si>
    <t>Total</t>
  </si>
  <si>
    <t>Common stock</t>
  </si>
  <si>
    <t>Retained earnings (accumulated deficit)</t>
  </si>
  <si>
    <t>Treasury stock, at cost</t>
  </si>
  <si>
    <t>Accumulated other comprehensive income (loss)</t>
  </si>
  <si>
    <t>Non-controlling interest</t>
  </si>
  <si>
    <t>Beginning balance, shares at Dec. 31, 2016</t>
  </si>
  <si>
    <t>Beginning balance, value at Dec. 31, 2016</t>
  </si>
  <si>
    <t>Increase (Decrease) in Stockholders' Equity</t>
  </si>
  <si>
    <t>Stock split and conversion, shares</t>
  </si>
  <si>
    <t>Stock split and conversion, value</t>
  </si>
  <si>
    <t>Issuance of common stock - IPO, shares</t>
  </si>
  <si>
    <t>Issuance of common stock - IPO, value</t>
  </si>
  <si>
    <t>Other comprehensive income (loss)</t>
  </si>
  <si>
    <t>Distributions to noncontrolling interests</t>
  </si>
  <si>
    <t>Stock compensation expense</t>
  </si>
  <si>
    <t>Shares issued under equity incentive plan, net of forfeitures, shares</t>
  </si>
  <si>
    <t>Shares issued under equity incentive plan, net of forfeitures, value</t>
  </si>
  <si>
    <t>Ending balance, shares at Dec. 31, 2017</t>
  </si>
  <si>
    <t>Ending balance, value at Dec. 31, 2017</t>
  </si>
  <si>
    <t>Stock repurchases, shares</t>
  </si>
  <si>
    <t>Stock repurchases, value</t>
  </si>
  <si>
    <t>Ending balance, shares at Dec. 31, 2018</t>
  </si>
  <si>
    <t>Ending balance, value at Dec. 31, 2018</t>
  </si>
  <si>
    <t>Cumulative Effect of New Accounting Principle in Period of Adoption | Accounting Standards Updates 2016-02 and 2018-02</t>
  </si>
  <si>
    <t>Beginning balance, adjusted</t>
  </si>
  <si>
    <t>Ending balance, shares at Dec. 31, 2019</t>
  </si>
  <si>
    <t>Ending balance, value at Dec. 31, 2019</t>
  </si>
  <si>
    <t>CONSOLIDATED STATEMENTS OF CASH FLOWS - USD ($) $ in Thousands</t>
  </si>
  <si>
    <t>Cash flows from operating activities:</t>
  </si>
  <si>
    <t>Adjustments to reconcile net income to net cash provided by operating activities:</t>
  </si>
  <si>
    <t>Depreciation</t>
  </si>
  <si>
    <t>Amortization</t>
  </si>
  <si>
    <t>Amortization of inventory step-up</t>
  </si>
  <si>
    <t>Intangible asset impairment charge</t>
  </si>
  <si>
    <t>Amortization of deferred financing costs and original issue discount</t>
  </si>
  <si>
    <t>Foreign currency exchange loss</t>
  </si>
  <si>
    <t>Pension and postretirement healthcare benefit expense</t>
  </si>
  <si>
    <t>Pension and postretirement healthcare benefit funding</t>
  </si>
  <si>
    <t>Deferred income tax provision (benefit)</t>
  </si>
  <si>
    <t>Net (gain) loss on asset disposals</t>
  </si>
  <si>
    <t>Stock compensation</t>
  </si>
  <si>
    <t>Dividends received from affiliated companies</t>
  </si>
  <si>
    <t>Net interest income on swaps designated as net investment hedges</t>
  </si>
  <si>
    <t>Gain on contract termination</t>
  </si>
  <si>
    <t>Other, net</t>
  </si>
  <si>
    <t>Working capital changes that provided (used) cash, excluding the effect of acquisitions and dispositions:</t>
  </si>
  <si>
    <t>Receivables</t>
  </si>
  <si>
    <t>Inventories</t>
  </si>
  <si>
    <t>Prepaids and other current assets</t>
  </si>
  <si>
    <t>Net cash provided by operating activities</t>
  </si>
  <si>
    <t>Cash flows from investing activities:</t>
  </si>
  <si>
    <t>Purchases of property, plant and equipment</t>
  </si>
  <si>
    <t>Investment in affiliated companies</t>
  </si>
  <si>
    <t>Loan receivable under the New Markets Tax Credit Arrangement</t>
  </si>
  <si>
    <t>Business combinations, net of cash acquired</t>
  </si>
  <si>
    <t>Proceeds from sale of assets</t>
  </si>
  <si>
    <t>Proceeds from sale of product line</t>
  </si>
  <si>
    <t>Proceeds from settlement of swaps designated as net investment hedges</t>
  </si>
  <si>
    <t>Net interest proceeds on swaps designated as net investment hedges</t>
  </si>
  <si>
    <t>Net cash used in investing activities</t>
  </si>
  <si>
    <t>Cash flows from financing activities:</t>
  </si>
  <si>
    <t>Draw down of revolving credit facilities</t>
  </si>
  <si>
    <t>Repayments of revolving credit facilities</t>
  </si>
  <si>
    <t>Issuance of long-term debt</t>
  </si>
  <si>
    <t>Debt issuance costs</t>
  </si>
  <si>
    <t>Repayments of long-term debt</t>
  </si>
  <si>
    <t>Debt prepayment fees</t>
  </si>
  <si>
    <t>IPO proceeds</t>
  </si>
  <si>
    <t>IPO costs</t>
  </si>
  <si>
    <t>Repurchases of common shares</t>
  </si>
  <si>
    <t>Proceeds from stock options exercised</t>
  </si>
  <si>
    <t>Net cash (used in)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Background and Basis of Presentation</t>
  </si>
  <si>
    <t>Organization, Consolidation and Presentation of Financial Statements [Abstract]</t>
  </si>
  <si>
    <t>1. Background and Basis of Presentation: Description of Business PQ Group Holdings Inc. and subsidiaries (the “Company” or “PQ Group Holdings”) is a leading integrated and innovative global provider of specialty catalysts, materials, chemicals and services. The Company supports customers globally through its strategically located network of manufacturing facilities. The Company believes that its products, which are predominantly inorganic, and services contribute to improving the sustainability of the environment. Basis of Presentation The Company has four uniquely positioned specialty businesses: Refining Services provides sulfuric acid recycling to the North American refining industry; Catalysts serves the packaging and engineered plastics industry and the global refining, petrochemical and emissions control industries through its Zeolyst joint venture; Performance Materials produces transportation reflective safety markings for roads and airports; and Performance Chemicals supplies diverse product end uses, including personal and industrial cleaning products, fuel-efficient tires, surface coatings, and food and beverage products. Effective March 1, 2019, the Company changed the structure of its internal organization to create the four independent businesses described above in order to promote increased visibility to business unit performance, optimize the Company’s product portfolio and create efficiencies. Previously, the Company had two reportable segments, namely the Environmental Catalysts and Services segment and the Performance Materials and Chemicals segment. The segment results and disclosures included in the Company’s consolidated financial statements have been retroactively adjusted to reflect the new segment structure for all periods presented. The changes to the Company’s segment structure affect only the manner in which the results of the Company’s reportable segments were previously reported; there are no changes to the Company’s consolidated balance sheet, statement of income or cash flows for the prior periods. For the purposes of the Company’s goodwill impairment testing, the four new operating segments align with the Company’s reporting units at which level goodwill has been assigned and historically tested for impairment. Seasonal changes and weather conditions typically affect the Company’s Performance Materials and Refining Services segments. In particular, the Company’s Performance Materials segment generally experiences lower sales and profit in the first and fourth quarters of the year because highway striping projects typically occur during warmer weather months. Additionally, the Company’s Refining Services segment typically experiences similar seasonal fluctuations as a result of higher demand for gasoline products in the summer months. As a result, working capital requirements tend to be higher in the first and second quarters of the year, which can adversely affect the Company’s liquidity and cash flows. Because of this seasonality associated with certain of the Company’s segments, results for any one quarter are not necessarily indicative of the results that may be achieved for any other quarter or for the full year. Stock Split and Initial Public Offering Prior to September 22, 2017, the Company had two classes of common stock designated as Class A and Class B common stock. On September 22, 2017, the Company reclassified its Class A common stock into common stock and then effected a 8.8275 -for-1 split of its common stock. On September 28, 2017, the Company converted each outstanding share of Class B common stock into 8.8275 shares of common stock plus an additional number of shares determined by dividing the unreturned paid-in capital amount of such Class B common stock, or $113.74 per share, by $17.50 , the price of a share of common stock in the Company’s initial public offering (“IPO”), rounded to the nearest whole share. Holders of Class B common stock did not receive any cash payments from the Company in connection with the conversion of the Class B common stock. As a result of the reclassification of Class A common stock into common stock, and the conversion of Class B common stock into common stock, all references to “Class A common stock” and “Class B common stock” have been changed to “common stock” for all periods presented. All previously reported per share and common share amounts in the accompanying financial statements and related notes have been restated to reflect the stock split. On October 3, 2017, the Company completed its IPO whereby it issued 29,000,000 shares of its common stock at a price of $17.50 per share. The shares began trading on the New York Stock Exchange on September 29, 2017. The aggregate proceeds received by the Company from the offering were $480,696 , net of underwriting discounts, commissions and offering expenses. The net proceeds were used to repay existing indebtedness as further described in Note 17 .</t>
  </si>
  <si>
    <t>Summary of Significant Accounting Policies</t>
  </si>
  <si>
    <t>Accounting Policies [Abstract]</t>
  </si>
  <si>
    <t>2. Summary of Significant Accounting Policies: Principles of Consolidation. The consolidated financial statements include the accounts of the Company and its controlled subsidiaries. Investments in affiliated companies are recorded at cost plus the Company’s equity in their undistributed earnings. All intercompany transactions have been eliminated. Noncontrolling interests represent third-party equity ownership in certain of the Company’s consolidated subsidiaries and are presented as a component of equity separate from the equity attributable to the Company’s shareholders. The noncontrolling interests’ share in the Company’s net earnings are included in net income attributable to the noncontrolling interest in the Company’s consolidated statements of income, and their portion of the Company’s comprehensive income is included in comprehensive income (loss) attributable to noncontrolling interests in the Company’s consolidated statements of comprehensive income (loss). The Company’s noncontrolling interests relate to third-party minority ownership interests held in certain of the Company’s foreign subsidiaries acquired as part of a former business combination. Foreign Currency Translation. All assets and liabilities of foreign subsidiaries and affiliated companies are translated to U.S. dollars using exchange rates in effect at the balance sheet date. Adjustments resulting from translation of the balance sheets and intercompany loans, which are considered permanent, are included in stockholders’ equity as part of accumulated other comprehensive income (loss). Adjustments resulting from translation of certain intercompany loans, which are not considered permanent and are denominated in foreign currencies, are included in other (income) expense, net in the consolidated statements of income. The Company considers intercompany loans to be of a permanent or long-term nature if management expects and intends that the loans will not be repaid. For the years ended December 31, 2019 , 2018 and 2017 , all intercompany loan arrangements were determined to be non-permanent based on management’s intention as well as actual lending and repayment activity. Therefore, the foreign currency transaction gains or losses associated with the intercompany loans were recorded in the consolidated statements of income for the years ended December 31, 2019 , 2018 and 2017 . Income and expense items are translated at average exchange rates during the year. Net foreign currency exchange (gains) and losses included in other (income) expense, net were $2,787 , $13,810 and $25,786 for the years ended December 31, 2019 , 2018 and 2017 , respectively. The net foreign currency losses realized in 2019 were driven by the non-permanent intercompany debt denominated in local currency and translated to U.S. dollars. The net foreign currency losses realized in 2018 and in 2017 were primarily driven by the Euro-denominated term loan (which was settled as part of the February 2018 term loan refinancing, see Note 17 to these consolidated financial statements for further information) and the non-permanent intercompany debt denominated in local currency and translated to U.S. dollars. Cash and Cash Equivalents. Cash and cash equivalents include highly liquid investments with original terms to maturity of 90 days or less from the time of purchase. Restricted Cash. Restricted cash, which is restricted as to withdrawal or usage, is classified separately from cash and cash equivalents on the Company’s consolidated balance sheets. The proceeds from the New Markets Tax Credit (“NMTC”) financing arrangements are restricted for use and are classified on the Company’s consolidated balance sheets as other current assets. See Note 17 to these consolidated financial statements for further information regarding the NMTC financing arrangements. The Company’s total restricted cash balances, including cash related to the NMTC financing arrangements, were $1,633 and $1,872 as of December 31, 2019 and 2018 , respectively, and are included on the Company’s consolidated balance sheets as other current assets. 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A specific reserve for bad debt is recorded for known or suspected doubtful accounts receivable. For all other accounts, the Company recognizes a reserve for bad debt based on the length of time receivables are past due and historical write-off experience. Account balances are charged against the allowance when the Company believes it is probable that the associated receivables will not be recovered. If the financial condition of the Company’s customers were to deteriorate resulting in an impairment of their ability to make payments, additional allowances may be required. The Company does not have any off-balance sheet credit exposure related to its customers. As of December 31, 2019 and 2018 , the Company’s allowance for doubtful accounts was not material. Inventories. Certain domestic inventories are stated at the lower of cost or market and valued using the last-in, first-out (“LIFO”) method. All other inventories are stated at the lower of cost and net realizable value and valued using the weighted average cost or first-in, first-out (“FIFO”) methods. Property, Plant and Equipment. Property, plant and equipment are carried at cost and include expenditures for new facilities, major renewals and betterments. The Company capitalizes the cost of furnace rebuilds as part of property, plant and equipment. Maintenance, repairs and minor renewals are charged to expense as incurred. The Company capitalizes certain internal costs associated with the implementation of purchased software. When property, plant and equipment is retired or otherwise disposed of, the net carrying amount is eliminated with any gain or loss on disposition recognized in earnings at that time.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19 , 2018 and 2017 was $1,941 , $3,542 and $5,806 , respectively. Leases . The Company has operating and finance lease agreements with remaining lease terms as of December 31, 2019 of up to 30 years, including leases of land, buildings, railcars, vehicles, manufacturing equipment and general office equipment. Some leases include options to terminate or extend for one or more years. These options are incorporated in the Company’s lease term when it is reasonably certain that the option will be exercised. Some leases include options to purchase, which the Company assesses under the guidance to determine if these leases should be classified as finance lease agreements. When the Company enters into an arrangement, at inception, the Company determines if the arrangement contains a lease and whether that lease meets the classification criteria of a finance or operating lease. Some of the Company’s lease arrangements contain lease components (e.g. minimum rent payments) and non-lease components (e.g. maintenance). The Company accounts for the lease and non-lease components separately based on the estimated standalone price of each component. Certain of the Company’s lease agreements include rental payments that are adjusted periodically for an index or rate and these are initially measured using the index or rate in effect at the commencement date. Variable lease expense is recognized in the period in which the obligation for those payments is incurred. The Company’s lease agreements do not contain any material residual value guarantees or material restrictive covenants. The Company recognizes a right-of-use lease asset and lease liability at the lease commencement date based on the present value of the remaining lease payments over the lease term. The Company assesses its leasing arrangements to determine the rate implicit in the lease arrangement. Historically, the Company’s leasing arrangements do not contain the information necessary to determine the rate implicit in the lease. As such, the Company utilizes its incremental borrowing rate over the relevant lease term, which is the rate of interest that it would have to pay to borrow on a collateralized basis over a similar term an amount equal to the lease payments in a similar economic environment. The incremental borrowing rate is determined at the lease commencement date and is developed utilizing a readily available market interest rate curve adjusted for the Company’s credit quality. The Company has elected to use a portfolio approach to apply its incremental borrowing rate to individual leases based on lease term and geographic jurisdiction. Short-term leases, which have an initial term of twelve months or less, are not recorded on the Company’s balance sheet. Lease expense for operating leases is recognized on a straight-line basis over the lease term. Lease expense for financing leases is bifurcated into two components, with the amortization expense component of the right-of-use asset recognized on a straight-line basis and the interest expense component recognized using the effective interest method over the lease term. The amortization expense component of the right-of-use lease asset is included in cost of goods sold and in selling, general and administrative expenses and the interest expense component is included in interest expense, net on the consolidated statements of income. Spare Parts. Spare parts are maintained by the Company’s facilities to keep machinery and equipment in working order. Spare parts are capitalized and included in other long-term assets. Spare parts are measured at cost and are not depreciated or expensed until utilized; however, reserves may be provided on aged spare parts. When a spare part is utilized as part of an improvement to property, plant and equipment, the carrying value is depreciated over the applicable life once placed in service. Otherwise, the spare part is expensed and charged as a cost of production when utilized. Investments in Affiliated Companies. Investments in affiliated companies are accounted for using the equity method of accounting if the investment provides the Company with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nd the impact of commercial arrangements, are considered in determining whether the equity method of accounting is appropriate. Under the equity method of accounting, the investments in equity-method investees are recorded in the consolidated balance sheets as investments in affiliated companies, and the Company’s share of the investees’ earnings or losses, together with other than temporary impairments in value, is recorded as equity in net income from affiliated companies in the consolidated statements of income. Any differences between the Company’s cost of an equity method investment and the underlying equity in the net assets of the investment, such as fair value step-ups resulting from acquisitions, are accounted for according to their nature and impact the amounts recognized as equity in net income from affiliated companies in the consolidated statements of income. The Company evaluates all distributions received from its equity method investments using the nature of distribution approach. Under this approach, the Company evaluates the nature of activities of the investee that generated the distribution. The distributions received are either classified as a return on investment, which is presented as a component of operating activities on the Company’s consolidated statements of cash flows, or as a return of investment, which is presented as a component of investing activities on the Company’s consolidated statements of cash flow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Goodwill and Intangible Assets. Goodwill is an asset representing the future economic benefits arising from other assets acquired in a former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1 of each year. Goodwill is tested for impairment at the reporting unit level. In performing tests for goodwill impairment, the Company is permitted to first perform a qualitative assessment about the likelihood of the carrying value of a reporting unit exceeding its fair value. If an entity determines that it is more likely than not that the fair value of a reporting unit is less than its carrying amount based on the qualitative assessment, it is required to perform a two-step goodwill impairment test to identify the potential goodwill impairment and measure the amount of the goodwill impairment loss, if any, to be recognized for that reporting unit. However, if an entity concludes otherwise based on the qualitative assessment, the two-step goodwill impairment test is not required. The option to perform the qualitative assessment can be utilized at the Company’s discretion, and the qualitative assessment need not be applied to all reporting units in a given goodwill impairment test. For an individual reporting unit, if the Company elects not to perform the qualitative assessment, or if the qualitative assessment indicates that it is more likely than not that the fair value of a reporting unit is less than its carrying amount, then the Company must perform the two-step goodwill impairment test for the reporting unit. In applying the two-step process, the first step used to identify potential impairment involves comparing the reporting unit’s estimated fair value to its carrying value, including goodwill. If the estimated fair value of a reporting unit exceeds its carrying value, goodwill is not impaired. If the carrying value exceeds the estimated fair value, there is an indication of potential impairment and the second step is performed to measure the amount of impairment, if any. The second step of the process involves the calculation of an implied fair value of goodwill for each reporting unit for which step one indicated potential impairment. The implied fair value of goodwill is determined in a manner similar to how goodwill is calculated in a former business combination. That is, the estimated fair value of the reporting unit, as calculated in step one, is allocated to the individual assets and liabiliti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 Impairment Assessment of Long-Lived Assets. The Company performs an impairment review of property, plant and equipment and definite-lived intangible assets when facts and circumstances indicate that the carrying value of an asset or asset group may not be recoverable from its undiscounted future cash flows. When evaluating long-lived assets for impairment, if the carrying amount of an asset or asset group is found not to be recoverable, a potential impairment loss may be recognized. An impairment loss is measured by comparing the carrying amount of the asset or asset group to its fair value. Fair value is determined using quoted market prices when available, or other techniques including discounted cash flows. The Company’s estimates of future cash flows involve assumptions concerning future operating performance, economic conditions and technological changes that may affect the future useful lives of the assets. Derivative Financial Instruments. The Company utilizes certain derivative financial instruments to enhance its ability to manage risk, including exposure to interest rate, commodity price and foreign currency fluctuations that exist as part of ongoing business operations. Derivative instruments are entered into for periods consistent with the related underlying exposures and do not constitute positions independent of those exposures. All derivatives designated as hedges are recognized on the consolidated balance sheets at fair value. The Company may designate a derivative as a hedge of the fair value of a recognized asset or liability or of an unrecognized firm commitment (fair value hedge), a hedge of a forecasted transaction or the variability of cash flows to be received or paid related to a recognized asset or liability (cash flow hedge), a foreign currency fair-value or cash-flow hedge (foreign currency hedge), or a hedge of a net investment in a foreign operation (net investment hedge). The Company’s hedging strategies include derivatives designated as cash flow hedges and net investment hedges. Changes in the fair value of a derivative that is highly effective and that is designated and qualifies as a cash flow hedge are recorded in other comprehensive income and subsequently reclassified into earnings in the same period(s) in which the hedged transaction affects earnings. Changes in the fair value of a derivative that is highly effective and that is designated and qualifies as a hedge of a net investment in a foreign operation are recorded in the foreign currency translation adjustment account within accumulated other comprehensive income, where the associated gains and losses will remain until such time that the hedged net investment (foreign subsidiary) is sold or liquidated. Changes in the fair value of a derivative that is not designated or does not qualify as a hedge are recorded in the consolidated statements of income. Cash flows from derivative instruments are reported in the same cash flow category as the cash flows from the items being hedged. The Company formally documents all relationships between hedging instruments and hedged items, as well as its risk-management objective and strategy for undertaking various hedge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 Fair Value Measurements. The Company measures fair value using the guidelines under U.S. generally accepted accounting principles (“GAAP”). An asset’s fair value is defined as the price at which the asset could be exchanged in a current transaction between market participants. A liability’s fair value is defined as the amount that would be paid to transfer the liability to a market participant, not the amount that would be paid to settle the liability with the creditor. See Note 5 to these consolidated financial statements regarding the application of fair value measurements. The carrying values of cash, accounts receivable, accounts payable and accrued liabilities approximate fair value due to the short-term nature of these items. See Note 17 to these consolidated financial statements regarding the fair value of debt. Revenue Recognition. In determining the appropriate amount of revenue to be recognized as the Company fulfills its obligations under its agreements, the Company performs the following steps: (i) identification of the contract with the customer; (ii) determination of whether the promised goods or services are performance obligations, including whether they are distinct in the context of the contract; (iii) measurement of the transaction price; (iv) allocation of the transaction price to the performance obligations based on estimated selling prices; and (v) recognition of revenue when (or as) the Company satisfies each performance obligation. The Company identifies a contract when an agreement with a customer creates legally enforceable rights and obligations, which occurs when a contract has been approved by both parties, the parties are committed to perform their respective obligations, each party’s rights and payment terms are clearly identified, commercial substance exists and it is probable that the Company will collect the consideration to which it is entitled. The Company may offer rebates to customers who have reached a specified volume of optional purchas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 Shipping and Handling Costs. Amounts billed to a customer in a sale transaction related to shipping and handling, if any, represent revenues earned for the goods provided and are classified as revenue. Costs related to shipping and handling of products shipped to customers are classified as cost of goods sold. Refer to Note 4 for disclosures regarding the recognition of revenue for shipping and handling costs that are billed to customers. Research and Development. Research and development costs of $14,030 , $15,565 and $13,859 for the years ended December 31, 2019 , 2018 and 2017 , respectively, were expensed as incurred and reported in selling, general and administrative expenses in the consolidated statements of income. Income Taxes. The Company operates within multiple taxing jurisdictions and is subject to tax filing requirements and potential audits within these jurisdictions. The Company uses the asset and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differences are expected to reverse. The effect on deferred tax assets and liabilities of a change in tax rates is recognized in the results of operations in the period that includes the enactment date. The Company evaluates its deferred tax assets each period to ensure that estimated future taxable income will be sufficient in character (e.g., capital gain versus ordinary income treatment), amount and timing, to result in their realizability. A valuation allowance is recorded to reduce the carrying amounts of deferred tax assets, unless it is more likely than not that those assets will be realized. Generally, APB 23 of ASC Topic 740, Income Taxes (“ASC 740”), provides guidance with respect to establishing deferred income taxes on earnings from foreign subsidiaries, to the extent that these earnings are considered to be available for repatriation. Further, ASC 740-30 requires that deferred taxes be established with respect to the earnings of a foreign subsidiary, unless existing tax law provides a means by which the investment in a subsidiary can be recovered tax-free. The Company has determined that it is able to repatriate the non-permanently reinvested earnings of its foreign subsidiaries in a tax-free manner. As such, the Company is able to asset, for purposes of ASC 740-30, that no deferred income taxes are needed with respect to earnings from foreign subsidiaries. The Company recognizes a financial statement benefit for positions taken for tax return purposes when it will be more likely than not (i.e. greater than 50%)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 Pursuant to the Securities and Exchange Commission (“SEC”) Staff Accounting Bulletin No.118 (“SAB 118”), the Company was allowed a measurement period of up to one year after the enactment date of the Tax Cuts and Jobs Act (“TCJA”) to finalize the recording of any related tax impacts with respect to its transition tax liability. In accordance with SAB 118, the Company finalized the impacts of the transition tax as of December 31, 2018 and recorded a measurement period adjustment of $2,102 as a benefit to tax expense. There was no cash tax outlay associated with the final transition tax amount, as the Company elected to utilize net operating loss (“NOL”) carryforwards to offset the associated taxable income. Based on FASB guidance, the Company is permitted to make an accounting policy election to either (1) treat the taxes incurred as a result of the Global Intangible Low Taxed Income (“GILTI”) provision as a current-period expense when incurred or (2) factor such amounts into its measurement of deferred taxes. The Company has elected to treat any expense incurred as a current-period expense. Asset Retirement Obligations. The Company records a liability when the fair value of any future obligation to retire a long-lived asset as a result of an existing or enacted law, statute, ordinance or contract is reasonably estimable. The Company also records a liability for the fair value of a conditional asset retirement obligation if the fair value can be reasonably estimated. When the liability is initially recorded, the Company capitalizes the cost by increasing the amount of the related long-lived asset. Over time, the Company adjusts the liability to its present value by recognizing accretion expense as an operating expense in the consolidated statements of income each period, and the capitalized cost is depreciated over the useful life of the related asset. Upon settlement of the liability, the Company records a gain or loss if the actual costs differ from the accrued amount. The Company has recorded asset retirement obligations (“AROs”) in other long-term liabilities in order to recognize legal obligations associated with the retirement of tangible long-lived assets. The Company has assessed whether an ARO is required at each manufacturing facility and has recorded an obligation for those locations for which an obligation exists. The most significant of these are primarily attributable to environmental remediation liabilities associated with current operations that were incurred during the course of normal operations. The Company has AROs that are conditional in nature. The Company identified certain conditional AROs upon which it was able to reasonably estimate their fair value and recorded a liability. These AROs were triggered upon commitments by the Company to comply with local, state and national laws to remove environmentally hazardous materials. The AROs have been recognized on a discounted basis using a credit adjusted risk free rate. Accretion of the AROs is recorded in other operating expense, net in the Company’s consolidated statements of income. The following table includes the changes in the Company’s ARO liability during the years ended December 31, 2019 and 2018 : Years ended 2019 2018 Beginning balance $ 4,224 $ 4,094 Accretion expense 311 287 Foreign exchange impact 20 (157 ) Ending balance $ 4,555 $ 4,224 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Recoveries of expenditures for environmental remediation are recognized as assets only when recovery is deemed probable. See Note 24 to these consolidated financial statements regarding commitments and contingencies and Note 16 regarding the accrued environmental reserve. Deferred Financing Costs. Financing costs incurred in connection with the issuance of long-term debt are deferred and presented as a direct reduction from the related debt instruments on the Company’s consolidated balance sheets. Deferred financing costs are amortized as interest expense using the effective interest method over the respective terms of the associated debt instruments. Stock-Based Compensation. The Company applies the fair value based method to account for stock options, restricted stock awards, restricted stock units and performance stock units issued in connection with its equity incentive plans. Stock-based compensation expense is recognized on a straight-line basis over the vesting periods of the respective awards, and the Company accounts for forfeitures of equity incentive awards as they occur.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event. See Note 22 to these consolidated financial statements regarding compensation expense associated with the Company’s equity incentive awards. Pensions and Postretirement Benefits. The Company maintains qualified and non-qualified defined benefit pension plans that cover employees in the United States and Canada, as well as certain employees in other international locations. Benefits for a majority of the plans are based on average final pay and years of service. Our funding policy, consistent with statutory requirements, is based on actuarial</t>
  </si>
  <si>
    <t>New Accounting Standards</t>
  </si>
  <si>
    <t>New Accounting Pronouncements and Changes in Accounting Principles [Abstract]</t>
  </si>
  <si>
    <t>3. New Accounting Standards: Recently Adopted Accounting Standards In February 2016, the Financial Accounting Standards Board (“FASB”) issued guidance (with subsequent targeted amendments) that modifies the accounting for leases. Under the new guidance, a lessee recognizes right-of-use lease assets and lease liabilities for most leases (including those classified under existing GAAP as operating leases, which based on previous standards are not reflected on the balance sheet), but recognizes expenses in a manner that is generally consistent with existing practices. The new guidance also requires companies to provide expanded disclosures regarding leasing arrangements. For public companies, the new guidance is effective for fiscal years beginning after December 15, 2018, including interim periods within those years. The new guidance must be adopted using a modified retrospective transition method. The Company adopted the new lease guidance effective January 1, 2019 as required using the modified retrospective transition method and applied the provisions of the guidance at the effective date with a cumulative-effect adjustment to the opening balance of retained earnings without adjusting the comparative periods presented. The new guidance provides practical expedients and allows for certain policy elections with regard to the Company’s lease population. The Company has elected the short term lease accounting policy and will not record right-of-use lease assets or lease liabilities for leases with an initial term of twelve months or less. Additionally, the Company has elected to utilize the portfolio approach to apply incremental borrowing rates to its leases. The Company has elected the package of practical expedients which provides the Company with the ability to bypass reassessment of the following for leases existing at the date of adoption: (1) whether any existing contracts are, or contain, leases; (2) the lease classification for any existing leases; and (3) initial direct costs for any existing leases. The Company also elected the land easement practical expedient to carry forward existing accounting treatment on existing land easements. Adoption of the new lease guidance resulted in the recognition of right-of-use lease assets of $60,726 , which included $57,832 of right-of-use lease assets related to lease commitments and $2,895 related to the reclassification of favorable lease contracts, and lease liabilities of $58,929 . The new guidance had no impact on the Company’s operating results or liquidity upon adoption. Disclosures related to the Company’s leases are included in Note 13 to these consolidated financial statements. In February 2018, the FASB issued guidance which permits entities to make a one-time election to reclassify the residual (“stranded”) income tax effects included in accumulated other comprehensive income (“AOCI”) to beginning retained earnings as a result of tax reform legislation enacted by the U.S. government on December 22, 2017, namely the TCJA. The standard is effective for fiscal years beginning after December 15, 2018 and interim periods within those fiscal years. Prior to the enactment of the tax reform legislation on December 22, 2017, the Company had amounts recorded in AOCI related to its domestic pension, postretirement and supplementary benefit plans and cash flow hedging relationships that were based on pre-enactment tax rates, which were included in AOCI at the adoption date of the new guidance. The Company adopted the new guidance effective January 1, 2019 as required, and elected to reclassify the income tax effects stranded in AOCI related to the change in the U.S. federal corporate income tax rate from the TCJA of $1,874 from AOCI to beginning retained earnings. There were no other income tax effects related to the application of the TCJA that were included in this reclassification. The Company’s accounting policy for releasing income tax effects from AOCI is based on individual units of account. In June 2018, the FASB issued guidance which conforms the accounting for the issuance of all share-based payments using the same accounting model. Previously, the accounting for share-based payments to non-employees was covered under a different framework than those made to employees. Under the new guidance, awards to both employees and non-employees essentially follow the same model, with small variations related to determining the term assumption when valuing a non-employee award as well as a different expense attribution model for non-employee awards. The new guidance is effective for fiscal years beginning after December 15, 2018 and interim periods within those fiscal years. The Company adopted the new guidance on January 1, 2019 as required, with no material impact on its consolidated financial statements upon adoption. In August 2018, the FASB issued guidance which modifies the disclosure requirements for employers that sponsor defined benefit pension or other postretirement plans. The guidance eliminates certain disclosure requirements, including the amounts in accumulated other comprehensive income expected to be recognized as components of net periodic benefit cost over the next fiscal year and the effects of a one-percentage point change in assumed health care cost trend rates. The guidance also requires additional disclosure of the reasons for significant gains and losses related to changes in the benefit obligation for the period. The guidance is effective for fiscal years ending after December 15, 2020 with early adoption permitted, and is required to be applied on a retrospective basis to all periods presented. The Company early adopted the new guidance on December 31, 2019 and modified its benefit plan disclosures, which are further described in Note 21 to these consolidated financial statements. The guidance did not have a material impact on the Company’s consolidated financial statements. Accounting Standards Not Yet Adopted as of December 31, 2019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August 2018, the FASB issued guidance which modifies certain disclosure requirements over fair value measurements. The guidance is effective for fiscal years beginning after December 15, 2019, including all interim periods within that fiscal year. The guidance is not expected to have an impact on the fair value measurement disclosures included in the Company’s consolidated financial statements.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with early adoption permitted for goodwill impairment tests performed on testing dates after January 1, 2017. The Company adopted the new guidance on January 1, 2020, and will apply the guidance prospectively to its goodwill impairment tests.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believes that the new guidance will not have a material impact on its consolidated financial statements.</t>
  </si>
  <si>
    <t>Revenue from Contracts with Customers</t>
  </si>
  <si>
    <t>Revenue from Contract with Customer [Abstract]</t>
  </si>
  <si>
    <t>4. Revenue from Contracts with Customers: Revenue Recognition Model As described in Note 2 , the Company applies the five-step revenue recognition model to each contract with its customers. Evidence of a contract between the Company and its customers may take the form of a master service agreement (“MSA”), a MSA in combination with an underlying purchase order, a combination of a pricing quote with an underlying purchase order or an individual purchase order received from a customer. The Company and certain of its customers enter into MSAs that establish the terms, including prices, under which orders to purchase goods may be placed. In cases where the MSA contains a distinct order for goods or contains an enforceable minimum quantity to be purchased by the customer, the Company considers the MSA to be evidence of a contract between the Company and its customer as the MSA creates enforceable rights and obligations. In cases where the MSA does not contain a distinct order for goods, the Company’s contract with a customer is the purchase order issued under the MSA. Customers of the Company may also negotiate orders via pricing quotes, which typically detail product pricing, delivery terms and payment information. When a customer procures goods under this method, the Company considers the combination of the pricing quote and the purchase order to create enforceable rights and obligations. Absent either a MSA or pricing quote, the Company considers an individual purchase order remitted by a customer to create enforceable rights and obligations. The Company identifies a performance obligation in a contract for each promised good that is separately identifiable from other promises in the contract and for which the customer can benefit from the good. The majority of the Company’s contracts have a single performance obligation, which is the promise to transfer individual goods to the customer. Single performance obligations are satisfied according to the shipping terms noted within the MSA or purchase order. The Company has certain contracts that include multiple performance obligations under which the purchase price for each distinct performance obligation is defined in the contract. These distinct performance obligations may include stand-ready provisions, which are arrangements to provide a customer assurance that they will have access to output from the Company’s manufacturing facilities, or monthly reservations of capacity fees. The Company considers stand-ready provisions and reservation of capacity fees to be performance obligations satisfied over time. Revenues related to stand-ready provisions and reservation of capacity fees are recognized on a ratable basis throughout the contract term and billed to the customer on a monthly basis. As described above, the Company’s MSAs with its customers may outline prices for individual products or contract provisions. MSAs in the Company’s Performance Chemicals and Refining Services segments may contain provisions whereby raw material costs are passed-through to the customer per the terms of their contract. The Company’s exposure to fluctuations in raw material prices is limited, as the majority of pass-through contract provisions reset based on fluctuations in the underlying raw material price. MSAs in the Company’s Refining Services segment also contain take-or-pay arrangements, whereby the customer would incur a penalty in the form of a volume shortfall fee. During the years ended December 31, 2019 and 2018 , there have been no issues in which Refining Services customers failed to meet their contractual obligations. Revenue from product sales are recorded at the sales price, which includes estimates of variable consideration for which reserves are established and which result from discounts, returns or other allowances that are offered within contracts between the Company and its customers. The Company recognizes revenues when performance obligations under the terms of a contract with its customer are satisfied, which generally occurs at a point in time by transferring control of a product to the customer. The Company determines the point in time when a customer obtains control of a product and the Company satisfies the performance obligation by considering factors including when the Company has a right to payment for the product, the customer has legal title to the product, the Company has transferred possession of the product, the customer has assumed the risks and rewards of ownership of the product and the customer has accepted the product. Revenue is measured as the amount of consideration the Company expects to receive in exchange for transferring goods. The Company does not have any significant payment terms as payment is received at, or shortly after, the point of sale. Refining Services Contracts between the Company’s Refining Services segment and its customers are typically evidenced by entering into a MSA which generally has a term in excess of one year. Though each MSA is unique, the terms may include performance obligations such as stand-ready provisions and minimum purchase requirements. Stand-ready provisions within these contracts are billed on a monthly basis, as the performance obligation resets on a monthly basis and does not carry-over to the following month. Certain of the Company’s Refining Services MSAs contain minimum purchase requirements that expire within the calendar year. The Company reviews each contract with minimum purchase requirements to determine if the customer will meet the provisions within the current calendar year. During the years ended December 31, 2019 and 2018 , there have been no issues in which Refining Services customers failed to meet their contractual obligations. Contracts within Refining Services may also contain raw material pricing adjustments which are typically based on a commodity index or Refining Services’ cost to acquire the commodity. These raw material pass-through provisions reset on a periodic basis and prospectively adjust the raw material cost component of the goods sold to the customer. The Company accounts for the raw material costs on a prospective basis, as the price changes affect the future consideration of the sale of goods. Catalysts The Company’s Catalysts segment sells customized products to its customers. These customized products are reformulations of existing Catalysts products, tailored to meet individual customer specifications. Prior to entering into an arrangement, the Company will allow a customer to obtain a sample of goods to ensure that it meets their needs. The customer will enter into a long-term supply arrangement that outlines the specification of the products to be sold and contains terms and conditions under which purchase orders are issued. These supply arrangements typically have a duration from one to ten years. Although the duration of these supply arrangements are in excess of one year, a contract is formed between the Company and its customer upon receipt of a purchase order. Performance Materials Evidence of a contract between the Company’s Performance Materials segment and its customers typically take the form a combination of a pricing quote with an underlying purchase order or an individual purchase order received from a customer, which details the specification of the products to be sold. Revenue is recorded according to the shipping terms noted within the purchase order. Performance Chemicals Contracts between the Company’s Performance Chemicals segment and its customers are typically evidenced by entering into a supply arrangement that outlines the specification of the products to be sold and contains terms and conditions under which purchase orders are issued. Certain Performance Chemicals supply arrangements may contain raw material pricing adjustments which are typically based on a commodity index. These raw material pass-through provisions reset on a periodic basis and prospectively adjust the raw material cost component of the goods sold to the customer. The Company accounts for the raw material pass-through costs on a prospective basis, as the price changes affect the future consideration of the sale of goods. Contract Assets and Liabilities A contract asset is a right to consideration in exchange for goods that the Company has transferred to a customer when that right is conditional on something other than the passage of time. A contract liability exists when the Company receives consideration in advance of the fulfillment of its performance obligations. The Company has no contract assets recorded on its consolidated balance sheets as of December 31, 2019 and 2018 , and no contract liabilities existed as of December 31, 2018 . The Company recognized a $9,000 contract liability associated with the sale of a portion of its sulfate salts product line, of which $6,450 of deferred revenue remained as of December 31, 2019 . The Company recognized revenue of $2,550 related to this contract liability during the year ended December 31, 2019 . Refer to Note 8 of these consolidated financial statements for additional information related to the sale of the product line. Practical Expedients and Accounting Policy Elections The Company has elected to use certain practical expedients and has made certain accounting policy elections as permitted under the new revenue recognition guidance. The majority of the Company’s contracts with customers are based on an individual purchase order; thus, the duration of these contracts are for one year or less. As described above, the Company’s performance obligations reset either monthly or at the end of the calendar year. The Company has made an accounting policy election to omit certain disclosures related to these performance obligations, as the initial term of the Company’s performance obligations are for a term of one year or less. The Company uses an output method to recognize revenues related to performance obligations satisfied over time. These performance obligations, as described above, are satisfied within a calendar year. As such, the Company has elected to utilize the “as-invoiced” practical expedient, which permits the Company to recognize revenue in the amount to which it has a right to invoice the customer, provided that the amount corresponds directly with the value provided by the performance obligation as completed to date. When the Company performs shipping and handling activities after the transfer of control to the customer (e.g. when control transfers prior to delivery), they are considered fulfillment activities as opposed to separate performance obligations, and the Company recognizes revenue upon the transfer of control to the customer. Accordingly, the costs associated with these shipping and handling activities are accrued when the related revenue is recognized under the Company’s policy election. The Company does not utilize sales-based commissions plans, and as a result, the Company does not capitalize any costs which could be considered incremental costs of obtaining a contract. Sales, value added and other taxes the Company collects concurrent with revenue producing activities are excluded from revenues. Disaggregated Revenue The Company’s primary means of disaggregating revenues is by reportable segment, which can be found in Note 14 to these consolidated financial statements. The Company’s portfolio of products are integrated into a variety of end uses, which are described in the table below: Key End Uses Key Products Industrial &amp; process chemicals • Silicate precursors for the tire industry • Glass beads, or microspheres, for metal finishing end uses Fuels &amp; emission control • Refinery catalysts • Emission control catalysts • Catalyst recycling services • Silicate for catalyst manufacturing Packaging &amp; engineered plastics • Catalysts for high-density polyethlene and chemicals syntheses • Antiblocks for film packaging • Solid and hollow microspheres for composite plastics • Sulfur derivatives for nylon production Highway safety &amp; construction • Reflective markings for roadways and airports • Silica gels for surface coatings Consumer products • Silica gels for edible oil and beer clarification • Precipitated silicas, silicates and zeolites for the dentifrice and dishwasher and Natural resources • Silicates for drilling muds • Hollow glass beads, or microspheres, for oil well cements • Silicates and alum for water treatment mining • Bleaching aids for paper The following table disaggregates the Company’s sales, by segment and end use, for the years ended December 31, 2019 and 2018 : Year ended December 31, 2019 Refining Services Catalysts Performance Materials Performance Chemicals Total Industrial &amp; process chemicals $ 80,661 $ 109 $ 50,380 $ 226,089 $ 357,239 Fuels &amp; emission control (1) 252,294 — — — 252,294 Packaging &amp; engineered plastics 48,056 85,558 68,000 52,836 254,450 Highway safety &amp; construction (1) — — 231,081 84,358 315,439 Consumer products — — — 260,868 260,868 Natural resources 66,070 — 13,504 60,986 140,560 Total segment sales 447,081 85,667 362,965 685,137 1,580,850 Inter-segment sales eliminations (3,398 ) (109 ) (225 ) (10,046 ) (13,778 ) Total $ 443,683 $ 85,558 $ 362,740 $ 675,091 $ 1,567,072 Year ended December 31, 2018 Refining Services Catalysts Performance Materials Performance Chemicals Total Industrial &amp; process chemicals $ 77,866 $ 86 $ 51,262 $ 240,214 $ 369,428 Fuels &amp; emission control (1) 246,452 — — — 246,452 Packaging &amp; engineered plastics 59,168 72,013 76,489 54,507 262,177 Highway safety &amp; construction (1) — — 235,555 84,579 320,134 Consumer products — — — 272,576 272,576 Natural resources 72,076 — 14,973 65,459 152,508 Total segment sales 455,562 72,099 378,279 717,335 1,623,275 Inter-segment sales eliminations (3,237 ) (86 ) (300 ) (11,498 ) (15,121 ) Total $ 452,325 $ 72,013 $ 377,979 $ 705,837 $ 1,608,154 (1) As described in Note 1 , the Company experiences seasonal sales fluctuations to customers in the fuels &amp; emission control and highway safety &amp; construction end uses.</t>
  </si>
  <si>
    <t>Fair Value Measurements</t>
  </si>
  <si>
    <t>Fair Value Disclosures [Abstract]</t>
  </si>
  <si>
    <t>5.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December 31, 2019 and 2018 , and indicates the fair value hierarchy of the valuation techniques the Company utilized to determine such fair value. December 31, Quoted Prices in Significant Other Observable Inputs (Level 2) Significant Unobservable Inputs (Level 3) Assets: Derivative contracts (Note 19) $ 3,928 $ — $ 3,928 $ — Restoration plan assets 4,199 4,199 — — Total $ 8,127 $ 4,199 $ 3,928 $ — Liabilities: Derivative contracts (Note 19) $ 12,415 $ — $ 12,415 $ — December 31, Quoted Prices in Significant Other Observable Inputs (Level 2) Significant Unobservable Inputs (Level 3) Assets: Derivative contracts (Note 19) $ 20,768 $ — $ 20,768 $ — Restoration plan assets 4,244 4,244 — — Total $ 25,012 $ 4,244 $ 20,768 $ — Liabilities: Derivative contracts (Note 19) $ 2,026 $ — $ 2,026 $ — The following table presents information about the Company’s assets and liabilities that were measured at fair value on a non-recurring basis as of December 31, 2019 (there were no such assets or liabilities measured during the year ended December 31, 2018). The Company performed its annual impairment test on its indefinite-lived intangible assets on October 1, 2019 , and determined that an impairment existed with respect to one of its in-process research and development intangible assets. Refer to Note 15 to these consolidated financial statements for a description of the valuation techniques the Company utilized to determine such fair value and for the results of the impairment testing procedures performed. As of Quoted Prices in Significant Other Significant Total Assets: In-process research and development intangible assets (1) $ 5,200 $ — $ — $ 5,200 $ (1,600 ) (1) In-process research and development with a carrying amount of $6,800 were written down to their implied fair value of $5,200 as part of the Company’s annual impairment assessment on October 1, 2019 . This resulted in an impairment charge of $1,600 , which was recorded to other operating expense, net, on the consolidated statements of income.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21 to these consolidated financial statements regarding defined benefit supplementary retirement plans. The Company’s restoration plan assets are included in other long-term assets on its consolidated balance sheets. Gains and losses related to these investments are included in other expense, net in the Company’s consolidated statements of income. Unrealized gains and losses associated with the underlying stock and fixed income mutual funds were immaterial as of December 31, 2019 and December 31, 2018 , respectively.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natural gas swaps and cross currency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si>
  <si>
    <t>Accumulated Other Comprehensive Income (Loss)</t>
  </si>
  <si>
    <t>Equity [Abstract]</t>
  </si>
  <si>
    <t>6. Accumulated Other Comprehensive Income (Loss): The following table presents the components of accumulated other comprehensive income (loss), net of tax, as of December 31, 2019 and 2018 : December 31, 2019 2018 Amortization and unrealized gains (losses) on pension and postretirement plans, net of tax of ($994) and ($2,362) $ 3,568 $ (546 ) Net changes in fair values of derivatives, net of tax of $604 and ($474) (1,838 ) 637 Foreign currency translation adjustments, net of tax of $7,474 and $5,154 (17,078 ) (39,195 ) Accumulated other comprehensive loss $ (15,348 ) $ (39,104 ) The following table presents the tax effects of each component of other comprehensive income (loss) for the years ended December 31, 2019 , 2018 and 2017 : Years ended 2019 2018 2017 Pre-tax amount Tax benefit/ (expense) After-tax amount Pre-tax amount Tax benefit/ (expense) After-tax amount Pre-tax amount Tax benefit/ (expense) After-tax amount Defined benefit and other postretirement plans: Amortization of net gains and (losses) $ 2,970 $ (423 ) $ 2,547 $ (10,279 ) $ 2,380 $ (7,899 ) $ (61 ) $ 19 $ (42 ) Amortization of prior service cost (156 ) 39 (117 ) (78 ) 19 (59 ) (78 ) 19 (59 ) Benefit plans, net 2,814 (384 ) 2,430 (10,357 ) 2,399 (7,958 ) (139 ) 38 (101 ) Net loss from hedging activities (3,553 ) 888 (2,665 ) (441 ) 110 (331 ) (5,799 ) 2,209 (3,590 ) Foreign currency translation (1) 20,539 2,350 22,889 (39,419 ) 4,364 (35,055 ) 66,438 (5,837 ) 60,601 Other comprehensive income (loss) $ 19,800 $ 2,854 $ 22,654 $ (50,217 ) $ 6,873 $ (43,344 ) $ 60,500 $ (3,590 ) $ 56,910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9 to these consolidated financial statements for information regarding the Company’s cross currency interest rate swaps. The following table presents the change in accumulated other comprehensive income (loss), net of tax, by component for the years ended December 31, 2019 and 2018 : Defined benefit Net gain (loss) from hedging activities Foreign Total December 31, 2017 $ 7,412 $ 967 $ (4,068 ) $ 4,311 Other comprehensive income (loss) before reclassifications (7,874 ) (257 ) (35,127 ) (43,258 ) Amounts reclassified from accumulated other comprehensive income (1) (84 ) (73 ) — (157 ) Net current period other comprehensive loss (7,958 ) (330 ) (35,127 ) (43,415 ) December 31, 2018 (546 ) 637 (39,195 ) (39,104 ) Other comprehensive income (loss) before reclassifications 2,497 (3,388 ) 22,117 21,226 Amounts reclassified from accumulated other comprehensive income (1) (67 ) 723 — 656 Net current period other comprehensive income (loss) 2,430 (2,665 ) 22,117 21,882 Tax Cuts and Jobs Act, reclassification from AOCI to retained earnings 1,684 190 — 1,874 December 31, 2019 $ 3,568 $ (1,838 ) $ (17,078 ) $ (15,348 ) (1) See the following table for details about these reclassifications. Amounts in parentheses indicate debits. The following table presents the reclassifications out of accumulated other comprehensive income for the years ended December 31, 2019 and 2018 . Details about Accumulated Other Amount Reclassified from Accumulated Other Comprehensive Income (1) Affected Line Item in the Years ended 2019 2018 Amortization of defined benefit and other postretirement plans: Prior service credit (cost) $ 133 $ 112 Other income (expense) (2) Actuarial gains (losses) (21 ) (12 ) Other income (expense) (2) 112 100 Total before tax (45 ) (16 ) Tax expense $ 67 $ 84 Net of tax Gains and losses on cash flow hedges: Interest rate caps $ (625 ) $ (256 ) Interest expense Natural gas swaps (335 ) 353 Cost of goods sold (960 ) 97 Total before tax 237 (24 ) Tax benefit (expense) $ (723 ) $ 73 Net of tax Total reclassifications for the period $ (656 ) $ 157 Net of tax (1) Amounts in parentheses indicate debits to profit/loss. (2) These accumulated other comprehensive income (loss) components are components of net periodic pension and other postretirement cost (see Note 21 to these consolidated financial statements for additional details).</t>
  </si>
  <si>
    <t>Acquisition</t>
  </si>
  <si>
    <t>Business Combinations [Abstract]</t>
  </si>
  <si>
    <t>Acquisitions</t>
  </si>
  <si>
    <t>7. Acquisition: Acquisitions are accounted for using the acquisition method of accounting. Under the acquisition method, the purchase price is allocated to the identifiable net assets acquired based on the fair values of the identifiable assets acquired and liabilities assumed as of the acquisition date. The excess of the purchase price over the fair values of the identifiable net assets acquired is recorded to goodwill. On June 12, 2017 (the “Acquisition Date”), the Company acquired the facilities of Sovitec Mondial S.A. (“Sovitec”) located in Belgium, Spain, Argentina and France as part of a stock transaction (the “Acquisition”) for $41,572 in cash, excluding assumed debt. Based in Fleurus, Belgium, Sovitec is a high quality producer of engineered glass products used in transportation safety, metal finishing and polymer additives. The results of operations of Sovitec have been included in the Company’s consolidated financial statements since the Acquisition Date. The following table sets forth the calculation and allocation of the purchase price to the identifiable net assets acquired with respect to the Acquisition, which was complete as of March 31, 2018: Provisional Purchase Adjustments Purchase Total consideration, net of cash acquired $ 41,572 $ — $ 41,572 Recognized amounts of identifiable assets acquired and liabilities assumed: Receivables $ 14,305 $ — $ 14,305 Inventories 7,645 1,603 9,248 Prepaid and other current assets 400 — 400 Property, plant and equipment 9,020 15,960 24,980 Other intangible assets — 5,753 5,753 Other long-term assets 129 15,921 16,050 Fair value of assets acquired 31,499 39,237 70,736 Current debt (6,420 ) — (6,420 ) Accounts payable (10,748 ) — (10,748 ) Long-term debt (10,189 ) — (10,189 ) Deferred income taxes — (4,426 ) (4,426 ) Other long-term liabilities (154 ) — (154 ) Fair value of net assets acquired 3,988 34,811 38,799 Goodwill 37,584 (34,811 ) 2,773 $ 41,572 $ — $ 41,572 As of the Acquisition Date, the fair value of accounts receivable approximated historical cost. The gross contractual amount of accounts receivable at the Acquisition Date was $14,607 , of which $302 was deemed uncollectible. The fair value of inventory is defined as estimated selling prices less the sum of (a) costs of disposal and (b) a reasonable profit allowance for the selling effort of the acquiring entity, which was $1,603 higher than the historical cost. The Company’s cost of goods sold for the year ended December 31, 2018 includes a pre-tax charge of $1,603 relating to the step-up on inventory, $108 of additional amortization expense related to identified intangible assets and $421 of additional depreciation expense, which would have been recorded during the year ended December 31, 2017 if the adjustments to the provisional amounts had been recognized as of the Acquisition Date. The Company’s other expense, net for the year ended December 31, 2018 includes additional amortization expense related to identified intangible assets of $101 which would have been recorded during the year ended December 31, 2017 if the adjustments to the provisional amounts had been recognized as of the Acquisition Date. The Company’s provision for income taxes for the year ended December 31, 2018 includes an additional $990 tax benefit associated with the year ended December 31, 2017, to reflect impacts as if the adjustments to the provisional amounts had been recognized as of the Acquisition Date. This amount is primarily a result of opening balance sheet adjustments recorded during the year ended December 31, 2018 , which needed to be re-measured through the income statement because of income tax rate changes that occurred subsequent to the Acquisition Date. The Company believes that the Acquisition will enable it to offer a more comprehensive, cost-effective and high-quality portfolio of products and services to its customers worldwide when, combined with anticipated synergies within its existing business, contributed to a total purchase price that resulted in the recognition of goodwill. All of the goodwill was assigned to the Company’s Performance Materials segment. The goodwill associated with the Acquisition is not deductible for tax purposes. The valuation of the intangible assets acquired and the related weighted-average amortization periods are as follows: Amount Weighted-Average Intangible assets subject to amortization: Trademarks $ 1,767 11 Technical know-how 1,892 11 Total intangible assets subject to amortization 3,659 Trade names, not subject to amortization 2,094 Indefinite Total $ 5,753 The Company’s consolidated financial statements include Sovitec’s results of operations from June 12, 2017 through December 31, 2017. Sales and net income attributable to Sovitec during this period are included in the Company’s consolidated financial statements for the year ended December 31, 2017 and total $26,257 and $1,370 , respectively. Acquisition costs were immaterial for the year ended December 31, 2018 and were $2,515 for the year ended December 31, 2017. Acquisition costs are included in other operating expense, net in the Company’s consolidated statements of income. Pro Forma Financial Information The unaudited pro forma financial information for the year ended December 31, 2017 has been derived from the Company’s historical consolidated financial statements and prepared to give effect to the Acquisition, assuming that the Acquisition occurred on January 1, 2016. The unaudited pro forma consolidated results of operations are provided for illustrative purposes only and are not indicative of the Company’s actual consolidated results of operations had the Acquisition been made as of January 1, 2016. The unaudited pro forma results of operations do not reflect any operating efficiencies or potential cost savings which may result from the Acquisition. Year ended Pro forma sales $ 1,488,528 Pro forma net income 58,774 Pro forma net income attributable to PQ Group Holdings Inc. 57,814 Pro forma basic income per share $ 0.52 Pro forma diluted income per share $ 0.52 Certain non-recurring charges included in the Company’s results of operations for the year ended December 31, 2017 were allocated to the respective prior year periods for pro forma purposes. For the year ended December 31, 2017, non-recurring charges allocated to the prior year period include transaction fee charges of $2,515 which were excluded from the pro forma net income for the year ended December 31, 2017. Included in pro forma net income for the year ended December 31, 2017 is amortization expense of $367 and depreciation expense of $760 associated with the fair value step-up of identifiable intangible assets and property, plant and equipment, respectively.</t>
  </si>
  <si>
    <t>Dispositions Dispositions</t>
  </si>
  <si>
    <t>Discontinued Operations and Disposal Groups [Abstract]</t>
  </si>
  <si>
    <t>Disposal groups, excluding discountined operations</t>
  </si>
  <si>
    <t>8. Dispositions: Sale of Product Line On June 28, 2019 , the Company completed the sale of a portion of its sulfate salts product line within its Performance Chemicals segment for $28,000 , with net cash consideration of $27,658 and a pre-tax gain on sale of $11,518 . The transaction was recorded as an asset sale, with the gain on disposition included in the other operating expense, net line item in the Company’s consolidated statement of income for the year ended December 31, 2019 (see Note 9 to these consolidated financial statements for additional details). At the time of disposition, the carrying value of the Company’s net working capital related to this non-core product line was $4,215 . In addition to the net working capital sold as part of the transaction, the Company also derecognized $3,276 of property, plant and equipment related to the product line and allocated $9,000 of the consideration received to a liability for deferred revenue. Concurrent with the product line sale, the Company entered into a tolling arrangement with the buyer in which the Company will use its existing manufacturing facilities for the product line to manufacture the product for the buyer, the majority of which runs until June 2021. The Company deferred $9,000 of the consideration received as a liability, to be recognized as the Company executes its performance obligations over the term of the contractual agreement with the buyer. Additionally, the Company concluded that an embedded lease arrangement exists as a result of the combination of the sale and tolling agreements. Given the ability of the buyer to control substantially all of the output of the facilities and the existence of bargain purchase options on the manufacturing assets, the Company determined that the buyer is effectively leasing the assets from the Company and derecognized the associated property, plant and equipment under a sales-type leasing arrangement. The gain on the sale of fixed assets is included as part of the Company’s overall gain on sale related to the transaction, with the Company’s net investment in the leased assets having been settled as part of the consideration received in the transaction with no additional future cash flows to be recognized on the lease. Sale of Assets On December 19, 2019 , the Company completed the sale of real property for $19,100 , with net cash consideration of $17,100 and a holdback receivable to be settled by December 2021 of $1,000 , and recorded a pre-tax gain on sale of $7,150 . On December 30, 2019, the Company entered into a leaseback arrangement with the buyer-lessor which expires in December 2021. The Company recorded the asset sale separately from the leaseback, with the gain on disposition included in the other operating expense, net line item in the Company’s consolidated statement of income for the year ended December 31, 2019 (see Note 9 to these consolidated financial statements for additional details). At the time of disposition, the Company derecognized $10,735 of property, plant and equipment and accounted for the leased asset as an operating lease. A right-of-use lease asset of $3,588 and lease liability of $3,524 was recorded at December 31, 2019 , based on the present value of the lease payments and future demolition costs associated with the lease.</t>
  </si>
  <si>
    <t>Other Operating Expense, Net</t>
  </si>
  <si>
    <t>Other Income and Expenses [Abstract]</t>
  </si>
  <si>
    <t>9. Other Operating Expense, Net: A summary of other operating expense, net is as follows: Years ended 2019 2018 2017 Amortization expense $ 34,553 $ 35,025 $ 32,010 Transaction and other related costs (1) 3,541 776 7,415 Restructuring and other related costs (Note 25) 2,692 6,208 8,490 Net (gain) loss on asset disposals (2) (13,068 ) 6,574 5,793 Intangible asset impairment charge (Note 15) 1,600 — — Management advisory fees (Note 27) — — 3,777 Insurance recoveries (3) — (5,480 ) — Write-off of long-term supply contract obligation (Note 26) — (20,612 ) — Environmental related costs 2,999 638 395 Other, net 3,523 6,321 6,345 $ 35,840 $ 29,450 $ 64,225 (1) Transaction and other related costs primarily related to several transactions that were completed, pending or abandoned during the year ended December 31, 2019 . Transaction and other related costs for the years ended December 31, 2018 and 2017 primarily include transaction costs associated with the Company’s IPO, exclusive of the direct costs recorded in stockholders’ equity net of the proceeds from the offering (see Note 1 to these consolidated financial statements for further information) and the Acquisition (see Note 7 ). (2) During the year ended December 31, 2019 , the Company recognized a gain of $11,518 related to the sale of a product line and a gain of $7,150 related to a property sale. Refer to Note 8 of these consolidated financial statements for additional details. (3) During the year ended December 31, 2018 , the Company recognized $6,450 of insurance recoveries in its consolidated statement of income related to the Company’s claim for losses sustained during Hurricane Harvey in August 2017. For the year ended December 31, 2018 , $5,480 was recorded as a gain in other operating expense, net, as reimbursement of expenses, $207 was recorded as a gain in net loss on asset disposals within other operating expense, net, for the Company’s previously recognized property losses, and $763 represented recoveries in excess of the Company’s property losses which was recorded as a non-operating gain in other expense, net, in the Company’s consolidated statement of income.</t>
  </si>
  <si>
    <t>Inventories, Net</t>
  </si>
  <si>
    <t>Inventory Disclosure [Abstract]</t>
  </si>
  <si>
    <t>10. Inventories, Net: Inventories, net are classified and valued as follows: December 31, 2019 2018 Finished products and work in process $ 222,940 $ 206,188 Raw materials 58,005 58,560 $ 280,945 $ 264,748 Valued at lower of cost or market: LIFO basis $ 168,935 $ 160,863 Valued at lower of cost and net realizable value: FIFO or average cost basis 112,010 103,885 $ 280,945 $ 264,748 The domestic inventory acquired as part of a previous business combination is valued based on the LIFO method. Therefore, the fair value allocated to the acquired LIFO inventory was treated as the new base inventory value. If inventories valued under the LIFO basis had been valued using the FIFO method, inventories would have been $7,164 and $18,263 lower than reported as of December 31, 2019 and 2018 , respectively, driven primarily by the purchase accounting fair value step-up of the LIFO inventory base value associated with the business combination.</t>
  </si>
  <si>
    <t>Investments in Affiliated Companies</t>
  </si>
  <si>
    <t>Equity Method Investments and Joint Ventures [Abstract]</t>
  </si>
  <si>
    <t>11. Investments in Affiliated Companies: The Company accounts for investments in affiliated companies under the equity method. Affiliated companies accounted for on the equity method as of December 31, 2019 are as follows: Company Country Percent PQ Silicates Ltd. Taiwan 50% Zeolyst International USA 50% Zeolyst C.V. Netherlands 50% Quaker Holdings South Africa 49% Asociacion para el Estudio de las Tecnologias de Equipamiento de Carreteras, S.A. (“Aetec”) Spain 20% Following is summarized information of the combined investments (1) : December 31, 2019 2018 Current assets $ 249,640 $ 215,416 Noncurrent assets 256,382 248,288 Current liabilities 52,811 40,536 Noncurrent liabilities 5,972 56 Years ended 2019 2018 2017 Sales $ 381,115 $ 352,599 $ 317,197 Gross profit 145,157 126,945 132,812 Operating income 106,277 88,508 91,224 Net income 107,192 88,622 94,740 (1) Summarized information of the combined investments is presented at 100%; the Company’s share of the net assets and net income of affiliates is calculated based on the percent ownership specified in the table above. The Company’s investments in affiliated companies balance as of December 31, 2019 and 2018 includes net purchase accounting fair value adjustments of $250,532 and $258,066 , respectively, related a prior business combination, consisting primarily of goodwill and intangible assets such as customer relationships, technical know-how and trade names. Consolidated equity in net income from affiliates is net of $7,534 , $6,634 and $8,599 of amortization expense related to purchase accounting fair value adjustments for the years ended December 31, 2019 , 2018 and 2017 , respectively. The following table summarizes the activity related to the Company’s investments in affiliated companies balance on the consolidated balance sheets: Years ended 2019 2018 Balance at beginning of period $ 468,211 $ 469,276 Investments in affiliated companies — 5,000 Equity in net income of affiliated companies 53,568 44,245 Charges related to purchase accounting fair value adjustments (7,534 ) (6,634 ) Dividends received (40,123 ) (40,195 ) Return of investment (1) — (695 ) Foreign currency translation adjustments (1,193 ) (2,786 ) Balance at end of period $ 472,929 $ 468,211 (1) Amount is included within cash flows from investing activities in the Company’s consolidated statement of cash flows. The Company had net receivables due from affiliates of $3,593 and $4,775 as of December 31, 2019 and 2018 , respectively, which are included in prepaid and other current assets. Net receivables due from affiliates are generally non-trade receivables. Sales to affiliates were $4,181 , $2,823 and $2,853 for the years ended December 31, 2019 , 2018 and 2017 , respectively. The Company purchased goods of $803 , $645 and $2,475 from affiliates, which is included in cost of goods sold, during the years ended December 31, 2019 , 2018 and 2017 , respectively. On December 18, 2013, PQ Holdings and its joint venture, Zeolyst International, entered into a ten year real estate tax abatement agreement with the Unified Government of Wyandotte County, Kansas. The agreement utilizes an Industrial Revenue Bond (“IRB”) financing structure to achieve a 75% real estate tax abatement on the value of the improvements that were constructed during the expansion of PQ Holdings and Zeolyst International’s facilities at the jointly-operated Kansas City, Kansas plant. A similar tax abatement agreement has been executed on an annual basis since December 18, 2013 with respect to additional plant expansions during those years. During the year ended December 31, 2019 , the original IRB financing structure from December 2013 was exhausted. In order to fund future plant expansions, the Company entered into an additional IRB financing structure with similar terms and conditions, which also provides for 75% real estate tax abatements on the value of future improvements. The financing obligations and the industrial bonds receivable have been presented net, as the financing obligations and the industrial bonds meet the criteria for right of setoff conditions under GAAP.</t>
  </si>
  <si>
    <t>Property, Plant and Equipment</t>
  </si>
  <si>
    <t>Property, Plant and Equipment [Abstract]</t>
  </si>
  <si>
    <t>12. Property, Plant and Equipment: A summary of property, plant and equipment, at cost, and related accumulated depreciation is as follows: December 31, 2019 2018 Land $ 183,117 $ 190,772 Buildings 221,449 212,284 Machinery and equipment 1,236,531 1,125,117 Construction in progress 82,687 102,185 1,723,784 1,630,358 Less: accumulated depreciation (537,014 ) (421,379 ) $ 1,186,770 $ 1,208,979 Depreciation expense was $131,646 , $132,640 and $124,551 for the years ended December 31, 2019 , 2018 and 2017 , respectively.</t>
  </si>
  <si>
    <t>Leases</t>
  </si>
  <si>
    <t>Leases [Abstract]</t>
  </si>
  <si>
    <t>Lessee, Finance Leases</t>
  </si>
  <si>
    <t xml:space="preserve">13. Leases: Operating lease costs of $19,148 are included in cost of goods sold and in selling, general and administrative expenses on the consolidated statement of income for the year ended December 31, 2019 . Finance lease, short-term lease and variable lease costs for the years ended December 31, 2019 were not material. Lease income is not material to the results of operations for the years ended December 31, 2019 . The Company entered into a sale-leaseback transaction during the year ended December 31, 2019 . Disclosures related to this transaction can be found within Note 8 to these consolidated financial statements. The table below presents the operating and finance right-of-use lease assets and lease liabilities recognized on the consolidated balance sheet as of December 31, 2019 : Classification December 31, Assets Operating lease assets Right-of-use lease assets $ 57,295 Finance lease assets Property, plant and equipment, net 1,556 Total leased assets $ 58,851 Liabilities Current: Operating lease liabilities Operating lease liabilities—current $ 15,183 Finance lease liabilities Accrued liabilities 185 Noncurrent: Operating lease liabilities Operating lease liabilities—noncurrent 40,156 Finance lease liabilities Other long-term liabilities 315 Total lease liabilities $ 55,839 The Company’s weighted average remaining lease term and weighted average discount rate for operating and financing leases as of December 31, 2019 are as follows: December 31, Weighted average remaining lease term (in years): Operating leases 5.54 Finance leases 2.65 Weighted average discount rate: Operating leases 5.51 % Finance leases 4.67 % Maturities of lease liabilities as of December 31, 2019 are as follows: Year Operating Leases Finance Leases 2020 17,447 202 2021 15,978 202 2022 9,747 124 2023 7,168 3 2024 4,670 — Thereafter 10,453 — Total lease payments 65,463 531 Less: Interest (10,124 ) (31 ) Total lease liabilities 55,339 500 (1) Refer to the above table regarding the Company’s right-of-use lease assets and lease liabilities for the presentation of the lease liabilities in the Company’s consolidated balance sheet at December 31, 2019 . The following table presents other information related to the Company’s operating and finance leases and the impact on the Company’s consolidated statement of cash flows: Year ended Cash paid for amounts included in the measurement of lease liabilities: Payments on operating leases included in operating cash flows $ 18,945 Interest payments under finance lease obligations included in operating cash flows 27 Principal payments under finance lease obligations included in financing cash flows 179 Right-of-use assets obtained in exchange for new lease liabilities (non-cash): Operating leases 11,453 Finance leases — </t>
  </si>
  <si>
    <t>Lessee, Operating Leases</t>
  </si>
  <si>
    <t>Reportable Segments</t>
  </si>
  <si>
    <t>Segment Reporting [Abstract]</t>
  </si>
  <si>
    <t>14. Reportable Segments: The Company has organized its business around four operating segments based on the review of discrete financial results for each of the operating segments by the Company’s chief operating decision maker (the Company’s President and Chief Executive Officer), or CODM, for performance assessment and resource allocation purposes. Each of the Company’s operating segments represents a reportable segment under GAAP. The Company’s reportable segments are organized based on the nature and economic characteristics of the Company’s products. The Company’s four reportable segments are as follows: (1) Refining Services provides sulfuric acid recycling to the North American refining industry; (2) Catalysts serves the packaging and engineered plastics and the global refining, petrochemical and emissions control industries; (3) Performance Materials produces transportation reflective safety markings for roads and airports; and (4) Performance Chemicals supplies diverse product end uses, including personal and industrial cleaning products, fuel-efficient tires, surface coatings, and food and beverage products. The Catalysts segment includes equity in net income from Zeolyst International and Zeolyst C.V. (collectively, the “Zeolyst Joint Venture”), each of which are 50/50 joint ventures with CRI Zeolites Inc. (a wholly-owned subsidiary of Royal Dutch Shell). The Zeolyst Joint Venture is accounted for using the equity method in the Company’s consolidated financial statements (see Note 11 to these consolidated financial statements for further information). Company management evaluates the Catalysts segment’s performance, including the Zeolyst Joint Venture, on a proportionate consolidation basis. Accordingly, the revenues and expenses used to compute the Catalysts segment’s adjusted earnings before interest, income taxes, depreciation and amortization (“Adjusted EBITDA”) include the Zeolyst Joint Venture’s results of operations on a proportionate basis based on the Company’s 50% ownership level. Since the Company uses the equity method of accounting for the Zeolyst Joint Venture, these items are eliminated when reconciling to the Company’s consolidated results of operations. The Company’s management evaluates the operating results of each reportable segment based upon Adjusted EBITDA. Adjusted EBITDA consists of EBITDA, which is a measure defined as net income before interest, income taxes, depreciation and amortization (each of which is included in the Company’s consolidated statements of income), and adjusted for certain items as discussed below. Summarized financial information for the Company’s reportable segments is shown in the following table: Years ended 2019 2018 2017 Sales: Refining Services $ 447,081 $ 455,562 $ 398,342 Catalysts (1) 85,667 72,099 75,333 Performance Materials 362,965 378,279 324,225 Performance Chemicals 685,137 717,335 687,645 Eliminations (2) (13,778 ) (15,121 ) (13,444 ) Total $ 1,567,072 $ 1,608,154 $ 1,472,101 Segment Adjusted EBITDA: (3) Refining Services $ 175,640 $ 176,499 $ 154,191 Catalysts (4) 107,808 81,067 89,396 Performance Materials 76,712 72,471 69,661 Performance Chemicals 154,264 170,886 170,467 Total Segment Adjusted EBITDA (5) $ 514,424 $ 500,923 $ 483,715 (1) Excludes the Company’s proportionate share of sales from the Zeolyst Joint Venture accounted for using the equity method. The proportionate share of sales is $170,338 , $156,687 and $143,774 for the years ended December 31, 2019 , 2018 and 2017 , respectively. (2) The Company eliminates intersegment sales when reconciling to the Company’s consolidated statements of income.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Catalysts segment is $68,138 for the year ended December 31, 2019 , which includes $45,899 of equity in net income plus $7,534 of amortization of investment in affiliate step-up plus $14,705 of joint venture depreciation, amortization and interest. The Adjusted EBITDA from the Zeolyst Joint Venture included in the Catalysts segment is $56,663 for the year ended December 31, 2018 , which includes $37,437 of equity in net income plus $6,634 of amortization of investment in affiliate step-up plus $12,592 of joint venture depreciation, amortization and interest. The Adjusted EBITDA from the Zeolyst Joint Venture included in the Catalysts segment is $58,156 for the year ended December 31, 2017 , which includes $38,486 of equity in net income plus $8,600 of amortization of investment in affiliate step-up plus $11,070 of joint venture depreciation, amortization and interest. (5) Total Segment Adjusted EBITDA differs from the Company’s consolidated Adjusted EBITDA due to unallocated corporate expenses. A reconciliation of net income attributable to PQ Group Holdings to Segment Adjusted EBITDA is as follows: Years ended 2019 2018 2017 Reconciliation of net income attributable to PQ Group Holdings Inc. to Segment Adjusted EBITDA Net income attributable to PQ Group Holdings Inc. $ 79,539 $ 58,300 $ 57,603 Provision for (benefit from) income taxes 40,699 28,995 (119,197 ) Interest expense, net 111,525 113,723 179,044 Depreciation and amortization 182,090 185,234 177,140 Segment EBITDA 413,853 386,252 294,590 Unallocated corporate expenses 40,070 36,970 30,422 Joint venture depreciation, amortization and interest 14,705 12,592 11,070 Amortization of investment in affiliate step-up 7,534 6,634 8,600 Amortization of inventory step-up — 1,603 871 Impairment of fixed assets, intangibles and goodwill 1,600 — — Debt extinguishment costs 3,400 7,751 61,886 Net (gain) loss on asset disposals (13,068 ) 6,574 5,793 Foreign currency exchange loss 2,787 13,810 25,786 LIFO expense 11,099 8,366 3,708 Management advisory fees — — 3,777 Transaction and other related costs 3,642 893 7,425 Equity-based compensation 18,225 19,464 8,799 Restructuring, integration and business optimization expenses 4,076 14,019 13,174 Defined benefit pension plan cost 3,126 (796 ) 2,940 Gain on contract termination (1) — (20,612 ) — Other 3,375 7,403 4,874 Segment Adjusted EBITDA $ 514,424 $ 500,923 $ 483,715 (1) Includes the non-cash write-off of a long-term supply contract obligation (see Note 26 ), which was recorded as a reduction in other operating expense, net in the consolidated statement of income for the year ended December 31, 2018. The Company’s consolidated results include equity in net income from affiliated companies of $46,034 , $37,611 and $38,772 for the years ended December 31, 2019 , 2018 , and 2017 , respectively. This is primarily comprised of equity in net income of $45,899 , $37,437 and $38,486 in the Catalysts segment from the Zeolyst Joint Venture for the years ended December 31, 2019 , 2018 and 2017 , respectively. The remaining equity in net income for the Company is included in the Performance Chemicals and Performance Materials segments, which was attributed to smaller investments and was not material. The Company’s equity in net income from affiliated companies in the consolidated results includes amortization expense related to purchase accounting fair value adjustments associated with the Zeolyst Joint Venture as a result of a prior business combination. Capital expenditures for the Company’s reportable segments are shown in the following table: Years ended 2019 2018 2017 Capital expenditures: Refining Services $ 42,310 $ 46,617 $ 42,876 Catalysts (1) 8,984 8,390 10,269 Performance Materials 16,074 18,001 20,394 Performance Chemicals 54,683 57,475 64,389 Corporate (2) 5,591 1,205 2,554 Capital expenditures per the consolidated statements of cash flows $ 127,642 $ 131,688 $ 140,482 (1) Excludes the Company’s proportionate share of capital expenditures from the Zeolyst Joint Venture. (2) Includes corporate capital expenditures, the cash impact from changes in capital expenditures in accounts payable and capitalized interest. Total assets by segment are not disclosed by the Company because the information is not prepared or used by the CODM to assess performance and to allocate resources. Sales and long-lived assets by geographic area are presented in the following tables. Sales are attributed to countries based upon location of products shipped. Years ended 2019 2018 2017 Sales (1) : United States $ 953,511 $ 963,722 $ 874,764 Netherlands 117,211 127,803 118,567 United Kingdom 118,626 119,586 116,410 Other foreign countries 377,724 397,043 362,360 Total $ 1,567,072 $ 1,608,154 $ 1,472,101 (1) Except for the United States, no sales in an individual country exceeded 10% of the Company’s total sales. December 31, 2019 2018 Long-lived assets (1) : United States $ 834,229 $ 865,799 Netherlands 49,559 52,461 United Kingdom 97,426 90,095 Other foreign countries 205,556 200,624 Total $ 1,186,770 $ 1,208,979 (1) Long-lived assets include property, plant and equipment, net.</t>
  </si>
  <si>
    <t>Goodwill and Other Intangible Assets</t>
  </si>
  <si>
    <t>Goodwill and Intangible Assets Disclosure [Abstract]</t>
  </si>
  <si>
    <t xml:space="preserve">15. Goodwill and Other Intangible Assets: The changes in the carrying amount of goodwill for the years ended December 31, 2019 and 2018 is summarized as follows: Refining Services Catalysts Performance Materials Performance Total Balance as of December 31, 2017 $ 311,892 $ 79,441 $ 313,131 $ 601,492 $ 1,305,956 Goodwill recognized — — 649 — 649 Goodwill adjustments (1) — — (34,811 ) — (34,811 ) Foreign exchange impact and other — (1,682 ) (4,022 ) (11,161 ) (16,865 ) Balance as of December 31, 2018 $ 311,892 $ 77,759 $ 274,947 $ 590,331 $ 1,254,929 Foreign exchange impact — 852 972 3,052 4,876 Balance as of December 31, 2019 $ 311,892 $ 78,611 $ 275,919 $ 593,383 $ 1,259,805 (1) Represents the measurement period adjustments on the net assets acquired as part of the Acquisition (see Note 7 to these consolidated financial statements for further information regarding the Acquisition). The Company completed its annual goodwill impairment assessments as of October 1, 2019 and 2018 . For the annual assessments, the Company bypassed the option to perform the qualitative assessment and proceeded directly to performing the first step of the two-step goodwill impairment test for each of its reporting units. For each of the October 1, 2019 and 2018 assessments, the Company identified four reporting units, which align with the Company’s operating segments. The Company determined the fair value of its reporting units using a split between a market approach and an income, or discounted cash flow, approach. Fair value is defined as the price that would be received to sell an asset or paid to transfer a liability in an orderly transaction between market participants at the measurement date. Estimating the fair value of a reporting unit requires various assumptions including the use of projections of future cash flows and discount rates that reflect the risks associated with achieving those cash flows. The key assumptions used in estimating the fair value were the operating margin growth rates, revenue growth rates from implementation of strategic plans, the weighted average cost of capital, the perpetual growth rate, and the estimated earnings market multiples of each reporting unit. The market value was estimated using publicly traded comparable company values by applying their most recent annual EBITDA multiples to the reporting unit’s trailing twelve months EBITDA. The income approach value was estimated using a discounted cash flow approach. The assumptions about future cash flows and growth rates are based on management’s assessment of a number of factors including the reporting unit’s recent performance against budget as well as management’s ability to execute on planned future strategic initiatives. Discount rate assumptions are based on an assessment of the risk inherent in those future cash flows. As of October 1, 2019 and 2018 , the fair values of each of the Company’s reporting units exceeded their respective carrying values and therefore, the second step of the two-step goodwill impairment test was not required. In addition to the annual goodwill impairment assessment, the Company also performed the annual impairment test over its other indefinite-lived intangible assets as of October 1, 2019 and 2018 . As part of the October 1, 2019 test, the Company recognized an impairment charge of $1,600 related to one of its Performance Materials segment in-process research and development intangible assets upon the conclusion that the associated project was no longer viable. The fair values of the Company’s indefinite-lived trade names and trademarks were in excess of their carrying amounts as of the respective testing dates, and as such, there was no further impairment of the Company’s indefinite-lived intangible assets for the years ended December 31, 2019 and 2018 . Gross carrying amounts and accumulated amortization for intangible assets other than goodwill are as follows: December 31, 2019 December 31, 2018 Gross Amount Accumulated Impairment Charge Net Gross Amount Accumulated Net Balance Technical know-how $ 212,067 $ (43,459 ) $ — $ 168,608 $ 211,067 $ (32,112 ) $ 178,955 Customer relationships 362,478 (128,126 ) — 234,352 361,150 (95,399 ) 265,751 Contracts 16,200 (15,258 ) — 942 19,800 (13,139 ) 6,661 Trademarks 36,779 (8,972 ) — 27,807 36,657 (6,451 ) 30,206 Permits 9,100 (9,100 ) — — 9,100 (7,432 ) 1,668 Total definite-lived intangible assets 636,624 (204,915 ) — 431,709 637,774 (154,533 ) 483,241 Indefinite-lived trade names 158,477 — — 158,477 157,813 — 157,813 Indefinite-lived trademarks 80,999 — — 80,999 80,582 — 80,582 In-process research and development 6,800 — (1,600 ) 5,200 6,800 — 6,800 Total intangible assets $ 882,900 $ (204,915 ) $ (1,600 ) $ 676,385 $ 882,969 $ (154,533 ) $ 728,436 The Company amortizes technical know-how over periods that range from eleven years to twenty years , customer relationships over periods that range from seven years to fifteen years , trademarks over periods that range from eleven years to fifteen years , contracts over periods that range from two years to sixteen years , and permits over five years . In-process research and development intangible assets are considered indefinite-lived until such time as the associated projects are completed, at which time amortization commences on the assets, or abandoned, which results in the impairment of the assets. Amortization expense related to technical know-how, contracts and permits is included in cost of goods sold in the consolidated statements of income and was $15,891 , $17,569 and $20,579 for the years ended December 31, 2019 , 2018 and 2017 , respectively. Amortization expense related to customer relationships and trademarks is included in other operating expense, net in the consolidated statements of income and was $34,553 , $35,025 and $32,010 for the years ended December 31, 2019 , 2018 and 2017 , respectively. Estimated future aggregate amortization expense of intangible assets is as follows: Year Amount 2020 $ 46,809 2021 45,867 2022 45,867 2023 41,963 2024 40,011 Thereafter 211,192 Total estimated future aggregate amortization expense $ 431,709 </t>
  </si>
  <si>
    <t>Accrued Liabilities</t>
  </si>
  <si>
    <t>Payables and Accruals [Abstract]</t>
  </si>
  <si>
    <t xml:space="preserve">16. Accrued Liabilities: The following table summarizes the components of accrued liabilities as follows: December 31, 2019 2018 Compensation and bonus $ 49,237 $ 52,296 Interest 19,176 21,933 Property tax 3,413 3,018 Environmental reserves (Note 24) 4,972 4,693 Income taxes 6,217 2,123 Commissions and rebates 2,061 1,798 Pension, postretirement and supplemental retirement plans (Note 21) 2,229 2,439 Other 14,849 11,709 $ 102,154 $ 100,009 </t>
  </si>
  <si>
    <t>Long-term Debt</t>
  </si>
  <si>
    <t>Debt Disclosure [Abstract]</t>
  </si>
  <si>
    <t xml:space="preserve">17. Long-term Debt: The summary of long-term debt is as follows: December 31, 2019 2018 Term Loan Facility $ 947,497 $ 1,157,498 6.75% Senior Secured Notes due 2022 625,000 625,000 5.75% Senior Unsecured Notes due 2025 295,000 300,000 ABL Facility — — Other 64,629 65,925 Total debt 1,932,126 2,148,423 Original issue discount (13,434 ) (18,584 ) Deferred financing costs (11,730 ) (15,882 ) Total debt, net of original issue discount and deferred financing costs 1,906,962 2,113,957 Less: current portion (7,766 ) (7,237 ) Total long-term debt, excluding current portion $ 1,899,196 $ 2,106,720 Senior Secured Credit Facilities On May 4, 2016, the Company entered into senior secured credit facilities (collectively, the “2016 Senior Secured Credit Facilities”) comprised of a $1,200,000 term loan facility, which consisted of a $900,000 U.S. dollar-denominated tranche and a $300,000 Euro-denominated (or €265,000 ) tranche (the “2016 Term Loan Facility”), and a $200,000 asset-based revolving credit facility (the “ABL Facility”). On February 8, 2018 (the “Third Amendment Closing Date”), PQ Corporation (the “Borrower”), an indirect, wholly owned subsidiary of the Company, refinanced its existing U.S. Dollar and Euro denominated senior secured term loan facilities with a new $1,267,000 senior secured term loan facility (the “Term Loan Facility”) by entering into the Third Amendment Agreement to the 2016 Term Loan Facility (the “Third Amendment”), which amended and restated the Term Loan Credit Agreement dated as of May 4, 2016, among the Borrower, CPQ Midco I Corporation, Credit Suisse AG, Cayman Island Branch, as administrative agent and collateral agent, and the lenders and the other parties party thereto from time to time (as amended prior to the Third Amendment, the “Existing Credit Agreement” and as amended and restated by the Amendment, the “New Credit Agreement”). As of December 31, 2019 , the Term Loan Facility accrued interest at a floating rate of LIBOR plus 2.50% per annum and was scheduled to mature in February 2025. The Term Loan Facility requires scheduled quarterly amortization payments, each equal to 0.25% of the original principal amount of the loans under the Term Loan Facility. On the Third Amendment Closing Date, the Company also entered into multiple cross currency swap arrangements to hedge foreign currency risk. The swaps were designed to enable the Company to effectively convert a portion of its fixed-rate U.S. dollar denominated debt obligations into approximately €280,000 . The swaps were to mature in February 2023. In October 2019, the Company settled all of its cross-currency interest rate swap arrangements (the “February 2018 swaps”) and concurrently entered into new cross-currency interest rate swap arrangements (the “October 2019 swaps”) with the same notional amount of €280,000 equivalent ( $313,656 as of December 31, 2019 ) and same maturity of February 2023. Consistent with the February 2018 swaps, the October 2019 swaps are designed to enable the Company to effectively convert a portion of its fixed-rate U.S. dollar-denominated debt obligations under the Term Loan Facility into a Euro-denominated equivalent. The October 2019 swaps have been designated and qualify as net investment hedges of the Company’s foreign currency exchange rate exposure on the net investments of certain of its Euro-denominated subsidiaries. The settlement of the February 2018 swaps resulted in cash proceeds to the Company of $38,070 , which the Company used for additional debt repayment on the Company’s Term Loan Facility. The Company may at any time or from time to time voluntarily prepay loans under the Term Loan Facility in whole or in part without premium or penalty. The Term Loan Facility requires mandatory prepayments from (i) 50% of “Excess Cash Flow” (as defined in the New Credit Agreement) on an annual basis with step downs to lower percentages based on the Borrower’s leverage ratio, if applicable, (ii) net cash proceeds from the issuance or incurrence of certain indebtedness and (iii) net cash proceeds received from certain non-ordinary course disposition of assets and casualty events to the extent such net cash proceeds were not reinvested in the Company’s business within a certain specified time period. Prepayments are applied to remaining amortization installments in direct order of maturity. The remaining principal balance of the term loans are due upon maturity. In addition, the New Credit Agreement contains customary affirmative and negative covenants and events of default, all of which are substantially the same as under the Existing Credit Agreement. The Borrower and certain Canadian and European subsidiaries of the Borrower also have a $200,000 asset-based revolving credit facility (the “ABL Facility”) which provides for $150,000 in U.S. available borrowings, up to $10,000 in Canadian available borrowings and up to $40,000 of European available borrowings. Borrowings under the ABL Facility bear interest at a rate equal to the LIBOR rate or the base rate elected by the Company at the time of the borrowing plus a margin of between 1.50% - 2.00% or 0.50% - 1.00% , respectively, depending on availability under the ABL Facility. In addition, there is an annual commitment fee equal to 0.375% , with a step-down to 0.25% based on the average usage of the revolving credit borrowings available. As of December 31, 2019 , there were no revolving credit borrowings under the ABL Facility. Revolving credit borrowings are payable at the option of the Company throughout the term of the ABL Facility with the balance due May 4, 2021. The Company has the ability to request letters of credit under the ABL Facility. The Company had $20,506 of letters of credit outstanding as of December 31, 2019 , which reduce available borrowings under the ABL Facility by such amounts. The Term Loan Facility is guaranteed by CPQ Midco I Corporation, a subsidiary of the Company and the direct parent of the Borrower (“Holdings”) and substantially all of the Borrower’s wholly owned U.S. subsidiaries. The obligations under the Term Facility are secured (i) by a first-priority security interest in, among other things, a pledge substantially all of the Borrower’s and the guarantors’ assets (other than collateral securing the ABL Facility on a first-priority basis) and (ii) by a second-priority security interest in receivables, inventory, deposit accounts and other collateral of the Borrower and the U.S. subsidiary guarantors securing the ABL Facility. The liens securing the Term Loan Facility and the guarantees are pari passu with the liens securing the Senior Secured Notes subject to the pari passu intercreditor agreement. The obligations of the Borrower under the ABL Facility are guaranteed by Holdings and the same U.S. subsidiary guarantors that guarantee the Term Loan Facility, the obligations of the Canadian Borrowers under the ABL Facility are guaranteed by certain other Canadian subsidiaries of the Borrower and the obligations of the European Borrowers under the ABL Facility are guaranteed by certain other European subsidiaries of the Borrower. The obligations of the borrowers and guarantors under the ABL Facility are secured (i) by a first-priority security interest in, among other things, substantially all of their receivables, inventory, deposit accounts and other collateral securing the ABL Facility on a first-priority basis and (ii) by a second-priority security interest in the property and assets of Holdings, the Borrower and the U.S. subsidiary guarantors that secure the Term Loan Facility. In addition, the ABL Facility is secured by the equity interests in, and substantially all of the assets of, certain foreign guarantors in connection with the Canadian dollar-denominated and Euro-denominated availability. The Term Loan Facility and the ABL Facility contain various non-financial restrictive covenants. Each limits the ability of PQ Corporation and its restricted subsidiaries to incur certain indebtedness or liens, merge, consolidate or liquidate, dispose of certain property, make investments or declare or pay dividends, make optional payments, modify certain debt instruments, enter into certain transactions with affiliates, enter into certain sales and leasebacks, and certain other non-financial restrictive covenants. The ABL Facility also contains one financial covenant which applies when minimum availability under the ABL Facility exceeds a certain threshold. During such time, the Company is required to maintain a fixed-charge coverage ratio of at least 1 .0 to 1.0. The Company is in compliance with all debt covenants as of December 31, 2019 and 2018 , respectively. During the year ended December 31, 2018 , the Company prepaid $100,000 of outstanding principal balance on the Term Loan Facility. The Company wrote off $559 of previously unamortized deferred financing costs and original issue discount of $1,313 as debt extinguishment costs. The prepayments were applied against the remaining scheduled installments of principal due in respect of the loans under the Term Loan Facility in direct order of maturity. During the year ended December 31, 2019 , the Company prepaid $210,000 of outstanding principal balance on the Term Loan Facility. The Company wrote off $1,027 of previously unamortized deferred financing costs and original issue discount of $2,414 as debt extinguishment costs. The prepayments were applied against the remaining scheduled installments of principal due in respect of the loans under the Term Loan Facility in direct order of maturity. Debt extinguishment costs resulting from Term Loan amendments As a result of amending the Term Loan facility during the year ended December 31, 2018 , the Company recorded $2,124 of new creditor and third-party financing costs as debt extinguishment costs. In addition, previous unamortized deferred financing costs of $1,403 and original issue discount of $2,352 associated with the previously outstanding debt were written off as debt extinguishment costs. As a result of amending the Term Loan facility during the year ended December 31, 2017 , the Company recorded $199 of new creditor and third-party financing costs as debt extinguishment costs. In addition, previous unamortized deferred financing costs of $105 and original issue discount of $162 associated with the previously outstanding debt were written off as debt extinguishment costs. 6.75% Senior Secured Notes due 2022 On May 4, 2016, the Borrower issued $625,000 of 6.750% Senior Secured Notes due November 2022 (the “6.75% Senior Secured Notes”) in transactions exempt from or not subject to registration under the Securities Act pursuant to Rule 144A and Regulation S under the Securities Act of 1933. The 6.75% Senior Secured Notes are guaranteed by guaranteed by PQ Holdings Inc. and by the U.S. subsidiary guarantors that guarantee the Term Loan Facility and are secured by liens on the assets of the Borrower and the U.S. subsidiary guarantors on a pari passu with the liens securing the Term Loan Facility subject to the pari passu intercreditor agreement. The guarantee by PQ Holdings Inc. is unsecured. The indenture relating to the 6.75% Senior Secured Notes contains various limitations on the Company’s and its restricted subsidiaries’ ability to incur additional indebtedness, pay dividends or repay certain debt, make loans and investments, sell assets, create liens, enter into transactions with affiliates, enter into agreements restricting the Borrower’s subsidiaries ability to pay dividends, and merge and consolidate with other companies, among other things. Interest on the 6.75% Senior Secured Notes is payable on May 15 and November 15 of each year, commencing November 15, 2016. No principal payments are required with respect to the 6.75% Senior Secured Notes prior to their final maturity. The 6.75% Senior Secured Notes mature on November 15, 2022. If any Event of Default (other than a default relating to certain events of bankruptcy or insolvency of PQ Corporation or certain of its subsidiaries) occurs and is continuing under the Indenture, the Trustee or the Holders of at least 30% in principal amount of the then total outstanding notes by notice to the Company may declare the principal, premium, if any, interest and any other monetary obligations on all the then outstanding notes to be due and payable immediately. If an event of default arising from certain events of bankruptcy or insolvency of the Company occurs, the principal of, premium, if any, and interest on all the 6.75% Senior Secured Notes shall become immediately due and payable without any declaration or other act on the part of the trustee or any holders. The 6.75% Senior Secured Notes are redeemable, in whole or in part, at the redemption prices (expressed as percentages of principal amount of the 6.75% Senior Secured Notes to be redeemed) set forth below, plus accrued and unpaid interest, if any, to, but not including, the redemption date, if redeemed on or after any of the dates below until the subsequent date below: Year Percentage May 15, 2019 103.375% May 15, 2020 101.688% May 15, 2021 and thereafter 100.000% Upon the occurrence of a change of control, as defined, each holder will have the right to require the Company to purchase all or any part of such holder’s 6.75% Senior Secured Notes at a purchase price in cash equal to 101% of the principal amount, plus accrued and unpaid interest. Senior Unsecured Notes - Redeemed in 2017 On May 4, 2016, the Borrower issued $525,000 aggregate principal amount of floating rate Senior Unsecured Notes due 2022 (the “Senior Unsecured Notes”) in a concurrent private placement exempt from the registration requirements of the Securities Act. The notes were issued at 98.0% of the principal amount. The Senior Unsecured Notes were to mature on May 1, 2022. In conjunction with the Company’s IPO, on October 3, 2017, the Borrower redeemed $446,208 in aggregate principal of the $525,000 of its Senior Unsecured Notes using the proceeds from the IPO. Following the redemption, $78,792 aggregate principal amount of the Senior Unsecured Notes remained outstanding. The Borrower paid a redemption premium of $32,284 , which was recorded as debt extinguishment costs. In addition, previous unamortized deferred financing costs of $696 and original issue discount of $7,555 associated with the previously outstanding debt were written off as debt extinguishment costs. On December 11, 2017, the Borrower redeemed the remaining $78,792 aggregate principal amount of the Senior Unsecured Notes with the proceeds from its issuance of the 5.75% Senior Unsecured Notes due 2025. The Borrower paid a redemption premium of $7,091 , of which $6,043 was recorded as debt extinguishment costs. In addition, unamortized deferred financing costs of $108 and original issue discount of $1,176 associated with the previously outstanding debt were written off as debt extinguishment costs. Refer to the 5.75% Senior Unsecured Notes due 2025 section of this note for further information. 8.50% Senior Notes due 2022 - Redeemed in 2017 In December 2014, Eco Services issued $200,000 aggregate principal amount of 8.50% senior notes due 2022 (the “2022 Notes”) under an indenture dated October 24, 2014. The 2022 Notes were issued in a private transaction exempt from the registration requirements of the Securities Act. Pursuant to the indenture governing the 2022 Notes, PQ Group Holdings assumed the obligations of Eco Services under the 2022 Notes following the former business combination. The 2022 Notes were to mature on November 1, 2022 and were issued at 100% of the principal amount. On December 11, 2017, the Borrower redeemed the $200,000 aggregate principal amount of the 2022 Notes with the proceeds from its issuance of the 5.75% Senior Unsecured Notes due 2025. The Borrower paid a redemption premium of $8,500 , of which $7,996 was recorded as debt extinguishment costs. In addition, unamortized deferred financing costs of $5,207 associated with the previously outstanding debt were written off as debt extinguishment costs. Refer to the 5.75% Senior Unsecured Notes due 2025 section of this note for further information. 5.75% Senior Unsecured Notes due 2025 On December 11, 2017, the Borrower issued $300,000 aggregate principal amount of 5.75% Senior Unsecured Notes due 2025 (the “ 5.75% Senior Unsecured Notes”) in a private placement exempt from the registration requirements of the Securities Act. The 5.75% Senior Unsecured Notes mature on December 15, 2025. Interest on the 5.75% Senior Unsecured Notes is to be paid semi-annually on February 15 and August 15, commencing August 15, 2018, at an annual rate of 5.75% . The indenture relating to the 5.75% Senior Unsecured Notes contained various limitations on the Borrower’s and its restricted subsidiaries’ ability to incur additional indebtedness, pay dividends or repay certain debt, make loans and investments, sell assets, create liens, enter into transactions with affiliates, enter into agreements restricting the Borrower’s subsidiaries ability to pay dividends, and merge and consolidate with other companies, among other things. No principal payments are required with respect to the Senior Secured Notes prior to their final maturity. The obligations of the Borrower under the 5.75% Senior Unsecured Notes and the related indenture are guaranteed by its U.S. subsidiary guarantors that guarantee the Term Loan Facility. The obligations of the Company under the 5.75% Senior Unsecured Notes and the indenture are unsecured. If any Event of Default (other than a default relating to certain events of bankruptcy or insolvency of PQ Corporation or certain of its subsidiaries) occurs and is continuing under the Indenture, the Trustee or the Holders of at least 30% in principal amount of the then total outstanding notes by notice to the Company may declare the principal, premium, if any, interest and any other monetary obligations on all the then outstanding notes to be due and payable immediately. If an event of default arising from certain events of bankruptcy or insolvency of the Company occurs, the principal of, premium, if any, and interest on all the Senior Secured Notes shall become immediately due and payable without any declaration or other act on the part of the trustee or any holders. At any time prior to December 15, 2020, the Borrower may, at its option and on one more occasions, redeem (a) up to 40% of the aggregate principal amount of the 5.75% Senior Unsecured Notes with the cash proceeds from certain equity offerings at a redemption price equal to the sum of 105.75% of the aggregate principal amount thereof plus accrued and unpaid interest thereon, and (b) all or part of the 5.75% Senior Unsecured Notes at 100.00% of the aggregate principal amount redeemed plus accrued and unpaid interest thereon and a make-whole premium (the “Applicable Premium”). The Applicable Premium is equal to the greater of: (a) 1% of the principal amount of notes redeemed, or (b) the excess, if any, of: (1) the present value at the redemption date of (i) the redemption price of such notes at December 15, 2020 (as set forth in the table below), plus (ii) all required remaining scheduled interest payments due on such notes through December 15, 2020 (excluding accrued but unpaid interest to, but excluding, the redemption date), computed using a discount rate equal to the applicable United States Treasury rate as of such redemption date plus 50 basis points; over (2) the outstanding principal amount of such notes on the redemption date. On or after December 15, 2020, the 5.75% Senior Unsecured Notes are redeemable, in whole or in part, at the redemption prices (expressed as percentages of principal amount of the 5.75% Senior Unsecured Notes to be redeemed) set forth below, plus accrued and unpaid interest, if any, to, but not including, the redemption date, if redeemed on or after any of the dates below until the subsequent date below: Year Percentage December 15, 2020 102.875% December 15, 2021 101.438% December 15, 2022 and thereafter 100.000% Upon the occurrence of a change of control, as defined, each holder will have the right to require the Company to purchase all or any part of such holder’s Senior Secured Notes at a purchase price in cash equal to 101% of the principal amount, plus accrued and unpaid interest. In March 2019, the Company repurchased $5,000 of the 5.75% Senior Unsecured Notes at 97.75%. The Company wrote off $55 of previously unamortized deferred financing costs and original issue discount of $29 as debt extinguishment costs. Other Debt New Markets Tax Credit Financing On October 24, 2013, PQ Holdings’ (and now the Company’s) subsidiary Potters Industries, LLC (“Potters”) entered into a NMTC financing arrangement with JPMorgan Chase Bank N.A. and several of its affiliates (“Chase”) and TX CDE V LLC, an affiliate of Texas LIC Development Company LLC d/b/a Texas Community Development Capital (“TX CDE”) to fund the expansion of Potters’ manufacturing facility in Paris, Texas (the “2013 NMTC Agreement”). The NMTC program, which is administered by the United States Treasury Department, requires certain balance sheet commitments. The 2013 NMTC Agreement will provide the Company with certain monetary benefits as an offset to specifically identified capital expenditures. The 2013 NMTC Agreement requires that certain commitments and covenants be maintained over a period of seven years in order to legally recognize the benefit. Chase agreed to contribute $6,634 and an additional $15,632 in funds lent to Chase by Potters Holdings II, L.P. to TX CDE. TX CDE, in turn, lent $21,000 in the form of $5,368 and $15,632 of notes to Potters, which used the proceeds to finance the expansion of Potters’ manufacturing facility in Paris, Texas. The capital expenditures associated with the 2013 NMTC Agreement were completed in 2014. The $21,000 of debt related to the 2013 NMTC was assumed as part of the former business combination and was outstanding as of December 31, 2019 and 2018 . On May 17, 2016, Potters entered into a NMTC financing arrangement with U.S. Bank N.A. and several of its affiliates (“USB”) and MRC XX LLC, an affiliate of Midwest Renewable Capital, LLC (“MRC”), to fund the expansion of Potters’ manufacturing facility in Augusta, Georgia (the “May 2016 NMTC Agreement”). The May 2016 NMTC Agreement provides the Company with certain monetary benefits as an offset to specifically identified capital expenditures. The May 2016 NMTC Agreement requires that certain commitments and covenants be maintained over a period of seven years in order to legally recognize the benefit. USB agreed to contribute $3,732 and an additional $7,822 in funds lent to USB by Potters Holdings II, L.P. to MRC. MRC, in turn, lent $11,000 in the form of $7,823 , $1,311 and $1,866 of notes to Potters, which used the proceeds to finance the expansion of Potters’ manufacturing facility in Augusta, Georgia. The $11,000 was outstanding as of December 31, 2019 . The capital expenditures associated with the May 2016 NMTC Agreement were completed in 2017. On December 29, 2016, Potters entered into a second NMTC financing arrangement with USB and MRC whereby USB agreed to contribute $3,815 and an additional $7,775 in funds lent to USB by Potters Holdings II, L.P. to MRC. MRC, in turn, lent $11,000 in the form of $7,775 , $1,402 and $1,823 of notes to Potters, which will use the proceeds as working capital for another expansion of Potters’ manufacturing facility in Paris, Texas (the “December 2016 NMTC Agreement”). The $11,000 was outstanding as of December 31, 2019 and 2018 . Potters expended the proceeds of the notes as working capital in 2017. On June 22, 2017, Potters, entered into a NMTC financing arrangement with U.S. Bank N.A. (“USB”), one of USB’s affiliates (“USB Investment Fund”) and Business Conduit No. 28, LLC, an affiliate of Community Reinvestment Fund, Inc. (“CRF”). USB contributed $3,054 to USB Investment Fund, and Potters Leveraged Lender LLC, an indirect subsidiary of the Company, lent USB Investment Fund $6,221 . USB Investment Fund then contributed $9,000 to CRF, which in turn lent $8,820 to Potters pursuant to a credit agreement (the “June 2017 NMTC Agreement”). Potters used the $8,820 in proceeds to acquire equipment for the expansion of Potters’ manufacturing facility in Paris, Texas. The June 2017 NMTC Agreement provides the Company with certain monetary benefits as an offset to specifically identified capital expenditures. The June 2017 NMTC Agreement requires that certain commitments and covenants are maintained over a period of seven years in order to legally recognize the benefit. The $8,820 was outstanding as of December 31, 2019 and 2018 . The capital expenditures associated with the June 2017 NMTC Agreement were completed in 2018. In connection with the aforementioned NMTC financing arrangements, the Company provided indemnifications related to its actions or inactions which cause either a NMTC disallowance or recapture event. In the event that the Company causes either a recapture or disallowance of the tax credits expected to be generated under this program, then the Company will be required to repay the disallowed or recaptured tax credits plus an amount sufficient to pay the taxes on such repayment to the counterparty of the agreement. This indemnification covers the Company’s actions and inactions prior the end of the seven-year term of each agreement. The maximum potential amount of future payments under this indemnification is approximately $24,649 . The Company currently believes that the likelihood of a required payment under this indemnification is remote. Subsidiary Credit Agreement On June 12, 2017, the Company acquired Sovitec and assumed its obligations to Belfius Bank NV (“Belfius”). On June 8, 2017, Sovitec entered into a credit agreement with Belfius governing a €14,500 credit line which is divided into four tranches. Tranche A was issued in the amount of €7,500 in the form of a Euro roll-over credit with a maturity date of December 31, 2021. Tranche B was issued in the amount of €3,000 in the form of a Euro roll-over credit with a full principal payment due on its maturity date of September 30, 2022. A working capital line of credit (“Working Capital”) of €3,000 was issued under the form of straight loans with a maturity date up to 90 days after borrowings are made on the line. A capital expenditure line of credit (“CAPEX line”) of €1,000 was issued under the form of straight loans with a maturity date of September 30, 2021. Tranche A is subject to principal payments of €750 made on September 30 and December 31 of each year. Borrowings under the credit agreement bear rates based on Sovitec’s ratio of net debt to Normalized EBITDA. Normalized EBITDA is defined as the Sovitec consolidated operating profit before non-recurring items (i.e. items non-related to normal operations of the last twelve month period and provided an acceptable description of the one-off character of those items is given) and before taxation, depreciation and amortization. Interest rate margins are subject to being reset on June 30 of each year. Interest rates reset based on three net debt to Normalized EBITDA ratio ranges of less than 2, between 2 and 3 or greater than 3. Rates for each tranche of debt reset based on 1 to 9 month EURIBOR rates (not lower than zero) plus a margin that can range between 1.10% to 1.55% for Tranche A, 1.85% to 2.15% for Tranche B, 0.90% and 1.20% for Working Capital and 1.25% and 1.80% for the CAPEX line. As of December 31, 2019 , the interest rate on the credit agreements are as follows: Tranche A, 1.10% , Tranche B, 1.85% , Working Capital, 0.90% and CAPEX 1.25% . As of December 31, 2019 , the following principal balances are outstanding on each debt instrument: Tranche A, $3,361 , Tranche B, $3,361 , Working Capital, $2,576 and CAPEX $1,120 . Loans and guarantees under the credit agreement are secured by (1) a first priority security interest on the Sovitec properties located Fleurus, Belgium and Florange, France and (2) 100% of the nominative shares in Sovitec’s wholly owned parent company, Sovitec International B.V. The credit agreement contains various non-financial and financial covenants. Each limits the ability of Sovitec and its restricted subsidiaries to incur certain indebtedness or liens, merge, consolidated or liquidate, dispose of certain property, make investments or declare or pay dividends. The credit agreement also contains one financial covenant which requires maintaining a maximum net debt/EBITDA ratio of 3 :1 during the first three years of the agreement and afterwards a maximum 2.5 :1 ratio. The Company is in compliance with all debt covenants as of December 31, 2019 . Notes Payable The Company also has several note payable agreements denominated in Japanese Yen which enables the Company to borrow up to a total of 260,000 Japanese Yen, or $2,358 . Borrowings bear interest at either TIBOR (“Tokyo Interbank Offered Rate”) plus a margin or the short-term prime rate. The terms of the agreements vary and are renewable upon expiration of the term with the balances due in 2020 . Borrowings under the agreement are payable at the option of the Company throughout the term of the agreements. Borrowings outstanding under these agreements were $2,387 and $2,358 as of December 31, 2019 and 2018 , respectively. Certain of the Company’s foreign subsidiaries maintain other note payable agreements. These agreements are not further described as they are not significant to the consolidated financial statements. Fair Value of Debt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December 31, 2019 and 2018 , the fair value of the senior secured term loans and senior secured and unsecured notes was $1,905,822 and $2,010,023 , respectively. The fair value is classified as Level 2 based upon the fair value hierarchy (see Note 5 to these consolidated financial statements for further information on fair value measurements). Aggregate Long-term Debt Maturities The aggregate long-term debt maturities are: Year Amount 2020 $ 7,766 2021 1,683 2022 628,361 2023 3,689 2024 — Thereafter 1,290,627 $ 1,932,126 </t>
  </si>
  <si>
    <t>Other Long-term Liabilities</t>
  </si>
  <si>
    <t>Other Liabilities Disclosure [Abstract]</t>
  </si>
  <si>
    <t xml:space="preserve">18. Other Long-term Liabilities: The following table summarizes the components of other long-term liabilities as follows: December 31, 2019 2018 Pension benefits $ 66,544 $ 75,430 Other postretirement benefits 3,680 3,233 Supplemental retirement plans 10,632 10,763 Derivative liabilities 11,182 — Deferred revenue 6,450 — Reserve for uncertain tax positions 1,355 3,176 Asset retirement obligation 4,555 4,224 Other 4,272 7,999 $ 108,670 $ 104,825 </t>
  </si>
  <si>
    <t>Financial Instruments</t>
  </si>
  <si>
    <t>Derivative Instruments and Hedging Activities Disclosure [Abstract]</t>
  </si>
  <si>
    <t>19. Financial Instruments: The Company uses (1) interest rate related derivative instruments to manage its exposure related to changes in interest rates on its variable-rate debt instruments, (2) commodity derivatives to manage its exposure to commodity price fluctuations, and (3) foreign currency related derivative instruments to manage its foreign currency exposure to its net investments in certain foreign operations. The Company does not speculate using derivative instruments. By using derivative financial instruments to hedge exposures to changes in interest rates, commodity prices and foreign currency,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currency exchange rates or commodity prices. The market risk associated with interest rate and commodity price contracts is managed by establishing and monitoring parameters that limit the types and degree of market risk that may be undertaken. Use of Derivative Financial Instruments to Manage Commodity Price Risk. The Company is exposed to risks in energy costs due to fluctuations in energy prices, particularly natural gas. The Company has a hedging program in the United States which allows the Company to mitigate exposure to natural gas volatility with natural gas swap agreements. Fair value is determined based on estimated amounts that would be received or paid to terminate the contracts at the reporting date based on quoted market prices of comparable contracts. The respective current and non-current liabilities are recorded in accrued liabilities and other long-term liabilities and the respective current and non-current assets are recorded in prepaid and other current assets and other long-term assets, as applicable, in the Company’s consolidated balance sheet. As the derivatives are designated and qualify as cash flow hedges, the gains or losses on the natural gas swaps are recorded in stockholders’ equity as a component of other comprehensive income (loss) (“OCI”), net of tax. Reclassifications of the gains and losses on natural gas hedges into earnings are included in production costs and subsequently charged to cost of goods sold in the consolidated statements of income in the period in which the associated inventory is sold. As of December 31, 2019 , the Company’s natural gas swaps had a remaining notional quantity of 3.6 million MMBTU to mitigate commodity price volatility through December 2021. Use of Derivative Financial Instruments to Manage Interest Rate Risk. The Company is exposed to fluctuations in interest rates on its senior secured credit facilities. Changes in interest rates will not affect the market value of such debt but will affect the amount of the Company’s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in its consolidated balance sheet. As the derivatives are designated and qualify as cash flow hedges, the gains or losses on the interest rate cap agreements are recorded in stockholders’ equity as a component of OCI, net of tax. Reclassifications of the gains and losses on the interest rate cap agreements into earnings are recorded as part of interest expense in the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In July 2016, the Company entered into interest rate cap agreements, paying a premium of $1,551 to mitigate interest rate volatility from July 2016 through July 2020 by employing varying cap rates, ranging from 1.50% to 3.00% on $1,000,000 of notional variable-rate debt. The cap rate in effect at December 31, 2019 was 3.00% . In November 2018, the Company entered into additional interest rate cap agreements to mitigate interest rate volatility from July 2020 through July 2022, with a cap rate of 3.50% on $500,000 of notional variable-rate debt. During the quarter ended December 31, 2019 , the Company discontinued cash flow hedging on $53,000 of its $1,000,000 notional on its remaining July 2016 interest rate cap agreement. With the Company’s prepayments on its Term Loan Facility during 2019 (see Note 17 to these consolidated financial statements for additional information), the original forecasted interest rate payments associated with the dedesginated portion of the interest rate cap agreement are no longer probable of occurring. As a result of the discontinuance of cash flow hedge accounting on this portion of the interest rate cap agreement, the Company immediately reclassified into earnings the loss deferred in AOCI related to the dedesignated portion of the hedge, which was not material. Any future gains and losses associated with the dedesignated portion of the interest rate cap agreement through its maturity in July 2020 will be recognized in earnings. Use of Derivative Financial Instruments to Manage Foreign Currency Risk. The Company is exposed to risks related to its net investments in foreign operations due to fluctuations in foreign currency exchange rates, particularly between the United States dollar and the Euro. In connection with the February 2018 term loan refinancing (see Note 17 to these consolidated financial statements), the Company entered into multiple cross currency interest rate swap arrangements with an aggregate notional amount of €280,000 to hedge this exposure on the net investments of certain of its Euro-denominated subsidiaries. The Company records these swap agreements at fair value as assets or liabilities in its consolidated balance sheet. In October 2019, the Company settled all of its February 2018 swaps and concurrently entered into the October 2019 swaps with the same notional amount of €280,000 ( $313,656 as of December 31, 2019 ) and same maturity date of February 2023, which resulted in cash proceeds to the Company of $38,070 . Consistent with the February 2018 swaps, the October 2019 swaps are designed to enable the Company to effectively convert a portion of its fixed-rate U.S. dollar-denominated debt obligations under the Term Loan Facility into a Euro-denominated equivalent. The October 2019 swaps have been designated and qualify as net investment hedges of the Company’s foreign currency exchange rate exposure on the net investments of certain of its Euro-denominated subsidiaries. As the derivatives are designated and qualify as net investment hedges, changes in the fair value of the swaps attributable to changes in the spot exchange rates are recognized in cumulative translation adjustment (“CTA”) within OCI and are held there until the hedged net investments are sold or substantially liquidated. Changes in the fair value of the swaps attributable to the cross currency basis spread are excluded from the assessment of hedge effectiveness and are recorded in current period earnings. Upon such sale or liquidation, the amount recognized in CTA is reclassified to earnings and reported in the same line item as the gain or loss on the liquidation of the net investments. The fair values of derivative instruments held as of December 31, 2019 and 2018 are shown below: December 31, Balance sheet location 2019 2018 Derivative assets: Derivatives designated as cash flow hedges: Natural gas swaps Prepaid and other current assets $ — $ 21 Interest rate caps Prepaid and other current assets — 1,358 Interest rate caps Other long-term assets — 546 — 1,925 Derivatives designed as net investment hedges: Cross currency swaps Prepaid and other current assets 3,928 5,499 Cross currency swaps Other long-term assets — 13,344 3,928 18,843 Total derivative assets $ 3,928 $ 20,768 Derivative liabilities: Derivatives designated as cash flow hedges: Natural gas swaps Accrued liabilities $ 813 $ 36 Interest rate caps Accrued liabilities 420 — Natural gas swaps Other long-term liabilities 226 148 Interest rate caps Other long-term liabilities 2,822 1,842 4,281 2,026 Derivatives designated as net investment hedges: Cross currency swaps Other long-term liabilities 8,134 — Total derivative liabilities $ 12,415 $ 2,026 The following table shows the effect of the Company’s derivative instruments designated as hedges on accumulated other comprehensive income (loss) (“AOCI”) and the statements of income for the years ended December 31, 2019 , 2018 and 2017 : Years ended December 31, 2019 2018 2017 Location of gain (loss) reclassified from AOCI into income Amount of gain (loss) recognized in OCI on derivatives Amount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3,304 ) $ (625 ) $ (981 ) $ (256 ) $ (4,760 ) $ (40 ) Natural gas swaps Cost of goods sold (1,210 ) (335 ) 637 353 (1,300 ) (222 ) $ (4,514 ) $ (960 ) $ (344 ) $ 97 $ (6,060 ) $ (262 ) The following table shows the effect of the Company’s cash flow hedge accounting on the consolidated statements of income for the years ended December 31, 2019 , 2018 and 2017 : Location and amount of gain (loss) recognized in income on cash flow hedging relationships Years ended December 31, 2019 2018 2017 Cost of goods sold Interest (expense) income Cost of goods sold Interest (expense) income Cost of goods sold Interest (expense) income Total amounts of income and expense line items presented in the statement of income in which the effects of cash flow hedges are recorded $ (1,176,550 ) $ (111,525 ) $ (1,226,520 ) $ (113,723 ) $ (1,095,265 ) $ (179,044 ) The effects of cash flow hedging: Gain (loss) on cash flow hedging relationships: Interest contracts: Amount of gain (loss) reclassified from AOCI into income — (625 ) — (256 ) — (40 ) Commodity contracts: Amount of gain (loss) reclassified from AOCI into income (335 ) — 353 — (222 ) — The following table shows the effect of the Company’s net investment hedges on AOCI and the consolidated statements of income for the years ended December 31, 2019 , 2018 and 2017 :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Years ended December 31, Years ended December 31, Years ended December 31, 2019 2018 2017 2019 2018 2017 2019 2018 2017 Cross currency swaps $ 17,077 $ 18,843 $ — Gain (loss) on sale of subsidiary $ — $ — $ — Interest (expense) income $ 8,035 $ 7,898 $ — Amounts of unrealized losses in AOCI that are expected to be reclassified to the consolidated statement of income over the next twelve months are $ 1,442 as of December 31, 2019 .</t>
  </si>
  <si>
    <t>Income Taxes</t>
  </si>
  <si>
    <t>Income Tax Disclosure [Abstract]</t>
  </si>
  <si>
    <t xml:space="preserve">20. Income Taxes: Income (loss) before income taxes and noncontrolling interest within or outside the United States are shown below: Years ended 2019 2018 2017 Domestic $ 53,169 $ 3,935 $ (137,147 ) Foreign 67,840 84,681 76,513 Total $ 121,009 $ 88,616 $ (60,634 ) The provision (benefit) for income taxes as shown in the accompanying consolidated statements of income consists of the following: Years ended 2019 2018 2017 Current: Federal $ (3 ) $ — $ — State 1,422 2,470 806 Foreign 20,972 23,080 20,209 22,391 25,550 21,015 Deferred: Federal 14,179 12,854 (135,970 ) State 3,165 (784 ) (1,817 ) Foreign 964 (8,625 ) (2,425 ) 18,308 3,445 (140,212 ) Provision (benefit) for income taxes $ 40,699 $ 28,995 $ (119,197 ) A reconciliation of income tax expense (benefit) at the U.S. federal statutory income tax rate to actual income tax expense is as follows: Years ended 2019 2018 2017 Tax at statutory rate $ 25,412 $ 18,610 $ (21,222 ) State income taxes, net of federal income tax benefit 4,779 1,203 (7,754 ) Tax on global intangible low-taxed income 8,517 15,445 — Impact of US Tax Reform — — (132,158 ) Non-US earnings transition tax — — 42,903 Changes in uncertain tax positions (1,288 ) (996 ) 974 Change in valuation allowances 2,032 5,075 6,771 Rate changes 2,322 (3,325 ) (151 ) Foreign withholding taxes (5,869 ) 570 978 Foreign tax rate differential 217 3,329 (12,798 ) Non-deductible transaction costs 22 84 1,679 Permanent difference created by foreign exchange gain or loss 1,880 (7,550 ) 3,502 Research and development tax credits (32 ) (1,173 ) — Other, net 2,707 (2,277 ) (1,921 ) Provision (benefit) for income taxes $ 40,699 $ 28,995 $ (119,197 ) The total tax provision of $40,699 and $28,995 for the years ended December 31, 2019 and 2018 , respectively, and tax benefit of $119,197 for the year ended December 31, 2017 on the Company’s consolidated pre-tax income (loss) for the period differs from the U.S. statutory tax rate of 21%. This difference is principally due to the GILTI impacts of U.S. tax reform, foreign withholding taxes, changes in valuation allowances, statutory tax rate changes and state taxes. Deferred tax assets (liabilities) are comprised of the following: December 31, 2019 2018 Deferred tax assets: Net operating loss carryforwards $ 106,763 $ 116,607 Section 163(j) interest disallowance carryforward 16,535 13,387 Pension 15,946 16,397 Post retirement health 859 1,385 Transaction costs 1,272 708 Natural gas contracts and interest rate swaps 1,216 335 Unrealized translation losses 1,865 3,737 US research and development credits 1,205 1,173 Operating lease liability 14,480 — Other 41,670 38,855 Valuation allowance (51,296 ) (48,711 ) $ 150,515 $ 143,873 Deferred tax liabilities: Depreciation $ (108,242 ) $ (92,911 ) Undistributed earnings of non-US subsidiaries — (6,648 ) Inventory (11,481 ) (10,432 ) Intangible assets (159,765 ) (174,327 ) Cross currency swaps (7,354 ) (4,654 ) Operating lease right-of-use assets (14,324 ) — Other (48,333 ) (32,230 ) $ (349,499 ) $ (321,202 ) Net deferred tax liabilities $ (198,984 ) $ (177,329 ) Included in the 2019 and 2018 deferred tax asset and liability amounts for depreciation, intangible assets, inventory, natural gas contracts, unrealized translation losses, and other above is $42,621 and $45,251 , respectively, of a net deferred tax liability related to the Company’s investment in Potters, which is a partnership for federal income tax purposes. The Company and one of its subsidiaries own in aggregate 100% of Potters and the assets and liabilities of Potters are included in the consolidated financial statements of the Company. The change in net deferred tax liabilities for the years ended December 31, 2019 and 2018 was primarily related to the usage of U.S. federal and state net operating losses reducing those deferred tax assets, activity related to book amortization of intangible assets with no corresponding tax basis reducing those deferred tax liabilities, activity with respect to tax deductible goodwill at Eco Services LLC, as well as the election for full expensing on certain assets creating additional deferred tax liabilities for depreciable property. The following are changes in the deferred tax valuation allowance during the years ended December 31, 2019 and 2018 : Years ended 2019 2018 Beginning balance $ 48,711 $ 64,945 Additions 3,343 5,314 Reductions (758 ) (21,548 ) Ending balance $ 51,296 $ 48,711 Included in the reductions line above is $20,038 related to fair value adjustments recorded to goodwill as part of the finalization of the Acquisition purchase accounting for the year ended December 31, 2018 . The net change in the total valuation allowance was a decrease of $2,585 in 2019 . The valuation allowance at December 31, 2019 was primarily related to foreign net operating losses as well as state net operating loss carryforwards and tax credits that, in the judgment of management, are not more likely than not to be realized. In assessing the ability to realize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including the impact of available carryback and carryforward periods), projected future taxable income, and tax-planning strategies that are prudent in making this assessment. In order to fully realize deferred tax assets, the Company will need to generate future taxable income prior to the expiration of the net operating loss and credit carryforwards. The amount of the deferred tax assets considered realizable, however, could be reduced in the near term if estimates of future taxable income during the carryforward period are reduced. Management considered certain earnings in non-U.S. subsidiaries to be available for repatriation in the future. The tax cost associated with non-U.S. subsidiary earnings and distributions for the year ended December 31, 2019 has been recorded as a deferred tax benefit for the period. The unremitted earnings of non-U.S. subsidiaries and affiliates that have not been permanently reinvested amount to $255,000 and $168,304 as of December 31, 2019 and 2018 , respectively. The deferred foreign withholding tax liability on these undistributed earnings is estimated to be $0 and $6,648 as of December 31, 2019 and 2018 , respectively. The cumulative unremitted earnings of foreign subsidiaries outside the United States in excess of the $255,000 are considered permanently reinvested, for which no withholding taxes have been provided. Such earnings are expected to be reinvested indefinitely and, as a result, no deferred tax liability has been recognized with regard to such earnings. Determination of the deferred withholding tax liability on these unremitted earnings is not practicable. The following table summarizes the activity related to the Company’s gross unrecognized tax benefits: Years ended 2019 2018 Balance at beginning of period $ 10,175 $ 11,431 Increases related to prior year tax positions 46 — Decreases related to prior year tax positions (1,046 ) (1,538 ) Increases related to current year tax positions — 282 Decreases related to settlements with taxing authorities (100 ) — Balance at end of period $ 9,075 $ 10,175 The total unrecognized tax benefits of $9,075 and $10,175 as of December 31, 2019 and 2018 , respectively. If these amounts are recognized in future periods, it would affect the effective tax rate on income from continuing operations for the years in which they are recognized. Interest and penalties released related to uncertain tax positions amounted to $701 and $42 for the years ended December 31, 2019 and 2018 , respectively. To the extent interest and penalties are not assessed with respect to uncertain tax positions, amounts accrued will be reduced and reflected as a reduction of the overall income tax provision in the period for which the event occurs requiring the adjustment. The $381 and $1,088 in accrued interest and penalties as of December 31, 2019 and 2018 , respectively, is recorded in other long-term liabilities on the consolidated balance sheets. The Company files numerous consolidated and separate income tax returns in the U.S. federal jurisdiction and in many state and foreign jurisdictions. The following describes the open tax years, by significant tax jurisdiction, as of December 31, 2019 : Jurisdiction Period United States-Federal 2007-Present United States-State 2007-Present Canada (1) 2011-Present Germany 2015-Present Netherlands 2013-Present Mexico 2015-Present United Kingdom 2013-Present Brazil 2015-Present (1) Includes federal as well as local jurisdictions Given that certain subsidiaries have U.S. and state net operating loss carryforwards, the statute for examination by the U.S. and state taxing authorities will typically remain open for a period following the use of such net operating loss carryforwards, extending the period for examination beyond the years indicated above. The Company has subsidiaries in various states, provinces and countries that are currently under audit for years ranging from 2014 through 2018. To date, no material adjustments have been proposed as a result of these audits. As of December 31, 2019 , the Company does not believe that there are any positions for which it is reasonably possible that the total amount of unrecognized tax benefits will significantly increase or decrease within the next 12 months. The Company has an NOL available of $245,138 to reduce future U.S. federal taxes payable. The current federal carry-forward period for those NOL’s is 20 years because they were generated prior to U.S. tax reform being enacted. In light of tax reform, any net operating losses incurred after December 31, 2017 will be allowed to carry forward indefinitely. As a result of the 2014 change in control, $105,158 of the $245,138 are subject to the limitations of Section 382 of the Internal Revenue Code (“IRC”). Although subject to the limitations of IRC §382, management believes it is more likely than not that the Company will realize the entire $105,158 in pre-transaction NOLs in future years. The remaining $139,880 relates to periods after the 2014 change in control and would not be subject to limitation under IRC §382. For state income tax purposes, the Company incurred net operating losses of $8,077 for 2019 that may be carried forward at a minimum period of 5 years , and in certain circumstances indefinitely, among the states in which the Company is subject to tax to reduce future state income taxes payable. The Company also utilized net operating losses of $42,163 for 2019 . Cumulative state net operating losses carrying forward into 2020 are $627,221 . A valuation allowance of $15,553 has been applied against the total $30,170 of state net operating loss deferred tax assets, leaving losses of $14,617 that have been recognized for financial accounting purposes for the portion of those losses that the Company believes, on a more likely than not basis, will be realized. Foreign net operating losses of $137,134 , of which $644 will begin to expire in 2019, $1,588 will begin to expire in 2026, $154 will begin to expire in 2028, $11,292 will begin to expire in 2029 with the remaining $123,456 carrying forward indefinitely, are available to reduce future foreign income taxes payable. A valuation allowance of $13,954 has been applied to $32,827 of deferred tax assets related to foreign net operating loss carry-forwards, leaving a net deferred tax asset relating to foreign net operating losses of $18,873 that has been recognized for financial accounting purposes. Cash payments for income taxes, net of refunds, are as follows: Years ended 2019 2018 2017 Domestic $ 1,917 $ 2,160 $ 1,647 Foreign 15,489 21,682 27,552 $ 17,406 $ 23,842 $ 29,199 </t>
  </si>
  <si>
    <t>Benefit Plans</t>
  </si>
  <si>
    <t>Retirement Benefits [Abstract]</t>
  </si>
  <si>
    <t>21. Benefit Plans: The Company sponsors defined benefit pension plans covering employees in the United States and certain employees at its foreign subsidiaries. Benefits for a majority of the plans are based on average final pay and years of service. The Company’s funding policy is to fund the minimum required contribution under local statutory requirements. The Company sponsors unfunded plans to provide certain health care benefits to retired employees in the United States and Canada. The plans pay a stated percentage of medical expenses reduced by deductibles and other coverage. The plans are unfunded and obligations are paid out of the Company’s operations. The Company also has defined benefit supplementary retirement plans which provide benefits for certain U.S. employees in excess of qualified plan limitations. The obligations are paid out of the Company’s general assets, including assets held in a Rabbi trust, or restoration plan assets. The Company uses a December 31 measurement date for all of its defined benefit pension, postretirement medical and supplementary retirement plans. The following discussion includes information for the Eco Services benefit plans for all periods presented, and the acquired PQ Holdings benefit plans beginning on the date of a former business combination. The Eco Services benefit plans include two defined benefit pension plans and one retiree health plan, all based in the U.S. The PQ Holdings benefit plans include a U.S. defined benefit pension plan as well as the defined benefit pension plans for all of the Company’s foreign subsidiaries, two retiree health plans (one each in the U.S and Canada), and the Company’s defined benefit supplementary retirement plans. Of the Company’s three defined benefit pension plans covering employees in the U.S., only the Eco Services Hourly Pension Plan continues to accrue benefits for certain participants; however, this plan will be frozen to future accruals as of December 31, 2020. All future accruals were frozen for the PQ Corporation Retirement Plan as of December 31, 2006 and for the Eco Services Pension Equity Plan as of December 31, 2016. With respect to the Company’s three retiree health plans, the PQ Holdings plans in the U.S. and Canada were closed to new retirees as of December 31, 2006. The Eco Services Postretirement Life and Dental Plan was closed to new retirees effective July 1, 2017. The Company’s defined benefit supplementary retirement plans were frozen to future accruals as of December 31, 2006. Defined Benefit Pension Plans The following tables summarize changes in the benefit obligation, plan assets and funded status of the Company’s significant defined benefit pension plans as well as the components of net periodic benefit cost, including key assumptions: U.S. Foreign December 31, December 31, 2019 2018 2019 2018 Change in benefit obligation: Benefit obligation at beginning of period $ 246,311 $ 261,102 $ 112,103 $ 119,710 Service cost 978 1,019 3,382 3,566 Interest cost 10,281 9,599 3,290 3,340 Participant contributions — — 555 570 Plan amendments — — — 179 Plan curtailments (2,795 ) (952 ) — (340 ) Plan settlements (1,669 ) — (642 ) (1,071 ) Benefits paid (10,862 ) (11,453 ) (2,478 ) (2,569 ) Expenses paid — — (328 ) (363 ) Net transfer in — — — 1,535 Actuarial (gains) losses 25,148 (13,004 ) 16,186 (5,432 ) Translation adjustment — — (589 ) (7,022 ) Benefit obligation at end of the period $ 267,392 $ 246,311 $ 131,479 $ 112,103 Change in plan assets: Fair value of plan assets at beginning of period $ 195,755 $ 218,374 $ 91,787 $ 96,518 Actual return on plan assets 43,116 (12,854 ) 13,421 (540 ) Employer contributions 5,073 1,688 3,941 4,249 Employee contributions — — 555 570 Plan settlements (1,669 ) — (642 ) (1,071 ) Benefits paid (10,862 ) (11,453 ) (2,478 ) (2,569 ) Expenses paid — — (328 ) (363 ) Acquisitions — — — 1,013 Translation adjustment — — (70 ) (6,020 ) Fair value of plan assets at end of the period $ 231,413 $ 195,755 $ 106,186 $ 91,787 Funded status of the plans (underfunded) $ (35,979 ) $ (50,556 ) $ (25,293 ) $ (20,316 ) The total actuarial losses for the year ended December 31, 2019 across the Company’s U.S. plans was $25,148 , which was driven by declines in the discount rates of $26,604 and declines in general demographic experience of $2,953 , which was offset by favorable changes in mortality assumptions of $4,409 . The total actuarial losses for the year ended December 31, 2019 across the Company’s foreign plans was $16,186 , which was driven by declines in the discount rates of $17,998 , which was offset by favorable changes in general demographic experience of $1,263 and favorable changes in mortality assumptions of $549 . Total actuarial gains for the year ended December 31, 2018 across the Company’s U.S. and foreign plans was $18,436 , which was primarily driven by movements in the discount rates of $17,085 . Amounts recognized in the consolidated balance sheets consist of: U.S. Foreign December 31, December 31, 2019 2018 2019 2018 Noncurrent asset $ — $ — $ 4,877 $ 4,670 Current liability — — (397 ) (748 ) Noncurrent liability (35,979 ) (50,556 ) (29,773 ) (24,238 ) Accumulated other comprehensive income (loss) 8,687 1,218 (5,895 ) (1,829 ) Net amount recognized $ (27,292 ) $ (49,338 ) $ (31,188 ) $ (22,145 ) Amounts recognized in accumulated other comprehensive income (loss) consist of: U.S. Foreign December 31, December 31, 2019 2018 2019 2018 Prior service cost $ — $ — $ (151 ) $ (170 ) Net gain (loss) 10,922 1,618 (7,981 ) (2,133 ) Gross amount recognized 10,922 1,618 (8,132 ) (2,303 ) Deferred income taxes (2,235 ) (400 ) 2,237 474 Net amount recognized $ 8,687 $ 1,218 $ (5,895 ) $ (1,829 ) Components of net periodic benefit cost consist of: U.S. Foreign Years ended Years ended 2019 2018 2017 2019 2018 2017 Service cost $ 978 $ 1,019 $ 1,219 $ 3,382 $ 3,566 $ 3,686 Interest cost 10,281 9,599 10,115 3,290 3,340 3,271 Expected return on plan assets (11,508 ) (12,851 ) (12,277 ) (3,153 ) (3,311 ) (3,208 ) Amortization of prior service cost — — — 24 — — Amortization of net (gain) loss — — — (5 ) 49 (9 ) Curtailment gain recognized — (576 ) — — (340 ) — Settlement (gain) loss recognized 49 — (48 ) 20 (11 ) — Net periodic expense (benefit) $ (200 ) $ (2,809 ) $ (991 ) $ 3,558 $ 3,293 $ 3,740 All components of net periodic benefit cost other than service cost are presented within other expense (income), net in the Company’s consolidated statements of income. The net amount of projected benefit obligation and plan assets for all underfunded and unfunded plans was $77,801 and $87,410 as of December 31, 2019 and 2018 , respectively, and was classified as noncurrent liabilities. The total accumulated benefit obligation as of December 31, 2019 and 2018 for the Company’s U.S. pension plans was $266,992 and $244,580 , respectively. The total accumulated benefit obligation as of December 31, 2019 and 2018 for the Company’s foreign pension plans was $126,518 and $107,910 , respectively. The following table presents selected information about the Company’s pension plans with accumulated benefit obligations in excess of plan assets: U.S. Foreign December 31, December 31, 2019 2018 2019 2018 Projected benefit obligation $ 267,392 $ 246,311 $ 97,635 82,656 Accumulated benefit obligation 266,992 244,580 94,334 78,862 Fair value of plan assets 231,413 195,755 68,790 57,670 The following table presents selected information about the Company’s pension plans with projected benefit obligations in excess of plan assets: U.S. Foreign December 31, December 31, 2019 2018 2019 2018 Projected benefit obligation $ 267,392 $ 246,311 $ 116,165 82,656 Fair value of plan assets 231,413 195,755 85,994 57,670 Significant weighted average assumptions used in determining the pension obligations include the following: U.S. Foreign December 31, December 31, 2019 2018 2019 2018 Discount rate 3.32 % 4.32 % 2.18 % 3.01 % Rate of compensation increase (1) 3.00 % 3.00 % 2.35 % 2.44 % Significant weighted average assumptions used in determining net periodic benefit cost include the following: U.S. Foreign Years ended Years ended 2019 2018 2017 2019 2018 2017 Discount rate 4.32 % 3.74 % 4.24 % 3.01 % 2.91 % 2.99 % Rate of compensation increase (1) 3.00 % 3.00 % 3.00 % 2.44 % 2.57 % 2.97 % Expected return on assets 6.00 % 6.00 % 6.37 % 3.44 % 3.52 % 3.58 % (1) Includes only plans not frozen to benefit accruals for the respective periods. The discount rate for each of the U.S. plans was determined by utilizing a yield curve model. The model develops a spot rate curve based on the yields available from a broad-based universe of high quality corporate bonds. The discount rate is then set as the weighted average spot rate, using the respective plan’s expected benefit cash flows as the weights. The investment objective for the U.S. plans is to generate returns sufficient to meet future obligations. The strategy to meet the objective includes generating attractive returns using higher returning assets such as equity securities and balancing risk using less volatile assets such as fixed income securities. The U.S. plans invest in an allocation of assets across the two broadly-defined financial asset categories of equity and fixed income securities. The target allocations for the plan assets across the three U.S. plans are as follows: 45% equity securities and 55% fixed income investments for the PQ Corporation Retirement Plan; 40% equity securities and 60% fixed income investments for the Eco Services Pension Equity Plan; and 60% equity securities and 40% fixed income investments for the Eco Services Hourly Pension Plan. Similar considerations are applied to the investment objectives of the non-U.S. plans as well as the asset classes available in each location and any legal restrictions on plan investments. The Company classifies plan assets based upon a fair value hierarchy (see Note 5 to these consolidated financial statements for further information). The classification of each asset within the hierarchy is based on the lowest level input that is significant to its measurement. The fair value hierarchy consists of three levels as follows: • Level 1—Values are unadjusted quoted prices for identical assets and liabilities in active markets accessible at the measurement date. Active markets provide pricing data for trades occurring at least weekly and include exchanges and dealer markets. Level 1 assets primarily include investments in publicly traded equity securities and mutual funds. These securities (or the underlying investments of the funds) are actively traded and valued using quoted prices for identical securities from the market exchange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2 assets primarily consist of fixed-income securities and commingled funds that are not actively traded or whose underlying investments are valued using observable marketplace inputs. The fair value of plan assets invested in fixed-income securities is generally determined using valuation models that use observable inputs such as interest rates, bond yields, low-volume market quotes and quoted prices for similar assets. Plan assets that are invested in commingled funds are valued using a unit price or net asset value (“NAV”) that is based on the underlying investments of the fund.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Level 3 assets include investments covered by insurance contracts and real estate funds valued using significant unobservable inputs. The following tables set forth by level, within the fair value hierarchy, plan assets at fair value: December 31, 2019 Total Level 1 Level 2 Level 3 Cash and cash equivalents $ 991 $ 991 $ — $ — Equity securities: U.S. investment funds 67,374 67,374 — — International investment funds 65,136 44,905 20,231 — Fixed income securities: Government securities 31,040 23,500 7,540 — Corporate bonds 14,900 14,782 118 — Investment fund bonds 116,121 1,170 114,951 — Other: Insurance contracts 42,037 — 36,637 5,400 Total $ 337,599 $ 152,722 $ 179,477 $ 5,400 December 31, 2018 Total Level 1 Level 2 Level 3 Cash and cash equivalents (1) $ 57,000 $ 56,925 $ 75 $ — Equity securities: U.S. investment funds 35,103 35,103 — — International investment funds 44,508 24,040 20,468 — Fixed income securities: Government securities 10,121 — 10,121 — Corporate bonds 77,229 72,216 5,013 — Investment fund bonds 25,152 7,665 17,487 — Other: Insurance contracts 38,429 — 33,408 5,021 Total $ 287,542 $ 195,949 $ 86,572 $ 5,021 (1) Level 1 balance includes $55,905 of cash and cash equivalents held by the Eco Services Pension Equity and Hourly Pension Plans. The investments in equity securities and fixed income securities previously held by these plans were liquidated into cash and cash equivalents in December 2018 in preparation for a transfer of plan assets to a new custodian. This transfer was completed in January 2019. The changes in the Level 3 pension plan assets are as follows for the years ended December 31: Insurance Contracts 2019 2018 Beginning balance $ 5,021 $ 4,150 Actual return on plan assets 185 10 Benefits paid (76 ) (385 ) Contributions 479 461 Exchange rate changes and other (209 ) 785 Ending balance $ 5,400 $ 5,021 The Company expects to contribute $7,280 to the U.S. pension plans and $3,837 to the foreign pension plans in 2020 . The following benefit payments, which reflect expected future service, as appropriate, are expected to be paid: Year U.S. Foreign 2020 $ 16,372 $ 2,759 2021 17,327 2,908 2022 16,048 3,289 2023 15,963 3,544 2024 15,943 4,023 Years 2025-2029 77,891 24,028 Certain of the Company’s foreign subsidiaries maintain other defined benefit plans that are consistent with statutory practices. These plans are not included in the disclosures above as they are not significant to the Company’s consolidated financial statements. Supplemental Retirement Plans The following tables summarize changes in the benefit obligation, plan assets and funded status of the Company’s defined benefit supplementary retirement plans, as well as the components of net periodic benefit cost, including key assumptions: December 31, 2019 2018 Change in benefit obligation: Benefit obligation at beginning of period $ 11,868 $ 12,781 Interest cost 465 450 Benefits paid (1,045 ) (1,070 ) Actuarial (gains) losses 364 (293 ) Benefit obligation at end of period $ 11,652 $ 11,868 Change in plan assets: Fair value of plan assets at beginning of period $ — $ — Employer contributions 1,045 1,070 Benefits paid (1,045 ) (1,070 ) Fair value of plan assets at end of period $ — $ — Funded status of the plans (underfunded) $ (11,652 ) $ (11,868 ) The total actuarial losses for the year ended December 31, 2019 across the Company’s supplemental retirement plans was $364 , which was driven by declines in the discount rates of $971 , which was offset by favorable changes in general demographic experience of $281 and favorable changes in mortality assumptions of $326 . Amounts recognized in the consolidated balance sheets consist of: December 31, 2019 2018 Current liability $ (1,019 ) $ (1,105 ) Noncurrent liability (10,633 ) (10,763 ) Accumulated other comprehensive income 253 795 Net amount recognized $ (11,399 ) $ (11,073 ) Amounts recognized in accumulated other comprehensive income consist of: December 31, 2019 2018 Net gain $ 681 $ 1,055 Gross amount recognized 681 1,055 Deferred income taxes (428 ) (260 ) Net amount recognized $ 253 $ 795 Components of net periodic benefit cost consist of: Years ended 2019 2018 2017 Interest cost $ 465 $ 450 $ 489 Amortization of net (gain) loss (10 ) — — Net periodic expense $ 455 $ 450 $ 489 Interest cost is presented within other expense (income), net in the Company’s consolidated statements of income. The accumulated benefit obligation of the Company’s defined benefit supplemental retirement plans as of December 31, 2019 and 2018 was $11,652 and $11,868 , respectively. The discount rate used in determining the defined benefit supplemental retirement plan obligation was 3.10% and 4.20% as of December 31, 2019 and 2018 , respectively. The discount rate used in determining net periodic benefit cost was 4.20% , 3.60% and 3.90% for the years ended December 31, 2019 , 2018 and 2017 , respectively. There was no rate of compensation increase for any of the periods presented, as all future accruals were frozen for the defined benefit supplementary retirement plans as of December 31, 2006. There was no rate of interest crediting rate, as there are no cash balance accounts associated with these plans. The Company expects to contribute $1,019 to the defined benefit supplementary retirement plans in 2020 . The following benefit payments, which reflect expected future service, as appropriate, are expected to be paid: Year Amount 2020 $ 1,019 2021 996 2022 966 2023 933 2024 898 Years 2025-2029 3,966 Other Postretirement Benefit Plans The following tables summarize changes in the benefit obligation, plan assets and funded status of the Company’s other postretirement benefit plans as well as the components of net periodic benefit cost, including key assumptions: December 31, 2019 2018 Change in benefit obligation: Benefit obligation at beginning of period $ 3,814 $ 4,612 Service cost 10 16 Interest cost 152 150 Employee contributions 253 251 Plan amendments (460 ) (271 ) Benefits paid (751 ) (1,061 ) Medical subsidies received — 74 Premiums paid (7 ) (66 ) Actuarial (gains) losses 412 172 Translation adjustment 29 (63 ) Benefit obligation at end of period $ 3,452 $ 3,814 Change in plan assets: Fair value of plan assets at beginning of period — — Employer contributions 505 802 Employee contributions 253 251 Benefits paid (751 ) (1,061 ) Medical subsidies received — 74 Premiums paid (7 ) (66 ) Fair value of plan assets at end of period $ — $ — Funded status of the plans (underfunded) $ (3,452 ) $ (3,814 ) The total actuarial losses for the year ended December 31, 2019 across the Company’s U.S. plans was $412 , which was driven by declines in the discount rates of $334 and declines in general demographic experience of $172 , which was offset by favorable changes in mortality assumptions of $94 . Amounts recognized in the consolidated balance sheets consist of: December 31, 2019 2018 Current liability $ (537 ) $ (581 ) Noncurrent liability (2,915 ) (3,233 ) Accumulated other comprehensive income 524 830 Net amount recognized $ (2,928 ) $ (2,984 ) Amounts recognized in accumulated other comprehensive income consist of: December 31, 2019 2018 Prior service credit $ 828 $ 525 Net gain 67 500 Gross amount recognized 895 1,025 Deferred income taxes (371 ) (195 ) Net amount recognized $ 524 $ 830 Components of net periodic benefit cost consist of: Years ended 2019 2018 2017 Service cost $ 10 $ 16 $ 21 Interest cost 152 150 174 Amortization of prior service credit (157 ) (112 ) (78 ) Amortization of net gain (33 ) (26 ) (45 ) Net periodic expense (benefit) $ (28 ) $ 28 $ 72 All components of net periodic benefit cost other than service cost are presented within other expense (income), net in the Company’s consolidated statements of income. The discount rate used in determining the other postretirement benefit plan obligation was 3.06% and 4.09% as of December 31, 2019 and 2018 , respectively. The discount rate used in determining net periodic benefit cost was 4.09% , 3.53% and 3.74% for the years ended December 31, 2019 , 2018 and 2017 , respectively. There was no rate of interest crediting rate, as there are no cash balance accounts associated with these plans. Assumed health care cost trend rates were as follows: December 31, 2019 2018 Immediate trend rate 5.91% 6.59% Ultimate trend rate 4.39% 4.50% Year that the rate reaches ultimate trend rate 2038 2035 The Company expects to contribute $537 to the retiree health plans in 2020 . The following benefit payments, which reflect expected future service, as appropriate, are expected to be paid: Year Amount 2020 $ 537 2021 473 2022 343 2023 318 2024 185 Years 2025-2029 820 There are no expected Medicare subsidy receipts expected in future periods. Certain of the Company’s foreign subsidiaries maintain other postretirement benefit plans that are consistent with statutory practices. These plans are not included in the disclosures above as they are not significant to the Company’s consolidated financial statements. Defined Contribution Plans The Company also has defined contribution plans covering domestic employees of the Company and certain subsidiaries. The Company recorded expenses of $12,702 , $12,585 and $13,103 related to these plans for the years ended December 31, 2019 , 2018 and 2017 , respectively.</t>
  </si>
  <si>
    <t>Stock-Based Compensation</t>
  </si>
  <si>
    <t>Stock-Based Compensation [Abstract]</t>
  </si>
  <si>
    <t>22. Stock-Based Compensation: PQ Group Holdings Awards In May 2016, the Company adopted an equity incentive plan, namely the PQ Group Holdings Inc. Stock Incentive Plan (“2016 Plan”). Under the terms of the 2016 Plan, the Company was authorized to issue a total of 8,017,038 shares for common stock awards to employees, directors and affiliates of the Company. Immediately preceding the IPO as of September 30, 2017, awards with respect to 7,644,518 shares of common stock had been issued under the 2016 Plan. In connection with the IPO, the Company’s board of directors adopted the PQ Group Holdings Inc. 2017 Omnibus Incentive Plan (the “2017 Plan”). Subsequent to the IPO, all equity incentive awards have been granted under the 2017 Plan. The number of shares of common stock reserved for issuance under the 2017 Plan is 7,344,000 shares, which amount was increased by the 372,520 shares remaining available for grant under the 2016 Plan as of the 2017 Plan adoption. Shares that become available for issuance pursuant to the 2016 Plan as a result of forfeiture, cancellation or termination for no consideration will be available for future awards under the 2017 Plan. Shares underlying awards granted under the 2017 Plan that are forfeited, canceled, terminated for no consideration, settled in cash or are withheld for exercise, taxes, etc. will not be deemed as delivered and will also be available for future issuance under the 2017 Plan. At December 31, 2019 , 3,980,449 shares of common stock were available for issuance under the 2017 Plan. Stock Options Under both the 2016 and 2017 Plans, the Company has issued options to purchase PQ Group Holdings Inc. common stock as part of its equity incentive compensation program. There are various vesting conditions associated with the awards issued under the 2016 Plan, including satisfaction of certain service and/or performance based conditions. Under the 2017 Plan, the Company’s stock option grants have been subject to graded vesting conditions based on service. The maximum contractual term of the Company’s stock options is ten years . The following table summarizes the activity of common stock options for the period from December 31, 2016 through the year ended December 31, 2019 : Number of Options Weighted Average Exercise Price Weighted Average Remaining Contractual Term (in years) Aggregate Intrinsic Value (in thousands) Outstanding at December 31, 2016 1,798,438 $ 7.96 Granted 1,051,496 $ 13.70 Exercised (32,366 ) $ 8.04 Forfeited (102,398 ) $ 7.98 Outstanding at December 31, 2017 2,715,170 $ 10.18 Granted 241,316 $ 17.50 Exercised (15,332 ) $ 8.51 Outstanding at December 31, 2018 2,941,154 $ 10.79 Exercised (492,498 ) $ 8.07 Forfeited (74,299 ) $ 8.16 Outstanding at December 31, 2019 2,374,357 $ 11.44 6.77 $ 13,355 Exercisable at December 31, 2019 1,533,650 $ 11.84 7.02 $ 7,993 The aggregate intrinsic value per the above table represents the difference between the fair value the Company’s common stock on the last trading day of the reporting period (determined in accordance with the plan terms) and the exercise price of in-the-money stock options multiplied by the respective number of stock options as of that date. The total intrinsic value of stock options exercised during the year ended December 31, 2019 and the resulting tax benefits recognized by the Company were $3,615 ; the total intrinsic value of stock options exercised during the years ended December 31, 2018 and 2017 was not material for either year. Additionally, cash proceeds received by the Company from the exercise of stock options were $3,975 during the year ended December 31, 2019 and were not material for the year ended December 31, 2018. The Company did not receive any cash proceeds from the exercise of stock options during the year ended December 31, 2017, as the Company withheld shares in satisfaction of the exercise price and taxes due. The fair values of PQ Group Holdings common stock options granted during the years ended December 31, 2018 and 2017 were determined on the respective grant dates using a Black-Scholes option pricing model with the following weighted-average assumptions: 2018 2017 Expected term (in years) 5.75 5.85 Expected volatility 26.38 % 34.85 % Risk-free interest rate 2.86 % 2.00 % Expected dividend yield 0.00 % 0.00 % Weighted average grant date fair value of options granted $ 5.47 $ 4.71 There were no stock option awards granted during the year ended December 31, 2019. With respect to the stock option awards granted during the years ended December 31, 2018 and 2017, the Company used the simplified method for plain vanilla stock options to estimate the expected term assumption, since the Company lacked sufficient historical exercise data to provide a reasonable basis upon which to estimate the expected term due to the limited period of time its common stock has been publicly traded. The application of the simplified method involves calculating the average of the time-to-vesting period and the total contractual life of the options. The expected volatility assumption was compared to a range of the actual stock price volatility of a peer group of companies. The risk-free interest rate was based on U.S. Treasury rates in effect at the time of the grant commensurate with the expected term. There was no dividend yield assumption since the Company has not paid dividends nor does it have an expectation of future dividend payouts. Restricted Stock Awards, Restricted Stock Units and Performance Stock Units The Company has granted restricted stock awards subject to vesting conditions based on (1) service only, (2) performance only, or (3) a combination of service and performance conditions, dependent on which event occurs first. The vesting requirements for the majority of these awards were based upon the achievement of a performance condition. As defined in the award agreements, each award subject to the performance condition fully vests upon the occurrence of a defined liquidity event upon which certain investment funds affiliated with CCMP receive proceeds exceeding certain thresholds. Although achievement of the performance condition is subject to continued service with the Company, the terms of awards issued with performance conditions stipulate that the performance vesting condition can be attained for a period of six months following separation from service under certain circumstances, depending on the means of separation from the Company and subject to other factors such as individual separation agreements. The same performance vesting condition for the Company’s restricted stock awards also governs the achievement of the performance vesting condition for the Company’s stock options. With the exception of 14,498 and 21,067 of restricted stock awards granted on December 27, 2018 and October 2, 2017, respectively, both of which immediately vested and were valued using the average of the high and low trading prices of the Company’s common stock on the NYSE on the preceding trading day, based on the Company’s policy for valuing such awards, all of the Company’s restricted stock awards were granted prior to the IPO. As a result, the Company valued the pre-IPO restricted stock awards at grant using multiples of EBITDA and the income approach, based on a discounted free cash flow model. In addition to restricted stock awards, the Company has granted restricted stock units and performance stock units as part of its equity incentive compensation program. Each restricted stock unit provides the recipient with the right to receive a share of common stock subject to graded vesting terms based on service, which generally requires one year of service for members of the Company’s board of directors and three years of service for employees. The Company also granted performance stock units during the year ended December 31, 2019 , which provide the recipients with the right to receive shares of common stock dependent on the achievement of two Company-specific financial performance targets and the provision of service through the vesting date. Attainment of the metrics is measured based on the average levels of achievement across the three-year period from January 1, 2019 through December 31, 2021. Depending on the Company’s performance against the pre-determined thresholds for achievement, each performance stock unit award holder is eligible to earn a percentage of the target number of shares granted to the holder, ranging from zero to 200% . The performance stock units, to the extent earned, will vest on the date the Company’s compensation and governance committee certifies the achievement of the performance metrics for the three-year period ending December 31, 2021, which will occur no later than March 1, 2022. The value of the restricted stock units granted by the Company i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The value of the performance stock units granted during the year ended December 31, 2019 was measured on the same basis as that of the restricted stock units, and based on the target number of shares granted; because the performance vesting conditions affect the ability of the recipients to vest in the awards, they are not factored into the fair value measure of the award. Compensation expense related to the performance stock units is recognized ratably over the requisite service period, and the Company must assess the probability that the performance conditions will be met each reporting period and the level at which they are estimated to be attained. Should the probability assessment change during a given reporting period, the total compensation cost (both recognized and unrecognized) will be adjusted to reflect the revised assessment. The following table summarizes the activity of restricted stock awards, restricted stock units and performance stock units for the period from December 31, 2016 through the year ended December 31, 2019 : Restricted Stock Awards Restricted Stock Units Performance Stock Units Number of Weighted Average Grant Date Fair Value (per share) Number of Weighted Average Grant Date Fair Value (per share) Number of Weighted Average Grant Date Fair Value (per share) Nonvested as of December 31, 2016 2,482,932 $ 9.34 — $ — — $ — Granted 51,907 $ 16.11 1,654,690 $ 16.97 — $ — Vested (187,837 ) $ 12.84 — $ — — $ — Forfeited (250,365 ) $ 12.03 — $ — — $ — Nonvested as of December 31, 2017 2,096,637 $ 8.87 1,654,690 $ 16.97 — $ — Granted 14,498 $ 13.80 161,598 $ 16.12 — $ — Vested (223,298 ) $ 12.18 (797,859 ) $ 16.97 — $ — Forfeited (117,177 ) $ 8.04 (19,643 ) $ 16.97 — $ — Nonvested as of December 31, 2018 1,770,660 $ 8.39 998,786 $ 16.83 — $ — Granted — $ — 1,245,628 $ 15.42 550,676 $ 15.41 Vested (97,140 ) $ 12.32 (541,383 ) $ 16.68 — $ — Forfeited (127,390 ) $ 8.04 (74,595 ) $ 16.09 — $ — Nonvested as of December 31, 2019 1,546,130 $ 8.17 1,628,436 $ 15.83 550,676 $ 15.41 The total fair value of restricted stock awards that vested during the years ended December 31, 2019, 2018 and 2017 was $1,543 , $3,493 and $2,608 , respectively. The total fair value of restricted stock units that vested during the years ended December 31, 2019, 2018 and 2017 was $8,493 , $13,628 and $0 , respectively. None of the Company’s performance stock units vested during the years ended December 31, 2019, 2018 and 2017. Equity Restructuring The Company’s equity restructuring which occurred prior the IPO (see Note 1 to these consolidated financial statements for further information) constituted an event subject to modification accounting for stock-based compensation awards. However, the change to the equity incentive awards of the Company was designed to preserve the fair value of the awards before and after the reclassification and stock split (based on the existing antidilution provisions of the 2016 Plan), and included the same terms and were classified in the same manner as the equity awards preceding the modification. As a result, no incremental compensation cost was recognized by the Company. Total Stock-Based Compensation Expense For the years ended December 31, 2019 , 2018 and 2017 , total stock-based compensation expense for the Company was $18,225 , $19,464 and $8,799 , respectively. The income tax benefit recognized in the statements of income for the years ended December 31, 2019 , 2018 and 2017 was $3,943 , $4,809 and $3,350 . As of December 31, 2019 , there was $813 of total unrecognized compensation cost related to nonvested stock options subject to service vesting conditions, with a weighted-average period over which these costs are expected to be recognized of 0.67 years. Unrecognized compensation cost related to nonvested restricted stock awards subject to service vesting conditions was not material. As of December 31, 2019 , there was $18,045 of total unrecognized compensation cost related to nonvested restricted stock units and $6,186 of total unrecognized compensation cost related to nonvested performance stock units considered probable of vesting. The weighted-average period over which these costs are expected to be recognized at December 31, 2019 is 1.63 years for the restricted stock units and 2.16 years for the performance stock units. No expense has been recognized for any stock-based compensation awards subject to the performance condition for the years ended December 31, 2019 , 2018 and 2017 , as the performance-based criteria was not achieved nor considered probable of achievement. Restricted stock awards and stock options issued with performance conditions vest based on the occurrence of a defined liquidity event upon which certain investment funds affiliated with CCMP receive proceeds exceeding certain thresholds. All of the Company’s equity incentive awards with performance-based vesting, whether in the form of stock options or restricted stock awards, are subject to achievement of the same performance condition. If an exit event occurs that exceeds the defined threshold, then all performance-based awards of the Company vest 100% , with no potential for partial vesting or excess achievement. If an exit event or events occur with no further possibility of meeting the defined threshold, then all of the Company’s awards subject to the performance vesting condition will be forfeited. In addition to the defined liquidity event, subsequent to the Company’s IPO, the performance vesting condition can also be achieved if the average closing trading price of the Company’s common stock on the NYSE over any consecutive ten-day trading period equals or exceeds a price that would be equivalent to the achievement of the threshold proceeds to CCMP. See Note 23 to these consolidated financial statements for further information on the number of awards outstanding subject to performance-based vesting.</t>
  </si>
  <si>
    <t>Earnings per Share</t>
  </si>
  <si>
    <t>Earnings Per Share [Abstract]</t>
  </si>
  <si>
    <t>23.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see Note 22 to these consolidated financial statements for further information regarding outstanding nonvested restricted stock awards). Diluted earnings per share is calculated as income (loss)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Years ended 2019 2018 2017 Weighted average shares outstanding – Basic 134,389,667 133,380,567 111,299,670 Dilutive effect of unvested common shares and restricted stock units with service conditions, performance stock units considered probable of vesting and assumed stock option exercises and conversions 1,159,027 1,304,364 369,367 Weighted average shares outstanding – Diluted 135,548,694 134,684,931 111,669,037 Basic and diluted earnings per share are calculated as follows: Years ended 2019 2018 2017 Numerator: Net income attributable to PQ Group Holdings Inc. $ 79,539 $ 58,300 $ 57,603 Denominator: Weighted average shares outstanding – Basic 134,389,667 133,380,567 111,299,670 Weighted average shares outstanding – Diluted 135,548,694 134,684,931 111,669,037 Net income per share: Basic income per share: $ 0.59 $ 0.44 $ 0.52 Diluted income per share: $ 0.59 $ 0.43 $ 0.52 The table below presents the details of the Company’s weighted average equity-based awards outstanding during each respective year that were excluded from the calculation of diluted earnings per share: Years ended 2019 2018 2017 Restricted stock awards with performance only targets not yet achieved 1,584,980 1,643,760 1,769,447 Stock options with performance only targets not yet achieved 558,283 586,253 586,523 Anti-dilutive restricted stock awards, restricted stock units and performance stock units — 5,162 — Anti-dilutive stock options 863,063 717,612 155,011 Restricted stock awards and stock options with performance only vesting conditions are not included in the dilution calculation, as the performance targets have not been achieved nor were probable of achievement as of the end of the respective periods. Options to purchase 621,747 shares of common stock at $16.97 per share that were outstanding during the years ended December 31, 2019 and 2018 , and for part of the year ended December 31, 2017 , were excluded from the computation of diluted earnings per share for the respective periods, because the combination of the options’ exercise price and remaining unamortized stock-based compensation expense was greater than the average market price of the common shares. Options to purchase 241,316 shares of common stock at $17.50 per share that were outstanding during the year ended December 31, 2019 and for part of the year ended December 31, 2018 , were also considered anti-dilutive and excluded from the computation of diluted earnings per share. The 621,747 stock options expire on October 2, 2027, while the 241,316 stock options expire on August 9, 2028. All of the options were outstanding as of December 31, 2019 . Anti-dilutive awards are not included in the dilution calculation, as their inclusion would have the effect of increasing diluted income per share.</t>
  </si>
  <si>
    <t>Commitments and Contingent Liabilities</t>
  </si>
  <si>
    <t>Commitments and Contingencies Disclosure [Abstract]</t>
  </si>
  <si>
    <t>24. Commitments and Contingent Liabilities: Environmental Contingencies There is a risk of environmental impact in chemical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While management believes that the liabilities resulting from such lawsuits and claims are not probable or reasonably estimable, certain accruals have been reflected in the Company’s consolidated financial statements, some of which are described in detail within this note. In 2008, the Company sold property located in Tacoma, Washington to the local port authority. In 2009, the port authority commissioned an environmental investigation of portions of the property. In 2010, the port authority advised the Company of alleged soil and groundwater contamination on the property and alleged the Company liable for certain conditions. The Company received and reviewed the environmental investigation documentation and determined it may have liability with respect to some, but not all, of the alleged contamination. At this time, remedial plans are in the feasibility study stage and have not been agreed upon or presented to Washington State for consideration. As of December 31, 2019 and 2018 , the Company has recorded reserves of $1,045 and $740 , respectively, for costs related to this potential liability. The Company has recorded a reserve of $ 770 and $ 873 as of December 31, 2019 and 2018 , respectively, to address remaining subsurface remedial and wetlands/marsh management activities at the Company’s Martinez, CA site. Although currently a sulfuric acid regeneration plant, the site originally was operated by Mountain Copper Company (“Mococo”) as a copper smelter. Also, the site sold iron pyrite to various customers and allowed their customers to deposit waste iron pyrite cinder and slag on the site. The property is adjacent to Peyton Slough, where Mococo had a permitted discharge point from its process. In 1997, the San Francisco Bay Regional Water Quality Control Board (“RWQCB”) required characterization and remediation of Peyton Slough for Copper, Zinc and Acidic Soils. Various remediation activities were undertaken and completed, and the site has received final concurrence from the Army Corps with respect to the completed work. The RWQCB has agreed that Eco Services has achieved the goals for vegetative cover. The current marsh condition is being sustained by the opening and subsequent closing of the tide gates on a once per year basis. The Company is continuing to indicate to the RWQCB a plan to involve Contra Costa County and work towards development of an alliance for operating, maintaining and funding the tide gates is appropriate. The Company is currently in the process of obtaining permits for the long-term maintenance of Peyton Slough. As of December 31, 2019 and 2018 , the Company has recorded a reserve of $ 709 and $ 984 , respectively, for subsurface remediation and the Soil Vapor Extraction Project at the Company’s Dominguez, CA site. In the 1980s and 1990s, the EPA and the Los Angeles Regional Water Quality Control Board conducted investigations of the site due to historic chlorinated pesticide and chlorinated solvent use. Soil and groundwater beneath the site were impacted by chlorinated solvents and associated breakdown products, petroleum hydrocarbons, chlorinated pesticides and metals. A Corrective Measures Plan approved in October 2011 requires (1) soil vapor extraction (“SVE”) in affected areas, (2) covering of unpaved areas containing pesticide impacted soil, and (3) annual groundwater monitoring of the perched water-bearing zone. Annual groundwater sampling and soil vapor monitoring indicates that the SVE system has been effective in reducing subsurface contaminant levels. The Company is moving in the direction of rendering the SVE system dormant and potentially closing this matter within the next few years following rebound testing, including the preparation of an updated long-term Operations and Maintenance Plan as requested by the California Department of Toxic Substances Control. Purchase Commitments The Company has entered into short and long-term purchase commitments for various key raw materials and energy requirements. The purchase obligations include agreements with various suppliers to purchase goods that are enforceable and legally binding, and that specify all significant terms. Purchases under these agreements are expected to be as follows: Year Amount 2020 $ 17,649 2021 2,116 2022 1,396 2023 1,245 2024 1,197 Thereafter 2,187 $ 25,790 Letters of Credit At December 31, 2019 , the Company had outstanding letters of credit of $20,506 . Letters of credit are guarantees of payment to third parties. The Company’s letters of credit are used primarily as collateral for various items, including environmental, energy and insurance payments. The letters of credit are supported by the Company’s ABL facility.</t>
  </si>
  <si>
    <t>Restructuring and Other Related Costs</t>
  </si>
  <si>
    <t>Restructuring and Related Activities [Abstract]</t>
  </si>
  <si>
    <t>25. Restructuring and Other Related Costs: The following table presents the components of restructuring and other related costs for the years ended December 31, 2019 , 2018 and 2017 included in other operating expense, net, in the accompanying consolidated statements of income: Years ended 2019 2018 2017 Severance and other employee costs related to Eco Services restructuring plan $ — $ — $ 830 Severance and other employee costs related to Performance Materials plant closure — 885 4,711 Other related costs 2,692 5,323 2,949 $ 2,692 $ 6,208 $ 8,490 Eco Services Restructuring Plan On July 30, 2014, Eco Services, a newly formed Delaware limited liability company and indirect subsidiary of certain investment funds affiliated with CCMP, entered into an Asset Purchase Agreement with Solvay USA, Inc. (“Solvay”), a Delaware corporation, which provided for the sale, transfer and assignment by Solvay and the acquisition, acceptance and assumption by Eco Services, of substantially all of the assets of Solvay’s Eco Services business unit of Solvay’s regeneration and virgin sulfuric acid production business operations in the United States (the “2014 Acquisition”). Prior to the Asset Purchase Agreement with Solvay, Eco Services operated as a business unit within Solvay, which is an indirect, wholly owned subsidiary of Solvay SA. Subsequent to the 2014 Acquisition, the Company initiated a restructuring plan designed to improve organizational efficiency and streamline the operations of Eco Services as a stand-alone company. The primary impact of the plan to the Company’s consolidated results of operations was the recognition of severance costs related to a reduction-in-force. These costs included benefits payable under ongoing Company severance plan arrangements, whereby payments are attributable to employee services rendered with benefits that accumulate over time. The liabilities and associated charges related to these severance costs are recognized by the Company when payment of the benefits becomes probable and estimable. The restructuring plan was substantially complete in early 2017. Costs related to the restructuring plan affected employees in the Company’s Refining Services segment, although these costs are excluded from the segment’s measure of profitability of Adjusted EBITDA (see Note 14 to these consolidated financial statements for further information). Performance Materials Plant Closure In September 2017, the Company approved and announced a plan to consolidate its manufacturing operations in Europe for the Performance Materials segment and close its facility in Kirchheimbolanden, Germany, and subsequently reduced production. The plan was part of the Company’s overall strategy with respect to the Acquisition (see Note 7 to these consolidated financial statements) and the realization of cost and other synergies in connection with the transaction. As a result of a change in the market and increased customer demand for the products produced at this facility, the Company intends to keep the facility open and expanded production at this facility during the third quarter of 2018 from the previously reduced levels. However, the Company continued to pay its obligations to the individuals originally separated from service as part of the reorganization, with additional payments anticipated through 2020, primarily for individuals who extended their separation dates as a result of the decision to continue operations at the facility. Costs related to the restructuring plan affected employees in the Company’s Performance Materials segment, although these costs are excluded from the segment’s measure of profitability of Adjusted EBITDA (see Note 14 to these consolidated financial statements for further information). The Company considers the restructuring plan related to the original decision to close the facility substantially complete, with no additional restructuring charges anticipated as of December 31, 2019 . Other Related Costs The Company incurred severance and other costs of $2,692 , $5,323 and $2,949 for the years ended December 31, 2019 , 2018 and 2017 , respectively. These costs were not associated with formal restructuring plans and primarily related to severance charges for certain executives and employees, transition/duplicate staffing, professional fees and other expenses related to the Company’s organizational changes.</t>
  </si>
  <si>
    <t>Long-term Supply Contract</t>
  </si>
  <si>
    <t>26. Long-term Supply Contract: As part of Solvay’s 2004 sale of its Specialty Phosphates business, Solvay agreed to continue to supply sulfuric acid to a customer in support of the phosphoric acid production for its specialty phosphates business under a preexisting supply agreement. This non-cancelable agreement extends to 2031, and was assumed by the Company in connection with the 2014 Acquisition. The liability associated with this unfavorable supply agreement was recorded at a fair value of $27,300 in connection with the 2014 Acquisition. The fair value was determined using the income method based on the differential of the estimated margin over the cost of the sulfuric acid per the market as compared to the below market margin included in the supply agreement, and the application of this excess differential to the anticipated volumes over the term of the agreement using a commensurate discount rate. In December 2018 , the customer to the supply agreement ceased production and closed the facility which utilized the Company’s sulfuric acid under the agreement. As such, all orders for sulfuric acid under the agreement were discontinued in December 2018 . Although the agreement is not cancelable, the likelihood is remote that the Company will be further obligated to supply the customer under the agreement since this is the only facility subject to the agreement, and there are no transfer or substitution rights under the agreement to another facility. As a result, the Company wrote-off the remaining supply contract liability of $20,612 at December 31, 2018 and recorded a corresponding gain to other operating expense, net for the year ended December 31, 2018</t>
  </si>
  <si>
    <t>Related Party Transactions</t>
  </si>
  <si>
    <t>Related Party Transactions [Abstract]</t>
  </si>
  <si>
    <t>27. Related Party Transactions: The Company maintains certain policies and procedures for the review, approval and ratification of related party transactions to ensure that all transactions with selected parties are fair, reasonable and in the Company’s best interests. All significant relationships and transactions are separately identified by management if they meet the definition of a related party or a related party transaction. Related party transactions include transactions that occurred during the year, or are currently proposed, in which the Company was or will be a participant, and for which any related person had or will have a direct or indirect material interest. All related party transactions are reviewed, approved and documented by the appropriate level of the Company’s management in accordance with these policies and procedures. On December 29, 2014, PQ Holdings, CCMP and PQ Corporation entered into a consulting agreement relating to the provision of certain financial and strategic advisory services and consulting services. At the same time, the existing consulting agreement between PQ Holdings, INEOS Capital Partners and PQ Corporation was amended and restated. Under these consulting agreements, the Company paid an annual management fee of $5,000 distributed to CCMP and INEOS AG equal to the Pro Rata Percentage, as defined, between CCMP and INEOS AG. These consulting agreements were terminated upon completion of the Company’s IPO on October 3, 2017. The Company recorded $3,777 of management advisory fees in other operating expense, net in the consolidated statements of income for the year ended December 31, 2017 . Transactions with Board of Directors In connection with the offering by PQ Corporation of the Senior Unsecured Notes issued in May 2016 (see Note 17 to these consolidated financial statements for further information), a member of the Company’s board of directors purchased $4,000 in principal amount of such notes. The director received interest payments in respect of the notes totaling $362 during the year ended December 31, 2017 . The notes were partially redeemed in October 2017 in connection with the Company’s IPO, and redeemed in full in December 2017 in connection with the Company’s issuance and sale of the 5.75% Senior Unsecured Notes due 2025 (see Note 17 ). The director received $4,000 of principal amount of such notes as well as $338 related to the prepayment penalties in connection with these two transactions. Joint Venture Agreement The Company entered into a joint venture agreement (the “ZI Partnership Agreement”) in 1988 with CRI Zeolites Inc., a Royal Dutch Shell plc affiliate, to form Zeolyst International, a 50/50 joint venture partnership (the “Partnership”). Under the terms of the ZI Partnership Agreement, the Partnership leases certain land used in its Kansas City production facilities from PQ Corporation. This lease, which has been recorded as an operating lease, provided for rental payments to the Company of $305 , $295 and $295 during the years ended December 31, 2019 , 2018 and 2017 , respectively. The terms of this lease are evergreen as long as the ZI Partnership Agreement is in place. The Partnership recognized sales to the Company of $803 , $645 and $2,475 during the years ended December 31, 2019 , 2018 and 2017 , respectively. The Partnership purchases certain of its raw materials from the Company and is charged for various manufacturing costs incurred at the Company’s Kansas City production facility. The amount of these costs charged to the Partnership were $19,976 , $16,869 and $17,470 for the years ended December 31, 2019 , 2018 and 2017 , respectively. Certain administrative, marketing, engineering, management-related, and research and development services are provided to the Partnership by the Company. During the years ended December 31, 2019 , 2018 and 2017 , the Partnership was charged $12,871 , $12,727 and $12,248 , respectively, for these services. In addition, the Partnership was charged certain product demonstration costs of $2,204 , $1,768 and $2,175 during the years ended December 31, 2019 , 2018 and 2017 , respectively. These charges to the Partnership are recorded as reductions in either cost of goods sold or selling, general and administrative expenses in the consolidated statements of income, depending on the nature of the expenditures. Other From time to time, the Company makes sales to and purchases raw materials from portfolio companies of funds that are affiliated with CCMP and companies that are affiliated with INEOS Capital Partners. The Company had sales of $4,841 , $5,587 and $8,396 to companies affiliated with INEOS Capital Partners during the years ended December 31, 2019 , 2018 , and 2017 respectively. The Company purchased raw materials of $1,203 , $1,495 and $1,096 to companies affiliated with INEOS Capital Partners during the years ended December 31, 2019 , 2018 , and 2017 respectively.</t>
  </si>
  <si>
    <t>Quarterly Financial Summary (Unaudited)</t>
  </si>
  <si>
    <t>Quarterly Financial Information Disclosure [Abstract]</t>
  </si>
  <si>
    <t xml:space="preserve">28. Quarterly Financial Summary (Unaudited): The following tables summarize the Company’s quarterly financial results during the years ended December 31, 2019 and 2018 : 2019 First Quarter Second Quarter Third Quarter Fourth Quarter Sales $ 359,221 $ 431,675 $ 423,801 $ 352,375 Gross profit 80,910 115,495 112,897 81,220 Operating income 29,463 70,301 57,574 30,464 Net income 3,441 30,719 26,819 19,331 Net income attributable to PQ Group Holdings Inc. 3,151 30,574 26,713 19,101 Net income per share: Basic income per share $ 0.02 $ 0.23 $ 0.20 $ 0.14 Diluted income per share $ 0.02 $ 0.23 $ 0.20 $ 0.14 Weighted average shares outstanding: Basic 133,946,308 134,142,552 134,511,819 134,912,212 Diluted 134,894,354 135,323,024 135,649,710 136,151,739 2018 First Quarter Second Quarter Third Quarter Fourth Quarter Sales $ 366,197 $ 434,713 $ 427,203 $ 380,041 Gross profit 78,121 108,404 107,500 87,609 Operating income 28,189 49,054 48,854 57,459 Net income 556 16,159 14,436 28,470 Net income attributable to PQ Group Holdings Inc. 214 15,782 14,185 28,119 Net income per share: Basic income per share $ — $ 0.12 $ 0.11 $ 0.21 Diluted income per share $ — $ 0.12 $ 0.11 $ 0.21 Weighted average shares outstanding: Basic 133,154,144 133,222,463 133,336,352 133,765,294 Diluted 133,884,983 134,209,740 134,576,162 134,987,604 </t>
  </si>
  <si>
    <t>Supplemental Cash Flow Information</t>
  </si>
  <si>
    <t>Supplemental Cash Flow Elements [Abstract]</t>
  </si>
  <si>
    <t xml:space="preserve">29. Supplemental Cash Flow Information: The following table presents supplemental cash flow information for the Company: Years ended 2019 2018 2017 Cash paid during the year for: Income taxes, net of refunds $ 17,406 $ 23,842 $ 29,199 Interest (1) 116,892 105,057 170,131 Non-cash investing activity (2) : Capital expenditures acquired on account but unpaid as of the year end 22,562 23,498 18,762 Non-cash financing activities: Debt assumed in the Acquisition (Note 7) — — 16,609 (1) Cash paid for interest is shown net of capitalized interest for the periods presented and excludes $8,480 and $4,859 of net interest proceeds on swaps designated as net investment hedges for the years ended December 31, 2019 and 2018 , respectively, which are included within cash flows from investing activities in the Company’s consolidated statements of cash flows. (2) For the supplemental non-cash information on lease liabilities arising from obtaining right-of-use lease assets, see Note 13 to these consolidated financial statements for additional details. The following table provides a reconciliation of cash, cash equivalents and restricted cash reported within the consolidated balance sheets as of December 31, 2019 , 2018 and 2017 to the total of the same amounts shown in the consolidated statements of cash flows for the years then ended: December 31, 2019 2018 2017 Cash and cash equivalents $ 72,284 $ 57,854 $ 66,195 Restricted cash included in prepaid and other current assets 1,633 1,872 1,048 Total cash, cash equivalents and restricted cash shown in the consolidated statements of cash flows $ 73,917 $ 59,726 $ 67,243 </t>
  </si>
  <si>
    <t>Subsequent Events</t>
  </si>
  <si>
    <t>Subsequent Events [Abstract]</t>
  </si>
  <si>
    <t>30. Subsequent Events: In February 2020, the Company re-priced its Term Loan Facility to reduce the applicable interest rate and extend the maturity of the facility to February 2027. The terms of the facility were substantially consistent following the re-pricing, except that borrowings under the term loan will bear interest at a rate equal to a floating rate of LIBOR plus 2.25% per annum. Also in February 2020, the Company entered into a long-term agreement with a leading global thermoplastic producer to supply glass beads, and to meet that supply, exchanged the Company’s ThermoDrop® product line for their glass bead production facilities in the U.S. Other than the items described above, the Company has evaluated subsequent events since the balance sheet date and determined that there are no additional items to disclose.</t>
  </si>
  <si>
    <t>Schedule I - Condensed Financial Information of Parent</t>
  </si>
  <si>
    <t>Condensed Financial Information Disclosure [Abstract]</t>
  </si>
  <si>
    <t>Condensed Financial Information</t>
  </si>
  <si>
    <t>SCHEDULE I PQ GROUP HOLDINGS INC. AND SUBSIDIARIES (PARENT) CONDENSED FINANCIAL INFORMATION CONDENSED STATEMENTS OF INCOME (in thousands) Years ended 2019 2018 2017 Stock compensation expense $ 18,225 $ 19,464 $ 8,799 Equity in net income from subsidiaries (97,764 ) (77,764 ) (66,402 ) Net income 79,539 58,300 57,603 Other comprehensive income (loss), net of tax: Pension and postretirement benefits 2,430 (7,958 ) (101 ) Net loss from hedging activities (2,665 ) (330 ) (3,590 ) Foreign currency translation 22,117 (35,127 ) 61,713 Total other comprehensive income (loss) 21,882 (43,415 ) 58,022 Comprehensive income $ 101,421 $ 14,885 $ 115,625 SCHEDULE I PQ GROUP HOLDINGS INC. AND SUBSIDIARIES (PARENT) CONDENSED FINANCIAL INFORMATION CONDENSED BALANCE SHEETS (in thousands, except share and per share amounts) December 31, December 31, ASSETS Investment in subsidiaries $ 1,779,450 $ 1,659,560 Total assets $ 1,779,450 $ 1,659,560 LIABILITIES Total liabilities $ — $ — STOCKHOLDERS' EQUITY Common stock ($0.01 par); authorized shares 450,000,000; issued shares 136,861,382 and 135,758,269 on December 31, 2019 and 2018, respectively; outstanding shares 136,464,961 and 135,592,045 on December 31, 2019 and 2018, respectively 1,369 1,358 Preferred stock ($0.01 par); authorized shares 50,000,000; no shares issued or outstanding on December 31, 2019 and 2018, respectively — — Additional paid-in capital 1,696,899 1,674,703 Retained earnings 103,013 25,523 Treasury stock, at cost; shares 396,421 and 166,224 on December 31, 2019 and 2018, respectively (6,483 ) (2,920 ) Accumulated other comprehensive loss (15,348 ) (39,104 ) Total PQ Group Holdings Inc. equity 1,779,450 1,659,560 Total liabilities and equity $ 1,779,450 $ 1,659,560 SCHEDULE I PQ GROUP HOLDINGS INC. AND SUBSIDIARIES (PARENT) CONDENSED FINANCIAL INFORMATION CONDENSED STATEMENTS OF CASH FLOWS (in thousands) Years ended 2019 2018 2017 Cash flows from operating activities: Net income $ 79,539 $ 58,300 $ 57,603 Adjustments to reconcile net income to net cash provided by operating activities: Equity in net income from subsidiaries (97,764 ) (77,764 ) (66,402 ) Stock compensation expense 18,225 19,464 8,799 Net cash (used in) provided by operating activities — — — Cash flows from investing activities: Investment in subsidiaries — — (480,696 ) Net cash (used in) provided by investing activities — — (480,696 ) Cash flows from financing activities: IPO proceeds — — 507,500 IPO costs — — (26,804 ) Net cash (used in) provided by financing activities — — 480,696 Effect of exchange rate changes on cash, cash equivalents and restricted cash — — — Net change in cash, cash equivalents and restricted cash — — — Cash, cash equivalents and restricted cash at beginning of period — — — Cash, cash equivalents and restricted cash at end of period $ — $ — $ — SCHEDULE I PQ GROUP HOLDINGS INC. AND SUBSIDIARIES (PARENT) CONDENSED FINANCIAL INFORMATION NOTES TO CONDENSED SCHEDULE I 1. Description of PQ Group Holdings Inc. and Subsidiaries PQ Group Holdings Inc. (“PQ Group Holdings” or the “Parent Company”) is a holding company that conducts substantially all of its business operations through its wholly owned subsidiary, PQ Corporation. As specified in certain of PQ Corporation’s debt agreements entered into concurrently with a series of transactions to reorganize and combine the businesses of PQ Holdings Inc. and Eco Services Operations LLC in May 2016 (the “Business Combination”), as subsequently amended and restated, there are restrictions on the ability of PQ Corporation to make payments to its stockholder, PQ Group Holdings, on behalf of its equity interests (refer to Note 17 to the PQ Group Holdings consolidated financial statements for further information regarding PQ Corporation debt). 2. Basis of Presentation The accompanying condensed Parent Company financial statements are required in accordance with Rule 4-08(e)(3) of Regulation S-X. These condensed financial statements have been presented on a “parent-only” basis. Under a parent-only presentation, the Parent Company’s investment in its consolidated subsidiary is presented under the equity method of accounting. Under the equity method, the investment in subsidiary is stated at cost plus contributions and equity in undistributed income (loss) of the subsidiary, less distributions received since the date of acquisition. For purposes of presenting net income, this presentation assumes that the Parent Company was in existence for the full year ended December 31, 2016, the year of the Business Combination. These parent-only financial statements should be read in conjunction with PQ Group Holdings’ audited consolidated financial statements. 3. Stock-Based Compensation Refer to Note 22 of the notes to the PQ Group Holdings consolidated financial statements for a description of stock-based compensation. 4. Common Stock Refer to Note 23 of the notes to the PQ Group Holdings consolidated financial statements for a description of common stock.</t>
  </si>
  <si>
    <t>Summary of Significant Accounting Policies Summary of Significant Accounting Policies (Policies)</t>
  </si>
  <si>
    <t>Basis of Presentation</t>
  </si>
  <si>
    <t>Basis of Presentation The Company has four uniquely positioned specialty businesses: Refining Services provides sulfuric acid recycling to the North American refining industry; Catalysts serves the packaging and engineered plastics industry and the global refining, petrochemical and emissions control industries through its Zeolyst joint venture; Performance Materials produces transportation reflective safety markings for roads and airports; and Performance Chemicals supplies diverse product end uses, including personal and industrial cleaning products, fuel-efficient tires, surface coatings, and food and beverage products. Effective March 1, 2019, the Company changed the structure of its internal organization to create the four independent businesses described above in order to promote increased visibility to business unit performance, optimize the Company’s product portfolio and create efficiencies. Previously, the Company had two reportable segments, namely the Environmental Catalysts and Services segment and the Performance Materials and Chemicals segment. The segment results and disclosures included in the Company’s consolidated financial statements have been retroactively adjusted to reflect the new segment structure for all periods presented. The changes to the Company’s segment structure affect only the manner in which the results of the Company’s reportable segments were previously reported; there are no changes to the Company’s consolidated balance sheet, statement of income or cash flows for the prior periods. For the purposes of the Company’s goodwill impairment testing, the four new operating segments align with the Company’s reporting units at which level goodwill has been assigned and historically tested for impairment. Seasonal changes and weather conditions typically affect the Company’s Performance Materials and Refining Services segments. In particular, the Company’s Performance Materials segment generally experiences lower sales and profit in the first and fourth quarters of the year because highway striping projects typically occur during warmer weather months. Additionally, the Company’s Refining Services segment typically experiences similar seasonal fluctuations as a result of higher demand for gasoline products in the summer months. As a result, working capital requirements tend to be higher in the first and second quarters of the year, which can adversely affect the Company’s liquidity and cash flows. Because of this seasonality associated with certain of the Company’s segments, results for any one quarter are not necessarily indicative of the results that may be achieved for any other quarter or for the full year. The accompanying condensed Parent Company financial statements are required in accordance with Rule 4-08(e)(3) of Regulation S-X. These condensed financial statements have been presented on a “parent-only” basis. Under a parent-only presentation, the Parent Company’s investment in its consolidated subsidiary is presented under the equity method of accounting. Under the equity method, the investment in subsidiary is stated at cost plus contributions and equity in undistributed income (loss) of the subsidiary, less distributions received since the date of acquisition. For purposes of presenting net income, this presentation assumes that the Parent Company was in existence for the full year ended December 31, 2016, the year of the Business Combination. These parent-only financial statements should be read in conjunction with PQ Group Holdings’ audited consolidated financial statements.</t>
  </si>
  <si>
    <t>Principles of Consolidation</t>
  </si>
  <si>
    <t>Principles of Consolidation. The consolidated financial statements include the accounts of the Company and its controlled subsidiaries. Investments in affiliated companies are recorded at cost plus the Company’s equity in their undistributed earnings. All intercompany transactions have been eliminated. Noncontrolling interests represent third-party equity ownership in certain of the Company’s consolidated subsidiaries and are presented as a component of equity separate from the equity attributable to the Company’s shareholders. The noncontrolling interests’ share in the Company’s net earnings are included in net income attributable to the noncontrolling interest in the Company’s consolidated statements of income, and their portion of the Company’s comprehensive income is included in comprehensive income (loss) attributable to noncontrolling interests in the Company’s consolidated statements of comprehensive income (loss). The Company’s noncontrolling interests relate to third-party minority ownership interests held in certain of the Company’s foreign subsidiaries acquired as part of a former business combination.</t>
  </si>
  <si>
    <t>Foreign Currency Transactions and Translations Policy</t>
  </si>
  <si>
    <t>Foreign Currency Translation. All assets and liabilities of foreign subsidiaries and affiliated companies are translated to U.S. dollars using exchange rates in effect at the balance sheet date. Adjustments resulting from translation of the balance sheets and intercompany loans, which are considered permanent, are included in stockholders’ equity as part of accumulated other comprehensive income (loss). Adjustments resulting from translation of certain intercompany loans, which are not considered permanent and are denominated in foreign currencies, are included in other (income) expense, net in the consolidated statements of income. The Company considers intercompany loans to be of a permanent or long-term nature if management expects and intends that the loans will not be repaid. For the years ended December 31, 2019 , 2018 and 2017 , all intercompany loan arrangements were determined to be non-permanent based on management’s intention as well as actual lending and repayment activity. Therefore, the foreign currency transaction gains or losses associated with the intercompany loans were recorded in the consolidated statements of income for the years ended December 31, 2019 , 2018 and 2017 . Income and expense items are translated at average exchange rates during the year. Net foreign currency exchange (gains) and losses included in other (income) expense, net were $2,787 , $13,810 and $25,786 for the years ended December 31, 2019 , 2018 and 2017 , respectively. The net foreign currency losses realized in 2019 were driven by the non-permanent intercompany debt denominated in local currency and translated to U.S. dollars. The net foreign currency losses realized in 2018 and in 2017 were primarily driven by the Euro-denominated term loan (which was settled as part of the February 2018 term loan refinancing, see Note 17 to these consolidated financial statements for further information) and the non-permanent intercompany debt denominated in local currency and translated to U.S. dollars.</t>
  </si>
  <si>
    <t>Cash and Cash Equivalents</t>
  </si>
  <si>
    <t xml:space="preserve">Cash and Cash Equivalents. Cash and cash equivalents include highly liquid investments with original terms to maturity of 90 days or less from the time of purchase. </t>
  </si>
  <si>
    <t>Restricted Cash</t>
  </si>
  <si>
    <t>Restricted Cash. Restricted cash, which is restricted as to withdrawal or usage, is classified separately from cash and cash equivalents on the Company’s consolidated balance sheets. The proceeds from the New Markets Tax Credit (“NMTC”) financing arrangements are restricted for use and are classified on the Company’s consolidated balance sheets as other current assets. See Note 17 to these consolidated financial statements for further information regarding the NMTC financing arrangements. The Company’s total restricted cash balances, including cash related to the NMTC financing arrangements, were $1,633 and $1,872 as of December 31, 2019 and 2018 , respectively, and are included on the Company’s consolidated balance sheets as other current assets.</t>
  </si>
  <si>
    <t>Accounts Receivable and Allowance for Doubtful Accounts</t>
  </si>
  <si>
    <t>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A specific reserve for bad debt is recorded for known or suspected doubtful accounts receivable. For all other accounts, the Company recognizes a reserve for bad debt based on the length of time receivables are past due and historical write-off experience. Account balances are charged against the allowance when the Company believes it is probable that the associated receivables will not be recovered. If the financial condition of the Company’s customers were to deteriorate resulting in an impairment of their ability to make payments, additional allowances may be required. The Company does not have any off-balance sheet credit exposure related to its customers. As of December 31, 2019 and 2018 , the Company’s allowance for doubtful accounts was not material.</t>
  </si>
  <si>
    <t>Inventories. Certain domestic inventories are stated at the lower of cost or market and valued using the last-in, first-out (“LIFO”) method. All other inventories are stated at the lower of cost and net realizable value and valued using the weighted average cost or first-in, first-out (“FIFO”) methods.</t>
  </si>
  <si>
    <t>Property, Plant and Equipment. Property, plant and equipment are carried at cost and include expenditures for new facilities, major renewals and betterments. The Company capitalizes the cost of furnace rebuilds as part of property, plant and equipment. Maintenance, repairs and minor renewals are charged to expense as incurred. The Company capitalizes certain internal costs associated with the implementation of purchased software. When property, plant and equipment is retired or otherwise disposed of, the net carrying amount is eliminated with any gain or loss on disposition recognized in earnings at that time.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19 , 2018 and 2017 was $1,941 , $3,542 and $5,806 , respectively.</t>
  </si>
  <si>
    <t>Leases . The Company has operating and finance lease agreements with remaining lease terms as of December 31, 2019 of up to 30 years, including leases of land, buildings, railcars, vehicles, manufacturing equipment and general office equipment. Some leases include options to terminate or extend for one or more years. These options are incorporated in the Company’s lease term when it is reasonably certain that the option will be exercised. Some leases include options to purchase, which the Company assesses under the guidance to determine if these leases should be classified as finance lease agreements. When the Company enters into an arrangement, at inception, the Company determines if the arrangement contains a lease and whether that lease meets the classification criteria of a finance or operating lease. Some of the Company’s lease arrangements contain lease components (e.g. minimum rent payments) and non-lease components (e.g. maintenance). The Company accounts for the lease and non-lease components separately based on the estimated standalone price of each component. Certain of the Company’s lease agreements include rental payments that are adjusted periodically for an index or rate and these are initially measured using the index or rate in effect at the commencement date. Variable lease expense is recognized in the period in which the obligation for those payments is incurred. The Company’s lease agreements do not contain any material residual value guarantees or material restrictive covenants. The Company recognizes a right-of-use lease asset and lease liability at the lease commencement date based on the present value of the remaining lease payments over the lease term. The Company assesses its leasing arrangements to determine the rate implicit in the lease arrangement. Historically, the Company’s leasing arrangements do not contain the information necessary to determine the rate implicit in the lease. As such, the Company utilizes its incremental borrowing rate over the relevant lease term, which is the rate of interest that it would have to pay to borrow on a collateralized basis over a similar term an amount equal to the lease payments in a similar economic environment. The incremental borrowing rate is determined at the lease commencement date and is developed utilizing a readily available market interest rate curve adjusted for the Company’s credit quality. The Company has elected to use a portfolio approach to apply its incremental borrowing rate to individual leases based on lease term and geographic jurisdiction. Short-term leases, which have an initial term of twelve months or less, are not recorded on the Company’s balance sheet. Lease expense for operating leases is recognized on a straight-line basis over the lease term. Lease expense for financing leases is bifurcated into two components, with the amortization expense component of the right-of-use asset recognized on a straight-line basis and the interest expense component recognized using the effective interest method over the lease term. The amortization expense component of the right-of-use lease asset is included in cost of goods sold and in selling, general and administrative expenses and the interest expense component is included in interest expense, net on the consolidated statements of income.</t>
  </si>
  <si>
    <t>Spare Parts</t>
  </si>
  <si>
    <t>Spare Parts. Spare parts are maintained by the Company’s facilities to keep machinery and equipment in working order. Spare parts are capitalized and included in other long-term assets. Spare parts are measured at cost and are not depreciated or expensed until utilized; however, reserves may be provided on aged spare parts. When a spare part is utilized as part of an improvement to property, plant and equipment, the carrying value is depreciated over the applicable life once placed in service. Otherwise, the spare part is expensed and charged as a cost of production when utilized.</t>
  </si>
  <si>
    <t>Investments in Affiliated Companies. Investments in affiliated companies are accounted for using the equity method of accounting if the investment provides the Company with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nd the impact of commercial arrangements, are considered in determining whether the equity method of accounting is appropriate. Under the equity method of accounting, the investments in equity-method investees are recorded in the consolidated balance sheets as investments in affiliated companies, and the Company’s share of the investees’ earnings or losses, together with other than temporary impairments in value, is recorded as equity in net income from affiliated companies in the consolidated statements of income. Any differences between the Company’s cost of an equity method investment and the underlying equity in the net assets of the investment, such as fair value step-ups resulting from acquisitions, are accounted for according to their nature and impact the amounts recognized as equity in net income from affiliated companies in the consolidated statements of income. The Company evaluates all distributions received from its equity method investments using the nature of distribution approach. Under this approach, the Company evaluates the nature of activities of the investee that generated the distribution. The distributions received are either classified as a return on investment, which is presented as a component of operating activities on the Company’s consolidated statements of cash flows, or as a return of investment, which is presented as a component of investing activities on the Company’s consolidated statements of cash flow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t>
  </si>
  <si>
    <t>Goodwill and Intangible Assets</t>
  </si>
  <si>
    <t>Goodwill and Intangible Assets. Goodwill is an asset representing the future economic benefits arising from other assets acquired in a former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1 of each year. Goodwill is tested for impairment at the reporting unit level. In performing tests for goodwill impairment, the Company is permitted to first perform a qualitative assessment about the likelihood of the carrying value of a reporting unit exceeding its fair value. If an entity determines that it is more likely than not that the fair value of a reporting unit is less than its carrying amount based on the qualitative assessment, it is required to perform a two-step goodwill impairment test to identify the potential goodwill impairment and measure the amount of the goodwill impairment loss, if any, to be recognized for that reporting unit. However, if an entity concludes otherwise based on the qualitative assessment, the two-step goodwill impairment test is not required. The option to perform the qualitative assessment can be utilized at the Company’s discretion, and the qualitative assessment need not be applied to all reporting units in a given goodwill impairment test. For an individual reporting unit, if the Company elects not to perform the qualitative assessment, or if the qualitative assessment indicates that it is more likely than not that the fair value of a reporting unit is less than its carrying amount, then the Company must perform the two-step goodwill impairment test for the reporting unit. In applying the two-step process, the first step used to identify potential impairment involves comparing the reporting unit’s estimated fair value to its carrying value, including goodwill. If the estimated fair value of a reporting unit exceeds its carrying value, goodwill is not impaired. If the carrying value exceeds the estimated fair value, there is an indication of potential impairment and the second step is performed to measure the amount of impairment, if any. The second step of the process involves the calculation of an implied fair value of goodwill for each reporting unit for which step one indicated potential impairment. The implied fair value of goodwill is determined in a manner similar to how goodwill is calculated in a former business combination. That is, the estimated fair value of the reporting unit, as calculated in step one, is allocated to the individual assets and liabiliti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t>
  </si>
  <si>
    <t>Impairment Assessment of Long-Lived Assets</t>
  </si>
  <si>
    <t>Impairment Assessment of Long-Lived Assets. The Company performs an impairment review of property, plant and equipment and definite-lived intangible assets when facts and circumstances indicate that the carrying value of an asset or asset group may not be recoverable from its undiscounted future cash flows. When evaluating long-lived assets for impairment, if the carrying amount of an asset or asset group is found not to be recoverable, a potential impairment loss may be recognized. An impairment loss is measured by comparing the carrying amount of the asset or asset group to its fair value. Fair value is determined using quoted market prices when available, or other techniques including discounted cash flows. The Company’s estimates of future cash flows involve assumptions concerning future operating performance, economic conditions and technological changes that may affect the future useful lives of the assets.</t>
  </si>
  <si>
    <t>Derivative Financial Instruments</t>
  </si>
  <si>
    <t>Derivative Financial Instruments. The Company utilizes certain derivative financial instruments to enhance its ability to manage risk, including exposure to interest rate, commodity price and foreign currency fluctuations that exist as part of ongoing business operations. Derivative instruments are entered into for periods consistent with the related underlying exposures and do not constitute positions independent of those exposures. All derivatives designated as hedges are recognized on the consolidated balance sheets at fair value. The Company may designate a derivative as a hedge of the fair value of a recognized asset or liability or of an unrecognized firm commitment (fair value hedge), a hedge of a forecasted transaction or the variability of cash flows to be received or paid related to a recognized asset or liability (cash flow hedge), a foreign currency fair-value or cash-flow hedge (foreign currency hedge), or a hedge of a net investment in a foreign operation (net investment hedge). The Company’s hedging strategies include derivatives designated as cash flow hedges and net investment hedges. Changes in the fair value of a derivative that is highly effective and that is designated and qualifies as a cash flow hedge are recorded in other comprehensive income and subsequently reclassified into earnings in the same period(s) in which the hedged transaction affects earnings. Changes in the fair value of a derivative that is highly effective and that is designated and qualifies as a hedge of a net investment in a foreign operation are recorded in the foreign currency translation adjustment account within accumulated other comprehensive income, where the associated gains and losses will remain until such time that the hedged net investment (foreign subsidiary) is sold or liquidated. Changes in the fair value of a derivative that is not designated or does not qualify as a hedge are recorded in the consolidated statements of income. Cash flows from derivative instruments are reported in the same cash flow category as the cash flows from the items being hedged. The Company formally documents all relationships between hedging instruments and hedged items, as well as its risk-management objective and strategy for undertaking various hedge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t>
  </si>
  <si>
    <t>Fair Value Measurement</t>
  </si>
  <si>
    <t>Fair Value Measurements. The Company measures fair value using the guidelines under U.S. generally accepted accounting principles (“GAAP”). An asset’s fair value is defined as the price at which the asset could be exchanged in a current transaction between market participants. A liability’s fair value is defined as the amount that would be paid to transfer the liability to a market participant, not the amount that would be paid to settle the liability with the creditor. See Note 5 to these consolidated financial statements regarding the application of fair value measurements.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21 to these consolidated financial statements regarding defined benefit supplementary retirement plans. The Company’s restoration plan assets are included in other long-term assets on its consolidated balance sheets. Gains and losses related to these investments are included in other expense, net in the Company’s consolidated statements of income. Unrealized gains and losses associated with the underlying stock and fixed income mutual funds were immaterial as of December 31, 2019 and December 31, 2018 , respectively.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natural gas swaps and cross currency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si>
  <si>
    <t>Revenue Recognition</t>
  </si>
  <si>
    <t>Revenue Recognition. In determining the appropriate amount of revenue to be recognized as the Company fulfills its obligations under its agreements, the Company performs the following steps: (i) identification of the contract with the customer; (ii) determination of whether the promised goods or services are performance obligations, including whether they are distinct in the context of the contract; (iii) measurement of the transaction price; (iv) allocation of the transaction price to the performance obligations based on estimated selling prices; and (v) recognition of revenue when (or as) the Company satisfies each performance obligation. The Company identifies a contract when an agreement with a customer creates legally enforceable rights and obligations, which occurs when a contract has been approved by both parties, the parties are committed to perform their respective obligations, each party’s rights and payment terms are clearly identified, commercial substance exists and it is probable that the Company will collect the consideration to which it is entitled. The Company may offer rebates to customers who have reached a specified volume of optional purchas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t>
  </si>
  <si>
    <t>Shipping and Handling Costs</t>
  </si>
  <si>
    <t>Shipping and Handling Costs. Amounts billed to a customer in a sale transaction related to shipping and handling, if any, represent revenues earned for the goods provided and are classified as revenue. Costs related to shipping and handling of products shipped to customers are classified as cost of goods sold. Refer to Note 4 for disclosures regarding the recognition of revenue for shipping and handling costs that are billed to customers.</t>
  </si>
  <si>
    <t>Research and Development</t>
  </si>
  <si>
    <t>Research and Development. Research and development costs of $14,030 , $15,565 and $13,859 for the years ended December 31, 2019 , 2018 and 2017 , respectively, were expensed as incurred and reported in selling, general and administrative expenses in the consolidated statements of income.</t>
  </si>
  <si>
    <t>Income Taxes. The Company operates within multiple taxing jurisdictions and is subject to tax filing requirements and potential audits within these jurisdictions. The Company uses the asset and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differences are expected to reverse. The effect on deferred tax assets and liabilities of a change in tax rates is recognized in the results of operations in the period that includes the enactment date. The Company evaluates its deferred tax assets each period to ensure that estimated future taxable income will be sufficient in character (e.g., capital gain versus ordinary income treatment), amount and timing, to result in their realizability. A valuation allowance is recorded to reduce the carrying amounts of deferred tax assets, unless it is more likely than not that those assets will be realized. Generally, APB 23 of ASC Topic 740, Income Taxes (“ASC 740”), provides guidance with respect to establishing deferred income taxes on earnings from foreign subsidiaries, to the extent that these earnings are considered to be available for repatriation. Further, ASC 740-30 requires that deferred taxes be established with respect to the earnings of a foreign subsidiary, unless existing tax law provides a means by which the investment in a subsidiary can be recovered tax-free. The Company has determined that it is able to repatriate the non-permanently reinvested earnings of its foreign subsidiaries in a tax-free manner. As such, the Company is able to asset, for purposes of ASC 740-30, that no deferred income taxes are needed with respect to earnings from foreign subsidiaries. The Company recognizes a financial statement benefit for positions taken for tax return purposes when it will be more likely than not (i.e. greater than 50%)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 Pursuant to the Securities and Exchange Commission (“SEC”) Staff Accounting Bulletin No.118 (“SAB 118”), the Company was allowed a measurement period of up to one year after the enactment date of the Tax Cuts and Jobs Act (“TCJA”) to finalize the recording of any related tax impacts with respect to its transition tax liability. In accordance with SAB 118, the Company finalized the impacts of the transition tax as of December 31, 2018 and recorded a measurement period adjustment of $2,102 as a benefit to tax expense. There was no cash tax outlay associated with the final transition tax amount, as the Company elected to utilize net operating loss (“NOL”) carryforwards to offset the associated taxable income. Based on FASB guidance, the Company is permitted to make an accounting policy election to either (1) treat the taxes incurred as a result of the Global Intangible Low Taxed Income (“GILTI”) provision as a current-period expense when incurred or (2) factor such amounts into its measurement of deferred taxes. The Company has elected to treat any expense incurred as a current-period expense.</t>
  </si>
  <si>
    <t>Asset Retirement Obligations</t>
  </si>
  <si>
    <t>Asset Retirement Obligations. The Company records a liability when the fair value of any future obligation to retire a long-lived asset as a result of an existing or enacted law, statute, ordinance or contract is reasonably estimable. The Company also records a liability for the fair value of a conditional asset retirement obligation if the fair value can be reasonably estimated. When the liability is initially recorded, the Company capitalizes the cost by increasing the amount of the related long-lived asset. Over time, the Company adjusts the liability to its present value by recognizing accretion expense as an operating expense in the consolidated statements of income each period, and the capitalized cost is depreciated over the useful life of the related asset. Upon settlement of the liability, the Company records a gain or loss if the actual costs differ from the accrued amount.</t>
  </si>
  <si>
    <t>Environmental Expenditures</t>
  </si>
  <si>
    <t>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Recoveries of expenditures for environmental remediation are recognized as assets only when recovery is deemed probable. See Note 24 to these consolidated financial statements regarding commitments and contingencies and Note 16 regarding the accrued environmental reserve.</t>
  </si>
  <si>
    <t>Deferred Finance Costs</t>
  </si>
  <si>
    <t>Deferred Financing Costs. Financing costs incurred in connection with the issuance of long-term debt are deferred and presented as a direct reduction from the related debt instruments on the Company’s consolidated balance sheets. Deferred financing costs are amortized as interest expense using the effective interest method over the respective terms of the associated debt instruments.</t>
  </si>
  <si>
    <t>Stock-Based Compensation. The Company applies the fair value based method to account for stock options, restricted stock awards, restricted stock units and performance stock units issued in connection with its equity incentive plans. Stock-based compensation expense is recognized on a straight-line basis over the vesting periods of the respective awards, and the Company accounts for forfeitures of equity incentive awards as they occur.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event. See Note 22 to these consolidated financial statements regarding compensation expense associated with the Company’s equity incentive awards.</t>
  </si>
  <si>
    <t>Pensions and Postretirement Benefits</t>
  </si>
  <si>
    <t>Pensions and Postretirement Benefits. The Company maintains qualified and non-qualified defined benefit pension plans that cover employees in the United States and Canada, as well as certain employees in other international locations. Benefits for a majority of the plans are based on average final pay and years of service. Our funding policy, consistent with statutory requirements, is based on actuarial computations utilizing the projected unit credit method of calculation. Not all defined benefit pension plans are funded. In the United States and Canada, the pension plans’ assets include equity and fixed income securities. In our other international locations, the pension plans’ assets include equity and fixed income securities, as well as insurance contracts. Certain assumptions are made regarding the occurrence of future events affecting pension costs, such as mortality, withdrawal, disablement and retirement, changes in compensation and benefits, and discount rates to reflect the time value of money. The major elements in determining pension income and expense are pension liability discount rates and the expected return on plan assets. The Company references rates of return on high-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es available of the plan’s future experience. Principal actuarial assumptions include: discount rates, present value factors, retirement age, participation rates, mortality rates, cost trend rates, Medicare reimbursement rates and per capita claims cost by age. Current interest rates as of the measurement date are used for discount rates in present value calculations. The Company also has defined contribution plans covering domestic employees of the Company and certain subsidiaries.</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 and legal counsel evaluate the perceived merits of any legal proceedings or unasserted claims as well as the perceived merits of the amount of relief sought or expected to be sought therein. If the assessment of a contingency indicates that it is probable that a loss has been incurred and the amount of the liability can be estimated, then the estimated liability is accrued in the Company’s financial statements. If the assessment indicates that a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including the approximate term, how the guarantee arose, and the events or circumstances that would require the guarantor to perform under the guarante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 In order to clarify certain differences between the U.S. statutory tax rate and the Company’s effective tax rate, reclassifications have been made to the historical footnote disclosures in the reconciliation of income tax expense (benefit) table to conform to the current presentation. Refer to Note 20 for further details.</t>
  </si>
  <si>
    <t>New Accounting Standards New Accounting Pronouncements (Policies)</t>
  </si>
  <si>
    <t>New Accounting Pronouncements Policy</t>
  </si>
  <si>
    <t>Recently Adopted Accounting Standards In February 2016, the Financial Accounting Standards Board (“FASB”) issued guidance (with subsequent targeted amendments) that modifies the accounting for leases. Under the new guidance, a lessee recognizes right-of-use lease assets and lease liabilities for most leases (including those classified under existing GAAP as operating leases, which based on previous standards are not reflected on the balance sheet), but recognizes expenses in a manner that is generally consistent with existing practices. The new guidance also requires companies to provide expanded disclosures regarding leasing arrangements. For public companies, the new guidance is effective for fiscal years beginning after December 15, 2018, including interim periods within those years. The new guidance must be adopted using a modified retrospective transition method. The Company adopted the new lease guidance effective January 1, 2019 as required using the modified retrospective transition method and applied the provisions of the guidance at the effective date with a cumulative-effect adjustment to the opening balance of retained earnings without adjusting the comparative periods presented. The new guidance provides practical expedients and allows for certain policy elections with regard to the Company’s lease population. The Company has elected the short term lease accounting policy and will not record right-of-use lease assets or lease liabilities for leases with an initial term of twelve months or less. Additionally, the Company has elected to utilize the portfolio approach to apply incremental borrowing rates to its leases. The Company has elected the package of practical expedients which provides the Company with the ability to bypass reassessment of the following for leases existing at the date of adoption: (1) whether any existing contracts are, or contain, leases; (2) the lease classification for any existing leases; and (3) initial direct costs for any existing leases. The Company also elected the land easement practical expedient to carry forward existing accounting treatment on existing land easements. Adoption of the new lease guidance resulted in the recognition of right-of-use lease assets of $60,726 , which included $57,832 of right-of-use lease assets related to lease commitments and $2,895 related to the reclassification of favorable lease contracts, and lease liabilities of $58,929 . The new guidance had no impact on the Company’s operating results or liquidity upon adoption. Disclosures related to the Company’s leases are included in Note 13 to these consolidated financial statements. In February 2018, the FASB issued guidance which permits entities to make a one-time election to reclassify the residual (“stranded”) income tax effects included in accumulated other comprehensive income (“AOCI”) to beginning retained earnings as a result of tax reform legislation enacted by the U.S. government on December 22, 2017, namely the TCJA. The standard is effective for fiscal years beginning after December 15, 2018 and interim periods within those fiscal years. Prior to the enactment of the tax reform legislation on December 22, 2017, the Company had amounts recorded in AOCI related to its domestic pension, postretirement and supplementary benefit plans and cash flow hedging relationships that were based on pre-enactment tax rates, which were included in AOCI at the adoption date of the new guidance. The Company adopted the new guidance effective January 1, 2019 as required, and elected to reclassify the income tax effects stranded in AOCI related to the change in the U.S. federal corporate income tax rate from the TCJA of $1,874 from AOCI to beginning retained earnings. There were no other income tax effects related to the application of the TCJA that were included in this reclassification. The Company’s accounting policy for releasing income tax effects from AOCI is based on individual units of account. In June 2018, the FASB issued guidance which conforms the accounting for the issuance of all share-based payments using the same accounting model. Previously, the accounting for share-based payments to non-employees was covered under a different framework than those made to employees. Under the new guidance, awards to both employees and non-employees essentially follow the same model, with small variations related to determining the term assumption when valuing a non-employee award as well as a different expense attribution model for non-employee awards. The new guidance is effective for fiscal years beginning after December 15, 2018 and interim periods within those fiscal years. The Company adopted the new guidance on January 1, 2019 as required, with no material impact on its consolidated financial statements upon adoption. In August 2018, the FASB issued guidance which modifies the disclosure requirements for employers that sponsor defined benefit pension or other postretirement plans. The guidance eliminates certain disclosure requirements, including the amounts in accumulated other comprehensive income expected to be recognized as components of net periodic benefit cost over the next fiscal year and the effects of a one-percentage point change in assumed health care cost trend rates. The guidance also requires additional disclosure of the reasons for significant gains and losses related to changes in the benefit obligation for the period. The guidance is effective for fiscal years ending after December 15, 2020 with early adoption permitted, and is required to be applied on a retrospective basis to all periods presented. The Company early adopted the new guidance on December 31, 2019 and modified its benefit plan disclosures, which are further described in Note 21 to these consolidated financial statements. The guidance did not have a material impact on the Company’s consolidated financial statements. Accounting Standards Not Yet Adopted as of December 31, 2019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August 2018, the FASB issued guidance which modifies certain disclosure requirements over fair value measurements. The guidance is effective for fiscal years beginning after December 15, 2019, including all interim periods within that fiscal year. The guidance is not expected to have an impact on the fair value measurement disclosures included in the Company’s consolidated financial statements.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with early adoption permitted for goodwill impairment tests performed on testing dates after January 1, 2017. The Company adopted the new guidance on January 1, 2020, and will apply the guidance prospectively to its goodwill impairment tests.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believes that the new guidance will not have a material impact on its consolidated financial statements.</t>
  </si>
  <si>
    <t>Schedule I - Condensed Financial Information of Parent (Policies)</t>
  </si>
  <si>
    <t>Summary of Significant Accounting Policies Summary of Significant Accounting Policies (Tables)</t>
  </si>
  <si>
    <t>Schedule of Change in Asset Retirement Obligation</t>
  </si>
  <si>
    <t xml:space="preserve"> The following table includes the changes in the Company’s ARO liability during the years ended December 31, 2019 and 2018 : Years ended 2019 2018 Beginning balance $ 4,224 $ 4,094 Accretion expense 311 287 Foreign exchange impact 20 (157 ) Ending balance $ 4,555 $ 4,224 </t>
  </si>
  <si>
    <t>Revenue from Contracts with Customers Revenue from Contracts with Customers (Tables)</t>
  </si>
  <si>
    <t>Disaggregation of Revenue</t>
  </si>
  <si>
    <t>The Company’s portfolio of products are integrated into a variety of end uses, which are described in the table below: Key End Uses Key Products Industrial &amp; process chemicals • Silicate precursors for the tire industry • Glass beads, or microspheres, for metal finishing end uses Fuels &amp; emission control • Refinery catalysts • Emission control catalysts • Catalyst recycling services • Silicate for catalyst manufacturing Packaging &amp; engineered plastics • Catalysts for high-density polyethlene and chemicals syntheses • Antiblocks for film packaging • Solid and hollow microspheres for composite plastics • Sulfur derivatives for nylon production Highway safety &amp; construction • Reflective markings for roadways and airports • Silica gels for surface coatings Consumer products • Silica gels for edible oil and beer clarification • Precipitated silicas, silicates and zeolites for the dentifrice and dishwasher and Natural resources • Silicates for drilling muds • Hollow glass beads, or microspheres, for oil well cements • Silicates and alum for water treatment mining • Bleaching aids for paper The following table disaggregates the Company’s sales, by segment and end use, for the years ended December 31, 2019 and 2018 : Year ended December 31, 2019 Refining Services Catalysts Performance Materials Performance Chemicals Total Industrial &amp; process chemicals $ 80,661 $ 109 $ 50,380 $ 226,089 $ 357,239 Fuels &amp; emission control (1) 252,294 — — — 252,294 Packaging &amp; engineered plastics 48,056 85,558 68,000 52,836 254,450 Highway safety &amp; construction (1) — — 231,081 84,358 315,439 Consumer products — — — 260,868 260,868 Natural resources 66,070 — 13,504 60,986 140,560 Total segment sales 447,081 85,667 362,965 685,137 1,580,850 Inter-segment sales eliminations (3,398 ) (109 ) (225 ) (10,046 ) (13,778 ) Total $ 443,683 $ 85,558 $ 362,740 $ 675,091 $ 1,567,072 Year ended December 31, 2018 Refining Services Catalysts Performance Materials Performance Chemicals Total Industrial &amp; process chemicals $ 77,866 $ 86 $ 51,262 $ 240,214 $ 369,428 Fuels &amp; emission control (1) 246,452 — — — 246,452 Packaging &amp; engineered plastics 59,168 72,013 76,489 54,507 262,177 Highway safety &amp; construction (1) — — 235,555 84,579 320,134 Consumer products — — — 272,576 272,576 Natural resources 72,076 — 14,973 65,459 152,508 Total segment sales 455,562 72,099 378,279 717,335 1,623,275 Inter-segment sales eliminations (3,237 ) (86 ) (300 ) (11,498 ) (15,121 ) Total $ 452,325 $ 72,013 $ 377,979 $ 705,837 $ 1,608,154 (1) As described in Note 1 , the Company experiences seasonal sales fluctuations to customers in the fuels &amp; emission control and highway safety &amp; construction end uses.</t>
  </si>
  <si>
    <t>Fair Value Measurements (Tables)</t>
  </si>
  <si>
    <t>Fair Value Measurements, Recurring</t>
  </si>
  <si>
    <t xml:space="preserve">The following table presents information about the Company’s assets and liabilities that were measured at fair value on a recurring basis as of December 31, 2019 and 2018 , and indicates the fair value hierarchy of the valuation techniques the Company utilized to determine such fair value. December 31, Quoted Prices in Significant Other Observable Inputs (Level 2) Significant Unobservable Inputs (Level 3) Assets: Derivative contracts (Note 19) $ 3,928 $ — $ 3,928 $ — Restoration plan assets 4,199 4,199 — — Total $ 8,127 $ 4,199 $ 3,928 $ — Liabilities: Derivative contracts (Note 19) $ 12,415 $ — $ 12,415 $ — December 31, Quoted Prices in Significant Other Observable Inputs (Level 2) Significant Unobservable Inputs (Level 3) Assets: Derivative contracts (Note 19) $ 20,768 $ — $ 20,768 $ — Restoration plan assets 4,244 4,244 — — Total $ 25,012 $ 4,244 $ 20,768 $ — Liabilities: Derivative contracts (Note 19) $ 2,026 $ — $ 2,026 $ — </t>
  </si>
  <si>
    <t>Fair Value Measurements, Nonrecurring</t>
  </si>
  <si>
    <t>The following table presents information about the Company’s assets and liabilities that were measured at fair value on a non-recurring basis as of December 31, 2019 (there were no such assets or liabilities measured during the year ended December 31, 2018). The Company performed its annual impairment test on its indefinite-lived intangible assets on October 1, 2019 , and determined that an impairment existed with respect to one of its in-process research and development intangible assets. Refer to Note 15 to these consolidated financial statements for a description of the valuation techniques the Company utilized to determine such fair value and for the results of the impairment testing procedures performed. As of Quoted Prices in Significant Other Significant Total Assets: In-process research and development intangible assets (1) $ 5,200 $ — $ — $ 5,200 $ (1,600 ) (1) In-process research and development with a carrying amount of $6,800 were written down to their implied fair value of $5,200 as part of the Company’s annual impairment assessment on October 1, 2019 . This resulted in an impairment charge of $1,600 , which was recorded to other operating expense, net, on the consolidated statements of income.</t>
  </si>
  <si>
    <t>Accumulated Other Comprehensive Income (Loss) (Tables)</t>
  </si>
  <si>
    <t>Schedule of Accumulated Other Comprehensive Income (Loss)</t>
  </si>
  <si>
    <t>The following table presents the components of accumulated other comprehensive income (loss), net of tax, as of December 31, 2019 and 2018 : December 31, 2019 2018 Amortization and unrealized gains (losses) on pension and postretirement plans, net of tax of ($994) and ($2,362) $ 3,568 $ (546 ) Net changes in fair values of derivatives, net of tax of $604 and ($474) (1,838 ) 637 Foreign currency translation adjustments, net of tax of $7,474 and $5,154 (17,078 ) (39,195 ) Accumulated other comprehensive loss $ (15,348 ) $ (39,104 ) The following table presents the tax effects of each component of other comprehensive income (loss) for the years ended December 31, 2019 , 2018 and 2017 : Years ended 2019 2018 2017 Pre-tax amount Tax benefit/ (expense) After-tax amount Pre-tax amount Tax benefit/ (expense) After-tax amount Pre-tax amount Tax benefit/ (expense) After-tax amount Defined benefit and other postretirement plans: Amortization of net gains and (losses) $ 2,970 $ (423 ) $ 2,547 $ (10,279 ) $ 2,380 $ (7,899 ) $ (61 ) $ 19 $ (42 ) Amortization of prior service cost (156 ) 39 (117 ) (78 ) 19 (59 ) (78 ) 19 (59 ) Benefit plans, net 2,814 (384 ) 2,430 (10,357 ) 2,399 (7,958 ) (139 ) 38 (101 ) Net loss from hedging activities (3,553 ) 888 (2,665 ) (441 ) 110 (331 ) (5,799 ) 2,209 (3,590 ) Foreign currency translation (1) 20,539 2,350 22,889 (39,419 ) 4,364 (35,055 ) 66,438 (5,837 ) 60,601 Other comprehensive income (loss) $ 19,800 $ 2,854 $ 22,654 $ (50,217 ) $ 6,873 $ (43,344 ) $ 60,500 $ (3,590 ) $ 56,910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9 to these consolidated financial statements for information regarding the Company’s cross currency interest rate swaps. The following table presents the change in accumulated other comprehensive income (loss), net of tax, by component for the years ended December 31, 2019 and 2018 : Defined benefit Net gain (loss) from hedging activities Foreign Total December 31, 2017 $ 7,412 $ 967 $ (4,068 ) $ 4,311 Other comprehensive income (loss) before reclassifications (7,874 ) (257 ) (35,127 ) (43,258 ) Amounts reclassified from accumulated other comprehensive income (1) (84 ) (73 ) — (157 ) Net current period other comprehensive loss (7,958 ) (330 ) (35,127 ) (43,415 ) December 31, 2018 (546 ) 637 (39,195 ) (39,104 ) Other comprehensive income (loss) before reclassifications 2,497 (3,388 ) 22,117 21,226 Amounts reclassified from accumulated other comprehensive income (1) (67 ) 723 — 656 Net current period other comprehensive income (loss) 2,430 (2,665 ) 22,117 21,882 Tax Cuts and Jobs Act, reclassification from AOCI to retained earnings 1,684 190 — 1,874 December 31, 2019 $ 3,568 $ (1,838 ) $ (17,078 ) $ (15,348 ) (1)</t>
  </si>
  <si>
    <t>Reclassification out of Accumulated Other Comprehensive Income</t>
  </si>
  <si>
    <t>The following table presents the reclassifications out of accumulated other comprehensive income for the years ended December 31, 2019 and 2018 . Details about Accumulated Other Amount Reclassified from Accumulated Other Comprehensive Income (1) Affected Line Item in the Years ended 2019 2018 Amortization of defined benefit and other postretirement plans: Prior service credit (cost) $ 133 $ 112 Other income (expense) (2) Actuarial gains (losses) (21 ) (12 ) Other income (expense) (2) 112 100 Total before tax (45 ) (16 ) Tax expense $ 67 $ 84 Net of tax Gains and losses on cash flow hedges: Interest rate caps $ (625 ) $ (256 ) Interest expense Natural gas swaps (335 ) 353 Cost of goods sold (960 ) 97 Total before tax 237 (24 ) Tax benefit (expense) $ (723 ) $ 73 Net of tax Total reclassifications for the period $ (656 ) $ 157 Net of tax (1) Amounts in parentheses indicate debits to profit/loss. (2) These accumulated other comprehensive income (loss) components are components of net periodic pension and other postretirement cost (see Note 21 to these consolidated financial statements for additional details).</t>
  </si>
  <si>
    <t>Acquisition (Tables)</t>
  </si>
  <si>
    <t>Purchase Price Allocation</t>
  </si>
  <si>
    <t xml:space="preserve">The following table sets forth the calculation and allocation of the purchase price to the identifiable net assets acquired with respect to the Acquisition, which was complete as of March 31, 2018: Provisional Purchase Adjustments Purchase Total consideration, net of cash acquired $ 41,572 $ — $ 41,572 Recognized amounts of identifiable assets acquired and liabilities assumed: Receivables $ 14,305 $ — $ 14,305 Inventories 7,645 1,603 9,248 Prepaid and other current assets 400 — 400 Property, plant and equipment 9,020 15,960 24,980 Other intangible assets — 5,753 5,753 Other long-term assets 129 15,921 16,050 Fair value of assets acquired 31,499 39,237 70,736 Current debt (6,420 ) — (6,420 ) Accounts payable (10,748 ) — (10,748 ) Long-term debt (10,189 ) — (10,189 ) Deferred income taxes — (4,426 ) (4,426 ) Other long-term liabilities (154 ) — (154 ) Fair value of net assets acquired 3,988 34,811 38,799 Goodwill 37,584 (34,811 ) 2,773 $ 41,572 $ — $ 41,572 </t>
  </si>
  <si>
    <t>Finite-Lived and Indefinite-Lived Intangible Assets Acquired as Part of Business Combination</t>
  </si>
  <si>
    <t xml:space="preserve">The valuation of the intangible assets acquired and the related weighted-average amortization periods are as follows: Amount Weighted-Average Intangible assets subject to amortization: Trademarks $ 1,767 11 Technical know-how 1,892 11 Total intangible assets subject to amortization 3,659 Trade names, not subject to amortization 2,094 Indefinite Total $ 5,753 </t>
  </si>
  <si>
    <t>Business Acquisition, Pro Forma Information</t>
  </si>
  <si>
    <t xml:space="preserve"> Year ended Pro forma sales $ 1,488,528 Pro forma net income 58,774 Pro forma net income attributable to PQ Group Holdings Inc. 57,814 Pro forma basic income per share $ 0.52 Pro forma diluted income per share $ 0.52 </t>
  </si>
  <si>
    <t>Other Operating Expense, Net (Tables)</t>
  </si>
  <si>
    <t>Schedule of Other Operating Expense, net</t>
  </si>
  <si>
    <t>A summary of other operating expense, net is as follows: Years ended 2019 2018 2017 Amortization expense $ 34,553 $ 35,025 $ 32,010 Transaction and other related costs (1) 3,541 776 7,415 Restructuring and other related costs (Note 25) 2,692 6,208 8,490 Net (gain) loss on asset disposals (2) (13,068 ) 6,574 5,793 Intangible asset impairment charge (Note 15) 1,600 — — Management advisory fees (Note 27) — — 3,777 Insurance recoveries (3) — (5,480 ) — Write-off of long-term supply contract obligation (Note 26) — (20,612 ) — Environmental related costs 2,999 638 395 Other, net 3,523 6,321 6,345 $ 35,840 $ 29,450 $ 64,225 (1) Transaction and other related costs primarily related to several transactions that were completed, pending or abandoned during the year ended December 31, 2019 . Transaction and other related costs for the years ended December 31, 2018 and 2017 primarily include transaction costs associated with the Company’s IPO, exclusive of the direct costs recorded in stockholders’ equity net of the proceeds from the offering (see Note 1 to these consolidated financial statements for further information) and the Acquisition (see Note 7 ). (2) During the year ended December 31, 2019 , the Company recognized a gain of $11,518 related to the sale of a product line and a gain of $7,150 related to a property sale. Refer to Note 8 of these consolidated financial statements for additional details. (3) During the year ended December 31, 2018 , the Company recognized $6,450 of insurance recoveries in its consolidated statement of income related to the Company’s claim for losses sustained during Hurricane Harvey in August 2017. For the year ended December 31, 2018 , $5,480 was recorded as a gain in other operating expense, net, as reimbursement of expenses, $207 was recorded as a gain in net loss on asset disposals within other operating expense, net, for the Company’s previously recognized property losses, and $763 represented recoveries in excess of the Company’s property losses which was recorded as a non-operating gain in other expense, net, in the Company’s consolidated statement of income.</t>
  </si>
  <si>
    <t>Inventories (Tables)</t>
  </si>
  <si>
    <t>Schedule of Inventory, Current</t>
  </si>
  <si>
    <t xml:space="preserve">Inventories, net are classified and valued as follows: December 31, 2019 2018 Finished products and work in process $ 222,940 $ 206,188 Raw materials 58,005 58,560 $ 280,945 $ 264,748 Valued at lower of cost or market: LIFO basis $ 168,935 $ 160,863 Valued at lower of cost and net realizable value: FIFO or average cost basis 112,010 103,885 $ 280,945 $ 264,748 </t>
  </si>
  <si>
    <t>Investments in Affiliated Companies (Tables)</t>
  </si>
  <si>
    <t>Equity Method Investments</t>
  </si>
  <si>
    <t>The following table summarizes the activity related to the Company’s investments in affiliated companies balance on the consolidated balance sheets: Years ended 2019 2018 Balance at beginning of period $ 468,211 $ 469,276 Investments in affiliated companies — 5,000 Equity in net income of affiliated companies 53,568 44,245 Charges related to purchase accounting fair value adjustments (7,534 ) (6,634 ) Dividends received (40,123 ) (40,195 ) Return of investment (1) — (695 ) Foreign currency translation adjustments (1,193 ) (2,786 ) Balance at end of period $ 472,929 $ 468,211 (1) Amount is included within cash flows from investing activities in the Company’s consolidated statement of cash flows. December 31, 2019 are as follows: Company Country Percent PQ Silicates Ltd. Taiwan 50% Zeolyst International USA 50% Zeolyst C.V. Netherlands 50% Quaker Holdings South Africa 49% Asociacion para el Estudio de las Tecnologias de Equipamiento de Carreteras, S.A. (“Aetec”) Spain 20% Following is summarized information of the combined investments (1) : December 31, 2019 2018 Current assets $ 249,640 $ 215,416 Noncurrent assets 256,382 248,288 Current liabilities 52,811 40,536 Noncurrent liabilities 5,972 56 Years ended 2019 2018 2017 Sales $ 381,115 $ 352,599 $ 317,197 Gross profit 145,157 126,945 132,812 Operating income 106,277 88,508 91,224 Net income 107,192 88,622 94,740 (1) Summarized information of the combined investments is presented at 100%; the Company’s share of the net assets and net income of affiliates is calculated based on the percent ownership specified in the table above.</t>
  </si>
  <si>
    <t>Property, Plant and Equipment (Tables)</t>
  </si>
  <si>
    <t xml:space="preserve">A summary of property, plant and equipment, at cost, and related accumulated depreciation is as follows: December 31, 2019 2018 Land $ 183,117 $ 190,772 Buildings 221,449 212,284 Machinery and equipment 1,236,531 1,125,117 Construction in progress 82,687 102,185 1,723,784 1,630,358 Less: accumulated depreciation (537,014 ) (421,379 ) $ 1,186,770 $ 1,208,979 </t>
  </si>
  <si>
    <t>Leases (Tables)</t>
  </si>
  <si>
    <t>Schedule of Right-of-Use Lease Assets and Lease Liabilities</t>
  </si>
  <si>
    <t xml:space="preserve">The table below presents the operating and finance right-of-use lease assets and lease liabilities recognized on the consolidated balance sheet as of December 31, 2019 : Classification December 31, Assets Operating lease assets Right-of-use lease assets $ 57,295 Finance lease assets Property, plant and equipment, net 1,556 Total leased assets $ 58,851 Liabilities Current: Operating lease liabilities Operating lease liabilities—current $ 15,183 Finance lease liabilities Accrued liabilities 185 Noncurrent: Operating lease liabilities Operating lease liabilities—noncurrent 40,156 Finance lease liabilities Other long-term liabilities 315 Total lease liabilities $ 55,839 </t>
  </si>
  <si>
    <t>Weighted Average Remaining Lease Term and Discount Rate</t>
  </si>
  <si>
    <t xml:space="preserve">The Company’s weighted average remaining lease term and weighted average discount rate for operating and financing leases as of December 31, 2019 are as follows: December 31, Weighted average remaining lease term (in years): Operating leases 5.54 Finance leases 2.65 Weighted average discount rate: Operating leases 5.51 % Finance leases 4.67 % </t>
  </si>
  <si>
    <t>Maturities of Lease Liabilities</t>
  </si>
  <si>
    <t>Maturities of lease liabilities as of December 31, 2019 are as follows: Year Operating Leases Finance Leases 2020 17,447 202 2021 15,978 202 2022 9,747 124 2023 7,168 3 2024 4,670 — Thereafter 10,453 — Total lease payments 65,463 531 Less: Interest (10,124 ) (31 ) Total lease liabilities 55,339 500 (1) Refer to the above table regarding the Company’s right-of-use lease assets and lease liabilities for the presentation of the lease liabilities in the Company’s consolidated balance sheet at December 31, 2019 .</t>
  </si>
  <si>
    <t>Cash Flow Information Related to Leases</t>
  </si>
  <si>
    <t xml:space="preserve">The following table presents other information related to the Company’s operating and finance leases and the impact on the Company’s consolidated statement of cash flows: Year ended Cash paid for amounts included in the measurement of lease liabilities: Payments on operating leases included in operating cash flows $ 18,945 Interest payments under finance lease obligations included in operating cash flows 27 Principal payments under finance lease obligations included in financing cash flows 179 Right-of-use assets obtained in exchange for new lease liabilities (non-cash): Operating leases 11,453 Finance leases — </t>
  </si>
  <si>
    <t>Schedule of Future Minimum Rental Payments for Operating Leases</t>
  </si>
  <si>
    <t xml:space="preserve">At December 31, 2018 , future minimum payments under non-cancelable operating leases under previous lease guidance were as follows: Year Amount 2019 $ 18,457 2020 14,344 2021 11,432 2022 8,354 2023 6,198 Thereafter 17,477 $ 76,262 </t>
  </si>
  <si>
    <t>Reportable Segments (Tables)</t>
  </si>
  <si>
    <t>Reconciliation of Revenue from Reportable Segments to Consolidated</t>
  </si>
  <si>
    <t>Summarized financial information for the Company’s reportable segments is shown in the following table: Years ended 2019 2018 2017 Sales: Refining Services $ 447,081 $ 455,562 $ 398,342 Catalysts (1) 85,667 72,099 75,333 Performance Materials 362,965 378,279 324,225 Performance Chemicals 685,137 717,335 687,645 Eliminations (2) (13,778 ) (15,121 ) (13,444 ) Total $ 1,567,072 $ 1,608,154 $ 1,472,101 Segment Adjusted EBITDA: (3) Refining Services $ 175,640 $ 176,499 $ 154,191 Catalysts (4) 107,808 81,067 89,396 Performance Materials 76,712 72,471 69,661 Performance Chemicals 154,264 170,886 170,467 Total Segment Adjusted EBITDA (5) $ 514,424 $ 500,923 $ 483,715 (1) Excludes the Company’s proportionate share of sales from the Zeolyst Joint Venture accounted for using the equity method. The proportionate share of sales is $170,338 , $156,687 and $143,774 for the years ended December 31, 2019 , 2018 and 2017 , respectively. (2) The Company eliminates intersegment sales when reconciling to the Company’s consolidated statements of income.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Catalysts segment is $68,138 for the year ended December 31, 2019 , which includes $45,899 of equity in net income plus $7,534 of amortization of investment in affiliate step-up plus $14,705 of joint venture depreciation, amortization and interest. The Adjusted EBITDA from the Zeolyst Joint Venture included in the Catalysts segment is $56,663 for the year ended December 31, 2018 , which includes $37,437 of equity in net income plus $6,634 of amortization of investment in affiliate step-up plus $12,592 of joint venture depreciation, amortization and interest. The Adjusted EBITDA from the Zeolyst Joint Venture included in the Catalysts segment is $58,156 for the year ended December 31, 2017 , which includes $38,486 of equity in net income plus $8,600 of amortization of investment in affiliate step-up plus $11,070 of joint venture depreciation, amortization and interest. (5) Total Segment Adjusted EBITDA differs from the Company’s consolidated Adjusted EBITDA due to unallocated corporate expenses.</t>
  </si>
  <si>
    <t>Reconciliation of Net Income to Segment Adjusted EBITDA</t>
  </si>
  <si>
    <t>A reconciliation of net income attributable to PQ Group Holdings to Segment Adjusted EBITDA is as follows: Years ended 2019 2018 2017 Reconciliation of net income attributable to PQ Group Holdings Inc. to Segment Adjusted EBITDA Net income attributable to PQ Group Holdings Inc. $ 79,539 $ 58,300 $ 57,603 Provision for (benefit from) income taxes 40,699 28,995 (119,197 ) Interest expense, net 111,525 113,723 179,044 Depreciation and amortization 182,090 185,234 177,140 Segment EBITDA 413,853 386,252 294,590 Unallocated corporate expenses 40,070 36,970 30,422 Joint venture depreciation, amortization and interest 14,705 12,592 11,070 Amortization of investment in affiliate step-up 7,534 6,634 8,600 Amortization of inventory step-up — 1,603 871 Impairment of fixed assets, intangibles and goodwill 1,600 — — Debt extinguishment costs 3,400 7,751 61,886 Net (gain) loss on asset disposals (13,068 ) 6,574 5,793 Foreign currency exchange loss 2,787 13,810 25,786 LIFO expense 11,099 8,366 3,708 Management advisory fees — — 3,777 Transaction and other related costs 3,642 893 7,425 Equity-based compensation 18,225 19,464 8,799 Restructuring, integration and business optimization expenses 4,076 14,019 13,174 Defined benefit pension plan cost 3,126 (796 ) 2,940 Gain on contract termination (1) — (20,612 ) — Other 3,375 7,403 4,874 Segment Adjusted EBITDA $ 514,424 $ 500,923 $ 483,715 (1) Includes the non-cash write-off of a long-term supply contract obligation (see Note 26 ), which was recorded as a reduction in other operating expense, net in the consolidated statement of income for the year ended December 31, 2018.</t>
  </si>
  <si>
    <t>Capital Expenditures from Segment to Consolidated</t>
  </si>
  <si>
    <t>Capital expenditures for the Company’s reportable segments are shown in the following table: Years ended 2019 2018 2017 Capital expenditures: Refining Services $ 42,310 $ 46,617 $ 42,876 Catalysts (1) 8,984 8,390 10,269 Performance Materials 16,074 18,001 20,394 Performance Chemicals 54,683 57,475 64,389 Corporate (2) 5,591 1,205 2,554 Capital expenditures per the consolidated statements of cash flows $ 127,642 $ 131,688 $ 140,482 (1) Excludes the Company’s proportionate share of capital expenditures from the Zeolyst Joint Venture. (2) Includes corporate capital expenditures, the cash impact from changes in capital expenditures in accounts payable and capitalized interest.</t>
  </si>
  <si>
    <t>Revenue from External Customers by Geographic Areas</t>
  </si>
  <si>
    <t>Sales and long-lived assets by geographic area are presented in the following tables. Sales are attributed to countries based upon location of products shipped. Years ended 2019 2018 2017 Sales (1) : United States $ 953,511 $ 963,722 $ 874,764 Netherlands 117,211 127,803 118,567 United Kingdom 118,626 119,586 116,410 Other foreign countries 377,724 397,043 362,360 Total $ 1,567,072 $ 1,608,154 $ 1,472,101 (1) Except for the United States, no sales in an individual country exceeded 10% of the Company’s total sales.</t>
  </si>
  <si>
    <t>Long-lived Assets by Geographic Areas</t>
  </si>
  <si>
    <t xml:space="preserve"> December 31, 2019 2018 Long-lived assets (1) : United States $ 834,229 $ 865,799 Netherlands 49,559 52,461 United Kingdom 97,426 90,095 Other foreign countries 205,556 200,624 Total $ 1,186,770 $ 1,208,979 (1) Long-lived assets include property, plant and equipment, net.</t>
  </si>
  <si>
    <t>Goodwill and Other Intangible Assets Goodwill and Other Intangible Assets (Tables)</t>
  </si>
  <si>
    <t>Schedule of Goodwill</t>
  </si>
  <si>
    <t>The changes in the carrying amount of goodwill for the years ended December 31, 2019 and 2018 is summarized as follows: Refining Services Catalysts Performance Materials Performance Total Balance as of December 31, 2017 $ 311,892 $ 79,441 $ 313,131 $ 601,492 $ 1,305,956 Goodwill recognized — — 649 — 649 Goodwill adjustments (1) — — (34,811 ) — (34,811 ) Foreign exchange impact and other — (1,682 ) (4,022 ) (11,161 ) (16,865 ) Balance as of December 31, 2018 $ 311,892 $ 77,759 $ 274,947 $ 590,331 $ 1,254,929 Foreign exchange impact — 852 972 3,052 4,876 Balance as of December 31, 2019 $ 311,892 $ 78,611 $ 275,919 $ 593,383 $ 1,259,805 (1) Represents the measurement period adjustments on the net assets acquired as part of the Acquisition (see Note 7 to these consolidated financial statements for further information regarding the Acquisition).</t>
  </si>
  <si>
    <t>Schedule of Finite-Lived Intangible Assets</t>
  </si>
  <si>
    <t xml:space="preserve">Gross carrying amounts and accumulated amortization for intangible assets other than goodwill are as follows: December 31, 2019 December 31, 2018 Gross Amount Accumulated Impairment Charge Net Gross Amount Accumulated Net Balance Technical know-how $ 212,067 $ (43,459 ) $ — $ 168,608 $ 211,067 $ (32,112 ) $ 178,955 Customer relationships 362,478 (128,126 ) — 234,352 361,150 (95,399 ) 265,751 Contracts 16,200 (15,258 ) — 942 19,800 (13,139 ) 6,661 Trademarks 36,779 (8,972 ) — 27,807 36,657 (6,451 ) 30,206 Permits 9,100 (9,100 ) — — 9,100 (7,432 ) 1,668 Total definite-lived intangible assets 636,624 (204,915 ) — 431,709 637,774 (154,533 ) 483,241 Indefinite-lived trade names 158,477 — — 158,477 157,813 — 157,813 Indefinite-lived trademarks 80,999 — — 80,999 80,582 — 80,582 In-process research and development 6,800 — (1,600 ) 5,200 6,800 — 6,800 Total intangible assets $ 882,900 $ (204,915 ) $ (1,600 ) $ 676,385 $ 882,969 $ (154,533 ) $ 728,436 </t>
  </si>
  <si>
    <t>Schedule of Indefinite-Lived Intangible Assets</t>
  </si>
  <si>
    <t>Schedule of Finite-Lived Intangible Assets, Future Amortization Expense</t>
  </si>
  <si>
    <t xml:space="preserve">Estimated future aggregate amortization expense of intangible assets is as follows: Year Amount 2020 $ 46,809 2021 45,867 2022 45,867 2023 41,963 2024 40,011 Thereafter 211,192 Total estimated future aggregate amortization expense $ 431,709 </t>
  </si>
  <si>
    <t>Accrued Liabilities Accrued Liabilities (Tables)</t>
  </si>
  <si>
    <t>Schedule of Accrued Liabilities</t>
  </si>
  <si>
    <t xml:space="preserve">The following table summarizes the components of accrued liabilities as follows: December 31, 2019 2018 Compensation and bonus $ 49,237 $ 52,296 Interest 19,176 21,933 Property tax 3,413 3,018 Environmental reserves (Note 24) 4,972 4,693 Income taxes 6,217 2,123 Commissions and rebates 2,061 1,798 Pension, postretirement and supplemental retirement plans (Note 21) 2,229 2,439 Other 14,849 11,709 $ 102,154 $ 100,009 </t>
  </si>
  <si>
    <t>Long-term Debt (Tables)</t>
  </si>
  <si>
    <t>Schedule of Long-term Debt Instruments</t>
  </si>
  <si>
    <t xml:space="preserve">The summary of long-term debt is as follows: December 31, 2019 2018 Term Loan Facility $ 947,497 $ 1,157,498 6.75% Senior Secured Notes due 2022 625,000 625,000 5.75% Senior Unsecured Notes due 2025 295,000 300,000 ABL Facility — — Other 64,629 65,925 Total debt 1,932,126 2,148,423 Original issue discount (13,434 ) (18,584 ) Deferred financing costs (11,730 ) (15,882 ) Total debt, net of original issue discount and deferred financing costs 1,906,962 2,113,957 Less: current portion (7,766 ) (7,237 ) Total long-term debt, excluding current portion $ 1,899,196 $ 2,106,720 </t>
  </si>
  <si>
    <t>Debt Instrument Redemption</t>
  </si>
  <si>
    <t>The 6.75% Senior Secured Notes are redeemable, in whole or in part, at the redemption prices (expressed as percentages of principal amount of the 6.75% Senior Secured Notes to be redeemed) set forth below, plus accrued and unpaid interest, if any, to, but not including, the redemption date, if redeemed on or after any of the dates below until the subsequent date below: Year Percentage May 15, 2019 103.375% May 15, 2020 101.688% May 15, 2021 and thereafter 100.000% On or after December 15, 2020, the 5.75% Senior Unsecured Notes are redeemable, in whole or in part, at the redemption prices (expressed as percentages of principal amount of the 5.75% Senior Unsecured Notes to be redeemed) set forth below, plus accrued and unpaid interest, if any, to, but not including, the redemption date, if redeemed on or after any of the dates below until the subsequent date below: Year Percentage December 15, 2020 102.875% December 15, 2021 101.438% December 15, 2022 and thereafter 100.000%</t>
  </si>
  <si>
    <t>Fiscal Year Maturity Schedule</t>
  </si>
  <si>
    <t xml:space="preserve">The aggregate long-term debt maturities are: Year Amount 2020 $ 7,766 2021 1,683 2022 628,361 2023 3,689 2024 — Thereafter 1,290,627 $ 1,932,126 </t>
  </si>
  <si>
    <t>Other Long-term Liabilities Other Long-term Liabilities (Tables)</t>
  </si>
  <si>
    <t>Schedule of Other Long-term Liabilities</t>
  </si>
  <si>
    <t xml:space="preserve">The following table summarizes the components of other long-term liabilities as follows: December 31, 2019 2018 Pension benefits $ 66,544 $ 75,430 Other postretirement benefits 3,680 3,233 Supplemental retirement plans 10,632 10,763 Derivative liabilities 11,182 — Deferred revenue 6,450 — Reserve for uncertain tax positions 1,355 3,176 Asset retirement obligation 4,555 4,224 Other 4,272 7,999 $ 108,670 $ 104,825 </t>
  </si>
  <si>
    <t>Financial Instruments (Tables)</t>
  </si>
  <si>
    <t>Fair Value of Derivatives Held</t>
  </si>
  <si>
    <t xml:space="preserve">The fair values of derivative instruments held as of December 31, 2019 and 2018 are shown below: December 31, Balance sheet location 2019 2018 Derivative assets: Derivatives designated as cash flow hedges: Natural gas swaps Prepaid and other current assets $ — $ 21 Interest rate caps Prepaid and other current assets — 1,358 Interest rate caps Other long-term assets — 546 — 1,925 Derivatives designed as net investment hedges: Cross currency swaps Prepaid and other current assets 3,928 5,499 Cross currency swaps Other long-term assets — 13,344 3,928 18,843 Total derivative assets $ 3,928 $ 20,768 Derivative liabilities: Derivatives designated as cash flow hedges: Natural gas swaps Accrued liabilities $ 813 $ 36 Interest rate caps Accrued liabilities 420 — Natural gas swaps Other long-term liabilities 226 148 Interest rate caps Other long-term liabilities 2,822 1,842 4,281 2,026 Derivatives designated as net investment hedges: Cross currency swaps Other long-term liabilities 8,134 — Total derivative liabilities $ 12,415 $ 2,026 </t>
  </si>
  <si>
    <t>Effect of Derivative Instruments Designated as Hedges on Accumulated Other Comprehensive Income</t>
  </si>
  <si>
    <t xml:space="preserve">The following table shows the effect of the Company’s derivative instruments designated as hedges on accumulated other comprehensive income (loss) (“AOCI”) and the statements of income for the years ended December 31, 2019 , 2018 and 2017 : Years ended December 31, 2019 2018 2017 Location of gain (loss) reclassified from AOCI into income Amount of gain (loss) recognized in OCI on derivatives Amount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3,304 ) $ (625 ) $ (981 ) $ (256 ) $ (4,760 ) $ (40 ) Natural gas swaps Cost of goods sold (1,210 ) (335 ) 637 353 (1,300 ) (222 ) $ (4,514 ) $ (960 ) $ (344 ) $ 97 $ (6,060 ) $ (262 ) </t>
  </si>
  <si>
    <t>Schedule of Effect of Cash Flow Hedging Instruments on the Statements of Income</t>
  </si>
  <si>
    <t xml:space="preserve">The following table shows the effect of the Company’s cash flow hedge accounting on the consolidated statements of income for the years ended December 31, 2019 , 2018 and 2017 : Location and amount of gain (loss) recognized in income on cash flow hedging relationships Years ended December 31, 2019 2018 2017 Cost of goods sold Interest (expense) income Cost of goods sold Interest (expense) income Cost of goods sold Interest (expense) income Total amounts of income and expense line items presented in the statement of income in which the effects of cash flow hedges are recorded $ (1,176,550 ) $ (111,525 ) $ (1,226,520 ) $ (113,723 ) $ (1,095,265 ) $ (179,044 ) The effects of cash flow hedging: Gain (loss) on cash flow hedging relationships: Interest contracts: Amount of gain (loss) reclassified from AOCI into income — (625 ) — (256 ) — (40 ) Commodity contracts: Amount of gain (loss) reclassified from AOCI into income (335 ) — 353 — (222 ) — </t>
  </si>
  <si>
    <t>Schedule of Net Investment Hedges in Accumulated Other Comprehensive Income</t>
  </si>
  <si>
    <t xml:space="preserve">The following table shows the effect of the Company’s net investment hedges on AOCI and the consolidated statements of income for the years ended December 31, 2019 , 2018 and 2017 :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Years ended December 31, Years ended December 31, Years ended December 31, 2019 2018 2017 2019 2018 2017 2019 2018 2017 Cross currency swaps $ 17,077 $ 18,843 $ — Gain (loss) on sale of subsidiary $ — $ — $ — Interest (expense) income $ 8,035 $ 7,898 $ — </t>
  </si>
  <si>
    <t>Income Taxes (Tables)</t>
  </si>
  <si>
    <t>Schedule of Income (Loss) before Income Tax, Domestic and Foreign</t>
  </si>
  <si>
    <t xml:space="preserve">Income (loss) before income taxes and noncontrolling interest within or outside the United States are shown below: Years ended 2019 2018 2017 Domestic $ 53,169 $ 3,935 $ (137,147 ) Foreign 67,840 84,681 76,513 Total $ 121,009 $ 88,616 $ (60,634 ) </t>
  </si>
  <si>
    <t>Schedule of Components of Income Tax Expense (Benefit)</t>
  </si>
  <si>
    <t xml:space="preserve">The provision (benefit) for income taxes as shown in the accompanying consolidated statements of income consists of the following: Years ended 2019 2018 2017 Current: Federal $ (3 ) $ — $ — State 1,422 2,470 806 Foreign 20,972 23,080 20,209 22,391 25,550 21,015 Deferred: Federal 14,179 12,854 (135,970 ) State 3,165 (784 ) (1,817 ) Foreign 964 (8,625 ) (2,425 ) 18,308 3,445 (140,212 ) Provision (benefit) for income taxes $ 40,699 $ 28,995 $ (119,197 ) </t>
  </si>
  <si>
    <t>Schedule of Effective Income Tax Rate Reconciliation</t>
  </si>
  <si>
    <t xml:space="preserve">A reconciliation of income tax expense (benefit) at the U.S. federal statutory income tax rate to actual income tax expense is as follows: Years ended 2019 2018 2017 Tax at statutory rate $ 25,412 $ 18,610 $ (21,222 ) State income taxes, net of federal income tax benefit 4,779 1,203 (7,754 ) Tax on global intangible low-taxed income 8,517 15,445 — Impact of US Tax Reform — — (132,158 ) Non-US earnings transition tax — — 42,903 Changes in uncertain tax positions (1,288 ) (996 ) 974 Change in valuation allowances 2,032 5,075 6,771 Rate changes 2,322 (3,325 ) (151 ) Foreign withholding taxes (5,869 ) 570 978 Foreign tax rate differential 217 3,329 (12,798 ) Non-deductible transaction costs 22 84 1,679 Permanent difference created by foreign exchange gain or loss 1,880 (7,550 ) 3,502 Research and development tax credits (32 ) (1,173 ) — Other, net 2,707 (2,277 ) (1,921 ) Provision (benefit) for income taxes $ 40,699 $ 28,995 $ (119,197 ) </t>
  </si>
  <si>
    <t>Schedule of Deferred Tax Assets and Liabilities</t>
  </si>
  <si>
    <t xml:space="preserve">Deferred tax assets (liabilities) are comprised of the following: December 31, 2019 2018 Deferred tax assets: Net operating loss carryforwards $ 106,763 $ 116,607 Section 163(j) interest disallowance carryforward 16,535 13,387 Pension 15,946 16,397 Post retirement health 859 1,385 Transaction costs 1,272 708 Natural gas contracts and interest rate swaps 1,216 335 Unrealized translation losses 1,865 3,737 US research and development credits 1,205 1,173 Operating lease liability 14,480 — Other 41,670 38,855 Valuation allowance (51,296 ) (48,711 ) $ 150,515 $ 143,873 Deferred tax liabilities: Depreciation $ (108,242 ) $ (92,911 ) Undistributed earnings of non-US subsidiaries — (6,648 ) Inventory (11,481 ) (10,432 ) Intangible assets (159,765 ) (174,327 ) Cross currency swaps (7,354 ) (4,654 ) Operating lease right-of-use assets (14,324 ) — Other (48,333 ) (32,230 ) $ (349,499 ) $ (321,202 ) Net deferred tax liabilities $ (198,984 ) $ (177,329 ) </t>
  </si>
  <si>
    <t>Summary of Valuation Allowance</t>
  </si>
  <si>
    <t xml:space="preserve">The following are changes in the deferred tax valuation allowance during the years ended December 31, 2019 and 2018 : Years ended 2019 2018 Beginning balance $ 48,711 $ 64,945 Additions 3,343 5,314 Reductions (758 ) (21,548 ) Ending balance $ 51,296 $ 48,711 </t>
  </si>
  <si>
    <t>Schedule of Unrecognized Tax Benefits Roll Forward</t>
  </si>
  <si>
    <t xml:space="preserve">The following table summarizes the activity related to the Company’s gross unrecognized tax benefits: Years ended 2019 2018 Balance at beginning of period $ 10,175 $ 11,431 Increases related to prior year tax positions 46 — Decreases related to prior year tax positions (1,046 ) (1,538 ) Increases related to current year tax positions — 282 Decreases related to settlements with taxing authorities (100 ) — Balance at end of period $ 9,075 $ 10,175 </t>
  </si>
  <si>
    <t>Open Tax Years</t>
  </si>
  <si>
    <t>The following describes the open tax years, by significant tax jurisdiction, as of December 31, 2019 : Jurisdiction Period United States-Federal 2007-Present United States-State 2007-Present Canada (1) 2011-Present Germany 2015-Present Netherlands 2013-Present Mexico 2015-Present United Kingdom 2013-Present Brazil 2015-Present (1) Includes federal as well as local jurisdictions</t>
  </si>
  <si>
    <t>Schedule of Tax Payments</t>
  </si>
  <si>
    <t xml:space="preserve">Cash payments for income taxes, net of refunds, are as follows: Years ended 2019 2018 2017 Domestic $ 1,917 $ 2,160 $ 1,647 Foreign 15,489 21,682 27,552 $ 17,406 $ 23,842 $ 29,199 </t>
  </si>
  <si>
    <t>Benefit Plans (Tables)</t>
  </si>
  <si>
    <t>Defined Benefit Pension Plans</t>
  </si>
  <si>
    <t>Defined Benefit Plan Disclosure</t>
  </si>
  <si>
    <t>Schedule of Benefit Plans Disclosures</t>
  </si>
  <si>
    <t xml:space="preserve">The following tables summarize changes in the benefit obligation, plan assets and funded status of the Company’s significant defined benefit pension plans as well as the components of net periodic benefit cost, including key assumptions: U.S. Foreign December 31, December 31, 2019 2018 2019 2018 Change in benefit obligation: Benefit obligation at beginning of period $ 246,311 $ 261,102 $ 112,103 $ 119,710 Service cost 978 1,019 3,382 3,566 Interest cost 10,281 9,599 3,290 3,340 Participant contributions — — 555 570 Plan amendments — — — 179 Plan curtailments (2,795 ) (952 ) — (340 ) Plan settlements (1,669 ) — (642 ) (1,071 ) Benefits paid (10,862 ) (11,453 ) (2,478 ) (2,569 ) Expenses paid — — (328 ) (363 ) Net transfer in — — — 1,535 Actuarial (gains) losses 25,148 (13,004 ) 16,186 (5,432 ) Translation adjustment — — (589 ) (7,022 ) Benefit obligation at end of the period $ 267,392 $ 246,311 $ 131,479 $ 112,103 Change in plan assets: Fair value of plan assets at beginning of period $ 195,755 $ 218,374 $ 91,787 $ 96,518 Actual return on plan assets 43,116 (12,854 ) 13,421 (540 ) Employer contributions 5,073 1,688 3,941 4,249 Employee contributions — — 555 570 Plan settlements (1,669 ) — (642 ) (1,071 ) Benefits paid (10,862 ) (11,453 ) (2,478 ) (2,569 ) Expenses paid — — (328 ) (363 ) Acquisitions — — — 1,013 Translation adjustment — — (70 ) (6,020 ) Fair value of plan assets at end of the period $ 231,413 $ 195,755 $ 106,186 $ 91,787 Funded status of the plans (underfunded) $ (35,979 ) $ (50,556 ) $ (25,293 ) $ (20,316 ) </t>
  </si>
  <si>
    <t>Schedule of Amounts Recognized in Balance Sheet</t>
  </si>
  <si>
    <t xml:space="preserve">Amounts recognized in the consolidated balance sheets consist of: U.S. Foreign December 31, December 31, 2019 2018 2019 2018 Noncurrent asset $ — $ — $ 4,877 $ 4,670 Current liability — — (397 ) (748 ) Noncurrent liability (35,979 ) (50,556 ) (29,773 ) (24,238 ) Accumulated other comprehensive income (loss) 8,687 1,218 (5,895 ) (1,829 ) Net amount recognized $ (27,292 ) $ (49,338 ) $ (31,188 ) $ (22,145 ) </t>
  </si>
  <si>
    <t>Schedule of Amounts Recognized in Other Comprehensive Income (Loss)</t>
  </si>
  <si>
    <t xml:space="preserve">Amounts recognized in accumulated other comprehensive income (loss) consist of: U.S. Foreign December 31, December 31, 2019 2018 2019 2018 Prior service cost $ — $ — $ (151 ) $ (170 ) Net gain (loss) 10,922 1,618 (7,981 ) (2,133 ) Gross amount recognized 10,922 1,618 (8,132 ) (2,303 ) Deferred income taxes (2,235 ) (400 ) 2,237 474 Net amount recognized $ 8,687 $ 1,218 $ (5,895 ) $ (1,829 ) </t>
  </si>
  <si>
    <t>Components of Net Periodic Expense</t>
  </si>
  <si>
    <t xml:space="preserve">Components of net periodic benefit cost consist of: U.S. Foreign Years ended Years ended 2019 2018 2017 2019 2018 2017 Service cost $ 978 $ 1,019 $ 1,219 $ 3,382 $ 3,566 $ 3,686 Interest cost 10,281 9,599 10,115 3,290 3,340 3,271 Expected return on plan assets (11,508 ) (12,851 ) (12,277 ) (3,153 ) (3,311 ) (3,208 ) Amortization of prior service cost — — — 24 — — Amortization of net (gain) loss — — — (5 ) 49 (9 ) Curtailment gain recognized — (576 ) — — (340 ) — Settlement (gain) loss recognized 49 — (48 ) 20 (11 ) — Net periodic expense (benefit) $ (200 ) $ (2,809 ) $ (991 ) $ 3,558 $ 3,293 $ 3,740 </t>
  </si>
  <si>
    <t>Schedule of Accumulated Benefit Obligations in Excess of Fair Value of Plan Assets</t>
  </si>
  <si>
    <t xml:space="preserve">The following table presents selected information about the Company’s pension plans with accumulated benefit obligations in excess of plan assets: U.S. Foreign December 31, December 31, 2019 2018 2019 2018 Projected benefit obligation $ 267,392 $ 246,311 $ 97,635 82,656 Accumulated benefit obligation 266,992 244,580 94,334 78,862 Fair value of plan assets 231,413 195,755 68,790 57,670 </t>
  </si>
  <si>
    <t>Schedule of Projected Benefit Obligations in Excess of Fair Value of Plan Assets</t>
  </si>
  <si>
    <t xml:space="preserve">The following table presents selected information about the Company’s pension plans with projected benefit obligations in excess of plan assets: U.S. Foreign December 31, December 31, 2019 2018 2019 2018 Projected benefit obligation $ 267,392 $ 246,311 $ 116,165 82,656 Fair value of plan assets 231,413 195,755 85,994 57,670 </t>
  </si>
  <si>
    <t>Schedule of Assumptions Used</t>
  </si>
  <si>
    <t>Significant weighted average assumptions used in determining the pension obligations include the following: U.S. Foreign December 31, December 31, 2019 2018 2019 2018 Discount rate 3.32 % 4.32 % 2.18 % 3.01 % Rate of compensation increase (1) 3.00 % 3.00 % 2.35 % 2.44 % Significant weighted average assumptions used in determining net periodic benefit cost include the following: U.S. Foreign Years ended Years ended 2019 2018 2017 2019 2018 2017 Discount rate 4.32 % 3.74 % 4.24 % 3.01 % 2.91 % 2.99 % Rate of compensation increase (1) 3.00 % 3.00 % 3.00 % 2.44 % 2.57 % 2.97 % Expected return on assets 6.00 % 6.00 % 6.37 % 3.44 % 3.52 % 3.58 % (1) Includes only plans not frozen to benefit accruals for the respective periods.</t>
  </si>
  <si>
    <t>Schedule of Allocation of Plan Assets</t>
  </si>
  <si>
    <t>The following tables set forth by level, within the fair value hierarchy, plan assets at fair value: December 31, 2019 Total Level 1 Level 2 Level 3 Cash and cash equivalents $ 991 $ 991 $ — $ — Equity securities: U.S. investment funds 67,374 67,374 — — International investment funds 65,136 44,905 20,231 — Fixed income securities: Government securities 31,040 23,500 7,540 — Corporate bonds 14,900 14,782 118 — Investment fund bonds 116,121 1,170 114,951 — Other: Insurance contracts 42,037 — 36,637 5,400 Total $ 337,599 $ 152,722 $ 179,477 $ 5,400 December 31, 2018 Total Level 1 Level 2 Level 3 Cash and cash equivalents (1) $ 57,000 $ 56,925 $ 75 $ — Equity securities: U.S. investment funds 35,103 35,103 — — International investment funds 44,508 24,040 20,468 — Fixed income securities: Government securities 10,121 — 10,121 — Corporate bonds 77,229 72,216 5,013 — Investment fund bonds 25,152 7,665 17,487 — Other: Insurance contracts 38,429 — 33,408 5,021 Total $ 287,542 $ 195,949 $ 86,572 $ 5,021 (1) Level 1 balance includes $55,905 of cash and cash equivalents held by the Eco Services Pension Equity and Hourly Pension Plans. The investments in equity securities and fixed income securities previously held by these plans were liquidated into cash and cash equivalents in December 2018 in preparation for a transfer of plan assets to a new custodian. This transfer was completed in January 2019.</t>
  </si>
  <si>
    <t>Defined Benefit Plan Level 3 Assets</t>
  </si>
  <si>
    <t xml:space="preserve">The changes in the Level 3 pension plan assets are as follows for the years ended December 31: Insurance Contracts 2019 2018 Beginning balance $ 5,021 $ 4,150 Actual return on plan assets 185 10 Benefits paid (76 ) (385 ) Contributions 479 461 Exchange rate changes and other (209 ) 785 Ending balance $ 5,400 $ 5,021 </t>
  </si>
  <si>
    <t>Schedule of Expected Benefit Payments</t>
  </si>
  <si>
    <t xml:space="preserve">The following benefit payments, which reflect expected future service, as appropriate, are expected to be paid: Year U.S. Foreign 2020 $ 16,372 $ 2,759 2021 17,327 2,908 2022 16,048 3,289 2023 15,963 3,544 2024 15,943 4,023 Years 2025-2029 77,891 24,028 </t>
  </si>
  <si>
    <t>Supplemental Retirement Plans</t>
  </si>
  <si>
    <t xml:space="preserve">The following tables summarize changes in the benefit obligation, plan assets and funded status of the Company’s defined benefit supplementary retirement plans, as well as the components of net periodic benefit cost, including key assumptions: December 31, 2019 2018 Change in benefit obligation: Benefit obligation at beginning of period $ 11,868 $ 12,781 Interest cost 465 450 Benefits paid (1,045 ) (1,070 ) Actuarial (gains) losses 364 (293 ) Benefit obligation at end of period $ 11,652 $ 11,868 Change in plan assets: Fair value of plan assets at beginning of period $ — $ — Employer contributions 1,045 1,070 Benefits paid (1,045 ) (1,070 ) Fair value of plan assets at end of period $ — $ — Funded status of the plans (underfunded) $ (11,652 ) $ (11,868 ) </t>
  </si>
  <si>
    <t xml:space="preserve">Amounts recognized in the consolidated balance sheets consist of: December 31, 2019 2018 Current liability $ (1,019 ) $ (1,105 ) Noncurrent liability (10,633 ) (10,763 ) Accumulated other comprehensive income 253 795 Net amount recognized $ (11,399 ) $ (11,073 ) </t>
  </si>
  <si>
    <t xml:space="preserve">Amounts recognized in accumulated other comprehensive income consist of: December 31, 2019 2018 Net gain $ 681 $ 1,055 Gross amount recognized 681 1,055 Deferred income taxes (428 ) (260 ) Net amount recognized $ 253 $ 795 </t>
  </si>
  <si>
    <t xml:space="preserve">Components of net periodic benefit cost consist of: Years ended 2019 2018 2017 Interest cost $ 465 $ 450 $ 489 Amortization of net (gain) loss (10 ) — — Net periodic expense $ 455 $ 450 $ 489 </t>
  </si>
  <si>
    <t xml:space="preserve">The following benefit payments, which reflect expected future service, as appropriate, are expected to be paid: Year Amount 2020 $ 1,019 2021 996 2022 966 2023 933 2024 898 Years 2025-2029 3,966 </t>
  </si>
  <si>
    <t>Other Postretirement Benefits Plans</t>
  </si>
  <si>
    <t xml:space="preserve">The following tables summarize changes in the benefit obligation, plan assets and funded status of the Company’s other postretirement benefit plans as well as the components of net periodic benefit cost, including key assumptions: December 31, 2019 2018 Change in benefit obligation: Benefit obligation at beginning of period $ 3,814 $ 4,612 Service cost 10 16 Interest cost 152 150 Employee contributions 253 251 Plan amendments (460 ) (271 ) Benefits paid (751 ) (1,061 ) Medical subsidies received — 74 Premiums paid (7 ) (66 ) Actuarial (gains) losses 412 172 Translation adjustment 29 (63 ) Benefit obligation at end of period $ 3,452 $ 3,814 Change in plan assets: Fair value of plan assets at beginning of period — — Employer contributions 505 802 Employee contributions 253 251 Benefits paid (751 ) (1,061 ) Medical subsidies received — 74 Premiums paid (7 ) (66 ) Fair value of plan assets at end of period $ — $ — Funded status of the plans (underfunded) $ (3,452 ) $ (3,814 ) </t>
  </si>
  <si>
    <t xml:space="preserve">Amounts recognized in the consolidated balance sheets consist of: December 31, 2019 2018 Current liability $ (537 ) $ (581 ) Noncurrent liability (2,915 ) (3,233 ) Accumulated other comprehensive income 524 830 Net amount recognized $ (2,928 ) $ (2,984 ) </t>
  </si>
  <si>
    <t xml:space="preserve">Amounts recognized in accumulated other comprehensive income consist of: December 31, 2019 2018 Prior service credit $ 828 $ 525 Net gain 67 500 Gross amount recognized 895 1,025 Deferred income taxes (371 ) (195 ) Net amount recognized $ 524 $ 830 </t>
  </si>
  <si>
    <t xml:space="preserve">Components of net periodic benefit cost consist of: Years ended 2019 2018 2017 Service cost $ 10 $ 16 $ 21 Interest cost 152 150 174 Amortization of prior service credit (157 ) (112 ) (78 ) Amortization of net gain (33 ) (26 ) (45 ) Net periodic expense (benefit) $ (28 ) $ 28 $ 72 </t>
  </si>
  <si>
    <t xml:space="preserve">: December 31, 2019 2018 Immediate trend rate 5.91% 6.59% Ultimate trend rate 4.39% 4.50% Year that the rate reaches ultimate trend rate 2038 2035 </t>
  </si>
  <si>
    <t xml:space="preserve">The following benefit payments, which reflect expected future service, as appropriate, are expected to be paid: Year Amount 2020 $ 537 2021 473 2022 343 2023 318 2024 185 Years 2025-2029 820 </t>
  </si>
  <si>
    <t>Stock-Based Compensation Stock-Based Compensation (Tables)</t>
  </si>
  <si>
    <t>Share-based Compensation Options Activity</t>
  </si>
  <si>
    <t xml:space="preserve">The following table summarizes the activity of common stock options for the period from December 31, 2016 through the year ended December 31, 2019 : Number of Options Weighted Average Exercise Price Weighted Average Remaining Contractual Term (in years) Aggregate Intrinsic Value (in thousands) Outstanding at December 31, 2016 1,798,438 $ 7.96 Granted 1,051,496 $ 13.70 Exercised (32,366 ) $ 8.04 Forfeited (102,398 ) $ 7.98 Outstanding at December 31, 2017 2,715,170 $ 10.18 Granted 241,316 $ 17.50 Exercised (15,332 ) $ 8.51 Outstanding at December 31, 2018 2,941,154 $ 10.79 Exercised (492,498 ) $ 8.07 Forfeited (74,299 ) $ 8.16 Outstanding at December 31, 2019 2,374,357 $ 11.44 6.77 $ 13,355 Exercisable at December 31, 2019 1,533,650 $ 11.84 7.02 $ 7,993 </t>
  </si>
  <si>
    <t>Schedule of Share-based Payment Award, Stock Options, Valuation Assumptions</t>
  </si>
  <si>
    <t xml:space="preserve">The fair values of PQ Group Holdings common stock options granted during the years ended December 31, 2018 and 2017 were determined on the respective grant dates using a Black-Scholes option pricing model with the following weighted-average assumptions: 2018 2017 Expected term (in years) 5.75 5.85 Expected volatility 26.38 % 34.85 % Risk-free interest rate 2.86 % 2.00 % Expected dividend yield 0.00 % 0.00 % Weighted average grant date fair value of options granted $ 5.47 $ 4.71 </t>
  </si>
  <si>
    <t>Schedule of Nonvested Restricted Stock Awards, Restricted Stock Units and Performance Stock Unit Activity</t>
  </si>
  <si>
    <t xml:space="preserve">The following table summarizes the activity of restricted stock awards, restricted stock units and performance stock units for the period from December 31, 2016 through the year ended December 31, 2019 : Restricted Stock Awards Restricted Stock Units Performance Stock Units Number of Weighted Average Grant Date Fair Value (per share) Number of Weighted Average Grant Date Fair Value (per share) Number of Weighted Average Grant Date Fair Value (per share) Nonvested as of December 31, 2016 2,482,932 $ 9.34 — $ — — $ — Granted 51,907 $ 16.11 1,654,690 $ 16.97 — $ — Vested (187,837 ) $ 12.84 — $ — — $ — Forfeited (250,365 ) $ 12.03 — $ — — $ — Nonvested as of December 31, 2017 2,096,637 $ 8.87 1,654,690 $ 16.97 — $ — Granted 14,498 $ 13.80 161,598 $ 16.12 — $ — Vested (223,298 ) $ 12.18 (797,859 ) $ 16.97 — $ — Forfeited (117,177 ) $ 8.04 (19,643 ) $ 16.97 — $ — Nonvested as of December 31, 2018 1,770,660 $ 8.39 998,786 $ 16.83 — $ — Granted — $ — 1,245,628 $ 15.42 550,676 $ 15.41 Vested (97,140 ) $ 12.32 (541,383 ) $ 16.68 — $ — Forfeited (127,390 ) $ 8.04 (74,595 ) $ 16.09 — $ — Nonvested as of December 31, 2019 1,546,130 $ 8.17 1,628,436 $ 15.83 550,676 $ 15.41 </t>
  </si>
  <si>
    <t>Earnings per Share (Tables)</t>
  </si>
  <si>
    <t>Schedule of from Basic to Diluted Weighted Average Number of Shares Outstanding</t>
  </si>
  <si>
    <t xml:space="preserve">The reconciliation from basic to diluted weighted average shares outstanding is as follows: Years ended 2019 2018 2017 Weighted average shares outstanding – Basic 134,389,667 133,380,567 111,299,670 Dilutive effect of unvested common shares and restricted stock units with service conditions, performance stock units considered probable of vesting and assumed stock option exercises and conversions 1,159,027 1,304,364 369,367 Weighted average shares outstanding – Diluted 135,548,694 134,684,931 111,669,037 </t>
  </si>
  <si>
    <t>Schedule of Earnings Per Share, Basic and Diluted</t>
  </si>
  <si>
    <t xml:space="preserve">Basic and diluted earnings per share are calculated as follows: Years ended 2019 2018 2017 Numerator: Net income attributable to PQ Group Holdings Inc. $ 79,539 $ 58,300 $ 57,603 Denominator: Weighted average shares outstanding – Basic 134,389,667 133,380,567 111,299,670 Weighted average shares outstanding – Diluted 135,548,694 134,684,931 111,669,037 Net income per share: Basic income per share: $ 0.59 $ 0.44 $ 0.52 Diluted income per share: $ 0.59 $ 0.43 $ 0.52 </t>
  </si>
  <si>
    <t>Schedule of Antidilutive Securities Excluded from Computation of Earnings Per Share</t>
  </si>
  <si>
    <t xml:space="preserve">The table below presents the details of the Company’s weighted average equity-based awards outstanding during each respective year that were excluded from the calculation of diluted earnings per share: Years ended 2019 2018 2017 Restricted stock awards with performance only targets not yet achieved 1,584,980 1,643,760 1,769,447 Stock options with performance only targets not yet achieved 558,283 586,253 586,523 Anti-dilutive restricted stock awards, restricted stock units and performance stock units — 5,162 — Anti-dilutive stock options 863,063 717,612 155,011 </t>
  </si>
  <si>
    <t>Commitments and Contingent Liabilities (Tables)</t>
  </si>
  <si>
    <t>Expected Purchases Under Purchase Agreements</t>
  </si>
  <si>
    <t xml:space="preserve">Purchases under these agreements are expected to be as follows: Year Amount 2020 $ 17,649 2021 2,116 2022 1,396 2023 1,245 2024 1,197 Thereafter 2,187 $ 25,790 </t>
  </si>
  <si>
    <t>Restructuring and Other Related Costs (Tables)</t>
  </si>
  <si>
    <t>Components of Restructuring and Other Related Costs</t>
  </si>
  <si>
    <t xml:space="preserve">The following table presents the components of restructuring and other related costs for the years ended December 31, 2019 , 2018 and 2017 included in other operating expense, net, in the accompanying consolidated statements of income: Years ended 2019 2018 2017 Severance and other employee costs related to Eco Services restructuring plan $ — $ — $ 830 Severance and other employee costs related to Performance Materials plant closure — 885 4,711 Other related costs 2,692 5,323 2,949 $ 2,692 $ 6,208 $ 8,490 </t>
  </si>
  <si>
    <t>Quarterly Financial Summary (Unaudited) (Tables)</t>
  </si>
  <si>
    <t>Quarterly Financial Information</t>
  </si>
  <si>
    <t xml:space="preserve">The following tables summarize the Company’s quarterly financial results during the years ended December 31, 2019 and 2018 : 2019 First Quarter Second Quarter Third Quarter Fourth Quarter Sales $ 359,221 $ 431,675 $ 423,801 $ 352,375 Gross profit 80,910 115,495 112,897 81,220 Operating income 29,463 70,301 57,574 30,464 Net income 3,441 30,719 26,819 19,331 Net income attributable to PQ Group Holdings Inc. 3,151 30,574 26,713 19,101 Net income per share: Basic income per share $ 0.02 $ 0.23 $ 0.20 $ 0.14 Diluted income per share $ 0.02 $ 0.23 $ 0.20 $ 0.14 Weighted average shares outstanding: Basic 133,946,308 134,142,552 134,511,819 134,912,212 Diluted 134,894,354 135,323,024 135,649,710 136,151,739 2018 First Quarter Second Quarter Third Quarter Fourth Quarter Sales $ 366,197 $ 434,713 $ 427,203 $ 380,041 Gross profit 78,121 108,404 107,500 87,609 Operating income 28,189 49,054 48,854 57,459 Net income 556 16,159 14,436 28,470 Net income attributable to PQ Group Holdings Inc. 214 15,782 14,185 28,119 Net income per share: Basic income per share $ — $ 0.12 $ 0.11 $ 0.21 Diluted income per share $ — $ 0.12 $ 0.11 $ 0.21 Weighted average shares outstanding: Basic 133,154,144 133,222,463 133,336,352 133,765,294 Diluted 133,884,983 134,209,740 134,576,162 134,987,604 </t>
  </si>
  <si>
    <t>Supplemental Cash Flow Information (Tables)</t>
  </si>
  <si>
    <t>Schedule of Cash Flow, Supplemental Disclosures</t>
  </si>
  <si>
    <t>The following table presents supplemental cash flow information for the Company: Years ended 2019 2018 2017 Cash paid during the year for: Income taxes, net of refunds $ 17,406 $ 23,842 $ 29,199 Interest (1) 116,892 105,057 170,131 Non-cash investing activity (2) : Capital expenditures acquired on account but unpaid as of the year end 22,562 23,498 18,762 Non-cash financing activities: Debt assumed in the Acquisition (Note 7) — — 16,609 (1) Cash paid for interest is shown net of capitalized interest for the periods presented and excludes $8,480 and $4,859 of net interest proceeds on swaps designated as net investment hedges for the years ended December 31, 2019 and 2018 , respectively, which are included within cash flows from investing activities in the Company’s consolidated statements of cash flows. (2) For the supplemental non-cash information on lease liabilities arising from obtaining right-of-use lease assets, see Note 13 to these consolidated financial statements for additional details.</t>
  </si>
  <si>
    <t>Schedule of Cash and Cash Equivalents</t>
  </si>
  <si>
    <t xml:space="preserve">The following table provides a reconciliation of cash, cash equivalents and restricted cash reported within the consolidated balance sheets as of December 31, 2019 , 2018 and 2017 to the total of the same amounts shown in the consolidated statements of cash flows for the years then ended: December 31, 2019 2018 2017 Cash and cash equivalents $ 72,284 $ 57,854 $ 66,195 Restricted cash included in prepaid and other current assets 1,633 1,872 1,048 Total cash, cash equivalents and restricted cash shown in the consolidated statements of cash flows $ 73,917 $ 59,726 $ 67,243 </t>
  </si>
  <si>
    <t>Restrictions on Cash and Cash Equivalents</t>
  </si>
  <si>
    <t>Schedule I - Condensed Financial Information of Parent (Tables)</t>
  </si>
  <si>
    <t>Schedule of Condensed Statements of Income</t>
  </si>
  <si>
    <t xml:space="preserve"> Years ended 2019 2018 2017 Stock compensation expense $ 18,225 $ 19,464 $ 8,799 Equity in net income from subsidiaries (97,764 ) (77,764 ) (66,402 ) Net income 79,539 58,300 57,603 Other comprehensive income (loss), net of tax: Pension and postretirement benefits 2,430 (7,958 ) (101 ) Net loss from hedging activities (2,665 ) (330 ) (3,590 ) Foreign currency translation 22,117 (35,127 ) 61,713 Total other comprehensive income (loss) 21,882 (43,415 ) 58,022 Comprehensive income $ 101,421 $ 14,885 $ 115,625 </t>
  </si>
  <si>
    <t>Schedule of Condensed Balance Sheets</t>
  </si>
  <si>
    <t xml:space="preserve"> December 31, December 31, ASSETS Investment in subsidiaries $ 1,779,450 $ 1,659,560 Total assets $ 1,779,450 $ 1,659,560 LIABILITIES Total liabilities $ — $ — STOCKHOLDERS' EQUITY Common stock ($0.01 par); authorized shares 450,000,000; issued shares 136,861,382 and 135,758,269 on December 31, 2019 and 2018, respectively; outstanding shares 136,464,961 and 135,592,045 on December 31, 2019 and 2018, respectively 1,369 1,358 Preferred stock ($0.01 par); authorized shares 50,000,000; no shares issued or outstanding on December 31, 2019 and 2018, respectively — — Additional paid-in capital 1,696,899 1,674,703 Retained earnings 103,013 25,523 Treasury stock, at cost; shares 396,421 and 166,224 on December 31, 2019 and 2018, respectively (6,483 ) (2,920 ) Accumulated other comprehensive loss (15,348 ) (39,104 ) Total PQ Group Holdings Inc. equity 1,779,450 1,659,560 Total liabilities and equity $ 1,779,450 $ 1,659,560 </t>
  </si>
  <si>
    <t>Schedule of Condensed Statements of Cash Flow</t>
  </si>
  <si>
    <t xml:space="preserve"> Years ended 2019 2018 2017 Cash flows from operating activities: Net income $ 79,539 $ 58,300 $ 57,603 Adjustments to reconcile net income to net cash provided by operating activities: Equity in net income from subsidiaries (97,764 ) (77,764 ) (66,402 ) Stock compensation expense 18,225 19,464 8,799 Net cash (used in) provided by operating activities — — — Cash flows from investing activities: Investment in subsidiaries — — (480,696 ) Net cash (used in) provided by investing activities — — (480,696 ) Cash flows from financing activities: IPO proceeds — — 507,500 IPO costs — — (26,804 ) Net cash (used in) provided by financing activities — — 480,696 Effect of exchange rate changes on cash, cash equivalents and restricted cash — — — Net change in cash, cash equivalents and restricted cash — — — Cash, cash equivalents and restricted cash at beginning of period — — — Cash, cash equivalents and restricted cash at end of period $ — $ — $ — </t>
  </si>
  <si>
    <t>Background and Basis of Presentation (Details) $ / shares in Units, $ in Thousands</t>
  </si>
  <si>
    <t>Mar. 01, 2019</t>
  </si>
  <si>
    <t>Oct. 03, 2017USD ($)$ / sharesshares</t>
  </si>
  <si>
    <t>Sep. 28, 2017</t>
  </si>
  <si>
    <t>Sep. 29, 2017$ / shares</t>
  </si>
  <si>
    <t>Subsidiary or Equity Method Investee</t>
  </si>
  <si>
    <t>Number of reporting units</t>
  </si>
  <si>
    <t>Stock split, conversion ratio</t>
  </si>
  <si>
    <t>Unreturned paid-in capital per share (usd per share)</t>
  </si>
  <si>
    <t>Reportable segments</t>
  </si>
  <si>
    <t>Number of operating segments</t>
  </si>
  <si>
    <t>IPO</t>
  </si>
  <si>
    <t>Price of shares issued (usd per share)</t>
  </si>
  <si>
    <t>Shares issued (shares) | shares</t>
  </si>
  <si>
    <t>Consideration received | $</t>
  </si>
  <si>
    <t>Summary of Significant Accounting Policies - Narratives (Details) - USD ($) $ in Thousands</t>
  </si>
  <si>
    <t>Summary of Significant Accounting Policies Table</t>
  </si>
  <si>
    <t>Restricted cash included in prepaid and other current assets</t>
  </si>
  <si>
    <t>Interest costs capitalized</t>
  </si>
  <si>
    <t>Research and development cost</t>
  </si>
  <si>
    <t>Tax Cuts and Jobs Act, Incomplete Accounting, Change in Tax Rate, Provisional Income Tax Expense (Benefit)</t>
  </si>
  <si>
    <t>Maximum</t>
  </si>
  <si>
    <t>Remaining lease term</t>
  </si>
  <si>
    <t>30 years</t>
  </si>
  <si>
    <t>Building and building improvements | Minimum</t>
  </si>
  <si>
    <t>Fixed asset useful life</t>
  </si>
  <si>
    <t>15 years</t>
  </si>
  <si>
    <t>Building and building improvements | Maximum</t>
  </si>
  <si>
    <t>33 years</t>
  </si>
  <si>
    <t>Machinery and equipment | Minimum</t>
  </si>
  <si>
    <t>3 years</t>
  </si>
  <si>
    <t>Machinery and equipment | Maximum</t>
  </si>
  <si>
    <t>10 years</t>
  </si>
  <si>
    <t>Summary of Significant Accounting Policies - Asset Retirement Obligation (Details) - USD ($) $ in Thousands</t>
  </si>
  <si>
    <t>Asset Retirement Obligation</t>
  </si>
  <si>
    <t>Beginning balance</t>
  </si>
  <si>
    <t>Accretion expense</t>
  </si>
  <si>
    <t>Foreign exchange impact</t>
  </si>
  <si>
    <t>Ending balance</t>
  </si>
  <si>
    <t>New Accounting Standards (Details) $ in Thousands</t>
  </si>
  <si>
    <t>Jan. 01, 2019USD ($)</t>
  </si>
  <si>
    <t>Accounting Standards Update 2016-02</t>
  </si>
  <si>
    <t>New Accounting Pronouncements or Change in Accounting Principle</t>
  </si>
  <si>
    <t>Operating and finance leases, right-of-use asset</t>
  </si>
  <si>
    <t>Operating and finance lease, right-of-use asset, lease commitments</t>
  </si>
  <si>
    <t>Operating and finance lease, right-of-use asset, favorable lease agreement intangible asset reclassification</t>
  </si>
  <si>
    <t>Operating and finance lease, liability</t>
  </si>
  <si>
    <t>Accounting Standards Update 2018-02</t>
  </si>
  <si>
    <t>Tax Cuts and Jobs Act, reclassification from AOCI to retained earnings, tax effect</t>
  </si>
  <si>
    <t>Revenue from Contracts with Customers Contract Assets and Liabilities (Details) - USD ($) $ in Thousands</t>
  </si>
  <si>
    <t>Contract with Customer, Asset and Liability [Abstract]</t>
  </si>
  <si>
    <t>Contract asset</t>
  </si>
  <si>
    <t>Contract liabilities</t>
  </si>
  <si>
    <t>Deferred Revenue</t>
  </si>
  <si>
    <t>Revenue recognized</t>
  </si>
  <si>
    <t>Revenue from Contracts with Customers Disaggregated Revenue (Details) - USD ($) $ in Thousands</t>
  </si>
  <si>
    <t>3 Months Ended</t>
  </si>
  <si>
    <t>Sep. 30, 2019</t>
  </si>
  <si>
    <t>Jun. 30, 2019</t>
  </si>
  <si>
    <t>Mar. 31, 2019</t>
  </si>
  <si>
    <t>Sep. 30, 2018</t>
  </si>
  <si>
    <t>Jun. 30, 2018</t>
  </si>
  <si>
    <t>Mar. 31, 2018</t>
  </si>
  <si>
    <t>Disaggregation of Revenue [Line Items]</t>
  </si>
  <si>
    <t>Refining Services</t>
  </si>
  <si>
    <t>Catalysts</t>
  </si>
  <si>
    <t>Performance Materials</t>
  </si>
  <si>
    <t>Performance Chemicals</t>
  </si>
  <si>
    <t>Operating segments</t>
  </si>
  <si>
    <t>Operating segments | Industrial &amp; chemical process</t>
  </si>
  <si>
    <t>Operating segments | Fuels &amp; emission control</t>
  </si>
  <si>
    <t>Operating segments | Packaging &amp; engineered plastics</t>
  </si>
  <si>
    <t>Operating segments | Highway safety &amp; construction</t>
  </si>
  <si>
    <t>Operating segments | Consumer products</t>
  </si>
  <si>
    <t>Operating segments | Natural resources</t>
  </si>
  <si>
    <t>Operating segments | Refining Services</t>
  </si>
  <si>
    <t>Operating segments | Refining Services | Industrial &amp; chemical process</t>
  </si>
  <si>
    <t>Operating segments | Refining Services | Fuels &amp; emission control</t>
  </si>
  <si>
    <t>Operating segments | Refining Services | Packaging &amp; engineered plastics</t>
  </si>
  <si>
    <t>Operating segments | Refining Services | Highway safety &amp; construction</t>
  </si>
  <si>
    <t>Operating segments | Refining Services | Consumer products</t>
  </si>
  <si>
    <t>Operating segments | Refining Services | Natural resources</t>
  </si>
  <si>
    <t>Operating segments | Catalysts</t>
  </si>
  <si>
    <t>Operating segments | Catalysts | Industrial &amp; chemical process</t>
  </si>
  <si>
    <t>Operating segments | Catalysts | Fuels &amp; emission control</t>
  </si>
  <si>
    <t>Operating segments | Catalysts | Packaging &amp; engineered plastics</t>
  </si>
  <si>
    <t>Operating segments | Catalysts | Highway safety &amp; construction</t>
  </si>
  <si>
    <t>Operating segments | Catalysts | Consumer products</t>
  </si>
  <si>
    <t>Operating segments | Catalysts | Natural resources</t>
  </si>
  <si>
    <t>Operating segments | Performance Materials</t>
  </si>
  <si>
    <t>Operating segments | Performance Materials | Industrial &amp; chemical process</t>
  </si>
  <si>
    <t>Operating segments | Performance Materials | Fuels &amp; emission control</t>
  </si>
  <si>
    <t>Operating segments | Performance Materials | Packaging &amp; engineered plastics</t>
  </si>
  <si>
    <t>Operating segments | Performance Materials | Highway safety &amp; construction</t>
  </si>
  <si>
    <t>Operating segments | Performance Materials | Consumer products</t>
  </si>
  <si>
    <t>Operating segments | Performance Materials | Natural resources</t>
  </si>
  <si>
    <t>Operating segments | Performance Chemicals</t>
  </si>
  <si>
    <t>Operating segments | Performance Chemicals | Industrial &amp; chemical process</t>
  </si>
  <si>
    <t>Operating segments | Performance Chemicals | Fuels &amp; emission control</t>
  </si>
  <si>
    <t>Operating segments | Performance Chemicals | Packaging &amp; engineered plastics</t>
  </si>
  <si>
    <t>Operating segments | Performance Chemicals | Highway safety &amp; construction</t>
  </si>
  <si>
    <t>Operating segments | Performance Chemicals | Consumer products</t>
  </si>
  <si>
    <t>Operating segments | Performance Chemicals | Natural resources</t>
  </si>
  <si>
    <t>Eliminations</t>
  </si>
  <si>
    <t>Eliminations | Refining Services</t>
  </si>
  <si>
    <t>Eliminations | Catalysts</t>
  </si>
  <si>
    <t>Eliminations | Performance Materials</t>
  </si>
  <si>
    <t>Eliminations | Performance Chemicals</t>
  </si>
  <si>
    <t>Fair Value Measurements - Assets and Liabilities Measured at Fair Value on a Recurring Basis (Details) - USD ($) $ in Thousands</t>
  </si>
  <si>
    <t>Liabilities:</t>
  </si>
  <si>
    <t>Derivative contracts</t>
  </si>
  <si>
    <t>Recurring</t>
  </si>
  <si>
    <t>Assets:</t>
  </si>
  <si>
    <t>Restoration plan assets</t>
  </si>
  <si>
    <t>Recurring | Quoted Prices in Active Markets (Level 1)</t>
  </si>
  <si>
    <t>Recurring | Significant Other Observable Inputs (Level 2)</t>
  </si>
  <si>
    <t>Recurring | Significant Unobservable Inputs (Level 3)</t>
  </si>
  <si>
    <t>Fair Value Measurements - Assets Measured at Fair Value on a Non-recurring Basis (Details) - USD ($) $ in Thousands</t>
  </si>
  <si>
    <t>Oct. 01, 2019</t>
  </si>
  <si>
    <t>Fair Value, Assets and Liabilities Measured on Recurring and Nonrecurring Basis</t>
  </si>
  <si>
    <t>Nonrecurring</t>
  </si>
  <si>
    <t>In-process research and development intangible assets, gross</t>
  </si>
  <si>
    <t>In-process research and development intangible assets</t>
  </si>
  <si>
    <t>Estimate of Fair Value Measurement | Nonrecurring</t>
  </si>
  <si>
    <t>Estimate of Fair Value Measurement | Nonrecurring | Quoted Prices in Active Markets (Level 1)</t>
  </si>
  <si>
    <t>Estimate of Fair Value Measurement | Nonrecurring | Significant Other Observable Inputs (Level 2)</t>
  </si>
  <si>
    <t>Estimate of Fair Value Measurement | Nonrecurring | Significant Unobservable Inputs (Level 3)</t>
  </si>
  <si>
    <t>Change Measurement During Period | Nonrecurring</t>
  </si>
  <si>
    <t>Accumulated Other Comprehensive Income (Loss) - Components, Net of Tax (Details) - USD ($) $ in Thousands</t>
  </si>
  <si>
    <t>Dec. 31, 2016</t>
  </si>
  <si>
    <t>Accumulated Other Comprehensive Income (Loss), Net of Tax</t>
  </si>
  <si>
    <t>Stockholders equity</t>
  </si>
  <si>
    <t>Defined benefit and other postretirement plans</t>
  </si>
  <si>
    <t>Tax</t>
  </si>
  <si>
    <t>Tax related to AOCI</t>
  </si>
  <si>
    <t>Net gain (loss) from hedging activities</t>
  </si>
  <si>
    <t>Accumulated Other Comprehensive Income (Loss) - Pre-tax and After-tax Components of Other Comprehensive Income (Loss) (Details) - USD ($) $ in Thousands</t>
  </si>
  <si>
    <t>After-tax amount</t>
  </si>
  <si>
    <t>Pre-tax amount</t>
  </si>
  <si>
    <t>Tax benefit / (expense)</t>
  </si>
  <si>
    <t>Amortization of net gains and (losses)</t>
  </si>
  <si>
    <t>Amortization of prior service cost</t>
  </si>
  <si>
    <t>Benefit plans, net</t>
  </si>
  <si>
    <t>Net loss (gain) from hedging activities</t>
  </si>
  <si>
    <t>Accumulated Other Comprehensive Income (Loss) - Change by Component (Details) - USD ($) $ in Thousands</t>
  </si>
  <si>
    <t>AOCI Including Portion Attributable to Noncontrolling Interest, Net of Tax</t>
  </si>
  <si>
    <t>Other comprehensive loss before reclassifications</t>
  </si>
  <si>
    <t>Amounts reclassified from accumulated other comprehensive income</t>
  </si>
  <si>
    <t>Accumulated Other Comprehensive Income (Loss) - Reclassifications out of AOCI (Details) - USD ($) $ in Thousands</t>
  </si>
  <si>
    <t>Reclassification Adjustment out of Accumulated Other Comprehensive Income [Line Items]</t>
  </si>
  <si>
    <t>Other expense, net</t>
  </si>
  <si>
    <t>Income before income taxes an noncontrolling interest</t>
  </si>
  <si>
    <t>Tax benefit (expense)</t>
  </si>
  <si>
    <t>Amount of gain (loss) reclassified from AOCI into income</t>
  </si>
  <si>
    <t>Defined benefit and other postretirement plans | Amount of gain (loss) reclassified from AOCI into income</t>
  </si>
  <si>
    <t>Prior service credit (cost) | Amount of gain (loss) reclassified from AOCI into income</t>
  </si>
  <si>
    <t>Actuarial gains (losses) | Amount of gain (loss) reclassified from AOCI into income</t>
  </si>
  <si>
    <t>Net gain (loss) from hedging activities | Amount of gain (loss) reclassified from AOCI into income</t>
  </si>
  <si>
    <t>Net gain (loss) from hedging activities | Amount of gain (loss) reclassified from AOCI into income | Interest rate caps</t>
  </si>
  <si>
    <t>Net gain (loss) from hedging activities | Amount of gain (loss) reclassified from AOCI into income | Natural gas swaps</t>
  </si>
  <si>
    <t>Acquisition - Allocation of Purchase Price (Details) - USD ($) $ in Thousands</t>
  </si>
  <si>
    <t>Jun. 12, 2017</t>
  </si>
  <si>
    <t>Business Acquisition</t>
  </si>
  <si>
    <t>Total consideration, net of cash acquired</t>
  </si>
  <si>
    <t>Recognized amounts of identifiable assets acquired and liabilities assumed:</t>
  </si>
  <si>
    <t>Sovitec Mondial S.A.</t>
  </si>
  <si>
    <t>Measurement period adjustments, total consideration, net of cash acquired</t>
  </si>
  <si>
    <t>Measurement period adjustments, receivables</t>
  </si>
  <si>
    <t>Measurement period adjustments, inventories</t>
  </si>
  <si>
    <t>Measurement period adjustments, prepaid and other current assets</t>
  </si>
  <si>
    <t>Property, plant and equipment</t>
  </si>
  <si>
    <t>Measurement period adjustments, property, plant and equipment</t>
  </si>
  <si>
    <t>Other intangible assets</t>
  </si>
  <si>
    <t>Measurement period adjustments, other intangible assets</t>
  </si>
  <si>
    <t>Measurement period adjustments, other long-term assets</t>
  </si>
  <si>
    <t>Fair value of assets acquired</t>
  </si>
  <si>
    <t>Measurement period adjustments, fair value of assets acquired</t>
  </si>
  <si>
    <t>Current debt</t>
  </si>
  <si>
    <t>Measurement period adjustments, current debt</t>
  </si>
  <si>
    <t>Measurement period adjustments, accounts payable</t>
  </si>
  <si>
    <t>Long-term debt</t>
  </si>
  <si>
    <t>Measurement period adjustments, long-term debt</t>
  </si>
  <si>
    <t>Deferred income taxes</t>
  </si>
  <si>
    <t>Measurement period adjustments, deferred income taxes</t>
  </si>
  <si>
    <t>Measurement period adjustments, other long-term liabilities</t>
  </si>
  <si>
    <t>Fair value of net assets acquired</t>
  </si>
  <si>
    <t>Measurement period adjustments, fair value of net assets acquired</t>
  </si>
  <si>
    <t>Measurement period adjustments, goodwill</t>
  </si>
  <si>
    <t>Net assets including goodwill acquired</t>
  </si>
  <si>
    <t>Measurement period adjustments, net assets including goodwill acquired</t>
  </si>
  <si>
    <t>Acquisition - Narratives (Details) - USD ($) $ in Thousands</t>
  </si>
  <si>
    <t>10 Months Ended</t>
  </si>
  <si>
    <t>Acquisition costs</t>
  </si>
  <si>
    <t>Gross contractual amount of accounts receivable acquired</t>
  </si>
  <si>
    <t>Uncollectable accounts receivable acquired</t>
  </si>
  <si>
    <t>Measurement period adjustments, depreciation</t>
  </si>
  <si>
    <t>Measurement period adjustments, income tax benefit</t>
  </si>
  <si>
    <t>Cost of goods sold | Sovitec Mondial S.A.</t>
  </si>
  <si>
    <t>Measurement period adjustments, amortization</t>
  </si>
  <si>
    <t>Other expense, net | Sovitec Mondial S.A.</t>
  </si>
  <si>
    <t>Acquisition - Intangible Assets Acquired (Details) - Sovitec Mondial S.A. - USD ($) $ in Thousands</t>
  </si>
  <si>
    <t>Business Acquisition [Line Items]</t>
  </si>
  <si>
    <t>Intangible assets subject to amortization</t>
  </si>
  <si>
    <t>Trademarks</t>
  </si>
  <si>
    <t>Weighted average expected useful life (in years)</t>
  </si>
  <si>
    <t>11 years</t>
  </si>
  <si>
    <t>Technical know-how</t>
  </si>
  <si>
    <t>Trade names</t>
  </si>
  <si>
    <t>Trade names, not subject to amortization</t>
  </si>
  <si>
    <t>Acquisition - Pro Forma Disclosure (Details) - Sovitec Mondial S.A. - USD ($) $ / shares in Units, $ in Thousands</t>
  </si>
  <si>
    <t>Pro forma sales</t>
  </si>
  <si>
    <t>Pro forma net income</t>
  </si>
  <si>
    <t>Pro forma net income attributable to PQ Group Holdings Inc.</t>
  </si>
  <si>
    <t>Pro forma basic income per share</t>
  </si>
  <si>
    <t>Pro forma diluted income per share</t>
  </si>
  <si>
    <t>Acquisition-related costs</t>
  </si>
  <si>
    <t>Intangible asset amortization</t>
  </si>
  <si>
    <t>Property, plant, and equipment depreciation</t>
  </si>
  <si>
    <t>Dispositions Dispositions (Details) - USD ($) $ in Thousands</t>
  </si>
  <si>
    <t>Dec. 19, 2019</t>
  </si>
  <si>
    <t>Dec. 30, 2019</t>
  </si>
  <si>
    <t>Dispositions [Line Items]</t>
  </si>
  <si>
    <t>Net cash proceeds from sale of product line</t>
  </si>
  <si>
    <t>Net cash proceeds from sale of property</t>
  </si>
  <si>
    <t>Deferred revenue</t>
  </si>
  <si>
    <t>Right-of-use lease asset</t>
  </si>
  <si>
    <t>Operating lease liability</t>
  </si>
  <si>
    <t>Sulfate Salts Product Line | Disposed of by sale, not discontinued operations</t>
  </si>
  <si>
    <t>Sale consideration</t>
  </si>
  <si>
    <t>Pre-tax gain on sale</t>
  </si>
  <si>
    <t>Net working capital</t>
  </si>
  <si>
    <t>Property sale | Disposed of by sale, not discontinued operations</t>
  </si>
  <si>
    <t>Holdback receivable</t>
  </si>
  <si>
    <t>Other Operating Expense, Net (Details) - USD ($) $ in Thousands</t>
  </si>
  <si>
    <t>Amortization expense</t>
  </si>
  <si>
    <t>Transaction and other related costs</t>
  </si>
  <si>
    <t>Restructuring and other related costs</t>
  </si>
  <si>
    <t>Management advisory fees</t>
  </si>
  <si>
    <t>Insurance recoveries</t>
  </si>
  <si>
    <t>Write-off of long-term supply contract obligation</t>
  </si>
  <si>
    <t>Environmental related costs</t>
  </si>
  <si>
    <t>Gain on sale of product line</t>
  </si>
  <si>
    <t>Gain on property sale</t>
  </si>
  <si>
    <t>Total gain related to insurance recoveries</t>
  </si>
  <si>
    <t>Insurance recoveries recorded as gain on asset disposals</t>
  </si>
  <si>
    <t>Insurance recoveries recorded as non-operating income</t>
  </si>
  <si>
    <t>Inventories (Details) - USD ($) $ in Thousands</t>
  </si>
  <si>
    <t>Inventory, Net</t>
  </si>
  <si>
    <t>Finished products and work in process</t>
  </si>
  <si>
    <t>Raw materials</t>
  </si>
  <si>
    <t>Valued at lower of cost or market:</t>
  </si>
  <si>
    <t>LIFO basis</t>
  </si>
  <si>
    <t>Valued at Lower of Cost and Net Realizable Value [Abstract]</t>
  </si>
  <si>
    <t>FIFO or average cost basis</t>
  </si>
  <si>
    <t>Inventories, Net - Narratives (Details) - USD ($) $ in Thousands</t>
  </si>
  <si>
    <t>Business Combinations</t>
  </si>
  <si>
    <t>Inventory</t>
  </si>
  <si>
    <t>Difference in LIFO and FIFO inventory valuation</t>
  </si>
  <si>
    <t>Investments in Affiliated Companies - Narratives (Details) - USD ($) $ in Thousands</t>
  </si>
  <si>
    <t>Amortization of investment in affiliate step-up</t>
  </si>
  <si>
    <t>Equity Method Investee</t>
  </si>
  <si>
    <t>Due from related parties</t>
  </si>
  <si>
    <t>Related party sales</t>
  </si>
  <si>
    <t>Purchases from related party</t>
  </si>
  <si>
    <t>Business Combination</t>
  </si>
  <si>
    <t>Net purchase accounting fair value adjustments</t>
  </si>
  <si>
    <t>Investments in Affiliated Companies - Ownership Percentage (Details)</t>
  </si>
  <si>
    <t>PQ Silicates Ltd.</t>
  </si>
  <si>
    <t>Schedule of Equity Method Investments [Line Items]</t>
  </si>
  <si>
    <t>Ownership percentage</t>
  </si>
  <si>
    <t>50.00%</t>
  </si>
  <si>
    <t>Zeolyst International</t>
  </si>
  <si>
    <t>Zeolyst C.V.</t>
  </si>
  <si>
    <t>Quaker Holdings</t>
  </si>
  <si>
    <t>49.00%</t>
  </si>
  <si>
    <t>Aetec</t>
  </si>
  <si>
    <t>20.00%</t>
  </si>
  <si>
    <t>Investments in Affiliated Companies - Summarized Balance Sheet (Details) - USD ($) $ in Thousands</t>
  </si>
  <si>
    <t>Current assets</t>
  </si>
  <si>
    <t>Noncurrent assets</t>
  </si>
  <si>
    <t>Current liabilities</t>
  </si>
  <si>
    <t>Noncurrent liabilities</t>
  </si>
  <si>
    <t>Investments in Affiliated Companies - Summarized Income Statement (Details) - USD ($) $ in Thousands</t>
  </si>
  <si>
    <t>Equity Method Investment, Summarized Financial Information</t>
  </si>
  <si>
    <t>Investments in Affiliated Companies - Rollforward (Details) - USD ($) $ in Thousands</t>
  </si>
  <si>
    <t>Balance at beginning of period</t>
  </si>
  <si>
    <t>Equity in net income of affiliated companies</t>
  </si>
  <si>
    <t>Charges related to purchase accounting fair value adjustments</t>
  </si>
  <si>
    <t>Return of investment</t>
  </si>
  <si>
    <t>Foreign currency translation adjustments</t>
  </si>
  <si>
    <t>Balance at end of period</t>
  </si>
  <si>
    <t>Property, Plant and Equipment (Details) - USD ($) $ in Thousands</t>
  </si>
  <si>
    <t>Property, Plant and Equipment [Line Items]</t>
  </si>
  <si>
    <t>Property, plant and equipment, gross</t>
  </si>
  <si>
    <t>Less: accumulated depreciation</t>
  </si>
  <si>
    <t>Land</t>
  </si>
  <si>
    <t>Buildings</t>
  </si>
  <si>
    <t>Machinery and equipment</t>
  </si>
  <si>
    <t>Construction in progress</t>
  </si>
  <si>
    <t>Property, Plant and Equipment - Narratives (Details) - USD ($) $ in Thousands</t>
  </si>
  <si>
    <t>Leases - Narratives (Details) - USD ($) $ in Thousands</t>
  </si>
  <si>
    <t>Lessee, Lease, Description [Line Items]</t>
  </si>
  <si>
    <t>Operating lease cost</t>
  </si>
  <si>
    <t>Rent expense under prior guidance</t>
  </si>
  <si>
    <t>Leases - Right-of-Use Lease Assets and Lease Liabilities (Details) - USD ($) $ in Thousands</t>
  </si>
  <si>
    <t>Assets</t>
  </si>
  <si>
    <t>Operating lease assets</t>
  </si>
  <si>
    <t>Finance lease assets</t>
  </si>
  <si>
    <t>Total leased assets</t>
  </si>
  <si>
    <t>Current:</t>
  </si>
  <si>
    <t>Operating lease liabilities</t>
  </si>
  <si>
    <t>Finance lease liabilities</t>
  </si>
  <si>
    <t>Noncurrent:</t>
  </si>
  <si>
    <t>Total lease liabilities</t>
  </si>
  <si>
    <t>Finance lease asset, balance sheet line item</t>
  </si>
  <si>
    <t>us-gaap:PropertyPlantAndEquipmentNet</t>
  </si>
  <si>
    <t>Finance lease liabilities, current, balance sheet line item</t>
  </si>
  <si>
    <t>us-gaap:AccruedLiabilitiesCurrent</t>
  </si>
  <si>
    <t>Finance lease liabilities, noncurrent, balance sheet line item</t>
  </si>
  <si>
    <t>us-gaap:OtherLiabilitiesNoncurrent</t>
  </si>
  <si>
    <t>Leases - Remaining Average Weighted Average Lease Term and Discount Rates (Details)</t>
  </si>
  <si>
    <t>Weighted average remaining lease term (in years)</t>
  </si>
  <si>
    <t>Operating leases</t>
  </si>
  <si>
    <t>5 years 6 months 14 days</t>
  </si>
  <si>
    <t>Finance leases</t>
  </si>
  <si>
    <t>2 years 7 months 24 days</t>
  </si>
  <si>
    <t>Weighted Average discount rate:</t>
  </si>
  <si>
    <t>5.51%</t>
  </si>
  <si>
    <t>4.67%</t>
  </si>
  <si>
    <t>Leases - Lease Maturity Schedule - ASC 842 (Details) $ in Thousands</t>
  </si>
  <si>
    <t>Dec. 31, 2019USD ($)</t>
  </si>
  <si>
    <t>Operating Leases</t>
  </si>
  <si>
    <t>2020</t>
  </si>
  <si>
    <t>2021</t>
  </si>
  <si>
    <t>2022</t>
  </si>
  <si>
    <t>2023</t>
  </si>
  <si>
    <t>2024</t>
  </si>
  <si>
    <t>Thereafter</t>
  </si>
  <si>
    <t>Total lease payments</t>
  </si>
  <si>
    <t>Less: Interest</t>
  </si>
  <si>
    <t>Finance Leases</t>
  </si>
  <si>
    <t>Leases - Other Lease Information (Details) $ in Thousands</t>
  </si>
  <si>
    <t>Cash paid for amounts included in the measurement of lease liabilities: [Abstract]</t>
  </si>
  <si>
    <t>Payments on operating leases included in operating cash flows</t>
  </si>
  <si>
    <t>Interest payments under finance lease obligations included in operating cash flows</t>
  </si>
  <si>
    <t>Principal payments under finance lease obligations included in financing cash flows</t>
  </si>
  <si>
    <t>Right-of-Use Assets Obtained in Exchange for New Lease Liabilities (Non-Cash): [Abstract]</t>
  </si>
  <si>
    <t>Right-of-Use Asset Obtained in Exchange for Finance Lease Liability</t>
  </si>
  <si>
    <t>Leases - Lease Maturity Schedule - ASC 840 (Details)</t>
  </si>
  <si>
    <t>Dec. 31, 2018USD ($)</t>
  </si>
  <si>
    <t>Reportable Segments - Narratives (Details) $ in Thousands</t>
  </si>
  <si>
    <t>Dec. 31, 2017USD ($)</t>
  </si>
  <si>
    <t>Reportable Segments - Summary Financial Information by Reportable Segment (Details) - USD ($) $ in Thousands</t>
  </si>
  <si>
    <t>Segment Reporting, Revenue Reconciling Item [Line Items]</t>
  </si>
  <si>
    <t>Segment Adjusted EBITDA</t>
  </si>
  <si>
    <t>Zeolyst Joint Venture | Catalysts</t>
  </si>
  <si>
    <t>Joint venture depreciation, amortization, and interest</t>
  </si>
  <si>
    <t>Reportable Segments - Reconciliation of Net Income to Adjusted EBITDA (Details) - USD ($) $ in Thousands</t>
  </si>
  <si>
    <t>Segment Reporting Information</t>
  </si>
  <si>
    <t>Depreciation and amortization</t>
  </si>
  <si>
    <t>Segment EBITDA</t>
  </si>
  <si>
    <t>Net loss on asset disposals</t>
  </si>
  <si>
    <t>Equity-based compensation</t>
  </si>
  <si>
    <t>Corporate, non-segment</t>
  </si>
  <si>
    <t>Unallocated corporate expenses</t>
  </si>
  <si>
    <t>Segment reconciling items</t>
  </si>
  <si>
    <t>Impairment of fixed assets, intangibles and goodwill</t>
  </si>
  <si>
    <t>LIFO expense</t>
  </si>
  <si>
    <t>Restructuring, integration and business optimization expenses</t>
  </si>
  <si>
    <t>Defined benefit pension plan cost</t>
  </si>
  <si>
    <t>Other</t>
  </si>
  <si>
    <t>Reportable Segments - Capital Expenditures (Details) - USD ($) $ in Thousands</t>
  </si>
  <si>
    <t>Revenues from External Customers and Long-Lived Assets</t>
  </si>
  <si>
    <t>Capital expenditure</t>
  </si>
  <si>
    <t>Capital expenditures gross</t>
  </si>
  <si>
    <t>Operating segments | Corporate</t>
  </si>
  <si>
    <t>Reportable Segments - Sales by Geography (Details) - USD ($) $ in Thousands</t>
  </si>
  <si>
    <t>United States</t>
  </si>
  <si>
    <t>Netherlands</t>
  </si>
  <si>
    <t>United Kingdom</t>
  </si>
  <si>
    <t>Other foreign countries</t>
  </si>
  <si>
    <t>Reportable Segments - Assets by Geography (Details) - USD ($) $ in Thousands</t>
  </si>
  <si>
    <t>Long-lived assets</t>
  </si>
  <si>
    <t>Goodwill and Other Intangible Assets - Goodwill Rollforward (Details) - USD ($) $ in Thousands</t>
  </si>
  <si>
    <t>Goodwill recognized</t>
  </si>
  <si>
    <t>Goodwill adjustments</t>
  </si>
  <si>
    <t>Foreign exchange impact and other</t>
  </si>
  <si>
    <t>Goodwill and Other Intangible Assets - Narratives (Details) $ in Thousands</t>
  </si>
  <si>
    <t>Other operating expenses</t>
  </si>
  <si>
    <t>In-process research and development</t>
  </si>
  <si>
    <t>Goodwill and Other Intangible Assets - Schedule of Intangible Assets (Details) - USD ($) $ in Thousands</t>
  </si>
  <si>
    <t>Definite-lived Intangible assets, net</t>
  </si>
  <si>
    <t>Accumulated Amortization</t>
  </si>
  <si>
    <t>Net Balance</t>
  </si>
  <si>
    <t>Indefinite-lived intangible assets, net</t>
  </si>
  <si>
    <t>Impairment of Intangible Assets, In-process research and development</t>
  </si>
  <si>
    <t>Gross Carrying Amount</t>
  </si>
  <si>
    <t>Impairment of Intangible Assets</t>
  </si>
  <si>
    <t>Indefinite-lived trade names</t>
  </si>
  <si>
    <t>Impairment of Intangible Assets, Indefinite-lived</t>
  </si>
  <si>
    <t>Finite-Lived Intangible Assets</t>
  </si>
  <si>
    <t>Impairment of Intangible Assets, Finite-lived</t>
  </si>
  <si>
    <t>Technical know-how | Minimum</t>
  </si>
  <si>
    <t>Finite lived intangible assets useful life</t>
  </si>
  <si>
    <t>Technical know-how | Maximum</t>
  </si>
  <si>
    <t>20 years</t>
  </si>
  <si>
    <t>Customer relationships</t>
  </si>
  <si>
    <t>Customer relationships | Minimum</t>
  </si>
  <si>
    <t>7 years</t>
  </si>
  <si>
    <t>Customer relationships | Maximum</t>
  </si>
  <si>
    <t>Contracts</t>
  </si>
  <si>
    <t>Contracts | Minimum</t>
  </si>
  <si>
    <t>2 years</t>
  </si>
  <si>
    <t>Contracts | Maximum</t>
  </si>
  <si>
    <t>16 years</t>
  </si>
  <si>
    <t>Trademarks | Minimum</t>
  </si>
  <si>
    <t>Trademarks | Maximum</t>
  </si>
  <si>
    <t>Permits</t>
  </si>
  <si>
    <t>5 years</t>
  </si>
  <si>
    <t>Goodwill and Other Intangible Assets - Future Amortization (Details) $ in Thousands</t>
  </si>
  <si>
    <t>Finite-Lived Intangible Assets, Net, Amortization Expense, Fiscal Year Maturity</t>
  </si>
  <si>
    <t>Total estimated future aggregate amortization expense</t>
  </si>
  <si>
    <t>Accrued Liabilities Accrued Liabilities (Details) - USD ($) $ in Thousands</t>
  </si>
  <si>
    <t>Compensation and bonus</t>
  </si>
  <si>
    <t>Interest</t>
  </si>
  <si>
    <t>Property tax</t>
  </si>
  <si>
    <t>Environmental reserves (Note 24)</t>
  </si>
  <si>
    <t>Income taxes</t>
  </si>
  <si>
    <t>Commissions and rebates</t>
  </si>
  <si>
    <t>Pension, postretirement and supplemental retirement plans (Note 21)</t>
  </si>
  <si>
    <t>Long-term Debt (Details) - USD ($) $ in Thousands</t>
  </si>
  <si>
    <t>May 04, 2016</t>
  </si>
  <si>
    <t>Debt Instrument [Line Items]</t>
  </si>
  <si>
    <t>Total debt</t>
  </si>
  <si>
    <t>Original issue discount</t>
  </si>
  <si>
    <t>Deferred financing costs</t>
  </si>
  <si>
    <t>Total debt, net of original issue discount and deferred financing costs</t>
  </si>
  <si>
    <t>Less: current portion</t>
  </si>
  <si>
    <t>Total long-term debt, excluding current portion</t>
  </si>
  <si>
    <t>Term Loan Facility</t>
  </si>
  <si>
    <t>Senior Notes | 6.75% Senior Secured Notes due 2022</t>
  </si>
  <si>
    <t>Debt instrument stated interest rate</t>
  </si>
  <si>
    <t>6.75%</t>
  </si>
  <si>
    <t>Senior Notes | 5.75% Senior Unsecured Notes due 2025</t>
  </si>
  <si>
    <t>ABL Facility</t>
  </si>
  <si>
    <t>Long-term Debt - Senior Secured Credit Facilities (Details) € in Thousands</t>
  </si>
  <si>
    <t>Oct. 31, 2019USD ($)</t>
  </si>
  <si>
    <t>Feb. 08, 2018USD ($)</t>
  </si>
  <si>
    <t>Aug. 07, 2017USD ($)</t>
  </si>
  <si>
    <t>May 04, 2016USD ($)</t>
  </si>
  <si>
    <t>Oct. 01, 2019EUR (€)</t>
  </si>
  <si>
    <t>Feb. 28, 2018EUR (€)</t>
  </si>
  <si>
    <t>May 04, 2016EUR (€)</t>
  </si>
  <si>
    <t>Long term debt outstanding</t>
  </si>
  <si>
    <t>Letters of credit outstanding</t>
  </si>
  <si>
    <t>Debt instrument, covenant, fixed charge coverage ratio</t>
  </si>
  <si>
    <t>Cross currency swaps</t>
  </si>
  <si>
    <t>Cash proceeds on cross currency swap</t>
  </si>
  <si>
    <t>Net investment hedging | Cross currency swaps</t>
  </si>
  <si>
    <t>Derivative, notional amount</t>
  </si>
  <si>
    <t>Term Loan Facility | Term Loan Facility</t>
  </si>
  <si>
    <t>Debt instrument face amount</t>
  </si>
  <si>
    <t>Scheduled quarterly principal payments</t>
  </si>
  <si>
    <t>0.25%</t>
  </si>
  <si>
    <t>Debt prepayments</t>
  </si>
  <si>
    <t>Write off of deferred financing costs</t>
  </si>
  <si>
    <t>Write-off of original issue discount</t>
  </si>
  <si>
    <t>Term Loan Facility | Term Loan Facility | LIBOR</t>
  </si>
  <si>
    <t>Variable rate on spread</t>
  </si>
  <si>
    <t>2.50%</t>
  </si>
  <si>
    <t>Term Loan Facility | Prior Term Loan Facility</t>
  </si>
  <si>
    <t>Maximum borrowing capacity</t>
  </si>
  <si>
    <t>Commitment fee percentage</t>
  </si>
  <si>
    <t>0.375%</t>
  </si>
  <si>
    <t>Potential commitment fee percentage</t>
  </si>
  <si>
    <t>Minimum | ABL Facility | LIBOR</t>
  </si>
  <si>
    <t>1.50%</t>
  </si>
  <si>
    <t>Minimum | ABL Facility | Base Rate [Member]</t>
  </si>
  <si>
    <t>0.50%</t>
  </si>
  <si>
    <t>Maximum | ABL Facility | LIBOR</t>
  </si>
  <si>
    <t>2.00%</t>
  </si>
  <si>
    <t>Maximum | ABL Facility | Base Rate [Member]</t>
  </si>
  <si>
    <t>1.00%</t>
  </si>
  <si>
    <t>USD | Term Loan Facility | Prior Term Loan Facility</t>
  </si>
  <si>
    <t>USD | ABL Facility</t>
  </si>
  <si>
    <t>Euro | Term Loan Facility | Prior Term Loan Facility</t>
  </si>
  <si>
    <t>Canada | ABL Facility</t>
  </si>
  <si>
    <t>Europe | ABL Facility</t>
  </si>
  <si>
    <t>Long-term Debt - Secured and Unsecured Notes (Details) - USD ($)</t>
  </si>
  <si>
    <t>Dec. 11, 2017</t>
  </si>
  <si>
    <t>Oct. 03, 2017</t>
  </si>
  <si>
    <t>Dec. 31, 2014</t>
  </si>
  <si>
    <t>Unamortized deferred financing costs</t>
  </si>
  <si>
    <t>Senior Notes | 6.75% Senior Secured Notes due 2022 | Change of Control</t>
  </si>
  <si>
    <t>Debt instrument, redemption price percentage</t>
  </si>
  <si>
    <t>101.00%</t>
  </si>
  <si>
    <t>Senior Notes | 6.75% Senior Secured Notes due 2022 | Debt Instrument, Redemption, Period One</t>
  </si>
  <si>
    <t>103.375%</t>
  </si>
  <si>
    <t>Senior Notes | 6.75% Senior Secured Notes due 2022 | Debt Instrument, Redemption, Period Two</t>
  </si>
  <si>
    <t>101.688%</t>
  </si>
  <si>
    <t>Senior Notes | 6.75% Senior Secured Notes due 2022 | Debt Instrument, Redemption, Period Three</t>
  </si>
  <si>
    <t>100.00%</t>
  </si>
  <si>
    <t>Senior Notes | 8.5% Senior Notes due 2022</t>
  </si>
  <si>
    <t>8.50%</t>
  </si>
  <si>
    <t>Debt instrument issued, percentage of principal</t>
  </si>
  <si>
    <t>Redemption premium paid</t>
  </si>
  <si>
    <t>Unsecured Notes | Floating Rate Senior Unsecured Notes due 2022</t>
  </si>
  <si>
    <t>98.00%</t>
  </si>
  <si>
    <t>Debt extinguishment amount</t>
  </si>
  <si>
    <t>Unsecured Notes | 5.75% Senior Unsecured Notes due 2025</t>
  </si>
  <si>
    <t>5.75%</t>
  </si>
  <si>
    <t>105.75%</t>
  </si>
  <si>
    <t>Debt instrument, call premium</t>
  </si>
  <si>
    <t>Repayment of 5.75% note</t>
  </si>
  <si>
    <t>Unsecured Notes | 5.75% Senior Unsecured Notes due 2025 | Change of Control</t>
  </si>
  <si>
    <t>Unsecured Notes | 5.75% Senior Unsecured Notes due 2025 | Debt Instrument, Redemption, Period One</t>
  </si>
  <si>
    <t>102.875%</t>
  </si>
  <si>
    <t>Unsecured Notes | 5.75% Senior Unsecured Notes due 2025 | Debt Instrument, Redemption, Period Two</t>
  </si>
  <si>
    <t>101.438%</t>
  </si>
  <si>
    <t>Unsecured Notes | 5.75% Senior Unsecured Notes due 2025 | Debt Instrument, Redemption, Period Three</t>
  </si>
  <si>
    <t>Unsecured Notes | 5.75% Senior Unsecured Notes due 2025 | Minimum | Event of Default</t>
  </si>
  <si>
    <t>Potential percentage of principal redeemed</t>
  </si>
  <si>
    <t>30.00%</t>
  </si>
  <si>
    <t>Unsecured Notes | 5.75% Senior Unsecured Notes due 2025 | Maximum | Exercise of Call Option</t>
  </si>
  <si>
    <t>40.00%</t>
  </si>
  <si>
    <t>United States Treasury [Member] | Unsecured Notes | 5.75% Senior Unsecured Notes due 2025</t>
  </si>
  <si>
    <t>Long-term Debt - Other Debt (Details)</t>
  </si>
  <si>
    <t>Jun. 22, 2017USD ($)</t>
  </si>
  <si>
    <t>Jun. 12, 2017EUR (€)tranche</t>
  </si>
  <si>
    <t>Dec. 29, 2016USD ($)</t>
  </si>
  <si>
    <t>May 17, 2016USD ($)</t>
  </si>
  <si>
    <t>Oct. 24, 2013USD ($)</t>
  </si>
  <si>
    <t>Dec. 31, 2019JPY (¥)</t>
  </si>
  <si>
    <t>Debt covenant, net debt to EBITDA ratio, first three years</t>
  </si>
  <si>
    <t>Debt covenant, net debt to EBITDA ratio, after three years</t>
  </si>
  <si>
    <t>Foreign debt</t>
  </si>
  <si>
    <t>Notes payable</t>
  </si>
  <si>
    <t>October 2013 NMTC Agreement | Chase</t>
  </si>
  <si>
    <t>Proceeds from contributions from affiliates</t>
  </si>
  <si>
    <t>October 2013 NMTC Agreement | Potters Industries, LLC</t>
  </si>
  <si>
    <t>October 2013 NMTC Agreement | Potters Industries, LLC | Note payable I</t>
  </si>
  <si>
    <t>October 2013 NMTC Agreement | Potters Industries, LLC | Notes payable II</t>
  </si>
  <si>
    <t>May 2016 NMTC Agreement | Potters Industries, LLC</t>
  </si>
  <si>
    <t>May 2016 NMTC Agreement | Potters Industries, LLC | Note payable I</t>
  </si>
  <si>
    <t>May 2016 NMTC Agreement | Potters Industries, LLC | Notes payable II</t>
  </si>
  <si>
    <t>May 2016 NMTC Agreement | Potters Industries, LLC | Notes payable III</t>
  </si>
  <si>
    <t>May 2016 NMTC Agreement | USB Investment Fund</t>
  </si>
  <si>
    <t>Debt instrument, term</t>
  </si>
  <si>
    <t>December 2016 NMTC Agreement | Potters Industries, LLC</t>
  </si>
  <si>
    <t>December 2016 NMTC Agreement | Potters Industries, LLC | Note payable I</t>
  </si>
  <si>
    <t>December 2016 NMTC Agreement | Potters Industries, LLC | Notes payable II</t>
  </si>
  <si>
    <t>December 2016 NMTC Agreement | Potters Industries, LLC | Notes payable III</t>
  </si>
  <si>
    <t>December 2016 NMTC Agreement | USB Investment Fund</t>
  </si>
  <si>
    <t>June 2017 NMTC Agreement | Potters Industries, LLC</t>
  </si>
  <si>
    <t>Maximum indemnification liability</t>
  </si>
  <si>
    <t>June 2017 NMTC Agreement | USB Investment Fund</t>
  </si>
  <si>
    <t>June 2017 NMTC Agreement | Community Reinvestment Fund, Inc.</t>
  </si>
  <si>
    <t>Sovitec debt</t>
  </si>
  <si>
    <t>Sovitec debt | Belfius Bank NV</t>
  </si>
  <si>
    <t>Maximum borrowing capacity | €</t>
  </si>
  <si>
    <t>Number of tranches | tranche</t>
  </si>
  <si>
    <t>Sovitec debt | Euro Roll-over Line of Credit Maturing December 2021 | Belfius Bank NV</t>
  </si>
  <si>
    <t>Periodic principal payment | €</t>
  </si>
  <si>
    <t>1.10%</t>
  </si>
  <si>
    <t>Line of credit outstanding</t>
  </si>
  <si>
    <t>Sovitec debt | Euro Roll-over Line of Credit Maturing December 2021 | Belfius Bank NV | EURIBOR | Minimum</t>
  </si>
  <si>
    <t>Sovitec debt | Euro Roll-over Line of Credit Maturing December 2021 | Belfius Bank NV | EURIBOR | Maximum</t>
  </si>
  <si>
    <t>1.55%</t>
  </si>
  <si>
    <t>Sovitec debt | Euro Roll-over Line of Credit Maturing September 2022 | Belfius Bank NV</t>
  </si>
  <si>
    <t>1.85%</t>
  </si>
  <si>
    <t>Sovitec debt | Euro Roll-over Line of Credit Maturing September 2022 | Belfius Bank NV | EURIBOR | Minimum</t>
  </si>
  <si>
    <t>Sovitec debt | Euro Roll-over Line of Credit Maturing September 2022 | Belfius Bank NV | EURIBOR | Maximum</t>
  </si>
  <si>
    <t>2.15%</t>
  </si>
  <si>
    <t>Sovitec debt | Working Capital | Belfius Bank NV</t>
  </si>
  <si>
    <t>0.90%</t>
  </si>
  <si>
    <t>Sovitec debt | Working Capital | Belfius Bank NV | EURIBOR | Minimum</t>
  </si>
  <si>
    <t>Sovitec debt | Working Capital | Belfius Bank NV | EURIBOR | Maximum</t>
  </si>
  <si>
    <t>1.20%</t>
  </si>
  <si>
    <t>Sovitec debt | CAPEX Line | Belfius Bank NV</t>
  </si>
  <si>
    <t>1.25%</t>
  </si>
  <si>
    <t>Sovitec debt | CAPEX Line | Belfius Bank NV | EURIBOR | Minimum</t>
  </si>
  <si>
    <t>Sovitec debt | CAPEX Line | Belfius Bank NV | EURIBOR | Maximum</t>
  </si>
  <si>
    <t>1.80%</t>
  </si>
  <si>
    <t>Term Loan And Senior Notes</t>
  </si>
  <si>
    <t>Fair value of debt</t>
  </si>
  <si>
    <t>Long-term Debt - Aggregate Long-term Debt Maturities (Details) - USD ($) $ in Thousands</t>
  </si>
  <si>
    <t>Long-term Debt, Fiscal Year Maturity</t>
  </si>
  <si>
    <t>Other Long-term Liabilities Other Long-term Liabilities (Details) - USD ($) $ in Thousands</t>
  </si>
  <si>
    <t>Pension benefits</t>
  </si>
  <si>
    <t>Other postretirement benefits</t>
  </si>
  <si>
    <t>Supplemental retirement plans</t>
  </si>
  <si>
    <t>Derivative liabilities</t>
  </si>
  <si>
    <t>Reserve for uncertain tax positions</t>
  </si>
  <si>
    <t>Asset retirement obligation</t>
  </si>
  <si>
    <t>Financial Instruments - Narratives (Details) € in Thousands, $ in Thousands, MMBTU in Millions</t>
  </si>
  <si>
    <t>Jul. 31, 2016USD ($)</t>
  </si>
  <si>
    <t>Dec. 31, 2019USD ($)MMBTU</t>
  </si>
  <si>
    <t>Nov. 13, 2018USD ($)</t>
  </si>
  <si>
    <t>Derivative [Line Items]</t>
  </si>
  <si>
    <t>Amount of derivative loss expected to be transfered from OCI</t>
  </si>
  <si>
    <t>Cash flow hedging | Natural gas swaps</t>
  </si>
  <si>
    <t>Derivative, notional quantity (in MMBTU) | MMBTU</t>
  </si>
  <si>
    <t>Cash flow hedging | July 2016 Interest Rate Cap [Member]</t>
  </si>
  <si>
    <t>Premium paid to acquire derivative instrument</t>
  </si>
  <si>
    <t>Derivative, cap interest rate</t>
  </si>
  <si>
    <t>3.00%</t>
  </si>
  <si>
    <t>Cash flow hedging | July 2016 Interest Rate Cap [Member] | Minimum</t>
  </si>
  <si>
    <t>Cash flow hedging | July 2016 Interest Rate Cap [Member] | Maximum</t>
  </si>
  <si>
    <t>Cash flow hedging | November 2018 Interest Rate Cap [Member]</t>
  </si>
  <si>
    <t>3.50%</t>
  </si>
  <si>
    <t>Discontinued cash flow hedging | July 2016 Interest Rate Cap [Member]</t>
  </si>
  <si>
    <t>Financial Instruments - Fair Value (Details) - Derivatives designated as cash flow hedges: - USD ($) $ in Thousands</t>
  </si>
  <si>
    <t>Derivative assets:</t>
  </si>
  <si>
    <t>Total derivative assets</t>
  </si>
  <si>
    <t>Liability derivatives:</t>
  </si>
  <si>
    <t>Total derivative liabilities</t>
  </si>
  <si>
    <t>Cash flow hedging</t>
  </si>
  <si>
    <t>Cash flow hedging | Prepaid expenses and other current assets | Natural gas swaps</t>
  </si>
  <si>
    <t>Cash flow hedging | Prepaid expenses and other current assets | Interest rate caps</t>
  </si>
  <si>
    <t>Cash flow hedging | Other long-term assets | Interest rate caps</t>
  </si>
  <si>
    <t>Cash flow hedging | Accrued liabilities | Natural gas swaps</t>
  </si>
  <si>
    <t>Cash flow hedging | Accrued liabilities | Interest rate caps</t>
  </si>
  <si>
    <t>Cash flow hedging | Other long-term liabilities | Natural gas swaps</t>
  </si>
  <si>
    <t>Cash flow hedging | Other long-term liabilities | Interest rate caps</t>
  </si>
  <si>
    <t>Cash flow hedging | Other long-term liabilities | Cross currency swaps</t>
  </si>
  <si>
    <t>Net investment hedging</t>
  </si>
  <si>
    <t>Net investment hedging | Prepaid expenses and other current assets | Cross currency swaps</t>
  </si>
  <si>
    <t>Net investment hedging | Other long-term assets | Cross currency swaps</t>
  </si>
  <si>
    <t>Financial Instruments - Effect on Other Comprehensive Income (Details) - USD ($) $ in Thousands</t>
  </si>
  <si>
    <t>Amount of gain (loss) recognized in OCI on derivatives</t>
  </si>
  <si>
    <t>Interest rate caps</t>
  </si>
  <si>
    <t>Interest rate caps | Interest expense</t>
  </si>
  <si>
    <t>Natural gas swaps</t>
  </si>
  <si>
    <t>Natural gas swaps | Cost of goods sold</t>
  </si>
  <si>
    <t>Financial Instruments - Cash Flow Hedge Impact on Statements of Income (Details) - USD ($) $ in Thousands</t>
  </si>
  <si>
    <t>Interest (expense) income</t>
  </si>
  <si>
    <t>Gain (loss) on cash flow hedging relationships | Amount of gain (loss) reclassified from AOCI into income</t>
  </si>
  <si>
    <t>Financial Instruments - Net Investment Hedge Impact on AOCI (Details) - USD ($) $ in Thousands</t>
  </si>
  <si>
    <t>Gain (loss) on sale of subsidiary</t>
  </si>
  <si>
    <t>Amount of gain (loss) recognized in income on derivative (amount excluded from effectiveness testing)</t>
  </si>
  <si>
    <t>Amount of gain (loss) recognized in OCI on derivative</t>
  </si>
  <si>
    <t>Income Taxes - Narratives (Details) - USD ($) $ in Thousands</t>
  </si>
  <si>
    <t>Operating Loss Carryforwards</t>
  </si>
  <si>
    <t>Net deferred tax liability</t>
  </si>
  <si>
    <t>Valuation allowance, deferred tax asset, increase (decrease)</t>
  </si>
  <si>
    <t>Unremitted and no invested earnings from non- U.S subsidiaries and affiliates</t>
  </si>
  <si>
    <t>Undistributed earnings of non-US subsidiaries</t>
  </si>
  <si>
    <t>Unrecognized tax benefit that would impact effective tax rate</t>
  </si>
  <si>
    <t>Interest and penalties from unrecognized tax positions</t>
  </si>
  <si>
    <t>Accrued penalties and interest</t>
  </si>
  <si>
    <t>Operating loss carryforward</t>
  </si>
  <si>
    <t>Operating loss carryforwards utilized during the period</t>
  </si>
  <si>
    <t>Net operating loss carryforwards</t>
  </si>
  <si>
    <t>Federal</t>
  </si>
  <si>
    <t>Federal | Tax Years Prior to 2014 Change in Control</t>
  </si>
  <si>
    <t>Federal | Tax Years After 2014 Change in Control</t>
  </si>
  <si>
    <t>State and local</t>
  </si>
  <si>
    <t>Operating loss carryforward, valuation allowance</t>
  </si>
  <si>
    <t>Operating loss carryforward, net of valuation allowance</t>
  </si>
  <si>
    <t>State and local | Tax Year 2019</t>
  </si>
  <si>
    <t>Foreign</t>
  </si>
  <si>
    <t>Foreign | Tax Year 2019</t>
  </si>
  <si>
    <t>Operating carryforward subject to expiration</t>
  </si>
  <si>
    <t>Foreign | Tax Year 2026</t>
  </si>
  <si>
    <t>Foreign | Tax Year 2028</t>
  </si>
  <si>
    <t>Foreign | Tax Year 2029</t>
  </si>
  <si>
    <t>Foreign | Indefinite</t>
  </si>
  <si>
    <t>Operating carryforward not subject to expiration</t>
  </si>
  <si>
    <t>Potters</t>
  </si>
  <si>
    <t>Valuation Allowance of Deferred Tax Assets</t>
  </si>
  <si>
    <t>Net change in period</t>
  </si>
  <si>
    <t>Income Taxes - Income (loss) before Income Taxes and Noncontrolling interest (Details) - USD ($) $ in Thousands</t>
  </si>
  <si>
    <t>Domestic</t>
  </si>
  <si>
    <t>Income Taxes - Provision for Income Tax (Details) - USD ($) $ in Thousands</t>
  </si>
  <si>
    <t>State</t>
  </si>
  <si>
    <t>Current income tax</t>
  </si>
  <si>
    <t>Deferred:</t>
  </si>
  <si>
    <t>Deferred income tax</t>
  </si>
  <si>
    <t>Income Taxes - Reconciliation of Statutory Tax Rate (Details) - USD ($) $ in Thousands</t>
  </si>
  <si>
    <t>Tax at statutory rate</t>
  </si>
  <si>
    <t>State income taxes, net of federal income tax benefit</t>
  </si>
  <si>
    <t>Tax on global intangible low-taxed income</t>
  </si>
  <si>
    <t>Impact of US Tax Reform</t>
  </si>
  <si>
    <t>Non-US earnings transition tax</t>
  </si>
  <si>
    <t>Changes in uncertain tax positions</t>
  </si>
  <si>
    <t>Change in valuation allowances</t>
  </si>
  <si>
    <t>Rate changes</t>
  </si>
  <si>
    <t>Foreign withholding taxes</t>
  </si>
  <si>
    <t>Foreign tax rate differential</t>
  </si>
  <si>
    <t>Non-deductible transaction costs</t>
  </si>
  <si>
    <t>Permanent difference created by foreign exchange gain or loss</t>
  </si>
  <si>
    <t>Research and development tax credits</t>
  </si>
  <si>
    <t>Income Taxes - Components of Deferred Tax Asset (Liability) (Details) - USD ($) $ in Thousands</t>
  </si>
  <si>
    <t>Deferred tax assets:</t>
  </si>
  <si>
    <t>Section 163(j) interest disallowance carryforward</t>
  </si>
  <si>
    <t>Pension</t>
  </si>
  <si>
    <t>Post retirement health</t>
  </si>
  <si>
    <t>Transaction costs</t>
  </si>
  <si>
    <t>Natural gas contracts and interest rate swaps</t>
  </si>
  <si>
    <t>Unrealized translation losses</t>
  </si>
  <si>
    <t>US research and development credits</t>
  </si>
  <si>
    <t>Valuation allowance</t>
  </si>
  <si>
    <t>Deferred tax asset net of valuation</t>
  </si>
  <si>
    <t>Deferred tax liabilities:</t>
  </si>
  <si>
    <t>Intangible assets</t>
  </si>
  <si>
    <t>Natural gas contracts</t>
  </si>
  <si>
    <t>Operating lease right-of-use assets</t>
  </si>
  <si>
    <t>Deferred tax liability</t>
  </si>
  <si>
    <t>Deferred Tax Liabilities, Net</t>
  </si>
  <si>
    <t>Income Taxes - Deferred Tax Asset Valuation Rolforward (Details) - Valuation Allowance of Deferred Tax Assets - USD ($) $ in Thousands</t>
  </si>
  <si>
    <t>Movement in Valuation Allowances and Reserves</t>
  </si>
  <si>
    <t>Additions</t>
  </si>
  <si>
    <t>Reductions</t>
  </si>
  <si>
    <t>Income Taxes - Change in Unrecognized Tax Position (Details) - USD ($) $ in Thousands</t>
  </si>
  <si>
    <t>Increases related to prior year tax positions</t>
  </si>
  <si>
    <t>Decreases related to prior year tax positions</t>
  </si>
  <si>
    <t>Increases related to current year tax positions</t>
  </si>
  <si>
    <t>Decreases related to settlements with taxing authorities</t>
  </si>
  <si>
    <t>Income Taxes - Payment for Taxes (Details) - USD ($) $ in Thousands</t>
  </si>
  <si>
    <t>Cash paid for taxes</t>
  </si>
  <si>
    <t>Benefit Plans - Change in Benefit Obligation and Plan Assets (Details) - USD ($) $ in Thousands</t>
  </si>
  <si>
    <t>Defined Benefit Plan, Change in Benefit Obligation</t>
  </si>
  <si>
    <t>Actuarial (gains) losses</t>
  </si>
  <si>
    <t>Changes in actuarial (gains) losses due to discount rates</t>
  </si>
  <si>
    <t>Defined Benefit Plan, Change in Fair Value of Plan Assets</t>
  </si>
  <si>
    <t>Fair value of plan assets at beginning of period</t>
  </si>
  <si>
    <t>Fair value of plan assets at end of the period</t>
  </si>
  <si>
    <t>Defined Benefit Pension Plans | United States</t>
  </si>
  <si>
    <t>Benefit obligation at beginning of period</t>
  </si>
  <si>
    <t>Service cost</t>
  </si>
  <si>
    <t>Interest cost</t>
  </si>
  <si>
    <t>Participant contributions</t>
  </si>
  <si>
    <t>Plan amendments</t>
  </si>
  <si>
    <t>Plan curtailments</t>
  </si>
  <si>
    <t>Plan settlements</t>
  </si>
  <si>
    <t>Benefits paid</t>
  </si>
  <si>
    <t>Expenses paid</t>
  </si>
  <si>
    <t>Net transfer in</t>
  </si>
  <si>
    <t>Translation adjustment</t>
  </si>
  <si>
    <t>Benefit obligation at end of the period</t>
  </si>
  <si>
    <t>Changes in actuarial (gains) losses due to demographic experience</t>
  </si>
  <si>
    <t>Changes in actuarial (gains) losses due to mortality assumptions</t>
  </si>
  <si>
    <t>Actual return on plan assets</t>
  </si>
  <si>
    <t>Employer contributions</t>
  </si>
  <si>
    <t>Employee contributions</t>
  </si>
  <si>
    <t>Funded status of the plans (underfunded)</t>
  </si>
  <si>
    <t>Defined Benefit Plan, Accumulated Benefit Obligation</t>
  </si>
  <si>
    <t>Defined Benefit Pension Plans | Foreign</t>
  </si>
  <si>
    <t>Underfunded and Unfunded Plans</t>
  </si>
  <si>
    <t>Medical subsidies received</t>
  </si>
  <si>
    <t>Premiums paid</t>
  </si>
  <si>
    <t>Benefit Plans - Recognized on the Balance Sheet (Details) - USD ($) $ in Thousands</t>
  </si>
  <si>
    <t>Defined Benefit Plan, Amounts for Asset (Liability) Recognized in Statement of Financial Position</t>
  </si>
  <si>
    <t>Noncurrent asset</t>
  </si>
  <si>
    <t>Current liability</t>
  </si>
  <si>
    <t>Noncurrent liability</t>
  </si>
  <si>
    <t>Net amount recognized</t>
  </si>
  <si>
    <t>Benefit Plans - Accumulated Other Comprehensive Income (Details) - USD ($) $ in Thousands</t>
  </si>
  <si>
    <t>Accumulated Other Comprehensive (Income) Loss, Defined Benefit Plan, after Tax</t>
  </si>
  <si>
    <t>Prior service credit</t>
  </si>
  <si>
    <t>Net gain (loss)</t>
  </si>
  <si>
    <t>Gross amount recognized</t>
  </si>
  <si>
    <t>Benefit Plans - Net Periodic Benefit Cost (Details) - USD ($) $ in Thousands</t>
  </si>
  <si>
    <t>Defined Benefit Plan, Net Periodic Benefit Cost (Credit)</t>
  </si>
  <si>
    <t>Expected return on plan assets</t>
  </si>
  <si>
    <t>Amortization of net (gain) loss</t>
  </si>
  <si>
    <t>Curtailment gain recognized</t>
  </si>
  <si>
    <t>Settlement (gain) loss recognized</t>
  </si>
  <si>
    <t>Net periodic expense (benefit)</t>
  </si>
  <si>
    <t>Benefit Plans - Accumulated Benefit Obligation (Details) - USD ($) $ in Thousands</t>
  </si>
  <si>
    <t>Accumulated benefit obligation</t>
  </si>
  <si>
    <t>Defined Benefit Plan, Funded (Unfunded) Status of Plan</t>
  </si>
  <si>
    <t>Projected benefit obligation</t>
  </si>
  <si>
    <t>Fair value of plan assets</t>
  </si>
  <si>
    <t>Benefit Plans - Projected Benefit Obligation (Details) - Defined Benefit Pension Plans - USD ($) $ in Thousands</t>
  </si>
  <si>
    <t>Plan assets</t>
  </si>
  <si>
    <t>Benefit Plans - Weighted Average Assumptions for Pension Obligation (Details)</t>
  </si>
  <si>
    <t>Defined Benefit Plan, Weighted Average Assumptions Used in Calculating Benefit Obligation</t>
  </si>
  <si>
    <t>Discount rate</t>
  </si>
  <si>
    <t>3.32%</t>
  </si>
  <si>
    <t>4.32%</t>
  </si>
  <si>
    <t>Rate of compensation increase</t>
  </si>
  <si>
    <t>2.18%</t>
  </si>
  <si>
    <t>3.01%</t>
  </si>
  <si>
    <t>2.35%</t>
  </si>
  <si>
    <t>2.44%</t>
  </si>
  <si>
    <t>3.10%</t>
  </si>
  <si>
    <t>4.20%</t>
  </si>
  <si>
    <t>3.06%</t>
  </si>
  <si>
    <t>4.09%</t>
  </si>
  <si>
    <t>Immediate trend rate</t>
  </si>
  <si>
    <t>5.91%</t>
  </si>
  <si>
    <t>6.59%</t>
  </si>
  <si>
    <t>Ultimate trend rate</t>
  </si>
  <si>
    <t>4.39%</t>
  </si>
  <si>
    <t>4.50%</t>
  </si>
  <si>
    <t>Year that the rate reaches ultimate trend rate</t>
  </si>
  <si>
    <t>2038</t>
  </si>
  <si>
    <t>2035</t>
  </si>
  <si>
    <t>Benefit Plans - Weighted Average Assumptions for Net Periodic Cost (Details)</t>
  </si>
  <si>
    <t>Defined Benefit Plan, Weighted Average Assumptions Used in Calculating Net Periodic Benefit Cost</t>
  </si>
  <si>
    <t>3.74%</t>
  </si>
  <si>
    <t>4.24%</t>
  </si>
  <si>
    <t>Expected return on assets</t>
  </si>
  <si>
    <t>6.00%</t>
  </si>
  <si>
    <t>6.37%</t>
  </si>
  <si>
    <t>2.91%</t>
  </si>
  <si>
    <t>2.99%</t>
  </si>
  <si>
    <t>2.57%</t>
  </si>
  <si>
    <t>2.97%</t>
  </si>
  <si>
    <t>3.44%</t>
  </si>
  <si>
    <t>3.52%</t>
  </si>
  <si>
    <t>3.58%</t>
  </si>
  <si>
    <t>3.60%</t>
  </si>
  <si>
    <t>3.90%</t>
  </si>
  <si>
    <t>3.53%</t>
  </si>
  <si>
    <t>Benefit Plans - Plan Assets (Details) - Defined Benefit Pension Plans - USD ($) $ in Thousands</t>
  </si>
  <si>
    <t>Level 1</t>
  </si>
  <si>
    <t>Level 2</t>
  </si>
  <si>
    <t>Level 3</t>
  </si>
  <si>
    <t>Cash and cash equivalents | Level 1</t>
  </si>
  <si>
    <t>Cash and cash equivalents | Level 1 | Eco Services Pension Equity and Hourly Pension Plans</t>
  </si>
  <si>
    <t>Cash and cash equivalents | Level 2</t>
  </si>
  <si>
    <t>Cash and cash equivalents | Level 3</t>
  </si>
  <si>
    <t>Equity Securities | PQ Corporation Retirement Plan</t>
  </si>
  <si>
    <t>Target asset plan allocation percentage</t>
  </si>
  <si>
    <t>45.00%</t>
  </si>
  <si>
    <t>Equity Securities | Eco Services Pension Equity Plan</t>
  </si>
  <si>
    <t>Equity Securities | Eco Services Hourly Pension Plan</t>
  </si>
  <si>
    <t>60.00%</t>
  </si>
  <si>
    <t>U.S. investment funds</t>
  </si>
  <si>
    <t>U.S. investment funds | Level 1</t>
  </si>
  <si>
    <t>U.S. investment funds | Level 2</t>
  </si>
  <si>
    <t>U.S. investment funds | Level 3</t>
  </si>
  <si>
    <t>International investment funds</t>
  </si>
  <si>
    <t>International investment funds | Level 1</t>
  </si>
  <si>
    <t>International investment funds | Level 2</t>
  </si>
  <si>
    <t>International investment funds | Level 3</t>
  </si>
  <si>
    <t>Fixed income securities | PQ Corporation Retirement Plan</t>
  </si>
  <si>
    <t>55.00%</t>
  </si>
  <si>
    <t>Fixed income securities | Eco Services Pension Equity Plan</t>
  </si>
  <si>
    <t>Fixed income securities | Eco Services Hourly Pension Plan</t>
  </si>
  <si>
    <t>Government securities</t>
  </si>
  <si>
    <t>Government securities | Level 1</t>
  </si>
  <si>
    <t>Government securities | Level 2</t>
  </si>
  <si>
    <t>Government securities | Level 3</t>
  </si>
  <si>
    <t>Corporate bonds</t>
  </si>
  <si>
    <t>Corporate bonds | Level 1</t>
  </si>
  <si>
    <t>Corporate bonds | Level 2</t>
  </si>
  <si>
    <t>Corporate bonds | Level 3</t>
  </si>
  <si>
    <t>Investment fund bonds</t>
  </si>
  <si>
    <t>Investment fund bonds | Level 1</t>
  </si>
  <si>
    <t>Investment fund bonds | Level 2</t>
  </si>
  <si>
    <t>Investment fund bonds | Level 3</t>
  </si>
  <si>
    <t>Insurance contracts</t>
  </si>
  <si>
    <t>Insurance contracts | Level 1</t>
  </si>
  <si>
    <t>Insurance contracts | Level 2</t>
  </si>
  <si>
    <t>Insurance contracts | Level 3</t>
  </si>
  <si>
    <t>Benefit Plans - Level 3 Rollforward (Details) - Defined Benefit Pension Plans - USD ($) $ in Thousands</t>
  </si>
  <si>
    <t>Contributions</t>
  </si>
  <si>
    <t>Exchange rate changes</t>
  </si>
  <si>
    <t>Benefit Plans - Benefit Plan, Future Payments (Details) $ in Thousands</t>
  </si>
  <si>
    <t>Defined Benefit Plan, Expected Future Benefit Payment</t>
  </si>
  <si>
    <t>Years 2025-2029</t>
  </si>
  <si>
    <t>Expected future payments</t>
  </si>
  <si>
    <t>Benefit Plans - Defined Contribution Plan (Details) - USD ($) $ in Thousands</t>
  </si>
  <si>
    <t>Defined Contribution expense</t>
  </si>
  <si>
    <t>Stock-Based Compensation - Narratives (Details) - USD ($)</t>
  </si>
  <si>
    <t>Dec. 27, 2018</t>
  </si>
  <si>
    <t>Oct. 02, 2017</t>
  </si>
  <si>
    <t>Sep. 30, 2017</t>
  </si>
  <si>
    <t>Share-based Compensation Arrangement by Share-based Payment Award</t>
  </si>
  <si>
    <t>Stock compensation expense, tax benefit</t>
  </si>
  <si>
    <t>Stock Option</t>
  </si>
  <si>
    <t>Expiration period</t>
  </si>
  <si>
    <t>Intrinsic value of stock options exercised</t>
  </si>
  <si>
    <t>Unrecognized stock-based compensation expense, options</t>
  </si>
  <si>
    <t>Unrecognized stock-based compensation expense, period for recognition</t>
  </si>
  <si>
    <t>8 months 1 day</t>
  </si>
  <si>
    <t>Restricted Stock Awards</t>
  </si>
  <si>
    <t>Granted (shares)</t>
  </si>
  <si>
    <t>Fair value of awards vested</t>
  </si>
  <si>
    <t>Restricted Stock Units</t>
  </si>
  <si>
    <t>Unrecognized stock-based compensation expense, other than options</t>
  </si>
  <si>
    <t>1 year 7 months 17 days</t>
  </si>
  <si>
    <t>Performance Stock Units</t>
  </si>
  <si>
    <t>Award vesting period</t>
  </si>
  <si>
    <t>2 years 1 month 28 days</t>
  </si>
  <si>
    <t>Performance Shares</t>
  </si>
  <si>
    <t>Performance Shares | Exit event exceeding threshold</t>
  </si>
  <si>
    <t>Award vesting percentage</t>
  </si>
  <si>
    <t>2016 Stock Incentive Plan</t>
  </si>
  <si>
    <t>Shares authorized (shares)</t>
  </si>
  <si>
    <t>Share awards issued (shares)</t>
  </si>
  <si>
    <t>2017 Omnibus Incentive Plan</t>
  </si>
  <si>
    <t>Shares reserved for issuance (shares)</t>
  </si>
  <si>
    <t>Number of shares available for grant (shares)</t>
  </si>
  <si>
    <t>Director | Restricted Stock Units</t>
  </si>
  <si>
    <t>1 year</t>
  </si>
  <si>
    <t>Employee | Restricted Stock Units</t>
  </si>
  <si>
    <t>Minimum | Performance Stock Units</t>
  </si>
  <si>
    <t>0.00%</t>
  </si>
  <si>
    <t>Maximum | Performance Stock Units</t>
  </si>
  <si>
    <t>200.00%</t>
  </si>
  <si>
    <t>Stock-Based Compensation - Stock Option Activity (Details) - Stock Option - USD ($) $ / shares in Units, $ in Thousands</t>
  </si>
  <si>
    <t>Share-based Compensation Arrangement by Share-based Payment Award, Options, Outstanding</t>
  </si>
  <si>
    <t>Beginning balance (shares)</t>
  </si>
  <si>
    <t>Exercised (shares)</t>
  </si>
  <si>
    <t>Forfeited (shares)</t>
  </si>
  <si>
    <t>Ending balance (shares)</t>
  </si>
  <si>
    <t>Exercisable (shares)</t>
  </si>
  <si>
    <t>Share-based Compensation Arrangement by Share-based Payment Award, Options, Outstanding, Weighted Average Exercise Price</t>
  </si>
  <si>
    <t>Beginning balance (weighted average exercise price, usd per share)</t>
  </si>
  <si>
    <t>Granted (weighted average exercise price, usd per share)</t>
  </si>
  <si>
    <t>Exercised (weighted average exercise price, usd per share)</t>
  </si>
  <si>
    <t>Forfeited (weighted average exercise price, usd per share)</t>
  </si>
  <si>
    <t>Ending balance (weighted average exercise price, usd per share)</t>
  </si>
  <si>
    <t>Exercisable (weighted average exercise price, usd per share)</t>
  </si>
  <si>
    <t>Outstanding (weighted average contractual term)</t>
  </si>
  <si>
    <t>6 years 9 months 7 days</t>
  </si>
  <si>
    <t>Outstanding (aggregate intrinsic value)</t>
  </si>
  <si>
    <t>Exercisable (weighted average contractual term)</t>
  </si>
  <si>
    <t>7 years 7 days</t>
  </si>
  <si>
    <t>Exercisable (aggregate intrinsic value)</t>
  </si>
  <si>
    <t>Stock-Based Compensation - Stock Option Assumptions and Methodology (Details) - Stock Option - $ / shares</t>
  </si>
  <si>
    <t>Share-based Compensation Arrangement by Share-based Payment Award, Fair Value Assumptions and Methodology</t>
  </si>
  <si>
    <t>Expected term (in years)</t>
  </si>
  <si>
    <t>5 years 9 months</t>
  </si>
  <si>
    <t>5 years 10 months 6 days</t>
  </si>
  <si>
    <t>Expected volatility</t>
  </si>
  <si>
    <t>26.38%</t>
  </si>
  <si>
    <t>34.85%</t>
  </si>
  <si>
    <t>Risk-free interest rate</t>
  </si>
  <si>
    <t>2.86%</t>
  </si>
  <si>
    <t>Expected dividend yield</t>
  </si>
  <si>
    <t>Weighted average grant date fair value of options granted (usd per share)</t>
  </si>
  <si>
    <t>Stock-Based Compensation - Restricted Stock Awards and Units (Details) - $ / shares</t>
  </si>
  <si>
    <t>Share-based Compensation Arrangement by Share-based Payment Award, Equity Instruments Other than Options, Nonvested, Number of Shares</t>
  </si>
  <si>
    <t>Beginning balance nonvested (shares)</t>
  </si>
  <si>
    <t>Vested (shares)</t>
  </si>
  <si>
    <t>Ending balance nonvested (shares)</t>
  </si>
  <si>
    <t>Share-based Compensation Arrangement by Share-based Payment Award, Equity Instruments Other than Options, Nonvested, Weighted Average Grant Date Fair Value</t>
  </si>
  <si>
    <t>Beginning balance nonvested (weighted average grant date fair value, usd per share)</t>
  </si>
  <si>
    <t>Granted (weighted average grant date fair value, usd per share)</t>
  </si>
  <si>
    <t>Vested (weighted average grant date fair value, usd per share)</t>
  </si>
  <si>
    <t>Forfeited (weighted average grant date fair value, usd per share)</t>
  </si>
  <si>
    <t>Ending balance nonvested (weighted average grant date fair value, usd per share)</t>
  </si>
  <si>
    <t>Earnings per Share - Reconciliation from Basic to Diluted Weighted Average Shares Outstanding (Details) - shares</t>
  </si>
  <si>
    <t>Weighted average shares outstanding – Basic (shares)</t>
  </si>
  <si>
    <t>Dilutive effect of unvested common shares and restricted stock units with service conditions, performance stock units considered probable of vesting and assumed stock option exercises and conversions (shares)</t>
  </si>
  <si>
    <t>Weighted average shares outstanding – Diluted (shares)</t>
  </si>
  <si>
    <t>Earnings per Share - Reconciliation of Net Income (Details) - USD ($) $ / shares in Units, $ in Thousands</t>
  </si>
  <si>
    <t>Numerator:</t>
  </si>
  <si>
    <t>Denominator:</t>
  </si>
  <si>
    <t>Earnings per Share - Anti-dilutive Shares (Details) - $ / shares</t>
  </si>
  <si>
    <t>Restricted stock awards with performance only targets not yet achieved</t>
  </si>
  <si>
    <t>Antidilutive Securities Excluded from Computation of Earnings Per Share</t>
  </si>
  <si>
    <t>Antidilutive shares</t>
  </si>
  <si>
    <t>Stock options with performance only targets not yet achieved</t>
  </si>
  <si>
    <t>Anti-dilutive restricted stock awards, restricted stock units and performance stock units</t>
  </si>
  <si>
    <t>Anti-dilutive stock options</t>
  </si>
  <si>
    <t>Anti-dilutive stock options | $16.97 (usd per share)</t>
  </si>
  <si>
    <t>Exercise price (usd per share)</t>
  </si>
  <si>
    <t>Anti-dilutive stock options | $17.50 (usd per share)</t>
  </si>
  <si>
    <t>Commitments and Contingent Liabilities - Narratives (Details) - USD ($) $ in Thousands</t>
  </si>
  <si>
    <t>Soil And Groundwater Contamination</t>
  </si>
  <si>
    <t>Loss Contingencies</t>
  </si>
  <si>
    <t>Accrual for environmental loss contingencies</t>
  </si>
  <si>
    <t>Subsurface Remedial and Wetlands/Marsh Management</t>
  </si>
  <si>
    <t>Subsurface Remediation and Soil Vapor Extraction</t>
  </si>
  <si>
    <t>Commitments and Contingent Liabilities - Schedule of Purchase Obligations (Details) $ in Thousands</t>
  </si>
  <si>
    <t>Purchase Obligation, Fiscal Year Maturity</t>
  </si>
  <si>
    <t>Total purchase commitments</t>
  </si>
  <si>
    <t>Restructuring and Other Related Costs - Components of Restructuring and Other Related Costs (Details) - USD ($) $ in Thousands</t>
  </si>
  <si>
    <t>Restructuring Cost and Reserve [Line Items]</t>
  </si>
  <si>
    <t>Other related costs</t>
  </si>
  <si>
    <t>Eco Services Restructuring Plan | Employee severance</t>
  </si>
  <si>
    <t>Performance Materials Plant Closure | Employee severance</t>
  </si>
  <si>
    <t>Long-term Supply Contract (Details) - USD ($) $ in Thousands</t>
  </si>
  <si>
    <t>Dec. 01, 2014</t>
  </si>
  <si>
    <t>Supply agreement liability</t>
  </si>
  <si>
    <t>Related Party Transactions (Details) - USD ($)</t>
  </si>
  <si>
    <t>Dec. 29, 2014</t>
  </si>
  <si>
    <t>Related Party Transaction</t>
  </si>
  <si>
    <t>Unsecured debt | Floating Rate Senior Unsecured Notes due 2022</t>
  </si>
  <si>
    <t>Affiliated Entity</t>
  </si>
  <si>
    <t>Board of Directors | Unsecured debt | Floating Rate Senior Unsecured Notes due 2022</t>
  </si>
  <si>
    <t>Payment for financing expenses</t>
  </si>
  <si>
    <t>Corporate Joint Venture | Operating Lease Rental Payments</t>
  </si>
  <si>
    <t>Corporate Joint Venture | Sales from Partnership to Company</t>
  </si>
  <si>
    <t>Corporate Joint Venture | Manufacturing Costs</t>
  </si>
  <si>
    <t>Corporate Joint Venture | Services</t>
  </si>
  <si>
    <t>Corporate Joint Venture | Product Demonstration Costs</t>
  </si>
  <si>
    <t>INEOS Capital Partners</t>
  </si>
  <si>
    <t>Quarterly Financial Summary (Unaudited) (Details) - USD ($) $ / shares in Units, $ in Thousands</t>
  </si>
  <si>
    <t>Supplemental Cash Flow Information (Details) - USD ($) $ in Thousands</t>
  </si>
  <si>
    <t>Cash paid during the year for:</t>
  </si>
  <si>
    <t>Income taxes, net of refunds</t>
  </si>
  <si>
    <t>Non-cash investing activity:</t>
  </si>
  <si>
    <t>Capital expenditures acquired on account but unpaid as of the year end</t>
  </si>
  <si>
    <t>Non-cash financing activities:</t>
  </si>
  <si>
    <t>Debt assumed in the Acquisition</t>
  </si>
  <si>
    <t>Supplemental Cash Flow Information - Cash and Restricted Cash Reconciliation (Details) - USD ($) $ in Thousands</t>
  </si>
  <si>
    <t>Cash and Restricted Cash Reconciliation [Abstract]</t>
  </si>
  <si>
    <t>Total cash, cash equivalents and restricted cash shown in the consolidated statements of cash flows</t>
  </si>
  <si>
    <t>Restricted cash, balance sheet line item</t>
  </si>
  <si>
    <t>us-gaap:PrepaidExpenseAndOtherAssetsCurrent</t>
  </si>
  <si>
    <t>Subsequent Events Subsequent Events (Details)</t>
  </si>
  <si>
    <t>1 Months Ended</t>
  </si>
  <si>
    <t>Feb. 29, 2020</t>
  </si>
  <si>
    <t>Term Loan Facility | LIBOR | Subsequent Event</t>
  </si>
  <si>
    <t>Subsequent Event [Line Items]</t>
  </si>
  <si>
    <t>2.25%</t>
  </si>
  <si>
    <t>Schedule I - Condensed Statements of Income (Details) - USD ($) $ in Thousands</t>
  </si>
  <si>
    <t>Condensed Financial Statements, Captions</t>
  </si>
  <si>
    <t>Parent Company</t>
  </si>
  <si>
    <t>Equity in net income from subsidiaries</t>
  </si>
  <si>
    <t>Schedule I - Condensed Balance Sheet (Details) - USD ($) $ in Thousands</t>
  </si>
  <si>
    <t>STOCKHOLDERS' EQUITY</t>
  </si>
  <si>
    <t>Investment in subsidiaries</t>
  </si>
  <si>
    <t>Schedule I - Condensed Balance Sheet Parenthetical (Details) - Parent Company - $ / shares</t>
  </si>
  <si>
    <t>Stockholders' Equity Attributable to Paren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Schedule I - Condensed Statement of Cash Flow (Details)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45970269</v>
      </c>
    </row>
    <row r="30" spans="1:4">
      <c r="A30" s="4" t="s">
        <v>52</v>
      </c>
      <c r="C30" s="6" t="n">
        <v>136790094</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594</v>
      </c>
      <c r="J1" s="2" t="s">
        <v>1</v>
      </c>
    </row>
    <row r="2" spans="1:12">
      <c r="B2" s="2" t="s">
        <v>2</v>
      </c>
      <c r="C2" s="2" t="s">
        <v>595</v>
      </c>
      <c r="D2" s="2" t="s">
        <v>596</v>
      </c>
      <c r="E2" s="2" t="s">
        <v>597</v>
      </c>
      <c r="F2" s="2" t="s">
        <v>63</v>
      </c>
      <c r="G2" s="2" t="s">
        <v>598</v>
      </c>
      <c r="H2" s="2" t="s">
        <v>599</v>
      </c>
      <c r="I2" s="2" t="s">
        <v>600</v>
      </c>
      <c r="J2" s="2" t="s">
        <v>2</v>
      </c>
      <c r="K2" s="2" t="s">
        <v>63</v>
      </c>
      <c r="L2" s="2" t="s">
        <v>64</v>
      </c>
    </row>
    <row r="3" spans="1:12">
      <c r="A3" s="3" t="s">
        <v>891</v>
      </c>
    </row>
    <row r="4" spans="1:12">
      <c r="A4" s="4" t="s">
        <v>66</v>
      </c>
      <c r="B4" s="5" t="n">
        <v>352375</v>
      </c>
      <c r="C4" s="5" t="n">
        <v>423801</v>
      </c>
      <c r="D4" s="5" t="n">
        <v>431675</v>
      </c>
      <c r="E4" s="5" t="n">
        <v>359221</v>
      </c>
      <c r="F4" s="5" t="n">
        <v>380041</v>
      </c>
      <c r="G4" s="5" t="n">
        <v>427203</v>
      </c>
      <c r="H4" s="5" t="n">
        <v>434713</v>
      </c>
      <c r="I4" s="5" t="n">
        <v>366197</v>
      </c>
      <c r="J4" s="5" t="n">
        <v>1567072</v>
      </c>
      <c r="K4" s="5" t="n">
        <v>1608154</v>
      </c>
      <c r="L4" s="5" t="n">
        <v>1472101</v>
      </c>
    </row>
    <row r="5" spans="1:12">
      <c r="A5" s="4" t="s">
        <v>72</v>
      </c>
      <c r="J5" s="6" t="n">
        <v>46034</v>
      </c>
      <c r="K5" s="6" t="n">
        <v>37611</v>
      </c>
      <c r="L5" s="6" t="n">
        <v>38772</v>
      </c>
    </row>
    <row r="6" spans="1:12">
      <c r="A6" s="4" t="s">
        <v>825</v>
      </c>
      <c r="J6" s="6" t="n">
        <v>-7534</v>
      </c>
      <c r="K6" s="6" t="n">
        <v>-6634</v>
      </c>
    </row>
    <row r="7" spans="1:12">
      <c r="A7" s="4" t="s">
        <v>602</v>
      </c>
    </row>
    <row r="8" spans="1:12">
      <c r="A8" s="3" t="s">
        <v>891</v>
      </c>
    </row>
    <row r="9" spans="1:12">
      <c r="A9" s="4" t="s">
        <v>66</v>
      </c>
      <c r="J9" s="6" t="n">
        <v>443683</v>
      </c>
      <c r="K9" s="6" t="n">
        <v>452325</v>
      </c>
    </row>
    <row r="10" spans="1:12">
      <c r="A10" s="4" t="s">
        <v>603</v>
      </c>
    </row>
    <row r="11" spans="1:12">
      <c r="A11" s="3" t="s">
        <v>891</v>
      </c>
    </row>
    <row r="12" spans="1:12">
      <c r="A12" s="4" t="s">
        <v>66</v>
      </c>
      <c r="J12" s="6" t="n">
        <v>85558</v>
      </c>
      <c r="K12" s="6" t="n">
        <v>72013</v>
      </c>
    </row>
    <row r="13" spans="1:12">
      <c r="A13" s="4" t="s">
        <v>604</v>
      </c>
    </row>
    <row r="14" spans="1:12">
      <c r="A14" s="3" t="s">
        <v>891</v>
      </c>
    </row>
    <row r="15" spans="1:12">
      <c r="A15" s="4" t="s">
        <v>66</v>
      </c>
      <c r="J15" s="6" t="n">
        <v>362740</v>
      </c>
      <c r="K15" s="6" t="n">
        <v>377979</v>
      </c>
    </row>
    <row r="16" spans="1:12">
      <c r="A16" s="4" t="s">
        <v>605</v>
      </c>
    </row>
    <row r="17" spans="1:12">
      <c r="A17" s="3" t="s">
        <v>891</v>
      </c>
    </row>
    <row r="18" spans="1:12">
      <c r="A18" s="4" t="s">
        <v>66</v>
      </c>
      <c r="J18" s="6" t="n">
        <v>675091</v>
      </c>
      <c r="K18" s="6" t="n">
        <v>705837</v>
      </c>
    </row>
    <row r="19" spans="1:12">
      <c r="A19" s="4" t="s">
        <v>606</v>
      </c>
    </row>
    <row r="20" spans="1:12">
      <c r="A20" s="3" t="s">
        <v>891</v>
      </c>
    </row>
    <row r="21" spans="1:12">
      <c r="A21" s="4" t="s">
        <v>66</v>
      </c>
      <c r="J21" s="6" t="n">
        <v>1580850</v>
      </c>
      <c r="K21" s="6" t="n">
        <v>1623275</v>
      </c>
    </row>
    <row r="22" spans="1:12">
      <c r="A22" s="4" t="s">
        <v>892</v>
      </c>
      <c r="J22" s="6" t="n">
        <v>514424</v>
      </c>
      <c r="K22" s="6" t="n">
        <v>500923</v>
      </c>
      <c r="L22" s="6" t="n">
        <v>483715</v>
      </c>
    </row>
    <row r="23" spans="1:12">
      <c r="A23" s="4" t="s">
        <v>613</v>
      </c>
    </row>
    <row r="24" spans="1:12">
      <c r="A24" s="3" t="s">
        <v>891</v>
      </c>
    </row>
    <row r="25" spans="1:12">
      <c r="A25" s="4" t="s">
        <v>66</v>
      </c>
      <c r="J25" s="6" t="n">
        <v>447081</v>
      </c>
      <c r="K25" s="6" t="n">
        <v>455562</v>
      </c>
      <c r="L25" s="6" t="n">
        <v>398342</v>
      </c>
    </row>
    <row r="26" spans="1:12">
      <c r="A26" s="4" t="s">
        <v>892</v>
      </c>
      <c r="J26" s="6" t="n">
        <v>175640</v>
      </c>
      <c r="K26" s="6" t="n">
        <v>176499</v>
      </c>
      <c r="L26" s="6" t="n">
        <v>154191</v>
      </c>
    </row>
    <row r="27" spans="1:12">
      <c r="A27" s="4" t="s">
        <v>620</v>
      </c>
    </row>
    <row r="28" spans="1:12">
      <c r="A28" s="3" t="s">
        <v>891</v>
      </c>
    </row>
    <row r="29" spans="1:12">
      <c r="A29" s="4" t="s">
        <v>66</v>
      </c>
      <c r="J29" s="6" t="n">
        <v>85667</v>
      </c>
      <c r="K29" s="6" t="n">
        <v>72099</v>
      </c>
      <c r="L29" s="6" t="n">
        <v>75333</v>
      </c>
    </row>
    <row r="30" spans="1:12">
      <c r="A30" s="4" t="s">
        <v>892</v>
      </c>
      <c r="J30" s="6" t="n">
        <v>107808</v>
      </c>
      <c r="K30" s="6" t="n">
        <v>81067</v>
      </c>
      <c r="L30" s="6" t="n">
        <v>89396</v>
      </c>
    </row>
    <row r="31" spans="1:12">
      <c r="A31" s="4" t="s">
        <v>627</v>
      </c>
    </row>
    <row r="32" spans="1:12">
      <c r="A32" s="3" t="s">
        <v>891</v>
      </c>
    </row>
    <row r="33" spans="1:12">
      <c r="A33" s="4" t="s">
        <v>66</v>
      </c>
      <c r="J33" s="6" t="n">
        <v>362965</v>
      </c>
      <c r="K33" s="6" t="n">
        <v>378279</v>
      </c>
      <c r="L33" s="6" t="n">
        <v>324225</v>
      </c>
    </row>
    <row r="34" spans="1:12">
      <c r="A34" s="4" t="s">
        <v>892</v>
      </c>
      <c r="J34" s="6" t="n">
        <v>76712</v>
      </c>
      <c r="K34" s="6" t="n">
        <v>72471</v>
      </c>
      <c r="L34" s="6" t="n">
        <v>69661</v>
      </c>
    </row>
    <row r="35" spans="1:12">
      <c r="A35" s="4" t="s">
        <v>634</v>
      </c>
    </row>
    <row r="36" spans="1:12">
      <c r="A36" s="3" t="s">
        <v>891</v>
      </c>
    </row>
    <row r="37" spans="1:12">
      <c r="A37" s="4" t="s">
        <v>66</v>
      </c>
      <c r="J37" s="6" t="n">
        <v>685137</v>
      </c>
      <c r="K37" s="6" t="n">
        <v>717335</v>
      </c>
      <c r="L37" s="6" t="n">
        <v>687645</v>
      </c>
    </row>
    <row r="38" spans="1:12">
      <c r="A38" s="4" t="s">
        <v>892</v>
      </c>
      <c r="J38" s="6" t="n">
        <v>154264</v>
      </c>
      <c r="K38" s="6" t="n">
        <v>170886</v>
      </c>
      <c r="L38" s="6" t="n">
        <v>170467</v>
      </c>
    </row>
    <row r="39" spans="1:12">
      <c r="A39" s="4" t="s">
        <v>641</v>
      </c>
    </row>
    <row r="40" spans="1:12">
      <c r="A40" s="3" t="s">
        <v>891</v>
      </c>
    </row>
    <row r="41" spans="1:12">
      <c r="A41" s="4" t="s">
        <v>66</v>
      </c>
      <c r="J41" s="6" t="n">
        <v>-13778</v>
      </c>
      <c r="K41" s="6" t="n">
        <v>-15121</v>
      </c>
      <c r="L41" s="6" t="n">
        <v>-13444</v>
      </c>
    </row>
    <row r="42" spans="1:12">
      <c r="A42" s="4" t="s">
        <v>893</v>
      </c>
    </row>
    <row r="43" spans="1:12">
      <c r="A43" s="3" t="s">
        <v>891</v>
      </c>
    </row>
    <row r="44" spans="1:12">
      <c r="A44" s="4" t="s">
        <v>66</v>
      </c>
      <c r="J44" s="6" t="n">
        <v>170338</v>
      </c>
      <c r="K44" s="6" t="n">
        <v>156687</v>
      </c>
      <c r="L44" s="6" t="n">
        <v>143774</v>
      </c>
    </row>
    <row r="45" spans="1:12">
      <c r="A45" s="4" t="s">
        <v>892</v>
      </c>
      <c r="J45" s="6" t="n">
        <v>68138</v>
      </c>
      <c r="K45" s="6" t="n">
        <v>56663</v>
      </c>
      <c r="L45" s="6" t="n">
        <v>58156</v>
      </c>
    </row>
    <row r="46" spans="1:12">
      <c r="A46" s="4" t="s">
        <v>72</v>
      </c>
      <c r="J46" s="6" t="n">
        <v>45899</v>
      </c>
      <c r="K46" s="6" t="n">
        <v>37437</v>
      </c>
      <c r="L46" s="6" t="n">
        <v>38486</v>
      </c>
    </row>
    <row r="47" spans="1:12">
      <c r="A47" s="4" t="s">
        <v>825</v>
      </c>
      <c r="J47" s="6" t="n">
        <v>7534</v>
      </c>
      <c r="K47" s="6" t="n">
        <v>6634</v>
      </c>
      <c r="L47" s="6" t="n">
        <v>8600</v>
      </c>
    </row>
    <row r="48" spans="1:12">
      <c r="A48" s="4" t="s">
        <v>894</v>
      </c>
      <c r="J48" s="5" t="n">
        <v>14705</v>
      </c>
      <c r="K48" s="5" t="n">
        <v>12592</v>
      </c>
      <c r="L48" s="5" t="n">
        <v>1107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594</v>
      </c>
      <c r="J1" s="2" t="s">
        <v>1</v>
      </c>
    </row>
    <row r="2" spans="1:12">
      <c r="B2" s="2" t="s">
        <v>2</v>
      </c>
      <c r="C2" s="2" t="s">
        <v>595</v>
      </c>
      <c r="D2" s="2" t="s">
        <v>596</v>
      </c>
      <c r="E2" s="2" t="s">
        <v>597</v>
      </c>
      <c r="F2" s="2" t="s">
        <v>63</v>
      </c>
      <c r="G2" s="2" t="s">
        <v>598</v>
      </c>
      <c r="H2" s="2" t="s">
        <v>599</v>
      </c>
      <c r="I2" s="2" t="s">
        <v>600</v>
      </c>
      <c r="J2" s="2" t="s">
        <v>2</v>
      </c>
      <c r="K2" s="2" t="s">
        <v>63</v>
      </c>
      <c r="L2" s="2" t="s">
        <v>64</v>
      </c>
    </row>
    <row r="3" spans="1:12">
      <c r="A3" s="3" t="s">
        <v>896</v>
      </c>
    </row>
    <row r="4" spans="1:12">
      <c r="A4" s="4" t="s">
        <v>80</v>
      </c>
      <c r="B4" s="5" t="n">
        <v>19101</v>
      </c>
      <c r="C4" s="5" t="n">
        <v>26713</v>
      </c>
      <c r="D4" s="5" t="n">
        <v>30574</v>
      </c>
      <c r="E4" s="5" t="n">
        <v>3151</v>
      </c>
      <c r="F4" s="5" t="n">
        <v>28119</v>
      </c>
      <c r="G4" s="5" t="n">
        <v>14185</v>
      </c>
      <c r="H4" s="5" t="n">
        <v>15782</v>
      </c>
      <c r="I4" s="5" t="n">
        <v>214</v>
      </c>
      <c r="J4" s="5" t="n">
        <v>79539</v>
      </c>
      <c r="K4" s="5" t="n">
        <v>58300</v>
      </c>
      <c r="L4" s="5" t="n">
        <v>57603</v>
      </c>
    </row>
    <row r="5" spans="1:12">
      <c r="A5" s="4" t="s">
        <v>77</v>
      </c>
      <c r="J5" s="6" t="n">
        <v>40699</v>
      </c>
      <c r="K5" s="6" t="n">
        <v>28995</v>
      </c>
      <c r="L5" s="6" t="n">
        <v>-119197</v>
      </c>
    </row>
    <row r="6" spans="1:12">
      <c r="A6" s="4" t="s">
        <v>73</v>
      </c>
      <c r="J6" s="6" t="n">
        <v>111525</v>
      </c>
      <c r="K6" s="6" t="n">
        <v>113723</v>
      </c>
      <c r="L6" s="6" t="n">
        <v>179044</v>
      </c>
    </row>
    <row r="7" spans="1:12">
      <c r="A7" s="4" t="s">
        <v>897</v>
      </c>
      <c r="J7" s="6" t="n">
        <v>182090</v>
      </c>
      <c r="K7" s="6" t="n">
        <v>185234</v>
      </c>
      <c r="L7" s="6" t="n">
        <v>177140</v>
      </c>
    </row>
    <row r="8" spans="1:12">
      <c r="A8" s="4" t="s">
        <v>898</v>
      </c>
      <c r="J8" s="6" t="n">
        <v>413853</v>
      </c>
      <c r="K8" s="6" t="n">
        <v>386252</v>
      </c>
      <c r="L8" s="6" t="n">
        <v>294590</v>
      </c>
    </row>
    <row r="9" spans="1:12">
      <c r="A9" s="4" t="s">
        <v>825</v>
      </c>
      <c r="J9" s="6" t="n">
        <v>-7534</v>
      </c>
      <c r="K9" s="6" t="n">
        <v>-6634</v>
      </c>
    </row>
    <row r="10" spans="1:12">
      <c r="A10" s="4" t="s">
        <v>74</v>
      </c>
      <c r="J10" s="6" t="n">
        <v>3400</v>
      </c>
      <c r="K10" s="6" t="n">
        <v>7751</v>
      </c>
      <c r="L10" s="6" t="n">
        <v>61886</v>
      </c>
    </row>
    <row r="11" spans="1:12">
      <c r="A11" s="4" t="s">
        <v>899</v>
      </c>
      <c r="J11" s="6" t="n">
        <v>-13068</v>
      </c>
      <c r="K11" s="6" t="n">
        <v>6574</v>
      </c>
      <c r="L11" s="6" t="n">
        <v>5793</v>
      </c>
    </row>
    <row r="12" spans="1:12">
      <c r="A12" s="4" t="s">
        <v>172</v>
      </c>
      <c r="J12" s="6" t="n">
        <v>2787</v>
      </c>
      <c r="K12" s="6" t="n">
        <v>13810</v>
      </c>
      <c r="L12" s="6" t="n">
        <v>25786</v>
      </c>
    </row>
    <row r="13" spans="1:12">
      <c r="A13" s="4" t="s">
        <v>775</v>
      </c>
      <c r="J13" s="6" t="n">
        <v>0</v>
      </c>
      <c r="K13" s="6" t="n">
        <v>0</v>
      </c>
    </row>
    <row r="14" spans="1:12">
      <c r="A14" s="4" t="s">
        <v>773</v>
      </c>
      <c r="J14" s="6" t="n">
        <v>3541</v>
      </c>
      <c r="K14" s="6" t="n">
        <v>776</v>
      </c>
      <c r="L14" s="6" t="n">
        <v>7415</v>
      </c>
    </row>
    <row r="15" spans="1:12">
      <c r="A15" s="4" t="s">
        <v>900</v>
      </c>
      <c r="J15" s="6" t="n">
        <v>18225</v>
      </c>
      <c r="K15" s="6" t="n">
        <v>19464</v>
      </c>
      <c r="L15" s="6" t="n">
        <v>8799</v>
      </c>
    </row>
    <row r="16" spans="1:12">
      <c r="A16" s="4" t="s">
        <v>180</v>
      </c>
      <c r="J16" s="6" t="n">
        <v>0</v>
      </c>
      <c r="K16" s="6" t="n">
        <v>-20612</v>
      </c>
      <c r="L16" s="6" t="n">
        <v>0</v>
      </c>
    </row>
    <row r="17" spans="1:12">
      <c r="A17" s="4" t="s">
        <v>901</v>
      </c>
    </row>
    <row r="18" spans="1:12">
      <c r="A18" s="3" t="s">
        <v>896</v>
      </c>
    </row>
    <row r="19" spans="1:12">
      <c r="A19" s="4" t="s">
        <v>902</v>
      </c>
      <c r="J19" s="6" t="n">
        <v>40070</v>
      </c>
      <c r="K19" s="6" t="n">
        <v>36970</v>
      </c>
      <c r="L19" s="6" t="n">
        <v>30422</v>
      </c>
    </row>
    <row r="20" spans="1:12">
      <c r="A20" s="4" t="s">
        <v>903</v>
      </c>
    </row>
    <row r="21" spans="1:12">
      <c r="A21" s="3" t="s">
        <v>896</v>
      </c>
    </row>
    <row r="22" spans="1:12">
      <c r="A22" s="4" t="s">
        <v>894</v>
      </c>
      <c r="J22" s="6" t="n">
        <v>14705</v>
      </c>
      <c r="K22" s="6" t="n">
        <v>12592</v>
      </c>
      <c r="L22" s="6" t="n">
        <v>11070</v>
      </c>
    </row>
    <row r="23" spans="1:12">
      <c r="A23" s="4" t="s">
        <v>825</v>
      </c>
      <c r="J23" s="6" t="n">
        <v>7534</v>
      </c>
      <c r="K23" s="6" t="n">
        <v>6634</v>
      </c>
      <c r="L23" s="6" t="n">
        <v>8600</v>
      </c>
    </row>
    <row r="24" spans="1:12">
      <c r="A24" s="4" t="s">
        <v>169</v>
      </c>
      <c r="J24" s="6" t="n">
        <v>0</v>
      </c>
      <c r="K24" s="6" t="n">
        <v>1603</v>
      </c>
      <c r="L24" s="6" t="n">
        <v>871</v>
      </c>
    </row>
    <row r="25" spans="1:12">
      <c r="A25" s="4" t="s">
        <v>904</v>
      </c>
      <c r="J25" s="6" t="n">
        <v>1600</v>
      </c>
      <c r="K25" s="6" t="n">
        <v>0</v>
      </c>
      <c r="L25" s="6" t="n">
        <v>0</v>
      </c>
    </row>
    <row r="26" spans="1:12">
      <c r="A26" s="4" t="s">
        <v>74</v>
      </c>
      <c r="J26" s="6" t="n">
        <v>3400</v>
      </c>
      <c r="K26" s="6" t="n">
        <v>7751</v>
      </c>
      <c r="L26" s="6" t="n">
        <v>61886</v>
      </c>
    </row>
    <row r="27" spans="1:12">
      <c r="A27" s="4" t="s">
        <v>899</v>
      </c>
      <c r="J27" s="6" t="n">
        <v>-13068</v>
      </c>
      <c r="K27" s="6" t="n">
        <v>6574</v>
      </c>
      <c r="L27" s="6" t="n">
        <v>5793</v>
      </c>
    </row>
    <row r="28" spans="1:12">
      <c r="A28" s="4" t="s">
        <v>172</v>
      </c>
      <c r="J28" s="6" t="n">
        <v>2787</v>
      </c>
      <c r="K28" s="6" t="n">
        <v>13810</v>
      </c>
      <c r="L28" s="6" t="n">
        <v>25786</v>
      </c>
    </row>
    <row r="29" spans="1:12">
      <c r="A29" s="4" t="s">
        <v>905</v>
      </c>
      <c r="J29" s="6" t="n">
        <v>11099</v>
      </c>
      <c r="K29" s="6" t="n">
        <v>8366</v>
      </c>
      <c r="L29" s="6" t="n">
        <v>3708</v>
      </c>
    </row>
    <row r="30" spans="1:12">
      <c r="A30" s="4" t="s">
        <v>775</v>
      </c>
      <c r="J30" s="6" t="n">
        <v>0</v>
      </c>
      <c r="K30" s="6" t="n">
        <v>0</v>
      </c>
      <c r="L30" s="6" t="n">
        <v>3777</v>
      </c>
    </row>
    <row r="31" spans="1:12">
      <c r="A31" s="4" t="s">
        <v>773</v>
      </c>
      <c r="J31" s="6" t="n">
        <v>3642</v>
      </c>
      <c r="K31" s="6" t="n">
        <v>893</v>
      </c>
      <c r="L31" s="6" t="n">
        <v>7425</v>
      </c>
    </row>
    <row r="32" spans="1:12">
      <c r="A32" s="4" t="s">
        <v>900</v>
      </c>
      <c r="J32" s="6" t="n">
        <v>18225</v>
      </c>
      <c r="K32" s="6" t="n">
        <v>19464</v>
      </c>
      <c r="L32" s="6" t="n">
        <v>8799</v>
      </c>
    </row>
    <row r="33" spans="1:12">
      <c r="A33" s="4" t="s">
        <v>906</v>
      </c>
      <c r="J33" s="6" t="n">
        <v>4076</v>
      </c>
      <c r="K33" s="6" t="n">
        <v>14019</v>
      </c>
      <c r="L33" s="6" t="n">
        <v>13174</v>
      </c>
    </row>
    <row r="34" spans="1:12">
      <c r="A34" s="4" t="s">
        <v>907</v>
      </c>
      <c r="J34" s="6" t="n">
        <v>3126</v>
      </c>
      <c r="K34" s="6" t="n">
        <v>-796</v>
      </c>
      <c r="L34" s="6" t="n">
        <v>2940</v>
      </c>
    </row>
    <row r="35" spans="1:12">
      <c r="A35" s="4" t="s">
        <v>180</v>
      </c>
      <c r="J35" s="6" t="n">
        <v>0</v>
      </c>
      <c r="K35" s="6" t="n">
        <v>-20612</v>
      </c>
      <c r="L35" s="6" t="n">
        <v>0</v>
      </c>
    </row>
    <row r="36" spans="1:12">
      <c r="A36" s="4" t="s">
        <v>908</v>
      </c>
      <c r="J36" s="6" t="n">
        <v>3375</v>
      </c>
      <c r="K36" s="6" t="n">
        <v>7403</v>
      </c>
      <c r="L36" s="6" t="n">
        <v>4874</v>
      </c>
    </row>
    <row r="37" spans="1:12">
      <c r="A37" s="4" t="s">
        <v>606</v>
      </c>
    </row>
    <row r="38" spans="1:12">
      <c r="A38" s="3" t="s">
        <v>896</v>
      </c>
    </row>
    <row r="39" spans="1:12">
      <c r="A39" s="4" t="s">
        <v>892</v>
      </c>
      <c r="J39" s="5" t="n">
        <v>514424</v>
      </c>
      <c r="K39" s="5" t="n">
        <v>500923</v>
      </c>
      <c r="L39" s="5" t="n">
        <v>48371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09</v>
      </c>
      <c r="B1" s="2" t="s">
        <v>1</v>
      </c>
    </row>
    <row r="2" spans="1:4">
      <c r="B2" s="2" t="s">
        <v>2</v>
      </c>
      <c r="C2" s="2" t="s">
        <v>63</v>
      </c>
      <c r="D2" s="2" t="s">
        <v>64</v>
      </c>
    </row>
    <row r="3" spans="1:4">
      <c r="A3" s="3" t="s">
        <v>910</v>
      </c>
    </row>
    <row r="4" spans="1:4">
      <c r="A4" s="4" t="s">
        <v>911</v>
      </c>
      <c r="B4" s="5" t="n">
        <v>127642</v>
      </c>
      <c r="C4" s="5" t="n">
        <v>131688</v>
      </c>
      <c r="D4" s="5" t="n">
        <v>140482</v>
      </c>
    </row>
    <row r="5" spans="1:4">
      <c r="A5" s="4" t="s">
        <v>613</v>
      </c>
    </row>
    <row r="6" spans="1:4">
      <c r="A6" s="3" t="s">
        <v>910</v>
      </c>
    </row>
    <row r="7" spans="1:4">
      <c r="A7" s="4" t="s">
        <v>912</v>
      </c>
      <c r="B7" s="6" t="n">
        <v>42310</v>
      </c>
      <c r="C7" s="6" t="n">
        <v>46617</v>
      </c>
      <c r="D7" s="6" t="n">
        <v>42876</v>
      </c>
    </row>
    <row r="8" spans="1:4">
      <c r="A8" s="4" t="s">
        <v>620</v>
      </c>
    </row>
    <row r="9" spans="1:4">
      <c r="A9" s="3" t="s">
        <v>910</v>
      </c>
    </row>
    <row r="10" spans="1:4">
      <c r="A10" s="4" t="s">
        <v>912</v>
      </c>
      <c r="B10" s="6" t="n">
        <v>8984</v>
      </c>
      <c r="C10" s="6" t="n">
        <v>8390</v>
      </c>
      <c r="D10" s="6" t="n">
        <v>10269</v>
      </c>
    </row>
    <row r="11" spans="1:4">
      <c r="A11" s="4" t="s">
        <v>627</v>
      </c>
    </row>
    <row r="12" spans="1:4">
      <c r="A12" s="3" t="s">
        <v>910</v>
      </c>
    </row>
    <row r="13" spans="1:4">
      <c r="A13" s="4" t="s">
        <v>912</v>
      </c>
      <c r="B13" s="6" t="n">
        <v>16074</v>
      </c>
      <c r="C13" s="6" t="n">
        <v>18001</v>
      </c>
      <c r="D13" s="6" t="n">
        <v>20394</v>
      </c>
    </row>
    <row r="14" spans="1:4">
      <c r="A14" s="4" t="s">
        <v>634</v>
      </c>
    </row>
    <row r="15" spans="1:4">
      <c r="A15" s="3" t="s">
        <v>910</v>
      </c>
    </row>
    <row r="16" spans="1:4">
      <c r="A16" s="4" t="s">
        <v>912</v>
      </c>
      <c r="B16" s="6" t="n">
        <v>54683</v>
      </c>
      <c r="C16" s="6" t="n">
        <v>57475</v>
      </c>
      <c r="D16" s="6" t="n">
        <v>64389</v>
      </c>
    </row>
    <row r="17" spans="1:4">
      <c r="A17" s="4" t="s">
        <v>913</v>
      </c>
    </row>
    <row r="18" spans="1:4">
      <c r="A18" s="3" t="s">
        <v>910</v>
      </c>
    </row>
    <row r="19" spans="1:4">
      <c r="A19" s="4" t="s">
        <v>912</v>
      </c>
      <c r="B19" s="5" t="n">
        <v>5591</v>
      </c>
      <c r="C19" s="5" t="n">
        <v>1205</v>
      </c>
      <c r="D19" s="5" t="n">
        <v>25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594</v>
      </c>
      <c r="J1" s="2" t="s">
        <v>1</v>
      </c>
    </row>
    <row r="2" spans="1:12">
      <c r="B2" s="2" t="s">
        <v>2</v>
      </c>
      <c r="C2" s="2" t="s">
        <v>595</v>
      </c>
      <c r="D2" s="2" t="s">
        <v>596</v>
      </c>
      <c r="E2" s="2" t="s">
        <v>597</v>
      </c>
      <c r="F2" s="2" t="s">
        <v>63</v>
      </c>
      <c r="G2" s="2" t="s">
        <v>598</v>
      </c>
      <c r="H2" s="2" t="s">
        <v>599</v>
      </c>
      <c r="I2" s="2" t="s">
        <v>600</v>
      </c>
      <c r="J2" s="2" t="s">
        <v>2</v>
      </c>
      <c r="K2" s="2" t="s">
        <v>63</v>
      </c>
      <c r="L2" s="2" t="s">
        <v>64</v>
      </c>
    </row>
    <row r="3" spans="1:12">
      <c r="A3" s="3" t="s">
        <v>910</v>
      </c>
    </row>
    <row r="4" spans="1:12">
      <c r="A4" s="4" t="s">
        <v>66</v>
      </c>
      <c r="B4" s="5" t="n">
        <v>352375</v>
      </c>
      <c r="C4" s="5" t="n">
        <v>423801</v>
      </c>
      <c r="D4" s="5" t="n">
        <v>431675</v>
      </c>
      <c r="E4" s="5" t="n">
        <v>359221</v>
      </c>
      <c r="F4" s="5" t="n">
        <v>380041</v>
      </c>
      <c r="G4" s="5" t="n">
        <v>427203</v>
      </c>
      <c r="H4" s="5" t="n">
        <v>434713</v>
      </c>
      <c r="I4" s="5" t="n">
        <v>366197</v>
      </c>
      <c r="J4" s="5" t="n">
        <v>1567072</v>
      </c>
      <c r="K4" s="5" t="n">
        <v>1608154</v>
      </c>
      <c r="L4" s="5" t="n">
        <v>1472101</v>
      </c>
    </row>
    <row r="5" spans="1:12">
      <c r="A5" s="4" t="s">
        <v>915</v>
      </c>
    </row>
    <row r="6" spans="1:12">
      <c r="A6" s="3" t="s">
        <v>910</v>
      </c>
    </row>
    <row r="7" spans="1:12">
      <c r="A7" s="4" t="s">
        <v>66</v>
      </c>
      <c r="J7" s="6" t="n">
        <v>953511</v>
      </c>
      <c r="K7" s="6" t="n">
        <v>963722</v>
      </c>
      <c r="L7" s="6" t="n">
        <v>874764</v>
      </c>
    </row>
    <row r="8" spans="1:12">
      <c r="A8" s="4" t="s">
        <v>916</v>
      </c>
    </row>
    <row r="9" spans="1:12">
      <c r="A9" s="3" t="s">
        <v>910</v>
      </c>
    </row>
    <row r="10" spans="1:12">
      <c r="A10" s="4" t="s">
        <v>66</v>
      </c>
      <c r="J10" s="6" t="n">
        <v>117211</v>
      </c>
      <c r="K10" s="6" t="n">
        <v>127803</v>
      </c>
      <c r="L10" s="6" t="n">
        <v>118567</v>
      </c>
    </row>
    <row r="11" spans="1:12">
      <c r="A11" s="4" t="s">
        <v>917</v>
      </c>
    </row>
    <row r="12" spans="1:12">
      <c r="A12" s="3" t="s">
        <v>910</v>
      </c>
    </row>
    <row r="13" spans="1:12">
      <c r="A13" s="4" t="s">
        <v>66</v>
      </c>
      <c r="J13" s="6" t="n">
        <v>118626</v>
      </c>
      <c r="K13" s="6" t="n">
        <v>119586</v>
      </c>
      <c r="L13" s="6" t="n">
        <v>116410</v>
      </c>
    </row>
    <row r="14" spans="1:12">
      <c r="A14" s="4" t="s">
        <v>918</v>
      </c>
    </row>
    <row r="15" spans="1:12">
      <c r="A15" s="3" t="s">
        <v>910</v>
      </c>
    </row>
    <row r="16" spans="1:12">
      <c r="A16" s="4" t="s">
        <v>66</v>
      </c>
      <c r="J16" s="5" t="n">
        <v>377724</v>
      </c>
      <c r="K16" s="5" t="n">
        <v>397043</v>
      </c>
      <c r="L16" s="5" t="n">
        <v>36236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9</v>
      </c>
      <c r="B1" s="2" t="s">
        <v>2</v>
      </c>
      <c r="C1" s="2" t="s">
        <v>63</v>
      </c>
    </row>
    <row r="2" spans="1:3">
      <c r="A2" s="3" t="s">
        <v>910</v>
      </c>
    </row>
    <row r="3" spans="1:3">
      <c r="A3" s="4" t="s">
        <v>920</v>
      </c>
      <c r="B3" s="5" t="n">
        <v>1186770</v>
      </c>
      <c r="C3" s="5" t="n">
        <v>1208979</v>
      </c>
    </row>
    <row r="4" spans="1:3">
      <c r="A4" s="4" t="s">
        <v>915</v>
      </c>
    </row>
    <row r="5" spans="1:3">
      <c r="A5" s="3" t="s">
        <v>910</v>
      </c>
    </row>
    <row r="6" spans="1:3">
      <c r="A6" s="4" t="s">
        <v>920</v>
      </c>
      <c r="B6" s="6" t="n">
        <v>834229</v>
      </c>
      <c r="C6" s="6" t="n">
        <v>865799</v>
      </c>
    </row>
    <row r="7" spans="1:3">
      <c r="A7" s="4" t="s">
        <v>916</v>
      </c>
    </row>
    <row r="8" spans="1:3">
      <c r="A8" s="3" t="s">
        <v>910</v>
      </c>
    </row>
    <row r="9" spans="1:3">
      <c r="A9" s="4" t="s">
        <v>920</v>
      </c>
      <c r="B9" s="6" t="n">
        <v>49559</v>
      </c>
      <c r="C9" s="6" t="n">
        <v>52461</v>
      </c>
    </row>
    <row r="10" spans="1:3">
      <c r="A10" s="4" t="s">
        <v>917</v>
      </c>
    </row>
    <row r="11" spans="1:3">
      <c r="A11" s="3" t="s">
        <v>910</v>
      </c>
    </row>
    <row r="12" spans="1:3">
      <c r="A12" s="4" t="s">
        <v>920</v>
      </c>
      <c r="B12" s="6" t="n">
        <v>97426</v>
      </c>
      <c r="C12" s="6" t="n">
        <v>90095</v>
      </c>
    </row>
    <row r="13" spans="1:3">
      <c r="A13" s="4" t="s">
        <v>918</v>
      </c>
    </row>
    <row r="14" spans="1:3">
      <c r="A14" s="3" t="s">
        <v>910</v>
      </c>
    </row>
    <row r="15" spans="1:3">
      <c r="A15" s="4" t="s">
        <v>920</v>
      </c>
      <c r="B15" s="5" t="n">
        <v>205556</v>
      </c>
      <c r="C15" s="5" t="n">
        <v>2006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63</v>
      </c>
    </row>
    <row r="3" spans="1:3">
      <c r="A3" s="3" t="s">
        <v>106</v>
      </c>
    </row>
    <row r="4" spans="1:3">
      <c r="A4" s="4" t="s">
        <v>573</v>
      </c>
      <c r="B4" s="5" t="n">
        <v>1254929</v>
      </c>
      <c r="C4" s="5" t="n">
        <v>1305956</v>
      </c>
    </row>
    <row r="5" spans="1:3">
      <c r="A5" s="4" t="s">
        <v>922</v>
      </c>
      <c r="C5" s="6" t="n">
        <v>649</v>
      </c>
    </row>
    <row r="6" spans="1:3">
      <c r="A6" s="4" t="s">
        <v>923</v>
      </c>
      <c r="C6" s="6" t="n">
        <v>-34811</v>
      </c>
    </row>
    <row r="7" spans="1:3">
      <c r="A7" s="4" t="s">
        <v>924</v>
      </c>
      <c r="B7" s="6" t="n">
        <v>4876</v>
      </c>
      <c r="C7" s="6" t="n">
        <v>-16865</v>
      </c>
    </row>
    <row r="8" spans="1:3">
      <c r="A8" s="4" t="s">
        <v>576</v>
      </c>
      <c r="B8" s="6" t="n">
        <v>1259805</v>
      </c>
      <c r="C8" s="6" t="n">
        <v>1254929</v>
      </c>
    </row>
    <row r="9" spans="1:3">
      <c r="A9" s="4" t="s">
        <v>602</v>
      </c>
    </row>
    <row r="10" spans="1:3">
      <c r="A10" s="3" t="s">
        <v>106</v>
      </c>
    </row>
    <row r="11" spans="1:3">
      <c r="A11" s="4" t="s">
        <v>573</v>
      </c>
      <c r="B11" s="6" t="n">
        <v>311892</v>
      </c>
      <c r="C11" s="6" t="n">
        <v>311892</v>
      </c>
    </row>
    <row r="12" spans="1:3">
      <c r="A12" s="4" t="s">
        <v>922</v>
      </c>
      <c r="C12" s="6" t="n">
        <v>0</v>
      </c>
    </row>
    <row r="13" spans="1:3">
      <c r="A13" s="4" t="s">
        <v>923</v>
      </c>
      <c r="C13" s="6" t="n">
        <v>0</v>
      </c>
    </row>
    <row r="14" spans="1:3">
      <c r="A14" s="4" t="s">
        <v>924</v>
      </c>
      <c r="B14" s="6" t="n">
        <v>0</v>
      </c>
      <c r="C14" s="6" t="n">
        <v>0</v>
      </c>
    </row>
    <row r="15" spans="1:3">
      <c r="A15" s="4" t="s">
        <v>576</v>
      </c>
      <c r="B15" s="6" t="n">
        <v>311892</v>
      </c>
      <c r="C15" s="6" t="n">
        <v>311892</v>
      </c>
    </row>
    <row r="16" spans="1:3">
      <c r="A16" s="4" t="s">
        <v>603</v>
      </c>
    </row>
    <row r="17" spans="1:3">
      <c r="A17" s="3" t="s">
        <v>106</v>
      </c>
    </row>
    <row r="18" spans="1:3">
      <c r="A18" s="4" t="s">
        <v>573</v>
      </c>
      <c r="B18" s="6" t="n">
        <v>77759</v>
      </c>
      <c r="C18" s="6" t="n">
        <v>79441</v>
      </c>
    </row>
    <row r="19" spans="1:3">
      <c r="A19" s="4" t="s">
        <v>922</v>
      </c>
      <c r="C19" s="6" t="n">
        <v>0</v>
      </c>
    </row>
    <row r="20" spans="1:3">
      <c r="A20" s="4" t="s">
        <v>923</v>
      </c>
      <c r="C20" s="6" t="n">
        <v>0</v>
      </c>
    </row>
    <row r="21" spans="1:3">
      <c r="A21" s="4" t="s">
        <v>924</v>
      </c>
      <c r="B21" s="6" t="n">
        <v>852</v>
      </c>
      <c r="C21" s="6" t="n">
        <v>-1682</v>
      </c>
    </row>
    <row r="22" spans="1:3">
      <c r="A22" s="4" t="s">
        <v>576</v>
      </c>
      <c r="B22" s="6" t="n">
        <v>78611</v>
      </c>
      <c r="C22" s="6" t="n">
        <v>77759</v>
      </c>
    </row>
    <row r="23" spans="1:3">
      <c r="A23" s="4" t="s">
        <v>604</v>
      </c>
    </row>
    <row r="24" spans="1:3">
      <c r="A24" s="3" t="s">
        <v>106</v>
      </c>
    </row>
    <row r="25" spans="1:3">
      <c r="A25" s="4" t="s">
        <v>573</v>
      </c>
      <c r="B25" s="6" t="n">
        <v>274947</v>
      </c>
      <c r="C25" s="6" t="n">
        <v>313131</v>
      </c>
    </row>
    <row r="26" spans="1:3">
      <c r="A26" s="4" t="s">
        <v>922</v>
      </c>
      <c r="C26" s="6" t="n">
        <v>649</v>
      </c>
    </row>
    <row r="27" spans="1:3">
      <c r="A27" s="4" t="s">
        <v>923</v>
      </c>
      <c r="C27" s="6" t="n">
        <v>-34811</v>
      </c>
    </row>
    <row r="28" spans="1:3">
      <c r="A28" s="4" t="s">
        <v>924</v>
      </c>
      <c r="B28" s="6" t="n">
        <v>972</v>
      </c>
      <c r="C28" s="6" t="n">
        <v>-4022</v>
      </c>
    </row>
    <row r="29" spans="1:3">
      <c r="A29" s="4" t="s">
        <v>576</v>
      </c>
      <c r="B29" s="6" t="n">
        <v>275919</v>
      </c>
      <c r="C29" s="6" t="n">
        <v>274947</v>
      </c>
    </row>
    <row r="30" spans="1:3">
      <c r="A30" s="4" t="s">
        <v>605</v>
      </c>
    </row>
    <row r="31" spans="1:3">
      <c r="A31" s="3" t="s">
        <v>106</v>
      </c>
    </row>
    <row r="32" spans="1:3">
      <c r="A32" s="4" t="s">
        <v>573</v>
      </c>
      <c r="B32" s="6" t="n">
        <v>590331</v>
      </c>
      <c r="C32" s="6" t="n">
        <v>601492</v>
      </c>
    </row>
    <row r="33" spans="1:3">
      <c r="A33" s="4" t="s">
        <v>922</v>
      </c>
      <c r="C33" s="6" t="n">
        <v>0</v>
      </c>
    </row>
    <row r="34" spans="1:3">
      <c r="A34" s="4" t="s">
        <v>923</v>
      </c>
      <c r="C34" s="6" t="n">
        <v>0</v>
      </c>
    </row>
    <row r="35" spans="1:3">
      <c r="A35" s="4" t="s">
        <v>924</v>
      </c>
      <c r="B35" s="6" t="n">
        <v>3052</v>
      </c>
      <c r="C35" s="6" t="n">
        <v>-11161</v>
      </c>
    </row>
    <row r="36" spans="1:3">
      <c r="A36" s="4" t="s">
        <v>576</v>
      </c>
      <c r="B36" s="5" t="n">
        <v>593383</v>
      </c>
      <c r="C36" s="5" t="n">
        <v>59033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4"/>
    <col customWidth="1" max="3" min="3" width="21"/>
    <col customWidth="1" max="4" min="4" width="21"/>
    <col customWidth="1" max="5" min="5" width="21"/>
  </cols>
  <sheetData>
    <row r="1" spans="1:5">
      <c r="A1" s="1" t="s">
        <v>925</v>
      </c>
      <c r="B1" s="2" t="s">
        <v>539</v>
      </c>
      <c r="C1" s="2" t="s">
        <v>868</v>
      </c>
      <c r="D1" s="2" t="s">
        <v>887</v>
      </c>
      <c r="E1" s="2" t="s">
        <v>889</v>
      </c>
    </row>
    <row r="2" spans="1:5">
      <c r="A2" s="3" t="s">
        <v>106</v>
      </c>
    </row>
    <row r="3" spans="1:5">
      <c r="A3" s="4" t="s">
        <v>544</v>
      </c>
      <c r="B3" s="6" t="n">
        <v>4</v>
      </c>
      <c r="C3" s="6" t="n">
        <v>4</v>
      </c>
      <c r="D3" s="6" t="n">
        <v>4</v>
      </c>
    </row>
    <row r="4" spans="1:5">
      <c r="A4" s="4" t="s">
        <v>170</v>
      </c>
      <c r="C4" s="5" t="n">
        <v>-1600</v>
      </c>
      <c r="D4" s="5" t="n">
        <v>0</v>
      </c>
      <c r="E4" s="5" t="n">
        <v>0</v>
      </c>
    </row>
    <row r="5" spans="1:5">
      <c r="A5" s="4" t="s">
        <v>772</v>
      </c>
      <c r="C5" s="6" t="n">
        <v>34553</v>
      </c>
      <c r="D5" s="6" t="n">
        <v>35025</v>
      </c>
      <c r="E5" s="6" t="n">
        <v>32010</v>
      </c>
    </row>
    <row r="6" spans="1:5">
      <c r="A6" s="4" t="s">
        <v>67</v>
      </c>
    </row>
    <row r="7" spans="1:5">
      <c r="A7" s="3" t="s">
        <v>106</v>
      </c>
    </row>
    <row r="8" spans="1:5">
      <c r="A8" s="4" t="s">
        <v>772</v>
      </c>
      <c r="C8" s="6" t="n">
        <v>15891</v>
      </c>
      <c r="D8" s="6" t="n">
        <v>17569</v>
      </c>
      <c r="E8" s="6" t="n">
        <v>20579</v>
      </c>
    </row>
    <row r="9" spans="1:5">
      <c r="A9" s="4" t="s">
        <v>926</v>
      </c>
    </row>
    <row r="10" spans="1:5">
      <c r="A10" s="3" t="s">
        <v>106</v>
      </c>
    </row>
    <row r="11" spans="1:5">
      <c r="A11" s="4" t="s">
        <v>772</v>
      </c>
      <c r="C11" s="6" t="n">
        <v>34553</v>
      </c>
      <c r="D11" s="5" t="n">
        <v>35025</v>
      </c>
      <c r="E11" s="5" t="n">
        <v>32010</v>
      </c>
    </row>
    <row r="12" spans="1:5">
      <c r="A12" s="4" t="s">
        <v>927</v>
      </c>
    </row>
    <row r="13" spans="1:5">
      <c r="A13" s="3" t="s">
        <v>106</v>
      </c>
    </row>
    <row r="14" spans="1:5">
      <c r="A14" s="4" t="s">
        <v>170</v>
      </c>
      <c r="C14" s="5" t="n">
        <v>-16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3</v>
      </c>
      <c r="D2" s="2" t="s">
        <v>64</v>
      </c>
    </row>
    <row r="3" spans="1:4">
      <c r="A3" s="3" t="s">
        <v>929</v>
      </c>
    </row>
    <row r="4" spans="1:4">
      <c r="A4" s="4" t="s">
        <v>930</v>
      </c>
      <c r="B4" s="5" t="n">
        <v>-204915</v>
      </c>
      <c r="C4" s="5" t="n">
        <v>-154533</v>
      </c>
    </row>
    <row r="5" spans="1:4">
      <c r="A5" s="4" t="s">
        <v>931</v>
      </c>
      <c r="B5" s="6" t="n">
        <v>431709</v>
      </c>
    </row>
    <row r="6" spans="1:4">
      <c r="A6" s="3" t="s">
        <v>932</v>
      </c>
    </row>
    <row r="7" spans="1:4">
      <c r="A7" s="4" t="s">
        <v>933</v>
      </c>
      <c r="B7" s="6" t="n">
        <v>-1600</v>
      </c>
      <c r="C7" s="6" t="n">
        <v>0</v>
      </c>
      <c r="D7" s="5" t="n">
        <v>0</v>
      </c>
    </row>
    <row r="8" spans="1:4">
      <c r="A8" s="4" t="s">
        <v>934</v>
      </c>
      <c r="B8" s="6" t="n">
        <v>882900</v>
      </c>
      <c r="C8" s="6" t="n">
        <v>882969</v>
      </c>
    </row>
    <row r="9" spans="1:4">
      <c r="A9" s="4" t="s">
        <v>935</v>
      </c>
      <c r="B9" s="6" t="n">
        <v>-1600</v>
      </c>
    </row>
    <row r="10" spans="1:4">
      <c r="A10" s="4" t="s">
        <v>931</v>
      </c>
      <c r="B10" s="6" t="n">
        <v>676385</v>
      </c>
      <c r="C10" s="6" t="n">
        <v>728436</v>
      </c>
    </row>
    <row r="11" spans="1:4">
      <c r="A11" s="4" t="s">
        <v>936</v>
      </c>
    </row>
    <row r="12" spans="1:4">
      <c r="A12" s="3" t="s">
        <v>932</v>
      </c>
    </row>
    <row r="13" spans="1:4">
      <c r="A13" s="4" t="s">
        <v>934</v>
      </c>
      <c r="B13" s="6" t="n">
        <v>158477</v>
      </c>
      <c r="C13" s="6" t="n">
        <v>157813</v>
      </c>
    </row>
    <row r="14" spans="1:4">
      <c r="A14" s="4" t="s">
        <v>937</v>
      </c>
      <c r="B14" s="6" t="n">
        <v>0</v>
      </c>
    </row>
    <row r="15" spans="1:4">
      <c r="A15" s="4" t="s">
        <v>931</v>
      </c>
      <c r="B15" s="6" t="n">
        <v>158477</v>
      </c>
      <c r="C15" s="6" t="n">
        <v>157813</v>
      </c>
    </row>
    <row r="16" spans="1:4">
      <c r="A16" s="4" t="s">
        <v>741</v>
      </c>
    </row>
    <row r="17" spans="1:4">
      <c r="A17" s="3" t="s">
        <v>932</v>
      </c>
    </row>
    <row r="18" spans="1:4">
      <c r="A18" s="4" t="s">
        <v>934</v>
      </c>
      <c r="B18" s="6" t="n">
        <v>80999</v>
      </c>
      <c r="C18" s="6" t="n">
        <v>80582</v>
      </c>
    </row>
    <row r="19" spans="1:4">
      <c r="A19" s="4" t="s">
        <v>937</v>
      </c>
      <c r="B19" s="6" t="n">
        <v>0</v>
      </c>
    </row>
    <row r="20" spans="1:4">
      <c r="A20" s="4" t="s">
        <v>931</v>
      </c>
      <c r="B20" s="6" t="n">
        <v>80999</v>
      </c>
      <c r="C20" s="6" t="n">
        <v>80582</v>
      </c>
    </row>
    <row r="21" spans="1:4">
      <c r="A21" s="4" t="s">
        <v>927</v>
      </c>
    </row>
    <row r="22" spans="1:4">
      <c r="A22" s="3" t="s">
        <v>932</v>
      </c>
    </row>
    <row r="23" spans="1:4">
      <c r="A23" s="4" t="s">
        <v>934</v>
      </c>
      <c r="B23" s="6" t="n">
        <v>6800</v>
      </c>
      <c r="C23" s="6" t="n">
        <v>6800</v>
      </c>
    </row>
    <row r="24" spans="1:4">
      <c r="A24" s="4" t="s">
        <v>933</v>
      </c>
      <c r="B24" s="6" t="n">
        <v>-1600</v>
      </c>
    </row>
    <row r="25" spans="1:4">
      <c r="A25" s="4" t="s">
        <v>931</v>
      </c>
      <c r="B25" s="6" t="n">
        <v>5200</v>
      </c>
      <c r="C25" s="6" t="n">
        <v>6800</v>
      </c>
    </row>
    <row r="26" spans="1:4">
      <c r="A26" s="4" t="s">
        <v>938</v>
      </c>
    </row>
    <row r="27" spans="1:4">
      <c r="A27" s="3" t="s">
        <v>929</v>
      </c>
    </row>
    <row r="28" spans="1:4">
      <c r="A28" s="4" t="s">
        <v>934</v>
      </c>
      <c r="B28" s="6" t="n">
        <v>636624</v>
      </c>
      <c r="C28" s="6" t="n">
        <v>637774</v>
      </c>
    </row>
    <row r="29" spans="1:4">
      <c r="A29" s="4" t="s">
        <v>930</v>
      </c>
      <c r="B29" s="6" t="n">
        <v>-204915</v>
      </c>
      <c r="C29" s="6" t="n">
        <v>-154533</v>
      </c>
    </row>
    <row r="30" spans="1:4">
      <c r="A30" s="4" t="s">
        <v>939</v>
      </c>
      <c r="B30" s="6" t="n">
        <v>0</v>
      </c>
    </row>
    <row r="31" spans="1:4">
      <c r="A31" s="4" t="s">
        <v>931</v>
      </c>
      <c r="B31" s="6" t="n">
        <v>431709</v>
      </c>
      <c r="C31" s="6" t="n">
        <v>483241</v>
      </c>
    </row>
    <row r="32" spans="1:4">
      <c r="A32" s="4" t="s">
        <v>744</v>
      </c>
    </row>
    <row r="33" spans="1:4">
      <c r="A33" s="3" t="s">
        <v>929</v>
      </c>
    </row>
    <row r="34" spans="1:4">
      <c r="A34" s="4" t="s">
        <v>934</v>
      </c>
      <c r="B34" s="6" t="n">
        <v>212067</v>
      </c>
      <c r="C34" s="6" t="n">
        <v>211067</v>
      </c>
    </row>
    <row r="35" spans="1:4">
      <c r="A35" s="4" t="s">
        <v>930</v>
      </c>
      <c r="B35" s="6" t="n">
        <v>-43459</v>
      </c>
      <c r="C35" s="6" t="n">
        <v>-32112</v>
      </c>
    </row>
    <row r="36" spans="1:4">
      <c r="A36" s="4" t="s">
        <v>939</v>
      </c>
      <c r="B36" s="6" t="n">
        <v>0</v>
      </c>
    </row>
    <row r="37" spans="1:4">
      <c r="A37" s="4" t="s">
        <v>931</v>
      </c>
      <c r="B37" s="5" t="n">
        <v>168608</v>
      </c>
      <c r="C37" s="6" t="n">
        <v>178955</v>
      </c>
    </row>
    <row r="38" spans="1:4">
      <c r="A38" s="4" t="s">
        <v>940</v>
      </c>
    </row>
    <row r="39" spans="1:4">
      <c r="A39" s="3" t="s">
        <v>932</v>
      </c>
    </row>
    <row r="40" spans="1:4">
      <c r="A40" s="4" t="s">
        <v>941</v>
      </c>
      <c r="B40" s="4" t="s">
        <v>743</v>
      </c>
    </row>
    <row r="41" spans="1:4">
      <c r="A41" s="4" t="s">
        <v>942</v>
      </c>
    </row>
    <row r="42" spans="1:4">
      <c r="A42" s="3" t="s">
        <v>932</v>
      </c>
    </row>
    <row r="43" spans="1:4">
      <c r="A43" s="4" t="s">
        <v>941</v>
      </c>
      <c r="B43" s="4" t="s">
        <v>943</v>
      </c>
    </row>
    <row r="44" spans="1:4">
      <c r="A44" s="4" t="s">
        <v>944</v>
      </c>
    </row>
    <row r="45" spans="1:4">
      <c r="A45" s="3" t="s">
        <v>929</v>
      </c>
    </row>
    <row r="46" spans="1:4">
      <c r="A46" s="4" t="s">
        <v>934</v>
      </c>
      <c r="B46" s="5" t="n">
        <v>362478</v>
      </c>
      <c r="C46" s="6" t="n">
        <v>361150</v>
      </c>
    </row>
    <row r="47" spans="1:4">
      <c r="A47" s="4" t="s">
        <v>930</v>
      </c>
      <c r="B47" s="6" t="n">
        <v>-128126</v>
      </c>
      <c r="C47" s="6" t="n">
        <v>-95399</v>
      </c>
    </row>
    <row r="48" spans="1:4">
      <c r="A48" s="4" t="s">
        <v>939</v>
      </c>
      <c r="B48" s="6" t="n">
        <v>0</v>
      </c>
    </row>
    <row r="49" spans="1:4">
      <c r="A49" s="4" t="s">
        <v>931</v>
      </c>
      <c r="B49" s="5" t="n">
        <v>234352</v>
      </c>
      <c r="C49" s="6" t="n">
        <v>265751</v>
      </c>
    </row>
    <row r="50" spans="1:4">
      <c r="A50" s="4" t="s">
        <v>945</v>
      </c>
    </row>
    <row r="51" spans="1:4">
      <c r="A51" s="3" t="s">
        <v>932</v>
      </c>
    </row>
    <row r="52" spans="1:4">
      <c r="A52" s="4" t="s">
        <v>941</v>
      </c>
      <c r="B52" s="4" t="s">
        <v>946</v>
      </c>
    </row>
    <row r="53" spans="1:4">
      <c r="A53" s="4" t="s">
        <v>947</v>
      </c>
    </row>
    <row r="54" spans="1:4">
      <c r="A54" s="3" t="s">
        <v>932</v>
      </c>
    </row>
    <row r="55" spans="1:4">
      <c r="A55" s="4" t="s">
        <v>941</v>
      </c>
      <c r="B55" s="4" t="s">
        <v>564</v>
      </c>
    </row>
    <row r="56" spans="1:4">
      <c r="A56" s="4" t="s">
        <v>948</v>
      </c>
    </row>
    <row r="57" spans="1:4">
      <c r="A57" s="3" t="s">
        <v>929</v>
      </c>
    </row>
    <row r="58" spans="1:4">
      <c r="A58" s="4" t="s">
        <v>934</v>
      </c>
      <c r="B58" s="5" t="n">
        <v>16200</v>
      </c>
      <c r="C58" s="6" t="n">
        <v>19800</v>
      </c>
    </row>
    <row r="59" spans="1:4">
      <c r="A59" s="4" t="s">
        <v>930</v>
      </c>
      <c r="B59" s="6" t="n">
        <v>-15258</v>
      </c>
      <c r="C59" s="6" t="n">
        <v>-13139</v>
      </c>
    </row>
    <row r="60" spans="1:4">
      <c r="A60" s="4" t="s">
        <v>939</v>
      </c>
      <c r="B60" s="6" t="n">
        <v>0</v>
      </c>
    </row>
    <row r="61" spans="1:4">
      <c r="A61" s="4" t="s">
        <v>931</v>
      </c>
      <c r="B61" s="5" t="n">
        <v>942</v>
      </c>
      <c r="C61" s="6" t="n">
        <v>6661</v>
      </c>
    </row>
    <row r="62" spans="1:4">
      <c r="A62" s="4" t="s">
        <v>949</v>
      </c>
    </row>
    <row r="63" spans="1:4">
      <c r="A63" s="3" t="s">
        <v>932</v>
      </c>
    </row>
    <row r="64" spans="1:4">
      <c r="A64" s="4" t="s">
        <v>941</v>
      </c>
      <c r="B64" s="4" t="s">
        <v>950</v>
      </c>
    </row>
    <row r="65" spans="1:4">
      <c r="A65" s="4" t="s">
        <v>951</v>
      </c>
    </row>
    <row r="66" spans="1:4">
      <c r="A66" s="3" t="s">
        <v>932</v>
      </c>
    </row>
    <row r="67" spans="1:4">
      <c r="A67" s="4" t="s">
        <v>941</v>
      </c>
      <c r="B67" s="4" t="s">
        <v>952</v>
      </c>
    </row>
    <row r="68" spans="1:4">
      <c r="A68" s="4" t="s">
        <v>741</v>
      </c>
    </row>
    <row r="69" spans="1:4">
      <c r="A69" s="3" t="s">
        <v>929</v>
      </c>
    </row>
    <row r="70" spans="1:4">
      <c r="A70" s="4" t="s">
        <v>934</v>
      </c>
      <c r="B70" s="5" t="n">
        <v>36779</v>
      </c>
      <c r="C70" s="6" t="n">
        <v>36657</v>
      </c>
    </row>
    <row r="71" spans="1:4">
      <c r="A71" s="4" t="s">
        <v>930</v>
      </c>
      <c r="B71" s="6" t="n">
        <v>-8972</v>
      </c>
      <c r="C71" s="6" t="n">
        <v>-6451</v>
      </c>
    </row>
    <row r="72" spans="1:4">
      <c r="A72" s="4" t="s">
        <v>939</v>
      </c>
      <c r="B72" s="6" t="n">
        <v>0</v>
      </c>
    </row>
    <row r="73" spans="1:4">
      <c r="A73" s="4" t="s">
        <v>931</v>
      </c>
      <c r="B73" s="5" t="n">
        <v>27807</v>
      </c>
      <c r="C73" s="6" t="n">
        <v>30206</v>
      </c>
    </row>
    <row r="74" spans="1:4">
      <c r="A74" s="4" t="s">
        <v>953</v>
      </c>
    </row>
    <row r="75" spans="1:4">
      <c r="A75" s="3" t="s">
        <v>932</v>
      </c>
    </row>
    <row r="76" spans="1:4">
      <c r="A76" s="4" t="s">
        <v>941</v>
      </c>
      <c r="B76" s="4" t="s">
        <v>743</v>
      </c>
    </row>
    <row r="77" spans="1:4">
      <c r="A77" s="4" t="s">
        <v>954</v>
      </c>
    </row>
    <row r="78" spans="1:4">
      <c r="A78" s="3" t="s">
        <v>932</v>
      </c>
    </row>
    <row r="79" spans="1:4">
      <c r="A79" s="4" t="s">
        <v>941</v>
      </c>
      <c r="B79" s="4" t="s">
        <v>564</v>
      </c>
    </row>
    <row r="80" spans="1:4">
      <c r="A80" s="4" t="s">
        <v>955</v>
      </c>
    </row>
    <row r="81" spans="1:4">
      <c r="A81" s="3" t="s">
        <v>929</v>
      </c>
    </row>
    <row r="82" spans="1:4">
      <c r="A82" s="4" t="s">
        <v>934</v>
      </c>
      <c r="B82" s="5" t="n">
        <v>9100</v>
      </c>
      <c r="C82" s="6" t="n">
        <v>9100</v>
      </c>
    </row>
    <row r="83" spans="1:4">
      <c r="A83" s="4" t="s">
        <v>930</v>
      </c>
      <c r="B83" s="6" t="n">
        <v>-9100</v>
      </c>
      <c r="C83" s="6" t="n">
        <v>-7432</v>
      </c>
    </row>
    <row r="84" spans="1:4">
      <c r="A84" s="4" t="s">
        <v>939</v>
      </c>
      <c r="B84" s="6" t="n">
        <v>0</v>
      </c>
    </row>
    <row r="85" spans="1:4">
      <c r="A85" s="4" t="s">
        <v>931</v>
      </c>
      <c r="B85" s="5" t="n">
        <v>0</v>
      </c>
      <c r="C85" s="5" t="n">
        <v>1668</v>
      </c>
    </row>
    <row r="86" spans="1:4">
      <c r="A86" s="3" t="s">
        <v>932</v>
      </c>
    </row>
    <row r="87" spans="1:4">
      <c r="A87" s="4" t="s">
        <v>941</v>
      </c>
      <c r="B87" s="4" t="s">
        <v>95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868</v>
      </c>
    </row>
    <row r="2" spans="1:2">
      <c r="A2" s="3" t="s">
        <v>958</v>
      </c>
    </row>
    <row r="3" spans="1:2">
      <c r="A3" s="4" t="s">
        <v>870</v>
      </c>
      <c r="B3" s="5" t="n">
        <v>46809</v>
      </c>
    </row>
    <row r="4" spans="1:2">
      <c r="A4" s="4" t="s">
        <v>871</v>
      </c>
      <c r="B4" s="6" t="n">
        <v>45867</v>
      </c>
    </row>
    <row r="5" spans="1:2">
      <c r="A5" s="4" t="s">
        <v>872</v>
      </c>
      <c r="B5" s="6" t="n">
        <v>45867</v>
      </c>
    </row>
    <row r="6" spans="1:2">
      <c r="A6" s="4" t="s">
        <v>873</v>
      </c>
      <c r="B6" s="6" t="n">
        <v>41963</v>
      </c>
    </row>
    <row r="7" spans="1:2">
      <c r="A7" s="4" t="s">
        <v>874</v>
      </c>
      <c r="B7" s="6" t="n">
        <v>40011</v>
      </c>
    </row>
    <row r="8" spans="1:2">
      <c r="A8" s="4" t="s">
        <v>875</v>
      </c>
      <c r="B8" s="6" t="n">
        <v>211192</v>
      </c>
    </row>
    <row r="9" spans="1:2">
      <c r="A9" s="4" t="s">
        <v>959</v>
      </c>
      <c r="B9" s="5" t="n">
        <v>43170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0</v>
      </c>
      <c r="B1" s="2" t="s">
        <v>2</v>
      </c>
      <c r="C1" s="2" t="s">
        <v>63</v>
      </c>
    </row>
    <row r="2" spans="1:3">
      <c r="A2" s="3" t="s">
        <v>263</v>
      </c>
    </row>
    <row r="3" spans="1:3">
      <c r="A3" s="4" t="s">
        <v>961</v>
      </c>
      <c r="B3" s="5" t="n">
        <v>49237</v>
      </c>
      <c r="C3" s="5" t="n">
        <v>52296</v>
      </c>
    </row>
    <row r="4" spans="1:3">
      <c r="A4" s="4" t="s">
        <v>962</v>
      </c>
      <c r="B4" s="6" t="n">
        <v>19176</v>
      </c>
      <c r="C4" s="6" t="n">
        <v>21933</v>
      </c>
    </row>
    <row r="5" spans="1:3">
      <c r="A5" s="4" t="s">
        <v>963</v>
      </c>
      <c r="B5" s="6" t="n">
        <v>3413</v>
      </c>
      <c r="C5" s="6" t="n">
        <v>3018</v>
      </c>
    </row>
    <row r="6" spans="1:3">
      <c r="A6" s="4" t="s">
        <v>964</v>
      </c>
      <c r="B6" s="6" t="n">
        <v>4972</v>
      </c>
      <c r="C6" s="6" t="n">
        <v>4693</v>
      </c>
    </row>
    <row r="7" spans="1:3">
      <c r="A7" s="4" t="s">
        <v>965</v>
      </c>
      <c r="B7" s="6" t="n">
        <v>6217</v>
      </c>
      <c r="C7" s="6" t="n">
        <v>2123</v>
      </c>
    </row>
    <row r="8" spans="1:3">
      <c r="A8" s="4" t="s">
        <v>966</v>
      </c>
      <c r="B8" s="6" t="n">
        <v>2061</v>
      </c>
      <c r="C8" s="6" t="n">
        <v>1798</v>
      </c>
    </row>
    <row r="9" spans="1:3">
      <c r="A9" s="4" t="s">
        <v>967</v>
      </c>
      <c r="B9" s="6" t="n">
        <v>2229</v>
      </c>
      <c r="C9" s="6" t="n">
        <v>2439</v>
      </c>
    </row>
    <row r="10" spans="1:3">
      <c r="A10" s="4" t="s">
        <v>908</v>
      </c>
      <c r="B10" s="6" t="n">
        <v>14849</v>
      </c>
      <c r="C10" s="6" t="n">
        <v>11709</v>
      </c>
    </row>
    <row r="11" spans="1:3">
      <c r="A11" s="4" t="s">
        <v>136</v>
      </c>
      <c r="B11" s="5" t="n">
        <v>102154</v>
      </c>
      <c r="C11" s="5" t="n">
        <v>1000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s>
  <sheetData>
    <row r="1" spans="1:4">
      <c r="A1" s="1" t="s">
        <v>968</v>
      </c>
      <c r="B1" s="2" t="s">
        <v>2</v>
      </c>
      <c r="C1" s="2" t="s">
        <v>63</v>
      </c>
      <c r="D1" s="2" t="s">
        <v>969</v>
      </c>
    </row>
    <row r="2" spans="1:4">
      <c r="A2" s="3" t="s">
        <v>970</v>
      </c>
    </row>
    <row r="3" spans="1:4">
      <c r="A3" s="4" t="s">
        <v>971</v>
      </c>
      <c r="B3" s="5" t="n">
        <v>1932126</v>
      </c>
      <c r="C3" s="5" t="n">
        <v>2148423</v>
      </c>
    </row>
    <row r="4" spans="1:4">
      <c r="A4" s="4" t="s">
        <v>972</v>
      </c>
      <c r="B4" s="6" t="n">
        <v>-13434</v>
      </c>
      <c r="C4" s="6" t="n">
        <v>-18584</v>
      </c>
    </row>
    <row r="5" spans="1:4">
      <c r="A5" s="4" t="s">
        <v>973</v>
      </c>
      <c r="B5" s="6" t="n">
        <v>-11730</v>
      </c>
      <c r="C5" s="6" t="n">
        <v>-15882</v>
      </c>
    </row>
    <row r="6" spans="1:4">
      <c r="A6" s="4" t="s">
        <v>974</v>
      </c>
      <c r="B6" s="6" t="n">
        <v>1906962</v>
      </c>
      <c r="C6" s="6" t="n">
        <v>2113957</v>
      </c>
    </row>
    <row r="7" spans="1:4">
      <c r="A7" s="4" t="s">
        <v>975</v>
      </c>
      <c r="B7" s="6" t="n">
        <v>-7766</v>
      </c>
      <c r="C7" s="6" t="n">
        <v>-7237</v>
      </c>
    </row>
    <row r="8" spans="1:4">
      <c r="A8" s="4" t="s">
        <v>976</v>
      </c>
      <c r="B8" s="6" t="n">
        <v>1899196</v>
      </c>
      <c r="C8" s="6" t="n">
        <v>2106720</v>
      </c>
    </row>
    <row r="9" spans="1:4">
      <c r="A9" s="4" t="s">
        <v>977</v>
      </c>
    </row>
    <row r="10" spans="1:4">
      <c r="A10" s="3" t="s">
        <v>970</v>
      </c>
    </row>
    <row r="11" spans="1:4">
      <c r="A11" s="4" t="s">
        <v>971</v>
      </c>
      <c r="B11" s="6" t="n">
        <v>947497</v>
      </c>
      <c r="C11" s="6" t="n">
        <v>1157498</v>
      </c>
    </row>
    <row r="12" spans="1:4">
      <c r="A12" s="4" t="s">
        <v>978</v>
      </c>
    </row>
    <row r="13" spans="1:4">
      <c r="A13" s="3" t="s">
        <v>970</v>
      </c>
    </row>
    <row r="14" spans="1:4">
      <c r="A14" s="4" t="s">
        <v>971</v>
      </c>
      <c r="B14" s="6" t="n">
        <v>625000</v>
      </c>
      <c r="C14" s="6" t="n">
        <v>625000</v>
      </c>
    </row>
    <row r="15" spans="1:4">
      <c r="A15" s="4" t="s">
        <v>979</v>
      </c>
      <c r="D15" s="4" t="s">
        <v>980</v>
      </c>
    </row>
    <row r="16" spans="1:4">
      <c r="A16" s="4" t="s">
        <v>981</v>
      </c>
    </row>
    <row r="17" spans="1:4">
      <c r="A17" s="3" t="s">
        <v>970</v>
      </c>
    </row>
    <row r="18" spans="1:4">
      <c r="A18" s="4" t="s">
        <v>971</v>
      </c>
      <c r="B18" s="6" t="n">
        <v>295000</v>
      </c>
      <c r="C18" s="6" t="n">
        <v>300000</v>
      </c>
    </row>
    <row r="19" spans="1:4">
      <c r="A19" s="4" t="s">
        <v>982</v>
      </c>
    </row>
    <row r="20" spans="1:4">
      <c r="A20" s="3" t="s">
        <v>970</v>
      </c>
    </row>
    <row r="21" spans="1:4">
      <c r="A21" s="4" t="s">
        <v>971</v>
      </c>
      <c r="B21" s="6" t="n">
        <v>0</v>
      </c>
      <c r="C21" s="6" t="n">
        <v>0</v>
      </c>
    </row>
    <row r="22" spans="1:4">
      <c r="A22" s="4" t="s">
        <v>908</v>
      </c>
    </row>
    <row r="23" spans="1:4">
      <c r="A23" s="3" t="s">
        <v>970</v>
      </c>
    </row>
    <row r="24" spans="1:4">
      <c r="A24" s="4" t="s">
        <v>971</v>
      </c>
      <c r="B24" s="5" t="n">
        <v>64629</v>
      </c>
      <c r="C24" s="5" t="n">
        <v>659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0"/>
  </cols>
  <sheetData>
    <row r="1" spans="1:10">
      <c r="A1" s="1" t="s">
        <v>983</v>
      </c>
      <c r="B1" s="2" t="s">
        <v>984</v>
      </c>
      <c r="C1" s="2" t="s">
        <v>985</v>
      </c>
      <c r="D1" s="2" t="s">
        <v>986</v>
      </c>
      <c r="E1" s="2" t="s">
        <v>987</v>
      </c>
      <c r="F1" s="2" t="s">
        <v>868</v>
      </c>
      <c r="G1" s="2" t="s">
        <v>887</v>
      </c>
      <c r="H1" s="2" t="s">
        <v>988</v>
      </c>
      <c r="I1" s="2" t="s">
        <v>989</v>
      </c>
      <c r="J1" s="2" t="s">
        <v>990</v>
      </c>
    </row>
    <row r="2" spans="1:10">
      <c r="A2" s="3" t="s">
        <v>970</v>
      </c>
    </row>
    <row r="3" spans="1:10">
      <c r="A3" s="4" t="s">
        <v>991</v>
      </c>
      <c r="F3" s="5" t="n">
        <v>1932126000</v>
      </c>
      <c r="G3" s="5" t="n">
        <v>2148423000</v>
      </c>
    </row>
    <row r="4" spans="1:10">
      <c r="A4" s="4" t="s">
        <v>982</v>
      </c>
    </row>
    <row r="5" spans="1:10">
      <c r="A5" s="3" t="s">
        <v>970</v>
      </c>
    </row>
    <row r="6" spans="1:10">
      <c r="A6" s="4" t="s">
        <v>992</v>
      </c>
      <c r="F6" s="6" t="n">
        <v>20506000</v>
      </c>
    </row>
    <row r="7" spans="1:10">
      <c r="A7" s="4" t="s">
        <v>993</v>
      </c>
      <c r="E7" s="6" t="n">
        <v>1</v>
      </c>
      <c r="J7" s="6" t="n">
        <v>1</v>
      </c>
    </row>
    <row r="8" spans="1:10">
      <c r="A8" s="4" t="s">
        <v>994</v>
      </c>
    </row>
    <row r="9" spans="1:10">
      <c r="A9" s="3" t="s">
        <v>970</v>
      </c>
    </row>
    <row r="10" spans="1:10">
      <c r="A10" s="4" t="s">
        <v>995</v>
      </c>
      <c r="B10" s="5" t="n">
        <v>38070000</v>
      </c>
    </row>
    <row r="11" spans="1:10">
      <c r="A11" s="4" t="s">
        <v>996</v>
      </c>
    </row>
    <row r="12" spans="1:10">
      <c r="A12" s="3" t="s">
        <v>970</v>
      </c>
    </row>
    <row r="13" spans="1:10">
      <c r="A13" s="4" t="s">
        <v>997</v>
      </c>
      <c r="F13" s="6" t="n">
        <v>313656000</v>
      </c>
      <c r="H13" s="9" t="n">
        <v>280000</v>
      </c>
      <c r="I13" s="9" t="n">
        <v>280000</v>
      </c>
    </row>
    <row r="14" spans="1:10">
      <c r="A14" s="4" t="s">
        <v>977</v>
      </c>
    </row>
    <row r="15" spans="1:10">
      <c r="A15" s="3" t="s">
        <v>970</v>
      </c>
    </row>
    <row r="16" spans="1:10">
      <c r="A16" s="4" t="s">
        <v>991</v>
      </c>
      <c r="F16" s="6" t="n">
        <v>947497000</v>
      </c>
      <c r="G16" s="6" t="n">
        <v>1157498000</v>
      </c>
    </row>
    <row r="17" spans="1:10">
      <c r="A17" s="4" t="s">
        <v>998</v>
      </c>
    </row>
    <row r="18" spans="1:10">
      <c r="A18" s="3" t="s">
        <v>970</v>
      </c>
    </row>
    <row r="19" spans="1:10">
      <c r="A19" s="4" t="s">
        <v>999</v>
      </c>
      <c r="C19" s="5" t="n">
        <v>1267000000</v>
      </c>
    </row>
    <row r="20" spans="1:10">
      <c r="A20" s="4" t="s">
        <v>1000</v>
      </c>
      <c r="C20" s="4" t="s">
        <v>1001</v>
      </c>
    </row>
    <row r="21" spans="1:10">
      <c r="A21" s="4" t="s">
        <v>1002</v>
      </c>
      <c r="F21" s="6" t="n">
        <v>210000000</v>
      </c>
      <c r="G21" s="6" t="n">
        <v>100000000</v>
      </c>
    </row>
    <row r="22" spans="1:10">
      <c r="A22" s="4" t="s">
        <v>1003</v>
      </c>
      <c r="F22" s="6" t="n">
        <v>1027000</v>
      </c>
      <c r="G22" s="6" t="n">
        <v>559000</v>
      </c>
    </row>
    <row r="23" spans="1:10">
      <c r="A23" s="4" t="s">
        <v>1004</v>
      </c>
      <c r="F23" s="6" t="n">
        <v>2414000</v>
      </c>
      <c r="G23" s="6" t="n">
        <v>1313000</v>
      </c>
    </row>
    <row r="24" spans="1:10">
      <c r="A24" s="4" t="s">
        <v>1005</v>
      </c>
    </row>
    <row r="25" spans="1:10">
      <c r="A25" s="3" t="s">
        <v>970</v>
      </c>
    </row>
    <row r="26" spans="1:10">
      <c r="A26" s="4" t="s">
        <v>1006</v>
      </c>
      <c r="C26" s="4" t="s">
        <v>1007</v>
      </c>
    </row>
    <row r="27" spans="1:10">
      <c r="A27" s="4" t="s">
        <v>1008</v>
      </c>
    </row>
    <row r="28" spans="1:10">
      <c r="A28" s="3" t="s">
        <v>970</v>
      </c>
    </row>
    <row r="29" spans="1:10">
      <c r="A29" s="4" t="s">
        <v>999</v>
      </c>
      <c r="E29" s="5" t="n">
        <v>1200000000</v>
      </c>
    </row>
    <row r="30" spans="1:10">
      <c r="A30" s="4" t="s">
        <v>74</v>
      </c>
      <c r="C30" s="5" t="n">
        <v>2124000</v>
      </c>
      <c r="D30" s="5" t="n">
        <v>199000</v>
      </c>
    </row>
    <row r="31" spans="1:10">
      <c r="A31" s="4" t="s">
        <v>1003</v>
      </c>
      <c r="C31" s="6" t="n">
        <v>1403000</v>
      </c>
      <c r="D31" s="6" t="n">
        <v>105000</v>
      </c>
    </row>
    <row r="32" spans="1:10">
      <c r="A32" s="4" t="s">
        <v>1004</v>
      </c>
      <c r="C32" s="5" t="n">
        <v>2352000</v>
      </c>
      <c r="D32" s="5" t="n">
        <v>162000</v>
      </c>
    </row>
    <row r="33" spans="1:10">
      <c r="A33" s="4" t="s">
        <v>982</v>
      </c>
    </row>
    <row r="34" spans="1:10">
      <c r="A34" s="3" t="s">
        <v>970</v>
      </c>
    </row>
    <row r="35" spans="1:10">
      <c r="A35" s="4" t="s">
        <v>1009</v>
      </c>
      <c r="E35" s="5" t="n">
        <v>200000000</v>
      </c>
    </row>
    <row r="36" spans="1:10">
      <c r="A36" s="4" t="s">
        <v>1010</v>
      </c>
      <c r="E36" s="4" t="s">
        <v>1011</v>
      </c>
    </row>
    <row r="37" spans="1:10">
      <c r="A37" s="4" t="s">
        <v>1012</v>
      </c>
      <c r="E37" s="4" t="s">
        <v>1001</v>
      </c>
    </row>
    <row r="38" spans="1:10">
      <c r="A38" s="4" t="s">
        <v>991</v>
      </c>
      <c r="F38" s="5" t="n">
        <v>0</v>
      </c>
      <c r="G38" s="5" t="n">
        <v>0</v>
      </c>
    </row>
    <row r="39" spans="1:10">
      <c r="A39" s="4" t="s">
        <v>1013</v>
      </c>
    </row>
    <row r="40" spans="1:10">
      <c r="A40" s="3" t="s">
        <v>970</v>
      </c>
    </row>
    <row r="41" spans="1:10">
      <c r="A41" s="4" t="s">
        <v>1006</v>
      </c>
      <c r="E41" s="4" t="s">
        <v>1014</v>
      </c>
    </row>
    <row r="42" spans="1:10">
      <c r="A42" s="4" t="s">
        <v>1015</v>
      </c>
    </row>
    <row r="43" spans="1:10">
      <c r="A43" s="3" t="s">
        <v>970</v>
      </c>
    </row>
    <row r="44" spans="1:10">
      <c r="A44" s="4" t="s">
        <v>1006</v>
      </c>
      <c r="E44" s="4" t="s">
        <v>1016</v>
      </c>
    </row>
    <row r="45" spans="1:10">
      <c r="A45" s="4" t="s">
        <v>1017</v>
      </c>
    </row>
    <row r="46" spans="1:10">
      <c r="A46" s="3" t="s">
        <v>970</v>
      </c>
    </row>
    <row r="47" spans="1:10">
      <c r="A47" s="4" t="s">
        <v>1006</v>
      </c>
      <c r="E47" s="4" t="s">
        <v>1018</v>
      </c>
    </row>
    <row r="48" spans="1:10">
      <c r="A48" s="4" t="s">
        <v>1019</v>
      </c>
    </row>
    <row r="49" spans="1:10">
      <c r="A49" s="3" t="s">
        <v>970</v>
      </c>
    </row>
    <row r="50" spans="1:10">
      <c r="A50" s="4" t="s">
        <v>1006</v>
      </c>
      <c r="E50" s="4" t="s">
        <v>1020</v>
      </c>
    </row>
    <row r="51" spans="1:10">
      <c r="A51" s="4" t="s">
        <v>1021</v>
      </c>
    </row>
    <row r="52" spans="1:10">
      <c r="A52" s="3" t="s">
        <v>970</v>
      </c>
    </row>
    <row r="53" spans="1:10">
      <c r="A53" s="4" t="s">
        <v>999</v>
      </c>
      <c r="E53" s="5" t="n">
        <v>900000000</v>
      </c>
    </row>
    <row r="54" spans="1:10">
      <c r="A54" s="4" t="s">
        <v>1022</v>
      </c>
    </row>
    <row r="55" spans="1:10">
      <c r="A55" s="3" t="s">
        <v>970</v>
      </c>
    </row>
    <row r="56" spans="1:10">
      <c r="A56" s="4" t="s">
        <v>1009</v>
      </c>
      <c r="E56" s="6" t="n">
        <v>150000000</v>
      </c>
    </row>
    <row r="57" spans="1:10">
      <c r="A57" s="4" t="s">
        <v>1023</v>
      </c>
    </row>
    <row r="58" spans="1:10">
      <c r="A58" s="3" t="s">
        <v>970</v>
      </c>
    </row>
    <row r="59" spans="1:10">
      <c r="A59" s="4" t="s">
        <v>999</v>
      </c>
      <c r="E59" s="6" t="n">
        <v>300000000</v>
      </c>
      <c r="J59" s="9" t="n">
        <v>265000</v>
      </c>
    </row>
    <row r="60" spans="1:10">
      <c r="A60" s="4" t="s">
        <v>1024</v>
      </c>
    </row>
    <row r="61" spans="1:10">
      <c r="A61" s="3" t="s">
        <v>970</v>
      </c>
    </row>
    <row r="62" spans="1:10">
      <c r="A62" s="4" t="s">
        <v>1009</v>
      </c>
      <c r="E62" s="6" t="n">
        <v>10000000</v>
      </c>
    </row>
    <row r="63" spans="1:10">
      <c r="A63" s="4" t="s">
        <v>1025</v>
      </c>
    </row>
    <row r="64" spans="1:10">
      <c r="A64" s="3" t="s">
        <v>970</v>
      </c>
    </row>
    <row r="65" spans="1:10">
      <c r="A65" s="4" t="s">
        <v>1009</v>
      </c>
      <c r="E65" s="5" t="n">
        <v>4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4"/>
  </cols>
  <sheetData>
    <row r="1" spans="1:9">
      <c r="A1" s="1" t="s">
        <v>1026</v>
      </c>
      <c r="B1" s="2" t="s">
        <v>1027</v>
      </c>
      <c r="C1" s="2" t="s">
        <v>1028</v>
      </c>
      <c r="D1" s="2" t="s">
        <v>597</v>
      </c>
      <c r="E1" s="2" t="s">
        <v>2</v>
      </c>
      <c r="F1" s="2" t="s">
        <v>63</v>
      </c>
      <c r="G1" s="2" t="s">
        <v>64</v>
      </c>
      <c r="H1" s="2" t="s">
        <v>969</v>
      </c>
      <c r="I1" s="2" t="s">
        <v>1029</v>
      </c>
    </row>
    <row r="2" spans="1:9">
      <c r="A2" s="3" t="s">
        <v>970</v>
      </c>
    </row>
    <row r="3" spans="1:9">
      <c r="A3" s="4" t="s">
        <v>991</v>
      </c>
      <c r="E3" s="5" t="n">
        <v>1932126000</v>
      </c>
      <c r="F3" s="5" t="n">
        <v>2148423000</v>
      </c>
    </row>
    <row r="4" spans="1:9">
      <c r="A4" s="4" t="s">
        <v>74</v>
      </c>
      <c r="E4" s="6" t="n">
        <v>0</v>
      </c>
      <c r="F4" s="6" t="n">
        <v>0</v>
      </c>
      <c r="G4" s="5" t="n">
        <v>47875000</v>
      </c>
    </row>
    <row r="5" spans="1:9">
      <c r="A5" s="4" t="s">
        <v>1030</v>
      </c>
      <c r="E5" s="6" t="n">
        <v>11730000</v>
      </c>
      <c r="F5" s="6" t="n">
        <v>15882000</v>
      </c>
    </row>
    <row r="6" spans="1:9">
      <c r="A6" s="4" t="s">
        <v>972</v>
      </c>
      <c r="E6" s="6" t="n">
        <v>13434000</v>
      </c>
      <c r="F6" s="6" t="n">
        <v>18584000</v>
      </c>
    </row>
    <row r="7" spans="1:9">
      <c r="A7" s="4" t="s">
        <v>202</v>
      </c>
      <c r="E7" s="6" t="n">
        <v>216659000</v>
      </c>
      <c r="F7" s="6" t="n">
        <v>1369690000</v>
      </c>
      <c r="G7" s="5" t="n">
        <v>739472000</v>
      </c>
    </row>
    <row r="8" spans="1:9">
      <c r="A8" s="4" t="s">
        <v>978</v>
      </c>
    </row>
    <row r="9" spans="1:9">
      <c r="A9" s="3" t="s">
        <v>970</v>
      </c>
    </row>
    <row r="10" spans="1:9">
      <c r="A10" s="4" t="s">
        <v>999</v>
      </c>
      <c r="H10" s="5" t="n">
        <v>625000000</v>
      </c>
    </row>
    <row r="11" spans="1:9">
      <c r="A11" s="4" t="s">
        <v>979</v>
      </c>
      <c r="H11" s="4" t="s">
        <v>980</v>
      </c>
    </row>
    <row r="12" spans="1:9">
      <c r="A12" s="4" t="s">
        <v>991</v>
      </c>
      <c r="E12" s="5" t="n">
        <v>625000000</v>
      </c>
      <c r="F12" s="6" t="n">
        <v>625000000</v>
      </c>
    </row>
    <row r="13" spans="1:9">
      <c r="A13" s="4" t="s">
        <v>1031</v>
      </c>
    </row>
    <row r="14" spans="1:9">
      <c r="A14" s="3" t="s">
        <v>970</v>
      </c>
    </row>
    <row r="15" spans="1:9">
      <c r="A15" s="4" t="s">
        <v>1032</v>
      </c>
      <c r="E15" s="4" t="s">
        <v>1033</v>
      </c>
    </row>
    <row r="16" spans="1:9">
      <c r="A16" s="4" t="s">
        <v>1034</v>
      </c>
    </row>
    <row r="17" spans="1:9">
      <c r="A17" s="3" t="s">
        <v>970</v>
      </c>
    </row>
    <row r="18" spans="1:9">
      <c r="A18" s="4" t="s">
        <v>1032</v>
      </c>
      <c r="E18" s="4" t="s">
        <v>1035</v>
      </c>
    </row>
    <row r="19" spans="1:9">
      <c r="A19" s="4" t="s">
        <v>1036</v>
      </c>
    </row>
    <row r="20" spans="1:9">
      <c r="A20" s="3" t="s">
        <v>970</v>
      </c>
    </row>
    <row r="21" spans="1:9">
      <c r="A21" s="4" t="s">
        <v>1032</v>
      </c>
      <c r="E21" s="4" t="s">
        <v>1037</v>
      </c>
    </row>
    <row r="22" spans="1:9">
      <c r="A22" s="4" t="s">
        <v>1038</v>
      </c>
    </row>
    <row r="23" spans="1:9">
      <c r="A23" s="3" t="s">
        <v>970</v>
      </c>
    </row>
    <row r="24" spans="1:9">
      <c r="A24" s="4" t="s">
        <v>1032</v>
      </c>
      <c r="E24" s="4" t="s">
        <v>1039</v>
      </c>
    </row>
    <row r="25" spans="1:9">
      <c r="A25" s="4" t="s">
        <v>1040</v>
      </c>
    </row>
    <row r="26" spans="1:9">
      <c r="A26" s="3" t="s">
        <v>970</v>
      </c>
    </row>
    <row r="27" spans="1:9">
      <c r="A27" s="4" t="s">
        <v>999</v>
      </c>
      <c r="I27" s="5" t="n">
        <v>200000000</v>
      </c>
    </row>
    <row r="28" spans="1:9">
      <c r="A28" s="4" t="s">
        <v>979</v>
      </c>
      <c r="I28" s="4" t="s">
        <v>1041</v>
      </c>
    </row>
    <row r="29" spans="1:9">
      <c r="A29" s="4" t="s">
        <v>1042</v>
      </c>
      <c r="I29" s="4" t="s">
        <v>1039</v>
      </c>
    </row>
    <row r="30" spans="1:9">
      <c r="A30" s="4" t="s">
        <v>74</v>
      </c>
      <c r="B30" s="5" t="n">
        <v>7996000</v>
      </c>
    </row>
    <row r="31" spans="1:9">
      <c r="A31" s="4" t="s">
        <v>1030</v>
      </c>
      <c r="B31" s="6" t="n">
        <v>5207000</v>
      </c>
    </row>
    <row r="32" spans="1:9">
      <c r="A32" s="4" t="s">
        <v>1043</v>
      </c>
      <c r="B32" s="6" t="n">
        <v>8500000</v>
      </c>
    </row>
    <row r="33" spans="1:9">
      <c r="A33" s="4" t="s">
        <v>202</v>
      </c>
      <c r="B33" s="6" t="n">
        <v>200000000</v>
      </c>
    </row>
    <row r="34" spans="1:9">
      <c r="A34" s="4" t="s">
        <v>981</v>
      </c>
    </row>
    <row r="35" spans="1:9">
      <c r="A35" s="3" t="s">
        <v>970</v>
      </c>
    </row>
    <row r="36" spans="1:9">
      <c r="A36" s="4" t="s">
        <v>991</v>
      </c>
      <c r="E36" s="5" t="n">
        <v>295000000</v>
      </c>
      <c r="F36" s="5" t="n">
        <v>300000000</v>
      </c>
    </row>
    <row r="37" spans="1:9">
      <c r="A37" s="4" t="s">
        <v>1044</v>
      </c>
    </row>
    <row r="38" spans="1:9">
      <c r="A38" s="3" t="s">
        <v>970</v>
      </c>
    </row>
    <row r="39" spans="1:9">
      <c r="A39" s="4" t="s">
        <v>999</v>
      </c>
      <c r="H39" s="5" t="n">
        <v>525000000</v>
      </c>
    </row>
    <row r="40" spans="1:9">
      <c r="A40" s="4" t="s">
        <v>1042</v>
      </c>
      <c r="H40" s="4" t="s">
        <v>1045</v>
      </c>
    </row>
    <row r="41" spans="1:9">
      <c r="A41" s="4" t="s">
        <v>1046</v>
      </c>
      <c r="B41" s="6" t="n">
        <v>78792000</v>
      </c>
      <c r="C41" s="5" t="n">
        <v>446208000</v>
      </c>
    </row>
    <row r="42" spans="1:9">
      <c r="A42" s="4" t="s">
        <v>991</v>
      </c>
      <c r="C42" s="6" t="n">
        <v>78792000</v>
      </c>
    </row>
    <row r="43" spans="1:9">
      <c r="A43" s="4" t="s">
        <v>74</v>
      </c>
      <c r="B43" s="6" t="n">
        <v>6043000</v>
      </c>
      <c r="C43" s="6" t="n">
        <v>32284000</v>
      </c>
    </row>
    <row r="44" spans="1:9">
      <c r="A44" s="4" t="s">
        <v>1030</v>
      </c>
      <c r="B44" s="6" t="n">
        <v>108000</v>
      </c>
      <c r="C44" s="6" t="n">
        <v>696000</v>
      </c>
    </row>
    <row r="45" spans="1:9">
      <c r="A45" s="4" t="s">
        <v>972</v>
      </c>
      <c r="B45" s="6" t="n">
        <v>1176000</v>
      </c>
      <c r="C45" s="5" t="n">
        <v>7555000</v>
      </c>
    </row>
    <row r="46" spans="1:9">
      <c r="A46" s="4" t="s">
        <v>1043</v>
      </c>
      <c r="B46" s="6" t="n">
        <v>7091000</v>
      </c>
    </row>
    <row r="47" spans="1:9">
      <c r="A47" s="4" t="s">
        <v>1047</v>
      </c>
    </row>
    <row r="48" spans="1:9">
      <c r="A48" s="3" t="s">
        <v>970</v>
      </c>
    </row>
    <row r="49" spans="1:9">
      <c r="A49" s="4" t="s">
        <v>999</v>
      </c>
      <c r="B49" s="5" t="n">
        <v>300000000</v>
      </c>
    </row>
    <row r="50" spans="1:9">
      <c r="A50" s="4" t="s">
        <v>979</v>
      </c>
      <c r="B50" s="4" t="s">
        <v>1048</v>
      </c>
    </row>
    <row r="51" spans="1:9">
      <c r="A51" s="4" t="s">
        <v>1032</v>
      </c>
      <c r="B51" s="4" t="s">
        <v>1049</v>
      </c>
      <c r="E51" s="4" t="s">
        <v>1039</v>
      </c>
    </row>
    <row r="52" spans="1:9">
      <c r="A52" s="4" t="s">
        <v>1050</v>
      </c>
      <c r="B52" s="4" t="s">
        <v>1020</v>
      </c>
    </row>
    <row r="53" spans="1:9">
      <c r="A53" s="4" t="s">
        <v>1051</v>
      </c>
      <c r="D53" s="5" t="n">
        <v>5000000</v>
      </c>
    </row>
    <row r="54" spans="1:9">
      <c r="A54" s="4" t="s">
        <v>1003</v>
      </c>
      <c r="E54" s="5" t="n">
        <v>55000</v>
      </c>
    </row>
    <row r="55" spans="1:9">
      <c r="A55" s="4" t="s">
        <v>1004</v>
      </c>
      <c r="E55" s="5" t="n">
        <v>29000</v>
      </c>
    </row>
    <row r="56" spans="1:9">
      <c r="A56" s="4" t="s">
        <v>1052</v>
      </c>
    </row>
    <row r="57" spans="1:9">
      <c r="A57" s="3" t="s">
        <v>970</v>
      </c>
    </row>
    <row r="58" spans="1:9">
      <c r="A58" s="4" t="s">
        <v>1032</v>
      </c>
      <c r="E58" s="4" t="s">
        <v>1033</v>
      </c>
    </row>
    <row r="59" spans="1:9">
      <c r="A59" s="4" t="s">
        <v>1053</v>
      </c>
    </row>
    <row r="60" spans="1:9">
      <c r="A60" s="3" t="s">
        <v>970</v>
      </c>
    </row>
    <row r="61" spans="1:9">
      <c r="A61" s="4" t="s">
        <v>1032</v>
      </c>
      <c r="E61" s="4" t="s">
        <v>1054</v>
      </c>
    </row>
    <row r="62" spans="1:9">
      <c r="A62" s="4" t="s">
        <v>1055</v>
      </c>
    </row>
    <row r="63" spans="1:9">
      <c r="A63" s="3" t="s">
        <v>970</v>
      </c>
    </row>
    <row r="64" spans="1:9">
      <c r="A64" s="4" t="s">
        <v>1032</v>
      </c>
      <c r="E64" s="4" t="s">
        <v>1056</v>
      </c>
    </row>
    <row r="65" spans="1:9">
      <c r="A65" s="4" t="s">
        <v>1057</v>
      </c>
    </row>
    <row r="66" spans="1:9">
      <c r="A66" s="3" t="s">
        <v>970</v>
      </c>
    </row>
    <row r="67" spans="1:9">
      <c r="A67" s="4" t="s">
        <v>1032</v>
      </c>
      <c r="E67" s="4" t="s">
        <v>1039</v>
      </c>
    </row>
    <row r="68" spans="1:9">
      <c r="A68" s="4" t="s">
        <v>1058</v>
      </c>
    </row>
    <row r="69" spans="1:9">
      <c r="A69" s="3" t="s">
        <v>970</v>
      </c>
    </row>
    <row r="70" spans="1:9">
      <c r="A70" s="4" t="s">
        <v>1059</v>
      </c>
      <c r="F70" s="4" t="s">
        <v>1060</v>
      </c>
    </row>
    <row r="71" spans="1:9">
      <c r="A71" s="4" t="s">
        <v>1061</v>
      </c>
    </row>
    <row r="72" spans="1:9">
      <c r="A72" s="3" t="s">
        <v>970</v>
      </c>
    </row>
    <row r="73" spans="1:9">
      <c r="A73" s="4" t="s">
        <v>1059</v>
      </c>
      <c r="B73" s="4" t="s">
        <v>1062</v>
      </c>
    </row>
    <row r="74" spans="1:9">
      <c r="A74" s="4" t="s">
        <v>1063</v>
      </c>
    </row>
    <row r="75" spans="1:9">
      <c r="A75" s="3" t="s">
        <v>970</v>
      </c>
    </row>
    <row r="76" spans="1:9">
      <c r="A76" s="4" t="s">
        <v>1006</v>
      </c>
      <c r="B76" s="4" t="s">
        <v>10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0"/>
    <col customWidth="1" max="6" min="6" width="21"/>
    <col customWidth="1" max="7" min="7" width="21"/>
    <col customWidth="1" max="8" min="8" width="21"/>
    <col customWidth="1" max="9" min="9" width="21"/>
    <col customWidth="1" max="10" min="10" width="20"/>
  </cols>
  <sheetData>
    <row r="1" spans="1:10">
      <c r="A1" s="1" t="s">
        <v>1064</v>
      </c>
      <c r="B1" s="2" t="s">
        <v>1065</v>
      </c>
      <c r="C1" s="2" t="s">
        <v>1066</v>
      </c>
      <c r="D1" s="2" t="s">
        <v>1067</v>
      </c>
      <c r="E1" s="2" t="s">
        <v>1068</v>
      </c>
      <c r="F1" s="2" t="s">
        <v>1069</v>
      </c>
      <c r="G1" s="2" t="s">
        <v>868</v>
      </c>
      <c r="H1" s="2" t="s">
        <v>1070</v>
      </c>
      <c r="I1" s="2" t="s">
        <v>887</v>
      </c>
      <c r="J1" s="2" t="s">
        <v>987</v>
      </c>
    </row>
    <row r="2" spans="1:10">
      <c r="A2" s="3" t="s">
        <v>970</v>
      </c>
    </row>
    <row r="3" spans="1:10">
      <c r="A3" s="4" t="s">
        <v>1071</v>
      </c>
      <c r="G3" s="6" t="n">
        <v>3</v>
      </c>
      <c r="H3" s="6" t="n">
        <v>3</v>
      </c>
    </row>
    <row r="4" spans="1:10">
      <c r="A4" s="4" t="s">
        <v>1072</v>
      </c>
      <c r="G4" s="10" t="n">
        <v>2.5</v>
      </c>
      <c r="H4" s="10" t="n">
        <v>2.5</v>
      </c>
    </row>
    <row r="5" spans="1:10">
      <c r="A5" s="4" t="s">
        <v>1073</v>
      </c>
    </row>
    <row r="6" spans="1:10">
      <c r="A6" s="3" t="s">
        <v>970</v>
      </c>
    </row>
    <row r="7" spans="1:10">
      <c r="A7" s="4" t="s">
        <v>1074</v>
      </c>
      <c r="G7" s="5" t="n">
        <v>2387000</v>
      </c>
      <c r="I7" s="5" t="n">
        <v>2358000</v>
      </c>
    </row>
    <row r="8" spans="1:10">
      <c r="A8" s="4" t="s">
        <v>1009</v>
      </c>
      <c r="G8" s="6" t="n">
        <v>2358000</v>
      </c>
      <c r="H8" s="11" t="n">
        <v>260000000</v>
      </c>
    </row>
    <row r="9" spans="1:10">
      <c r="A9" s="4" t="s">
        <v>1075</v>
      </c>
    </row>
    <row r="10" spans="1:10">
      <c r="A10" s="3" t="s">
        <v>970</v>
      </c>
    </row>
    <row r="11" spans="1:10">
      <c r="A11" s="4" t="s">
        <v>1076</v>
      </c>
      <c r="F11" s="5" t="n">
        <v>6634000</v>
      </c>
    </row>
    <row r="12" spans="1:10">
      <c r="A12" s="4" t="s">
        <v>1077</v>
      </c>
    </row>
    <row r="13" spans="1:10">
      <c r="A13" s="3" t="s">
        <v>970</v>
      </c>
    </row>
    <row r="14" spans="1:10">
      <c r="A14" s="4" t="s">
        <v>1076</v>
      </c>
      <c r="F14" s="6" t="n">
        <v>15632000</v>
      </c>
    </row>
    <row r="15" spans="1:10">
      <c r="A15" s="4" t="s">
        <v>1074</v>
      </c>
      <c r="F15" s="6" t="n">
        <v>21000000</v>
      </c>
      <c r="G15" s="6" t="n">
        <v>21000000</v>
      </c>
    </row>
    <row r="16" spans="1:10">
      <c r="A16" s="4" t="s">
        <v>1078</v>
      </c>
    </row>
    <row r="17" spans="1:10">
      <c r="A17" s="3" t="s">
        <v>970</v>
      </c>
    </row>
    <row r="18" spans="1:10">
      <c r="A18" s="4" t="s">
        <v>1074</v>
      </c>
      <c r="F18" s="6" t="n">
        <v>5368000</v>
      </c>
    </row>
    <row r="19" spans="1:10">
      <c r="A19" s="4" t="s">
        <v>1079</v>
      </c>
    </row>
    <row r="20" spans="1:10">
      <c r="A20" s="3" t="s">
        <v>970</v>
      </c>
    </row>
    <row r="21" spans="1:10">
      <c r="A21" s="4" t="s">
        <v>1074</v>
      </c>
      <c r="F21" s="5" t="n">
        <v>15632000</v>
      </c>
    </row>
    <row r="22" spans="1:10">
      <c r="A22" s="4" t="s">
        <v>1080</v>
      </c>
    </row>
    <row r="23" spans="1:10">
      <c r="A23" s="3" t="s">
        <v>970</v>
      </c>
    </row>
    <row r="24" spans="1:10">
      <c r="A24" s="4" t="s">
        <v>1076</v>
      </c>
      <c r="E24" s="5" t="n">
        <v>7822000</v>
      </c>
    </row>
    <row r="25" spans="1:10">
      <c r="A25" s="4" t="s">
        <v>1074</v>
      </c>
      <c r="E25" s="6" t="n">
        <v>11000000</v>
      </c>
      <c r="G25" s="6" t="n">
        <v>11000000</v>
      </c>
    </row>
    <row r="26" spans="1:10">
      <c r="A26" s="4" t="s">
        <v>1081</v>
      </c>
    </row>
    <row r="27" spans="1:10">
      <c r="A27" s="3" t="s">
        <v>970</v>
      </c>
    </row>
    <row r="28" spans="1:10">
      <c r="A28" s="4" t="s">
        <v>1074</v>
      </c>
      <c r="E28" s="6" t="n">
        <v>7823000</v>
      </c>
    </row>
    <row r="29" spans="1:10">
      <c r="A29" s="4" t="s">
        <v>1082</v>
      </c>
    </row>
    <row r="30" spans="1:10">
      <c r="A30" s="3" t="s">
        <v>970</v>
      </c>
    </row>
    <row r="31" spans="1:10">
      <c r="A31" s="4" t="s">
        <v>1074</v>
      </c>
      <c r="E31" s="6" t="n">
        <v>1311000</v>
      </c>
    </row>
    <row r="32" spans="1:10">
      <c r="A32" s="4" t="s">
        <v>1083</v>
      </c>
    </row>
    <row r="33" spans="1:10">
      <c r="A33" s="3" t="s">
        <v>970</v>
      </c>
    </row>
    <row r="34" spans="1:10">
      <c r="A34" s="4" t="s">
        <v>1074</v>
      </c>
      <c r="E34" s="6" t="n">
        <v>1866000</v>
      </c>
    </row>
    <row r="35" spans="1:10">
      <c r="A35" s="4" t="s">
        <v>1084</v>
      </c>
    </row>
    <row r="36" spans="1:10">
      <c r="A36" s="3" t="s">
        <v>970</v>
      </c>
    </row>
    <row r="37" spans="1:10">
      <c r="A37" s="4" t="s">
        <v>1076</v>
      </c>
      <c r="E37" s="5" t="n">
        <v>3732000</v>
      </c>
    </row>
    <row r="38" spans="1:10">
      <c r="A38" s="4" t="s">
        <v>1085</v>
      </c>
      <c r="E38" s="4" t="s">
        <v>946</v>
      </c>
    </row>
    <row r="39" spans="1:10">
      <c r="A39" s="4" t="s">
        <v>1086</v>
      </c>
    </row>
    <row r="40" spans="1:10">
      <c r="A40" s="3" t="s">
        <v>970</v>
      </c>
    </row>
    <row r="41" spans="1:10">
      <c r="A41" s="4" t="s">
        <v>1076</v>
      </c>
      <c r="D41" s="5" t="n">
        <v>7775000</v>
      </c>
    </row>
    <row r="42" spans="1:10">
      <c r="A42" s="4" t="s">
        <v>1074</v>
      </c>
      <c r="D42" s="6" t="n">
        <v>11000000</v>
      </c>
      <c r="G42" s="6" t="n">
        <v>11000000</v>
      </c>
    </row>
    <row r="43" spans="1:10">
      <c r="A43" s="4" t="s">
        <v>1087</v>
      </c>
    </row>
    <row r="44" spans="1:10">
      <c r="A44" s="3" t="s">
        <v>970</v>
      </c>
    </row>
    <row r="45" spans="1:10">
      <c r="A45" s="4" t="s">
        <v>1074</v>
      </c>
      <c r="D45" s="6" t="n">
        <v>7775000</v>
      </c>
    </row>
    <row r="46" spans="1:10">
      <c r="A46" s="4" t="s">
        <v>1088</v>
      </c>
    </row>
    <row r="47" spans="1:10">
      <c r="A47" s="3" t="s">
        <v>970</v>
      </c>
    </row>
    <row r="48" spans="1:10">
      <c r="A48" s="4" t="s">
        <v>1074</v>
      </c>
      <c r="D48" s="6" t="n">
        <v>1402000</v>
      </c>
    </row>
    <row r="49" spans="1:10">
      <c r="A49" s="4" t="s">
        <v>1089</v>
      </c>
    </row>
    <row r="50" spans="1:10">
      <c r="A50" s="3" t="s">
        <v>970</v>
      </c>
    </row>
    <row r="51" spans="1:10">
      <c r="A51" s="4" t="s">
        <v>1074</v>
      </c>
      <c r="D51" s="6" t="n">
        <v>1823000</v>
      </c>
    </row>
    <row r="52" spans="1:10">
      <c r="A52" s="4" t="s">
        <v>1090</v>
      </c>
    </row>
    <row r="53" spans="1:10">
      <c r="A53" s="3" t="s">
        <v>970</v>
      </c>
    </row>
    <row r="54" spans="1:10">
      <c r="A54" s="4" t="s">
        <v>1076</v>
      </c>
      <c r="D54" s="5" t="n">
        <v>3815000</v>
      </c>
    </row>
    <row r="55" spans="1:10">
      <c r="A55" s="4" t="s">
        <v>1091</v>
      </c>
    </row>
    <row r="56" spans="1:10">
      <c r="A56" s="3" t="s">
        <v>970</v>
      </c>
    </row>
    <row r="57" spans="1:10">
      <c r="A57" s="4" t="s">
        <v>1074</v>
      </c>
      <c r="B57" s="5" t="n">
        <v>8820000</v>
      </c>
      <c r="G57" s="6" t="n">
        <v>8820000</v>
      </c>
    </row>
    <row r="58" spans="1:10">
      <c r="A58" s="4" t="s">
        <v>1092</v>
      </c>
      <c r="G58" s="5" t="n">
        <v>24649000</v>
      </c>
    </row>
    <row r="59" spans="1:10">
      <c r="A59" s="4" t="s">
        <v>1093</v>
      </c>
    </row>
    <row r="60" spans="1:10">
      <c r="A60" s="3" t="s">
        <v>970</v>
      </c>
    </row>
    <row r="61" spans="1:10">
      <c r="A61" s="4" t="s">
        <v>1076</v>
      </c>
      <c r="B61" s="6" t="n">
        <v>3054000</v>
      </c>
    </row>
    <row r="62" spans="1:10">
      <c r="A62" s="4" t="s">
        <v>1074</v>
      </c>
      <c r="B62" s="6" t="n">
        <v>6221000</v>
      </c>
    </row>
    <row r="63" spans="1:10">
      <c r="A63" s="4" t="s">
        <v>1094</v>
      </c>
    </row>
    <row r="64" spans="1:10">
      <c r="A64" s="3" t="s">
        <v>970</v>
      </c>
    </row>
    <row r="65" spans="1:10">
      <c r="A65" s="4" t="s">
        <v>1076</v>
      </c>
      <c r="B65" s="5" t="n">
        <v>9000000</v>
      </c>
    </row>
    <row r="66" spans="1:10">
      <c r="A66" s="4" t="s">
        <v>1085</v>
      </c>
      <c r="B66" s="4" t="s">
        <v>946</v>
      </c>
    </row>
    <row r="67" spans="1:10">
      <c r="A67" s="4" t="s">
        <v>1095</v>
      </c>
    </row>
    <row r="68" spans="1:10">
      <c r="A68" s="3" t="s">
        <v>970</v>
      </c>
    </row>
    <row r="69" spans="1:10">
      <c r="A69" s="4" t="s">
        <v>1009</v>
      </c>
      <c r="J69" s="5" t="n">
        <v>200000000</v>
      </c>
    </row>
    <row r="70" spans="1:10">
      <c r="A70" s="4" t="s">
        <v>1096</v>
      </c>
    </row>
    <row r="71" spans="1:10">
      <c r="A71" s="3" t="s">
        <v>970</v>
      </c>
    </row>
    <row r="72" spans="1:10">
      <c r="A72" s="4" t="s">
        <v>1097</v>
      </c>
      <c r="C72" s="9" t="n">
        <v>14500000</v>
      </c>
    </row>
    <row r="73" spans="1:10">
      <c r="A73" s="4" t="s">
        <v>1098</v>
      </c>
      <c r="C73" s="6" t="n">
        <v>4</v>
      </c>
    </row>
    <row r="74" spans="1:10">
      <c r="A74" s="4" t="s">
        <v>1099</v>
      </c>
    </row>
    <row r="75" spans="1:10">
      <c r="A75" s="3" t="s">
        <v>970</v>
      </c>
    </row>
    <row r="76" spans="1:10">
      <c r="A76" s="4" t="s">
        <v>1097</v>
      </c>
      <c r="C76" s="9" t="n">
        <v>7500000</v>
      </c>
    </row>
    <row r="77" spans="1:10">
      <c r="A77" s="4" t="s">
        <v>1100</v>
      </c>
      <c r="C77" s="9" t="n">
        <v>750000</v>
      </c>
    </row>
    <row r="78" spans="1:10">
      <c r="A78" s="4" t="s">
        <v>979</v>
      </c>
      <c r="G78" s="4" t="s">
        <v>1101</v>
      </c>
      <c r="H78" s="4" t="s">
        <v>1101</v>
      </c>
    </row>
    <row r="79" spans="1:10">
      <c r="A79" s="4" t="s">
        <v>1102</v>
      </c>
      <c r="G79" s="5" t="n">
        <v>3361000</v>
      </c>
    </row>
    <row r="80" spans="1:10">
      <c r="A80" s="4" t="s">
        <v>1103</v>
      </c>
    </row>
    <row r="81" spans="1:10">
      <c r="A81" s="3" t="s">
        <v>970</v>
      </c>
    </row>
    <row r="82" spans="1:10">
      <c r="A82" s="4" t="s">
        <v>1006</v>
      </c>
      <c r="C82" s="4" t="s">
        <v>1101</v>
      </c>
    </row>
    <row r="83" spans="1:10">
      <c r="A83" s="4" t="s">
        <v>1104</v>
      </c>
    </row>
    <row r="84" spans="1:10">
      <c r="A84" s="3" t="s">
        <v>970</v>
      </c>
    </row>
    <row r="85" spans="1:10">
      <c r="A85" s="4" t="s">
        <v>1006</v>
      </c>
      <c r="C85" s="4" t="s">
        <v>1105</v>
      </c>
    </row>
    <row r="86" spans="1:10">
      <c r="A86" s="4" t="s">
        <v>1106</v>
      </c>
    </row>
    <row r="87" spans="1:10">
      <c r="A87" s="3" t="s">
        <v>970</v>
      </c>
    </row>
    <row r="88" spans="1:10">
      <c r="A88" s="4" t="s">
        <v>1097</v>
      </c>
      <c r="C88" s="9" t="n">
        <v>3000000</v>
      </c>
    </row>
    <row r="89" spans="1:10">
      <c r="A89" s="4" t="s">
        <v>979</v>
      </c>
      <c r="G89" s="4" t="s">
        <v>1107</v>
      </c>
      <c r="H89" s="4" t="s">
        <v>1107</v>
      </c>
    </row>
    <row r="90" spans="1:10">
      <c r="A90" s="4" t="s">
        <v>1102</v>
      </c>
      <c r="G90" s="5" t="n">
        <v>3361000</v>
      </c>
    </row>
    <row r="91" spans="1:10">
      <c r="A91" s="4" t="s">
        <v>1108</v>
      </c>
    </row>
    <row r="92" spans="1:10">
      <c r="A92" s="3" t="s">
        <v>970</v>
      </c>
    </row>
    <row r="93" spans="1:10">
      <c r="A93" s="4" t="s">
        <v>1006</v>
      </c>
      <c r="C93" s="4" t="s">
        <v>1107</v>
      </c>
    </row>
    <row r="94" spans="1:10">
      <c r="A94" s="4" t="s">
        <v>1109</v>
      </c>
    </row>
    <row r="95" spans="1:10">
      <c r="A95" s="3" t="s">
        <v>970</v>
      </c>
    </row>
    <row r="96" spans="1:10">
      <c r="A96" s="4" t="s">
        <v>1006</v>
      </c>
      <c r="C96" s="4" t="s">
        <v>1110</v>
      </c>
    </row>
    <row r="97" spans="1:10">
      <c r="A97" s="4" t="s">
        <v>1111</v>
      </c>
    </row>
    <row r="98" spans="1:10">
      <c r="A98" s="3" t="s">
        <v>970</v>
      </c>
    </row>
    <row r="99" spans="1:10">
      <c r="A99" s="4" t="s">
        <v>1097</v>
      </c>
      <c r="C99" s="9" t="n">
        <v>3000000</v>
      </c>
    </row>
    <row r="100" spans="1:10">
      <c r="A100" s="4" t="s">
        <v>979</v>
      </c>
      <c r="G100" s="4" t="s">
        <v>1112</v>
      </c>
      <c r="H100" s="4" t="s">
        <v>1112</v>
      </c>
    </row>
    <row r="101" spans="1:10">
      <c r="A101" s="4" t="s">
        <v>1102</v>
      </c>
      <c r="G101" s="5" t="n">
        <v>2576000</v>
      </c>
    </row>
    <row r="102" spans="1:10">
      <c r="A102" s="4" t="s">
        <v>1113</v>
      </c>
    </row>
    <row r="103" spans="1:10">
      <c r="A103" s="3" t="s">
        <v>970</v>
      </c>
    </row>
    <row r="104" spans="1:10">
      <c r="A104" s="4" t="s">
        <v>1006</v>
      </c>
      <c r="C104" s="4" t="s">
        <v>1112</v>
      </c>
    </row>
    <row r="105" spans="1:10">
      <c r="A105" s="4" t="s">
        <v>1114</v>
      </c>
    </row>
    <row r="106" spans="1:10">
      <c r="A106" s="3" t="s">
        <v>970</v>
      </c>
    </row>
    <row r="107" spans="1:10">
      <c r="A107" s="4" t="s">
        <v>1006</v>
      </c>
      <c r="C107" s="4" t="s">
        <v>1115</v>
      </c>
    </row>
    <row r="108" spans="1:10">
      <c r="A108" s="4" t="s">
        <v>1116</v>
      </c>
    </row>
    <row r="109" spans="1:10">
      <c r="A109" s="3" t="s">
        <v>970</v>
      </c>
    </row>
    <row r="110" spans="1:10">
      <c r="A110" s="4" t="s">
        <v>1097</v>
      </c>
      <c r="C110" s="9" t="n">
        <v>1000000</v>
      </c>
    </row>
    <row r="111" spans="1:10">
      <c r="A111" s="4" t="s">
        <v>979</v>
      </c>
      <c r="G111" s="4" t="s">
        <v>1117</v>
      </c>
      <c r="H111" s="4" t="s">
        <v>1117</v>
      </c>
    </row>
    <row r="112" spans="1:10">
      <c r="A112" s="4" t="s">
        <v>1102</v>
      </c>
      <c r="G112" s="5" t="n">
        <v>1120000</v>
      </c>
    </row>
    <row r="113" spans="1:10">
      <c r="A113" s="4" t="s">
        <v>1118</v>
      </c>
    </row>
    <row r="114" spans="1:10">
      <c r="A114" s="3" t="s">
        <v>970</v>
      </c>
    </row>
    <row r="115" spans="1:10">
      <c r="A115" s="4" t="s">
        <v>1006</v>
      </c>
      <c r="C115" s="4" t="s">
        <v>1117</v>
      </c>
    </row>
    <row r="116" spans="1:10">
      <c r="A116" s="4" t="s">
        <v>1119</v>
      </c>
    </row>
    <row r="117" spans="1:10">
      <c r="A117" s="3" t="s">
        <v>970</v>
      </c>
    </row>
    <row r="118" spans="1:10">
      <c r="A118" s="4" t="s">
        <v>1006</v>
      </c>
      <c r="C118" s="4" t="s">
        <v>1120</v>
      </c>
    </row>
    <row r="119" spans="1:10">
      <c r="A119" s="4" t="s">
        <v>1121</v>
      </c>
    </row>
    <row r="120" spans="1:10">
      <c r="A120" s="3" t="s">
        <v>970</v>
      </c>
    </row>
    <row r="121" spans="1:10">
      <c r="A121" s="4" t="s">
        <v>1122</v>
      </c>
      <c r="G121" s="5" t="n">
        <v>1905822000</v>
      </c>
      <c r="I121" s="5" t="n">
        <v>2010023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63</v>
      </c>
    </row>
    <row r="2" spans="1:3">
      <c r="A2" s="3" t="s">
        <v>1124</v>
      </c>
    </row>
    <row r="3" spans="1:3">
      <c r="A3" s="4" t="s">
        <v>870</v>
      </c>
      <c r="B3" s="5" t="n">
        <v>7766</v>
      </c>
    </row>
    <row r="4" spans="1:3">
      <c r="A4" s="4" t="s">
        <v>871</v>
      </c>
      <c r="B4" s="6" t="n">
        <v>1683</v>
      </c>
    </row>
    <row r="5" spans="1:3">
      <c r="A5" s="4" t="s">
        <v>872</v>
      </c>
      <c r="B5" s="6" t="n">
        <v>628361</v>
      </c>
    </row>
    <row r="6" spans="1:3">
      <c r="A6" s="4" t="s">
        <v>873</v>
      </c>
      <c r="B6" s="6" t="n">
        <v>3689</v>
      </c>
    </row>
    <row r="7" spans="1:3">
      <c r="A7" s="4" t="s">
        <v>874</v>
      </c>
      <c r="B7" s="6" t="n">
        <v>0</v>
      </c>
    </row>
    <row r="8" spans="1:3">
      <c r="A8" s="4" t="s">
        <v>875</v>
      </c>
      <c r="B8" s="6" t="n">
        <v>1290627</v>
      </c>
    </row>
    <row r="9" spans="1:3">
      <c r="A9" s="4" t="s">
        <v>971</v>
      </c>
      <c r="B9" s="5" t="n">
        <v>1932126</v>
      </c>
      <c r="C9" s="5" t="n">
        <v>214842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63</v>
      </c>
    </row>
    <row r="2" spans="1:3">
      <c r="A2" s="3" t="s">
        <v>269</v>
      </c>
    </row>
    <row r="3" spans="1:3">
      <c r="A3" s="4" t="s">
        <v>1126</v>
      </c>
      <c r="B3" s="5" t="n">
        <v>66544</v>
      </c>
      <c r="C3" s="5" t="n">
        <v>75430</v>
      </c>
    </row>
    <row r="4" spans="1:3">
      <c r="A4" s="4" t="s">
        <v>1127</v>
      </c>
      <c r="B4" s="6" t="n">
        <v>3680</v>
      </c>
      <c r="C4" s="6" t="n">
        <v>3233</v>
      </c>
    </row>
    <row r="5" spans="1:3">
      <c r="A5" s="4" t="s">
        <v>1128</v>
      </c>
      <c r="B5" s="6" t="n">
        <v>10632</v>
      </c>
      <c r="C5" s="6" t="n">
        <v>10763</v>
      </c>
    </row>
    <row r="6" spans="1:3">
      <c r="A6" s="4" t="s">
        <v>1129</v>
      </c>
      <c r="B6" s="6" t="n">
        <v>11182</v>
      </c>
      <c r="C6" s="6" t="n">
        <v>0</v>
      </c>
    </row>
    <row r="7" spans="1:3">
      <c r="A7" s="4" t="s">
        <v>762</v>
      </c>
      <c r="B7" s="6" t="n">
        <v>6450</v>
      </c>
      <c r="C7" s="6" t="n">
        <v>0</v>
      </c>
    </row>
    <row r="8" spans="1:3">
      <c r="A8" s="4" t="s">
        <v>1130</v>
      </c>
      <c r="B8" s="6" t="n">
        <v>1355</v>
      </c>
      <c r="C8" s="6" t="n">
        <v>3176</v>
      </c>
    </row>
    <row r="9" spans="1:3">
      <c r="A9" s="4" t="s">
        <v>1131</v>
      </c>
      <c r="B9" s="6" t="n">
        <v>4555</v>
      </c>
      <c r="C9" s="6" t="n">
        <v>4224</v>
      </c>
    </row>
    <row r="10" spans="1:3">
      <c r="A10" s="4" t="s">
        <v>908</v>
      </c>
      <c r="B10" s="6" t="n">
        <v>4272</v>
      </c>
      <c r="C10" s="6" t="n">
        <v>7999</v>
      </c>
    </row>
    <row r="11" spans="1:3">
      <c r="A11" s="4" t="s">
        <v>136</v>
      </c>
      <c r="B11" s="5" t="n">
        <v>108670</v>
      </c>
      <c r="C11" s="5" t="n">
        <v>1048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s>
  <sheetData>
    <row r="1" spans="1:7">
      <c r="A1" s="1" t="s">
        <v>1132</v>
      </c>
      <c r="B1" s="2" t="s">
        <v>984</v>
      </c>
      <c r="C1" s="2" t="s">
        <v>1133</v>
      </c>
      <c r="D1" s="2" t="s">
        <v>1134</v>
      </c>
      <c r="E1" s="2" t="s">
        <v>988</v>
      </c>
      <c r="F1" s="2" t="s">
        <v>1135</v>
      </c>
      <c r="G1" s="2" t="s">
        <v>989</v>
      </c>
    </row>
    <row r="2" spans="1:7">
      <c r="A2" s="3" t="s">
        <v>1136</v>
      </c>
    </row>
    <row r="3" spans="1:7">
      <c r="A3" s="4" t="s">
        <v>1137</v>
      </c>
      <c r="D3" s="5" t="n">
        <v>1442</v>
      </c>
    </row>
    <row r="4" spans="1:7">
      <c r="A4" s="4" t="s">
        <v>994</v>
      </c>
    </row>
    <row r="5" spans="1:7">
      <c r="A5" s="3" t="s">
        <v>1136</v>
      </c>
    </row>
    <row r="6" spans="1:7">
      <c r="A6" s="4" t="s">
        <v>995</v>
      </c>
      <c r="B6" s="5" t="n">
        <v>38070</v>
      </c>
    </row>
    <row r="7" spans="1:7">
      <c r="A7" s="4" t="s">
        <v>1138</v>
      </c>
    </row>
    <row r="8" spans="1:7">
      <c r="A8" s="3" t="s">
        <v>1136</v>
      </c>
    </row>
    <row r="9" spans="1:7">
      <c r="A9" s="4" t="s">
        <v>1139</v>
      </c>
      <c r="D9" s="10" t="n">
        <v>3.6</v>
      </c>
    </row>
    <row r="10" spans="1:7">
      <c r="A10" s="4" t="s">
        <v>1140</v>
      </c>
    </row>
    <row r="11" spans="1:7">
      <c r="A11" s="3" t="s">
        <v>1136</v>
      </c>
    </row>
    <row r="12" spans="1:7">
      <c r="A12" s="4" t="s">
        <v>1141</v>
      </c>
      <c r="C12" s="5" t="n">
        <v>1551</v>
      </c>
    </row>
    <row r="13" spans="1:7">
      <c r="A13" s="4" t="s">
        <v>1142</v>
      </c>
      <c r="D13" s="4" t="s">
        <v>1143</v>
      </c>
    </row>
    <row r="14" spans="1:7">
      <c r="A14" s="4" t="s">
        <v>997</v>
      </c>
      <c r="C14" s="5" t="n">
        <v>1000000</v>
      </c>
    </row>
    <row r="15" spans="1:7">
      <c r="A15" s="4" t="s">
        <v>1144</v>
      </c>
    </row>
    <row r="16" spans="1:7">
      <c r="A16" s="3" t="s">
        <v>1136</v>
      </c>
    </row>
    <row r="17" spans="1:7">
      <c r="A17" s="4" t="s">
        <v>1142</v>
      </c>
      <c r="C17" s="4" t="s">
        <v>1014</v>
      </c>
    </row>
    <row r="18" spans="1:7">
      <c r="A18" s="4" t="s">
        <v>1145</v>
      </c>
    </row>
    <row r="19" spans="1:7">
      <c r="A19" s="3" t="s">
        <v>1136</v>
      </c>
    </row>
    <row r="20" spans="1:7">
      <c r="A20" s="4" t="s">
        <v>1142</v>
      </c>
      <c r="C20" s="4" t="s">
        <v>1143</v>
      </c>
    </row>
    <row r="21" spans="1:7">
      <c r="A21" s="4" t="s">
        <v>1146</v>
      </c>
    </row>
    <row r="22" spans="1:7">
      <c r="A22" s="3" t="s">
        <v>1136</v>
      </c>
    </row>
    <row r="23" spans="1:7">
      <c r="A23" s="4" t="s">
        <v>1142</v>
      </c>
      <c r="F23" s="4" t="s">
        <v>1147</v>
      </c>
    </row>
    <row r="24" spans="1:7">
      <c r="A24" s="4" t="s">
        <v>997</v>
      </c>
      <c r="F24" s="5" t="n">
        <v>500000</v>
      </c>
    </row>
    <row r="25" spans="1:7">
      <c r="A25" s="4" t="s">
        <v>1148</v>
      </c>
    </row>
    <row r="26" spans="1:7">
      <c r="A26" s="3" t="s">
        <v>1136</v>
      </c>
    </row>
    <row r="27" spans="1:7">
      <c r="A27" s="4" t="s">
        <v>997</v>
      </c>
      <c r="D27" s="5" t="n">
        <v>53000</v>
      </c>
    </row>
    <row r="28" spans="1:7">
      <c r="A28" s="4" t="s">
        <v>996</v>
      </c>
    </row>
    <row r="29" spans="1:7">
      <c r="A29" s="3" t="s">
        <v>1136</v>
      </c>
    </row>
    <row r="30" spans="1:7">
      <c r="A30" s="4" t="s">
        <v>997</v>
      </c>
      <c r="D30" s="5" t="n">
        <v>313656</v>
      </c>
      <c r="E30" s="9" t="n">
        <v>280000</v>
      </c>
      <c r="G30" s="9" t="n">
        <v>28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63</v>
      </c>
    </row>
    <row r="2" spans="1:3">
      <c r="A2" s="3" t="s">
        <v>1150</v>
      </c>
    </row>
    <row r="3" spans="1:3">
      <c r="A3" s="4" t="s">
        <v>1151</v>
      </c>
      <c r="B3" s="5" t="n">
        <v>3928</v>
      </c>
      <c r="C3" s="5" t="n">
        <v>20768</v>
      </c>
    </row>
    <row r="4" spans="1:3">
      <c r="A4" s="3" t="s">
        <v>1152</v>
      </c>
    </row>
    <row r="5" spans="1:3">
      <c r="A5" s="4" t="s">
        <v>1153</v>
      </c>
      <c r="B5" s="6" t="n">
        <v>12415</v>
      </c>
      <c r="C5" s="6" t="n">
        <v>2026</v>
      </c>
    </row>
    <row r="6" spans="1:3">
      <c r="A6" s="4" t="s">
        <v>1154</v>
      </c>
    </row>
    <row r="7" spans="1:3">
      <c r="A7" s="3" t="s">
        <v>1150</v>
      </c>
    </row>
    <row r="8" spans="1:3">
      <c r="A8" s="4" t="s">
        <v>1151</v>
      </c>
      <c r="B8" s="6" t="n">
        <v>0</v>
      </c>
      <c r="C8" s="6" t="n">
        <v>1925</v>
      </c>
    </row>
    <row r="9" spans="1:3">
      <c r="A9" s="3" t="s">
        <v>1152</v>
      </c>
    </row>
    <row r="10" spans="1:3">
      <c r="A10" s="4" t="s">
        <v>1153</v>
      </c>
      <c r="B10" s="6" t="n">
        <v>4281</v>
      </c>
      <c r="C10" s="6" t="n">
        <v>2026</v>
      </c>
    </row>
    <row r="11" spans="1:3">
      <c r="A11" s="4" t="s">
        <v>1155</v>
      </c>
    </row>
    <row r="12" spans="1:3">
      <c r="A12" s="3" t="s">
        <v>1150</v>
      </c>
    </row>
    <row r="13" spans="1:3">
      <c r="A13" s="4" t="s">
        <v>1151</v>
      </c>
      <c r="B13" s="6" t="n">
        <v>0</v>
      </c>
      <c r="C13" s="6" t="n">
        <v>21</v>
      </c>
    </row>
    <row r="14" spans="1:3">
      <c r="A14" s="4" t="s">
        <v>1156</v>
      </c>
    </row>
    <row r="15" spans="1:3">
      <c r="A15" s="3" t="s">
        <v>1150</v>
      </c>
    </row>
    <row r="16" spans="1:3">
      <c r="A16" s="4" t="s">
        <v>1151</v>
      </c>
      <c r="B16" s="6" t="n">
        <v>0</v>
      </c>
      <c r="C16" s="6" t="n">
        <v>1358</v>
      </c>
    </row>
    <row r="17" spans="1:3">
      <c r="A17" s="4" t="s">
        <v>1157</v>
      </c>
    </row>
    <row r="18" spans="1:3">
      <c r="A18" s="3" t="s">
        <v>1150</v>
      </c>
    </row>
    <row r="19" spans="1:3">
      <c r="A19" s="4" t="s">
        <v>1151</v>
      </c>
      <c r="B19" s="6" t="n">
        <v>0</v>
      </c>
      <c r="C19" s="6" t="n">
        <v>546</v>
      </c>
    </row>
    <row r="20" spans="1:3">
      <c r="A20" s="4" t="s">
        <v>1158</v>
      </c>
    </row>
    <row r="21" spans="1:3">
      <c r="A21" s="3" t="s">
        <v>1152</v>
      </c>
    </row>
    <row r="22" spans="1:3">
      <c r="A22" s="4" t="s">
        <v>1153</v>
      </c>
      <c r="B22" s="6" t="n">
        <v>813</v>
      </c>
      <c r="C22" s="6" t="n">
        <v>36</v>
      </c>
    </row>
    <row r="23" spans="1:3">
      <c r="A23" s="4" t="s">
        <v>1159</v>
      </c>
    </row>
    <row r="24" spans="1:3">
      <c r="A24" s="3" t="s">
        <v>1152</v>
      </c>
    </row>
    <row r="25" spans="1:3">
      <c r="A25" s="4" t="s">
        <v>1153</v>
      </c>
      <c r="B25" s="6" t="n">
        <v>420</v>
      </c>
      <c r="C25" s="6" t="n">
        <v>0</v>
      </c>
    </row>
    <row r="26" spans="1:3">
      <c r="A26" s="4" t="s">
        <v>1160</v>
      </c>
    </row>
    <row r="27" spans="1:3">
      <c r="A27" s="3" t="s">
        <v>1152</v>
      </c>
    </row>
    <row r="28" spans="1:3">
      <c r="A28" s="4" t="s">
        <v>1153</v>
      </c>
      <c r="B28" s="6" t="n">
        <v>226</v>
      </c>
      <c r="C28" s="6" t="n">
        <v>148</v>
      </c>
    </row>
    <row r="29" spans="1:3">
      <c r="A29" s="4" t="s">
        <v>1161</v>
      </c>
    </row>
    <row r="30" spans="1:3">
      <c r="A30" s="3" t="s">
        <v>1152</v>
      </c>
    </row>
    <row r="31" spans="1:3">
      <c r="A31" s="4" t="s">
        <v>1153</v>
      </c>
      <c r="B31" s="6" t="n">
        <v>2822</v>
      </c>
      <c r="C31" s="6" t="n">
        <v>1842</v>
      </c>
    </row>
    <row r="32" spans="1:3">
      <c r="A32" s="4" t="s">
        <v>1162</v>
      </c>
    </row>
    <row r="33" spans="1:3">
      <c r="A33" s="3" t="s">
        <v>1152</v>
      </c>
    </row>
    <row r="34" spans="1:3">
      <c r="A34" s="4" t="s">
        <v>1153</v>
      </c>
      <c r="B34" s="6" t="n">
        <v>8134</v>
      </c>
      <c r="C34" s="6" t="n">
        <v>0</v>
      </c>
    </row>
    <row r="35" spans="1:3">
      <c r="A35" s="4" t="s">
        <v>1163</v>
      </c>
    </row>
    <row r="36" spans="1:3">
      <c r="A36" s="3" t="s">
        <v>1150</v>
      </c>
    </row>
    <row r="37" spans="1:3">
      <c r="A37" s="4" t="s">
        <v>1151</v>
      </c>
      <c r="B37" s="6" t="n">
        <v>3928</v>
      </c>
      <c r="C37" s="6" t="n">
        <v>18843</v>
      </c>
    </row>
    <row r="38" spans="1:3">
      <c r="A38" s="4" t="s">
        <v>1164</v>
      </c>
    </row>
    <row r="39" spans="1:3">
      <c r="A39" s="3" t="s">
        <v>1150</v>
      </c>
    </row>
    <row r="40" spans="1:3">
      <c r="A40" s="4" t="s">
        <v>1151</v>
      </c>
      <c r="B40" s="6" t="n">
        <v>3928</v>
      </c>
      <c r="C40" s="6" t="n">
        <v>5499</v>
      </c>
    </row>
    <row r="41" spans="1:3">
      <c r="A41" s="4" t="s">
        <v>1165</v>
      </c>
    </row>
    <row r="42" spans="1:3">
      <c r="A42" s="3" t="s">
        <v>1150</v>
      </c>
    </row>
    <row r="43" spans="1:3">
      <c r="A43" s="4" t="s">
        <v>1151</v>
      </c>
      <c r="B43" s="5" t="n">
        <v>0</v>
      </c>
      <c r="C43" s="5" t="n">
        <v>1334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63</v>
      </c>
      <c r="D2" s="2" t="s">
        <v>64</v>
      </c>
    </row>
    <row r="3" spans="1:4">
      <c r="A3" s="3" t="s">
        <v>1167</v>
      </c>
    </row>
    <row r="4" spans="1:4">
      <c r="A4" s="4" t="s">
        <v>1167</v>
      </c>
      <c r="B4" s="5" t="n">
        <v>-4514</v>
      </c>
      <c r="C4" s="5" t="n">
        <v>-344</v>
      </c>
      <c r="D4" s="5" t="n">
        <v>-6060</v>
      </c>
    </row>
    <row r="5" spans="1:4">
      <c r="A5" s="3" t="s">
        <v>691</v>
      </c>
    </row>
    <row r="6" spans="1:4">
      <c r="A6" s="4" t="s">
        <v>691</v>
      </c>
      <c r="B6" s="6" t="n">
        <v>-960</v>
      </c>
      <c r="C6" s="6" t="n">
        <v>97</v>
      </c>
      <c r="D6" s="6" t="n">
        <v>-262</v>
      </c>
    </row>
    <row r="7" spans="1:4">
      <c r="A7" s="4" t="s">
        <v>1168</v>
      </c>
    </row>
    <row r="8" spans="1:4">
      <c r="A8" s="3" t="s">
        <v>1167</v>
      </c>
    </row>
    <row r="9" spans="1:4">
      <c r="A9" s="4" t="s">
        <v>1167</v>
      </c>
      <c r="B9" s="6" t="n">
        <v>-3304</v>
      </c>
      <c r="C9" s="6" t="n">
        <v>-981</v>
      </c>
      <c r="D9" s="6" t="n">
        <v>-4760</v>
      </c>
    </row>
    <row r="10" spans="1:4">
      <c r="A10" s="4" t="s">
        <v>1169</v>
      </c>
    </row>
    <row r="11" spans="1:4">
      <c r="A11" s="3" t="s">
        <v>691</v>
      </c>
    </row>
    <row r="12" spans="1:4">
      <c r="A12" s="4" t="s">
        <v>691</v>
      </c>
      <c r="B12" s="6" t="n">
        <v>-625</v>
      </c>
      <c r="C12" s="6" t="n">
        <v>-256</v>
      </c>
      <c r="D12" s="6" t="n">
        <v>-40</v>
      </c>
    </row>
    <row r="13" spans="1:4">
      <c r="A13" s="4" t="s">
        <v>1170</v>
      </c>
    </row>
    <row r="14" spans="1:4">
      <c r="A14" s="3" t="s">
        <v>1167</v>
      </c>
    </row>
    <row r="15" spans="1:4">
      <c r="A15" s="4" t="s">
        <v>1167</v>
      </c>
      <c r="B15" s="6" t="n">
        <v>-1210</v>
      </c>
      <c r="C15" s="6" t="n">
        <v>637</v>
      </c>
      <c r="D15" s="6" t="n">
        <v>-1300</v>
      </c>
    </row>
    <row r="16" spans="1:4">
      <c r="A16" s="4" t="s">
        <v>1171</v>
      </c>
    </row>
    <row r="17" spans="1:4">
      <c r="A17" s="3" t="s">
        <v>691</v>
      </c>
    </row>
    <row r="18" spans="1:4">
      <c r="A18" s="4" t="s">
        <v>691</v>
      </c>
      <c r="B18" s="5" t="n">
        <v>-335</v>
      </c>
      <c r="C18" s="5" t="n">
        <v>353</v>
      </c>
      <c r="D18" s="5" t="n">
        <v>-2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3</v>
      </c>
      <c r="D2" s="2" t="s">
        <v>64</v>
      </c>
    </row>
    <row r="3" spans="1:4">
      <c r="A3" s="3" t="s">
        <v>1136</v>
      </c>
    </row>
    <row r="4" spans="1:4">
      <c r="A4" s="4" t="s">
        <v>67</v>
      </c>
      <c r="B4" s="5" t="n">
        <v>-1176550</v>
      </c>
      <c r="C4" s="5" t="n">
        <v>-1226520</v>
      </c>
      <c r="D4" s="5" t="n">
        <v>-1095265</v>
      </c>
    </row>
    <row r="5" spans="1:4">
      <c r="A5" s="4" t="s">
        <v>1173</v>
      </c>
      <c r="B5" s="6" t="n">
        <v>-111525</v>
      </c>
      <c r="C5" s="6" t="n">
        <v>-113723</v>
      </c>
      <c r="D5" s="6" t="n">
        <v>-179044</v>
      </c>
    </row>
    <row r="6" spans="1:4">
      <c r="A6" s="4" t="s">
        <v>1174</v>
      </c>
    </row>
    <row r="7" spans="1:4">
      <c r="A7" s="3" t="s">
        <v>1136</v>
      </c>
    </row>
    <row r="8" spans="1:4">
      <c r="A8" s="4" t="s">
        <v>67</v>
      </c>
      <c r="B8" s="6" t="n">
        <v>-335</v>
      </c>
      <c r="C8" s="6" t="n">
        <v>353</v>
      </c>
      <c r="D8" s="6" t="n">
        <v>-222</v>
      </c>
    </row>
    <row r="9" spans="1:4">
      <c r="A9" s="4" t="s">
        <v>1173</v>
      </c>
      <c r="B9" s="5" t="n">
        <v>-625</v>
      </c>
      <c r="C9" s="5" t="n">
        <v>-256</v>
      </c>
      <c r="D9" s="5" t="n">
        <v>-4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3</v>
      </c>
      <c r="D2" s="2" t="s">
        <v>64</v>
      </c>
    </row>
    <row r="3" spans="1:4">
      <c r="A3" s="4" t="s">
        <v>1176</v>
      </c>
    </row>
    <row r="4" spans="1:4">
      <c r="A4" s="3" t="s">
        <v>1136</v>
      </c>
    </row>
    <row r="5" spans="1:4">
      <c r="A5" s="4" t="s">
        <v>691</v>
      </c>
      <c r="B5" s="5" t="n">
        <v>0</v>
      </c>
      <c r="C5" s="5" t="n">
        <v>0</v>
      </c>
      <c r="D5" s="5" t="n">
        <v>0</v>
      </c>
    </row>
    <row r="6" spans="1:4">
      <c r="A6" s="4" t="s">
        <v>1173</v>
      </c>
    </row>
    <row r="7" spans="1:4">
      <c r="A7" s="3" t="s">
        <v>1136</v>
      </c>
    </row>
    <row r="8" spans="1:4">
      <c r="A8" s="4" t="s">
        <v>1177</v>
      </c>
      <c r="B8" s="6" t="n">
        <v>8035</v>
      </c>
      <c r="C8" s="6" t="n">
        <v>7898</v>
      </c>
      <c r="D8" s="6" t="n">
        <v>0</v>
      </c>
    </row>
    <row r="9" spans="1:4">
      <c r="A9" s="4" t="s">
        <v>994</v>
      </c>
    </row>
    <row r="10" spans="1:4">
      <c r="A10" s="3" t="s">
        <v>1136</v>
      </c>
    </row>
    <row r="11" spans="1:4">
      <c r="A11" s="4" t="s">
        <v>1178</v>
      </c>
      <c r="B11" s="5" t="n">
        <v>17077</v>
      </c>
      <c r="C11" s="5" t="n">
        <v>18843</v>
      </c>
      <c r="D11"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9</v>
      </c>
      <c r="B1" s="2" t="s">
        <v>1</v>
      </c>
    </row>
    <row r="2" spans="1:4">
      <c r="B2" s="2" t="s">
        <v>2</v>
      </c>
      <c r="C2" s="2" t="s">
        <v>63</v>
      </c>
      <c r="D2" s="2" t="s">
        <v>64</v>
      </c>
    </row>
    <row r="3" spans="1:4">
      <c r="A3" s="3" t="s">
        <v>1180</v>
      </c>
    </row>
    <row r="4" spans="1:4">
      <c r="A4" s="4" t="s">
        <v>77</v>
      </c>
      <c r="B4" s="5" t="n">
        <v>40699</v>
      </c>
      <c r="C4" s="5" t="n">
        <v>28995</v>
      </c>
      <c r="D4" s="5" t="n">
        <v>-119197</v>
      </c>
    </row>
    <row r="5" spans="1:4">
      <c r="A5" s="4" t="s">
        <v>1181</v>
      </c>
      <c r="B5" s="6" t="n">
        <v>198984</v>
      </c>
      <c r="C5" s="6" t="n">
        <v>177329</v>
      </c>
    </row>
    <row r="6" spans="1:4">
      <c r="A6" s="4" t="s">
        <v>1182</v>
      </c>
      <c r="C6" s="6" t="n">
        <v>20038</v>
      </c>
    </row>
    <row r="7" spans="1:4">
      <c r="A7" s="4" t="s">
        <v>1183</v>
      </c>
      <c r="B7" s="6" t="n">
        <v>255000</v>
      </c>
      <c r="C7" s="6" t="n">
        <v>168304</v>
      </c>
    </row>
    <row r="8" spans="1:4">
      <c r="A8" s="4" t="s">
        <v>1184</v>
      </c>
      <c r="B8" s="6" t="n">
        <v>0</v>
      </c>
      <c r="C8" s="6" t="n">
        <v>6648</v>
      </c>
    </row>
    <row r="9" spans="1:4">
      <c r="A9" s="4" t="s">
        <v>1185</v>
      </c>
      <c r="B9" s="6" t="n">
        <v>9075</v>
      </c>
      <c r="C9" s="6" t="n">
        <v>10175</v>
      </c>
    </row>
    <row r="10" spans="1:4">
      <c r="A10" s="4" t="s">
        <v>1186</v>
      </c>
      <c r="B10" s="6" t="n">
        <v>701</v>
      </c>
      <c r="C10" s="6" t="n">
        <v>42</v>
      </c>
    </row>
    <row r="11" spans="1:4">
      <c r="A11" s="4" t="s">
        <v>1187</v>
      </c>
      <c r="B11" s="6" t="n">
        <v>381</v>
      </c>
      <c r="C11" s="6" t="n">
        <v>1088</v>
      </c>
    </row>
    <row r="12" spans="1:4">
      <c r="A12" s="4" t="s">
        <v>1188</v>
      </c>
      <c r="B12" s="6" t="n">
        <v>137134</v>
      </c>
    </row>
    <row r="13" spans="1:4">
      <c r="A13" s="4" t="s">
        <v>1189</v>
      </c>
      <c r="B13" s="6" t="n">
        <v>42163</v>
      </c>
    </row>
    <row r="14" spans="1:4">
      <c r="A14" s="4" t="s">
        <v>1190</v>
      </c>
      <c r="B14" s="6" t="n">
        <v>106763</v>
      </c>
      <c r="C14" s="6" t="n">
        <v>116607</v>
      </c>
    </row>
    <row r="15" spans="1:4">
      <c r="A15" s="4" t="s">
        <v>1191</v>
      </c>
    </row>
    <row r="16" spans="1:4">
      <c r="A16" s="3" t="s">
        <v>1180</v>
      </c>
    </row>
    <row r="17" spans="1:4">
      <c r="A17" s="4" t="s">
        <v>1188</v>
      </c>
      <c r="B17" s="6" t="n">
        <v>245138</v>
      </c>
    </row>
    <row r="18" spans="1:4">
      <c r="A18" s="4" t="s">
        <v>1192</v>
      </c>
    </row>
    <row r="19" spans="1:4">
      <c r="A19" s="3" t="s">
        <v>1180</v>
      </c>
    </row>
    <row r="20" spans="1:4">
      <c r="A20" s="4" t="s">
        <v>1188</v>
      </c>
      <c r="B20" s="6" t="n">
        <v>105158</v>
      </c>
    </row>
    <row r="21" spans="1:4">
      <c r="A21" s="4" t="s">
        <v>1193</v>
      </c>
    </row>
    <row r="22" spans="1:4">
      <c r="A22" s="3" t="s">
        <v>1180</v>
      </c>
    </row>
    <row r="23" spans="1:4">
      <c r="A23" s="4" t="s">
        <v>1188</v>
      </c>
      <c r="B23" s="6" t="n">
        <v>139880</v>
      </c>
    </row>
    <row r="24" spans="1:4">
      <c r="A24" s="4" t="s">
        <v>1194</v>
      </c>
    </row>
    <row r="25" spans="1:4">
      <c r="A25" s="3" t="s">
        <v>1180</v>
      </c>
    </row>
    <row r="26" spans="1:4">
      <c r="A26" s="4" t="s">
        <v>1188</v>
      </c>
      <c r="B26" s="6" t="n">
        <v>627221</v>
      </c>
    </row>
    <row r="27" spans="1:4">
      <c r="A27" s="4" t="s">
        <v>1195</v>
      </c>
      <c r="B27" s="6" t="n">
        <v>15553</v>
      </c>
    </row>
    <row r="28" spans="1:4">
      <c r="A28" s="4" t="s">
        <v>1190</v>
      </c>
      <c r="B28" s="6" t="n">
        <v>30170</v>
      </c>
    </row>
    <row r="29" spans="1:4">
      <c r="A29" s="4" t="s">
        <v>1196</v>
      </c>
      <c r="B29" s="6" t="n">
        <v>14617</v>
      </c>
    </row>
    <row r="30" spans="1:4">
      <c r="A30" s="4" t="s">
        <v>1197</v>
      </c>
    </row>
    <row r="31" spans="1:4">
      <c r="A31" s="3" t="s">
        <v>1180</v>
      </c>
    </row>
    <row r="32" spans="1:4">
      <c r="A32" s="4" t="s">
        <v>1188</v>
      </c>
      <c r="B32" s="6" t="n">
        <v>8077</v>
      </c>
    </row>
    <row r="33" spans="1:4">
      <c r="A33" s="4" t="s">
        <v>1198</v>
      </c>
    </row>
    <row r="34" spans="1:4">
      <c r="A34" s="3" t="s">
        <v>1180</v>
      </c>
    </row>
    <row r="35" spans="1:4">
      <c r="A35" s="4" t="s">
        <v>1195</v>
      </c>
      <c r="B35" s="6" t="n">
        <v>13954</v>
      </c>
    </row>
    <row r="36" spans="1:4">
      <c r="A36" s="4" t="s">
        <v>1190</v>
      </c>
      <c r="B36" s="6" t="n">
        <v>32827</v>
      </c>
    </row>
    <row r="37" spans="1:4">
      <c r="A37" s="4" t="s">
        <v>1196</v>
      </c>
      <c r="B37" s="6" t="n">
        <v>18873</v>
      </c>
    </row>
    <row r="38" spans="1:4">
      <c r="A38" s="4" t="s">
        <v>1199</v>
      </c>
    </row>
    <row r="39" spans="1:4">
      <c r="A39" s="3" t="s">
        <v>1180</v>
      </c>
    </row>
    <row r="40" spans="1:4">
      <c r="A40" s="4" t="s">
        <v>1200</v>
      </c>
      <c r="B40" s="6" t="n">
        <v>644</v>
      </c>
    </row>
    <row r="41" spans="1:4">
      <c r="A41" s="4" t="s">
        <v>1201</v>
      </c>
    </row>
    <row r="42" spans="1:4">
      <c r="A42" s="3" t="s">
        <v>1180</v>
      </c>
    </row>
    <row r="43" spans="1:4">
      <c r="A43" s="4" t="s">
        <v>1200</v>
      </c>
      <c r="B43" s="6" t="n">
        <v>1588</v>
      </c>
    </row>
    <row r="44" spans="1:4">
      <c r="A44" s="4" t="s">
        <v>1202</v>
      </c>
    </row>
    <row r="45" spans="1:4">
      <c r="A45" s="3" t="s">
        <v>1180</v>
      </c>
    </row>
    <row r="46" spans="1:4">
      <c r="A46" s="4" t="s">
        <v>1200</v>
      </c>
      <c r="B46" s="6" t="n">
        <v>154</v>
      </c>
    </row>
    <row r="47" spans="1:4">
      <c r="A47" s="4" t="s">
        <v>1203</v>
      </c>
    </row>
    <row r="48" spans="1:4">
      <c r="A48" s="3" t="s">
        <v>1180</v>
      </c>
    </row>
    <row r="49" spans="1:4">
      <c r="A49" s="4" t="s">
        <v>1200</v>
      </c>
      <c r="B49" s="6" t="n">
        <v>11292</v>
      </c>
    </row>
    <row r="50" spans="1:4">
      <c r="A50" s="4" t="s">
        <v>1204</v>
      </c>
    </row>
    <row r="51" spans="1:4">
      <c r="A51" s="3" t="s">
        <v>1180</v>
      </c>
    </row>
    <row r="52" spans="1:4">
      <c r="A52" s="4" t="s">
        <v>1205</v>
      </c>
      <c r="B52" s="6" t="n">
        <v>123456</v>
      </c>
    </row>
    <row r="53" spans="1:4">
      <c r="A53" s="4" t="s">
        <v>1206</v>
      </c>
    </row>
    <row r="54" spans="1:4">
      <c r="A54" s="3" t="s">
        <v>1180</v>
      </c>
    </row>
    <row r="55" spans="1:4">
      <c r="A55" s="4" t="s">
        <v>1181</v>
      </c>
      <c r="B55" s="6" t="n">
        <v>42621</v>
      </c>
      <c r="C55" s="5" t="n">
        <v>45251</v>
      </c>
    </row>
    <row r="56" spans="1:4">
      <c r="A56" s="4" t="s">
        <v>1207</v>
      </c>
    </row>
    <row r="57" spans="1:4">
      <c r="A57" s="3" t="s">
        <v>1180</v>
      </c>
    </row>
    <row r="58" spans="1:4">
      <c r="A58" s="4" t="s">
        <v>1208</v>
      </c>
      <c r="B58" s="5" t="n">
        <v>258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3</v>
      </c>
      <c r="D2" s="2" t="s">
        <v>64</v>
      </c>
    </row>
    <row r="3" spans="1:4">
      <c r="A3" s="3" t="s">
        <v>275</v>
      </c>
    </row>
    <row r="4" spans="1:4">
      <c r="A4" s="4" t="s">
        <v>1210</v>
      </c>
      <c r="B4" s="5" t="n">
        <v>53169</v>
      </c>
      <c r="C4" s="5" t="n">
        <v>3935</v>
      </c>
      <c r="D4" s="5" t="n">
        <v>-137147</v>
      </c>
    </row>
    <row r="5" spans="1:4">
      <c r="A5" s="4" t="s">
        <v>1198</v>
      </c>
      <c r="B5" s="6" t="n">
        <v>67840</v>
      </c>
      <c r="C5" s="6" t="n">
        <v>84681</v>
      </c>
      <c r="D5" s="6" t="n">
        <v>76513</v>
      </c>
    </row>
    <row r="6" spans="1:4">
      <c r="A6" s="4" t="s">
        <v>76</v>
      </c>
      <c r="B6" s="5" t="n">
        <v>121009</v>
      </c>
      <c r="C6" s="5" t="n">
        <v>88616</v>
      </c>
      <c r="D6" s="5" t="n">
        <v>-6063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11</v>
      </c>
      <c r="B1" s="2" t="s">
        <v>1</v>
      </c>
    </row>
    <row r="2" spans="1:4">
      <c r="B2" s="2" t="s">
        <v>2</v>
      </c>
      <c r="C2" s="2" t="s">
        <v>63</v>
      </c>
      <c r="D2" s="2" t="s">
        <v>64</v>
      </c>
    </row>
    <row r="3" spans="1:4">
      <c r="A3" s="3" t="s">
        <v>847</v>
      </c>
    </row>
    <row r="4" spans="1:4">
      <c r="A4" s="4" t="s">
        <v>1191</v>
      </c>
      <c r="B4" s="5" t="n">
        <v>-3</v>
      </c>
      <c r="C4" s="5" t="n">
        <v>0</v>
      </c>
      <c r="D4" s="5" t="n">
        <v>0</v>
      </c>
    </row>
    <row r="5" spans="1:4">
      <c r="A5" s="4" t="s">
        <v>1212</v>
      </c>
      <c r="B5" s="6" t="n">
        <v>1422</v>
      </c>
      <c r="C5" s="6" t="n">
        <v>2470</v>
      </c>
      <c r="D5" s="6" t="n">
        <v>806</v>
      </c>
    </row>
    <row r="6" spans="1:4">
      <c r="A6" s="4" t="s">
        <v>1198</v>
      </c>
      <c r="B6" s="6" t="n">
        <v>20972</v>
      </c>
      <c r="C6" s="6" t="n">
        <v>23080</v>
      </c>
      <c r="D6" s="6" t="n">
        <v>20209</v>
      </c>
    </row>
    <row r="7" spans="1:4">
      <c r="A7" s="4" t="s">
        <v>1213</v>
      </c>
      <c r="B7" s="6" t="n">
        <v>22391</v>
      </c>
      <c r="C7" s="6" t="n">
        <v>25550</v>
      </c>
      <c r="D7" s="6" t="n">
        <v>21015</v>
      </c>
    </row>
    <row r="8" spans="1:4">
      <c r="A8" s="3" t="s">
        <v>1214</v>
      </c>
    </row>
    <row r="9" spans="1:4">
      <c r="A9" s="4" t="s">
        <v>1191</v>
      </c>
      <c r="B9" s="6" t="n">
        <v>14179</v>
      </c>
      <c r="C9" s="6" t="n">
        <v>12854</v>
      </c>
      <c r="D9" s="6" t="n">
        <v>-135970</v>
      </c>
    </row>
    <row r="10" spans="1:4">
      <c r="A10" s="4" t="s">
        <v>1212</v>
      </c>
      <c r="B10" s="6" t="n">
        <v>3165</v>
      </c>
      <c r="C10" s="6" t="n">
        <v>-784</v>
      </c>
      <c r="D10" s="6" t="n">
        <v>-1817</v>
      </c>
    </row>
    <row r="11" spans="1:4">
      <c r="A11" s="4" t="s">
        <v>1198</v>
      </c>
      <c r="B11" s="6" t="n">
        <v>964</v>
      </c>
      <c r="C11" s="6" t="n">
        <v>-8625</v>
      </c>
      <c r="D11" s="6" t="n">
        <v>-2425</v>
      </c>
    </row>
    <row r="12" spans="1:4">
      <c r="A12" s="4" t="s">
        <v>1215</v>
      </c>
      <c r="B12" s="6" t="n">
        <v>18308</v>
      </c>
      <c r="C12" s="6" t="n">
        <v>3445</v>
      </c>
      <c r="D12" s="6" t="n">
        <v>-140212</v>
      </c>
    </row>
    <row r="13" spans="1:4">
      <c r="A13" s="4" t="s">
        <v>136</v>
      </c>
      <c r="B13" s="5" t="n">
        <v>40699</v>
      </c>
      <c r="C13" s="5" t="n">
        <v>28995</v>
      </c>
      <c r="D13" s="5" t="n">
        <v>-11919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3</v>
      </c>
      <c r="D2" s="2" t="s">
        <v>64</v>
      </c>
    </row>
    <row r="3" spans="1:4">
      <c r="A3" s="3" t="s">
        <v>275</v>
      </c>
    </row>
    <row r="4" spans="1:4">
      <c r="A4" s="4" t="s">
        <v>1217</v>
      </c>
      <c r="B4" s="5" t="n">
        <v>25412</v>
      </c>
      <c r="C4" s="5" t="n">
        <v>18610</v>
      </c>
      <c r="D4" s="5" t="n">
        <v>-21222</v>
      </c>
    </row>
    <row r="5" spans="1:4">
      <c r="A5" s="4" t="s">
        <v>1218</v>
      </c>
      <c r="B5" s="6" t="n">
        <v>4779</v>
      </c>
      <c r="C5" s="6" t="n">
        <v>1203</v>
      </c>
      <c r="D5" s="6" t="n">
        <v>-7754</v>
      </c>
    </row>
    <row r="6" spans="1:4">
      <c r="A6" s="4" t="s">
        <v>1219</v>
      </c>
      <c r="B6" s="6" t="n">
        <v>8517</v>
      </c>
      <c r="C6" s="6" t="n">
        <v>15445</v>
      </c>
      <c r="D6" s="6" t="n">
        <v>0</v>
      </c>
    </row>
    <row r="7" spans="1:4">
      <c r="A7" s="4" t="s">
        <v>1220</v>
      </c>
      <c r="B7" s="6" t="n">
        <v>0</v>
      </c>
      <c r="C7" s="6" t="n">
        <v>0</v>
      </c>
      <c r="D7" s="6" t="n">
        <v>-132158</v>
      </c>
    </row>
    <row r="8" spans="1:4">
      <c r="A8" s="4" t="s">
        <v>1221</v>
      </c>
      <c r="B8" s="6" t="n">
        <v>0</v>
      </c>
      <c r="C8" s="6" t="n">
        <v>0</v>
      </c>
      <c r="D8" s="6" t="n">
        <v>42903</v>
      </c>
    </row>
    <row r="9" spans="1:4">
      <c r="A9" s="4" t="s">
        <v>1222</v>
      </c>
      <c r="B9" s="6" t="n">
        <v>-1288</v>
      </c>
      <c r="C9" s="6" t="n">
        <v>-996</v>
      </c>
      <c r="D9" s="6" t="n">
        <v>974</v>
      </c>
    </row>
    <row r="10" spans="1:4">
      <c r="A10" s="4" t="s">
        <v>1223</v>
      </c>
      <c r="B10" s="6" t="n">
        <v>2032</v>
      </c>
      <c r="C10" s="6" t="n">
        <v>5075</v>
      </c>
      <c r="D10" s="6" t="n">
        <v>6771</v>
      </c>
    </row>
    <row r="11" spans="1:4">
      <c r="A11" s="4" t="s">
        <v>1224</v>
      </c>
      <c r="B11" s="6" t="n">
        <v>2322</v>
      </c>
      <c r="C11" s="6" t="n">
        <v>-3325</v>
      </c>
      <c r="D11" s="6" t="n">
        <v>-151</v>
      </c>
    </row>
    <row r="12" spans="1:4">
      <c r="A12" s="4" t="s">
        <v>1225</v>
      </c>
      <c r="B12" s="6" t="n">
        <v>-5869</v>
      </c>
      <c r="C12" s="6" t="n">
        <v>570</v>
      </c>
      <c r="D12" s="6" t="n">
        <v>978</v>
      </c>
    </row>
    <row r="13" spans="1:4">
      <c r="A13" s="4" t="s">
        <v>1226</v>
      </c>
      <c r="B13" s="6" t="n">
        <v>217</v>
      </c>
      <c r="C13" s="6" t="n">
        <v>3329</v>
      </c>
      <c r="D13" s="6" t="n">
        <v>-12798</v>
      </c>
    </row>
    <row r="14" spans="1:4">
      <c r="A14" s="4" t="s">
        <v>1227</v>
      </c>
      <c r="B14" s="6" t="n">
        <v>22</v>
      </c>
      <c r="C14" s="6" t="n">
        <v>84</v>
      </c>
      <c r="D14" s="6" t="n">
        <v>1679</v>
      </c>
    </row>
    <row r="15" spans="1:4">
      <c r="A15" s="4" t="s">
        <v>1228</v>
      </c>
      <c r="B15" s="6" t="n">
        <v>1880</v>
      </c>
      <c r="C15" s="6" t="n">
        <v>-7550</v>
      </c>
      <c r="D15" s="6" t="n">
        <v>3502</v>
      </c>
    </row>
    <row r="16" spans="1:4">
      <c r="A16" s="4" t="s">
        <v>1229</v>
      </c>
      <c r="B16" s="6" t="n">
        <v>-32</v>
      </c>
      <c r="C16" s="6" t="n">
        <v>-1173</v>
      </c>
      <c r="D16" s="6" t="n">
        <v>0</v>
      </c>
    </row>
    <row r="17" spans="1:4">
      <c r="A17" s="4" t="s">
        <v>181</v>
      </c>
      <c r="B17" s="6" t="n">
        <v>2707</v>
      </c>
      <c r="C17" s="6" t="n">
        <v>-2277</v>
      </c>
      <c r="D17" s="6" t="n">
        <v>-1921</v>
      </c>
    </row>
    <row r="18" spans="1:4">
      <c r="A18" s="4" t="s">
        <v>136</v>
      </c>
      <c r="B18" s="5" t="n">
        <v>40699</v>
      </c>
      <c r="C18" s="5" t="n">
        <v>28995</v>
      </c>
      <c r="D18" s="5" t="n">
        <v>-11919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63</v>
      </c>
    </row>
    <row r="2" spans="1:3">
      <c r="A2" s="3" t="s">
        <v>1231</v>
      </c>
    </row>
    <row r="3" spans="1:3">
      <c r="A3" s="4" t="s">
        <v>1190</v>
      </c>
      <c r="B3" s="5" t="n">
        <v>106763</v>
      </c>
      <c r="C3" s="5" t="n">
        <v>116607</v>
      </c>
    </row>
    <row r="4" spans="1:3">
      <c r="A4" s="4" t="s">
        <v>1232</v>
      </c>
      <c r="B4" s="6" t="n">
        <v>16535</v>
      </c>
      <c r="C4" s="6" t="n">
        <v>13387</v>
      </c>
    </row>
    <row r="5" spans="1:3">
      <c r="A5" s="4" t="s">
        <v>1233</v>
      </c>
      <c r="B5" s="6" t="n">
        <v>15946</v>
      </c>
      <c r="C5" s="6" t="n">
        <v>16397</v>
      </c>
    </row>
    <row r="6" spans="1:3">
      <c r="A6" s="4" t="s">
        <v>1234</v>
      </c>
      <c r="B6" s="6" t="n">
        <v>859</v>
      </c>
      <c r="C6" s="6" t="n">
        <v>1385</v>
      </c>
    </row>
    <row r="7" spans="1:3">
      <c r="A7" s="4" t="s">
        <v>1235</v>
      </c>
      <c r="B7" s="6" t="n">
        <v>1272</v>
      </c>
      <c r="C7" s="6" t="n">
        <v>708</v>
      </c>
    </row>
    <row r="8" spans="1:3">
      <c r="A8" s="4" t="s">
        <v>1236</v>
      </c>
      <c r="B8" s="6" t="n">
        <v>1216</v>
      </c>
      <c r="C8" s="6" t="n">
        <v>335</v>
      </c>
    </row>
    <row r="9" spans="1:3">
      <c r="A9" s="4" t="s">
        <v>1237</v>
      </c>
      <c r="B9" s="6" t="n">
        <v>1865</v>
      </c>
      <c r="C9" s="6" t="n">
        <v>3737</v>
      </c>
    </row>
    <row r="10" spans="1:3">
      <c r="A10" s="4" t="s">
        <v>1238</v>
      </c>
      <c r="B10" s="6" t="n">
        <v>1205</v>
      </c>
      <c r="C10" s="6" t="n">
        <v>1173</v>
      </c>
    </row>
    <row r="11" spans="1:3">
      <c r="A11" s="4" t="s">
        <v>764</v>
      </c>
      <c r="B11" s="6" t="n">
        <v>14480</v>
      </c>
      <c r="C11" s="6" t="n">
        <v>0</v>
      </c>
    </row>
    <row r="12" spans="1:3">
      <c r="A12" s="4" t="s">
        <v>908</v>
      </c>
      <c r="B12" s="6" t="n">
        <v>41670</v>
      </c>
      <c r="C12" s="6" t="n">
        <v>38855</v>
      </c>
    </row>
    <row r="13" spans="1:3">
      <c r="A13" s="4" t="s">
        <v>1239</v>
      </c>
      <c r="B13" s="6" t="n">
        <v>-51296</v>
      </c>
      <c r="C13" s="6" t="n">
        <v>-48711</v>
      </c>
    </row>
    <row r="14" spans="1:3">
      <c r="A14" s="4" t="s">
        <v>1240</v>
      </c>
      <c r="B14" s="6" t="n">
        <v>150515</v>
      </c>
      <c r="C14" s="6" t="n">
        <v>143873</v>
      </c>
    </row>
    <row r="15" spans="1:3">
      <c r="A15" s="3" t="s">
        <v>1241</v>
      </c>
    </row>
    <row r="16" spans="1:3">
      <c r="A16" s="4" t="s">
        <v>167</v>
      </c>
      <c r="B16" s="6" t="n">
        <v>-108242</v>
      </c>
      <c r="C16" s="6" t="n">
        <v>-92911</v>
      </c>
    </row>
    <row r="17" spans="1:3">
      <c r="A17" s="4" t="s">
        <v>1184</v>
      </c>
      <c r="B17" s="6" t="n">
        <v>0</v>
      </c>
      <c r="C17" s="6" t="n">
        <v>-6648</v>
      </c>
    </row>
    <row r="18" spans="1:3">
      <c r="A18" s="4" t="s">
        <v>794</v>
      </c>
      <c r="B18" s="6" t="n">
        <v>-11481</v>
      </c>
      <c r="C18" s="6" t="n">
        <v>-10432</v>
      </c>
    </row>
    <row r="19" spans="1:3">
      <c r="A19" s="4" t="s">
        <v>1242</v>
      </c>
      <c r="B19" s="6" t="n">
        <v>-159765</v>
      </c>
      <c r="C19" s="6" t="n">
        <v>-174327</v>
      </c>
    </row>
    <row r="20" spans="1:3">
      <c r="A20" s="4" t="s">
        <v>1243</v>
      </c>
      <c r="B20" s="6" t="n">
        <v>-7354</v>
      </c>
      <c r="C20" s="6" t="n">
        <v>-4654</v>
      </c>
    </row>
    <row r="21" spans="1:3">
      <c r="A21" s="4" t="s">
        <v>1244</v>
      </c>
      <c r="B21" s="6" t="n">
        <v>-14324</v>
      </c>
      <c r="C21" s="6" t="n">
        <v>0</v>
      </c>
    </row>
    <row r="22" spans="1:3">
      <c r="A22" s="4" t="s">
        <v>908</v>
      </c>
      <c r="B22" s="6" t="n">
        <v>-48333</v>
      </c>
      <c r="C22" s="6" t="n">
        <v>-32230</v>
      </c>
    </row>
    <row r="23" spans="1:3">
      <c r="A23" s="4" t="s">
        <v>1245</v>
      </c>
      <c r="B23" s="6" t="n">
        <v>-349499</v>
      </c>
      <c r="C23" s="6" t="n">
        <v>-321202</v>
      </c>
    </row>
    <row r="24" spans="1:3">
      <c r="A24" s="4" t="s">
        <v>1246</v>
      </c>
      <c r="B24" s="5" t="n">
        <v>-198984</v>
      </c>
      <c r="C24" s="5" t="n">
        <v>-17732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v>
      </c>
      <c r="C2" s="2" t="s">
        <v>63</v>
      </c>
    </row>
    <row r="3" spans="1:3">
      <c r="A3" s="3" t="s">
        <v>1248</v>
      </c>
    </row>
    <row r="4" spans="1:3">
      <c r="A4" s="4" t="s">
        <v>573</v>
      </c>
      <c r="B4" s="5" t="n">
        <v>48711</v>
      </c>
      <c r="C4" s="5" t="n">
        <v>64945</v>
      </c>
    </row>
    <row r="5" spans="1:3">
      <c r="A5" s="4" t="s">
        <v>1249</v>
      </c>
      <c r="B5" s="6" t="n">
        <v>3343</v>
      </c>
      <c r="C5" s="6" t="n">
        <v>5314</v>
      </c>
    </row>
    <row r="6" spans="1:3">
      <c r="A6" s="4" t="s">
        <v>1250</v>
      </c>
      <c r="B6" s="6" t="n">
        <v>-758</v>
      </c>
      <c r="C6" s="6" t="n">
        <v>-21548</v>
      </c>
    </row>
    <row r="7" spans="1:3">
      <c r="A7" s="4" t="s">
        <v>576</v>
      </c>
      <c r="B7" s="5" t="n">
        <v>51296</v>
      </c>
      <c r="C7" s="5" t="n">
        <v>4871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v>
      </c>
      <c r="C2" s="2" t="s">
        <v>63</v>
      </c>
    </row>
    <row r="3" spans="1:3">
      <c r="A3" s="3" t="s">
        <v>275</v>
      </c>
    </row>
    <row r="4" spans="1:3">
      <c r="A4" s="4" t="s">
        <v>823</v>
      </c>
      <c r="B4" s="5" t="n">
        <v>10175</v>
      </c>
      <c r="C4" s="5" t="n">
        <v>11431</v>
      </c>
    </row>
    <row r="5" spans="1:3">
      <c r="A5" s="4" t="s">
        <v>1252</v>
      </c>
      <c r="B5" s="6" t="n">
        <v>46</v>
      </c>
      <c r="C5" s="6" t="n">
        <v>0</v>
      </c>
    </row>
    <row r="6" spans="1:3">
      <c r="A6" s="4" t="s">
        <v>1253</v>
      </c>
      <c r="B6" s="6" t="n">
        <v>-1046</v>
      </c>
      <c r="C6" s="6" t="n">
        <v>-1538</v>
      </c>
    </row>
    <row r="7" spans="1:3">
      <c r="A7" s="4" t="s">
        <v>1254</v>
      </c>
      <c r="B7" s="6" t="n">
        <v>0</v>
      </c>
      <c r="C7" s="6" t="n">
        <v>282</v>
      </c>
    </row>
    <row r="8" spans="1:3">
      <c r="A8" s="4" t="s">
        <v>1255</v>
      </c>
      <c r="B8" s="6" t="n">
        <v>100</v>
      </c>
      <c r="C8" s="6" t="n">
        <v>0</v>
      </c>
    </row>
    <row r="9" spans="1:3">
      <c r="A9" s="4" t="s">
        <v>828</v>
      </c>
      <c r="B9" s="5" t="n">
        <v>9075</v>
      </c>
      <c r="C9" s="5" t="n">
        <v>1017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56</v>
      </c>
      <c r="B1" s="2" t="s">
        <v>1</v>
      </c>
    </row>
    <row r="2" spans="1:4">
      <c r="B2" s="2" t="s">
        <v>2</v>
      </c>
      <c r="C2" s="2" t="s">
        <v>63</v>
      </c>
      <c r="D2" s="2" t="s">
        <v>64</v>
      </c>
    </row>
    <row r="3" spans="1:4">
      <c r="A3" s="3" t="s">
        <v>1180</v>
      </c>
    </row>
    <row r="4" spans="1:4">
      <c r="A4" s="4" t="s">
        <v>1257</v>
      </c>
      <c r="B4" s="5" t="n">
        <v>17406</v>
      </c>
      <c r="C4" s="5" t="n">
        <v>23842</v>
      </c>
      <c r="D4" s="5" t="n">
        <v>29199</v>
      </c>
    </row>
    <row r="5" spans="1:4">
      <c r="A5" s="4" t="s">
        <v>1210</v>
      </c>
    </row>
    <row r="6" spans="1:4">
      <c r="A6" s="3" t="s">
        <v>1180</v>
      </c>
    </row>
    <row r="7" spans="1:4">
      <c r="A7" s="4" t="s">
        <v>1257</v>
      </c>
      <c r="B7" s="6" t="n">
        <v>1917</v>
      </c>
      <c r="C7" s="6" t="n">
        <v>2160</v>
      </c>
      <c r="D7" s="6" t="n">
        <v>1647</v>
      </c>
    </row>
    <row r="8" spans="1:4">
      <c r="A8" s="4" t="s">
        <v>1198</v>
      </c>
    </row>
    <row r="9" spans="1:4">
      <c r="A9" s="3" t="s">
        <v>1180</v>
      </c>
    </row>
    <row r="10" spans="1:4">
      <c r="A10" s="4" t="s">
        <v>1257</v>
      </c>
      <c r="B10" s="5" t="n">
        <v>15489</v>
      </c>
      <c r="C10" s="5" t="n">
        <v>21682</v>
      </c>
      <c r="D10" s="5" t="n">
        <v>2755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63</v>
      </c>
      <c r="D2" s="2" t="s">
        <v>64</v>
      </c>
    </row>
    <row r="3" spans="1:4">
      <c r="A3" s="4" t="s">
        <v>467</v>
      </c>
    </row>
    <row r="4" spans="1:4">
      <c r="A4" s="3" t="s">
        <v>1259</v>
      </c>
    </row>
    <row r="5" spans="1:4">
      <c r="A5" s="4" t="s">
        <v>1260</v>
      </c>
      <c r="C5" s="5" t="n">
        <v>18436</v>
      </c>
    </row>
    <row r="6" spans="1:4">
      <c r="A6" s="4" t="s">
        <v>1261</v>
      </c>
      <c r="C6" s="6" t="n">
        <v>17085</v>
      </c>
    </row>
    <row r="7" spans="1:4">
      <c r="A7" s="3" t="s">
        <v>1262</v>
      </c>
    </row>
    <row r="8" spans="1:4">
      <c r="A8" s="4" t="s">
        <v>1263</v>
      </c>
      <c r="B8" s="5" t="n">
        <v>287542</v>
      </c>
    </row>
    <row r="9" spans="1:4">
      <c r="A9" s="4" t="s">
        <v>1264</v>
      </c>
      <c r="B9" s="6" t="n">
        <v>337599</v>
      </c>
      <c r="C9" s="6" t="n">
        <v>287542</v>
      </c>
    </row>
    <row r="10" spans="1:4">
      <c r="A10" s="4" t="s">
        <v>1265</v>
      </c>
    </row>
    <row r="11" spans="1:4">
      <c r="A11" s="3" t="s">
        <v>1259</v>
      </c>
    </row>
    <row r="12" spans="1:4">
      <c r="A12" s="4" t="s">
        <v>1266</v>
      </c>
      <c r="B12" s="6" t="n">
        <v>246311</v>
      </c>
      <c r="C12" s="6" t="n">
        <v>261102</v>
      </c>
    </row>
    <row r="13" spans="1:4">
      <c r="A13" s="4" t="s">
        <v>1267</v>
      </c>
      <c r="B13" s="6" t="n">
        <v>978</v>
      </c>
      <c r="C13" s="6" t="n">
        <v>1019</v>
      </c>
      <c r="D13" s="5" t="n">
        <v>1219</v>
      </c>
    </row>
    <row r="14" spans="1:4">
      <c r="A14" s="4" t="s">
        <v>1268</v>
      </c>
      <c r="B14" s="6" t="n">
        <v>10281</v>
      </c>
      <c r="C14" s="6" t="n">
        <v>9599</v>
      </c>
      <c r="D14" s="6" t="n">
        <v>10115</v>
      </c>
    </row>
    <row r="15" spans="1:4">
      <c r="A15" s="4" t="s">
        <v>1269</v>
      </c>
      <c r="B15" s="6" t="n">
        <v>0</v>
      </c>
      <c r="C15" s="6" t="n">
        <v>0</v>
      </c>
    </row>
    <row r="16" spans="1:4">
      <c r="A16" s="4" t="s">
        <v>1270</v>
      </c>
      <c r="B16" s="6" t="n">
        <v>0</v>
      </c>
      <c r="C16" s="6" t="n">
        <v>0</v>
      </c>
    </row>
    <row r="17" spans="1:4">
      <c r="A17" s="4" t="s">
        <v>1271</v>
      </c>
      <c r="B17" s="6" t="n">
        <v>-2795</v>
      </c>
      <c r="C17" s="6" t="n">
        <v>-952</v>
      </c>
    </row>
    <row r="18" spans="1:4">
      <c r="A18" s="4" t="s">
        <v>1272</v>
      </c>
      <c r="B18" s="6" t="n">
        <v>-1669</v>
      </c>
      <c r="C18" s="6" t="n">
        <v>0</v>
      </c>
    </row>
    <row r="19" spans="1:4">
      <c r="A19" s="4" t="s">
        <v>1273</v>
      </c>
      <c r="B19" s="6" t="n">
        <v>-10862</v>
      </c>
      <c r="C19" s="6" t="n">
        <v>-11453</v>
      </c>
    </row>
    <row r="20" spans="1:4">
      <c r="A20" s="4" t="s">
        <v>1274</v>
      </c>
      <c r="B20" s="6" t="n">
        <v>0</v>
      </c>
      <c r="C20" s="6" t="n">
        <v>0</v>
      </c>
    </row>
    <row r="21" spans="1:4">
      <c r="A21" s="4" t="s">
        <v>1275</v>
      </c>
      <c r="B21" s="6" t="n">
        <v>0</v>
      </c>
      <c r="C21" s="6" t="n">
        <v>0</v>
      </c>
    </row>
    <row r="22" spans="1:4">
      <c r="A22" s="4" t="s">
        <v>1260</v>
      </c>
      <c r="B22" s="6" t="n">
        <v>25148</v>
      </c>
      <c r="C22" s="6" t="n">
        <v>-13004</v>
      </c>
    </row>
    <row r="23" spans="1:4">
      <c r="A23" s="4" t="s">
        <v>1276</v>
      </c>
      <c r="B23" s="6" t="n">
        <v>0</v>
      </c>
      <c r="C23" s="6" t="n">
        <v>0</v>
      </c>
    </row>
    <row r="24" spans="1:4">
      <c r="A24" s="4" t="s">
        <v>1277</v>
      </c>
      <c r="B24" s="6" t="n">
        <v>267392</v>
      </c>
      <c r="C24" s="6" t="n">
        <v>246311</v>
      </c>
      <c r="D24" s="6" t="n">
        <v>261102</v>
      </c>
    </row>
    <row r="25" spans="1:4">
      <c r="A25" s="4" t="s">
        <v>1261</v>
      </c>
      <c r="B25" s="6" t="n">
        <v>26604</v>
      </c>
    </row>
    <row r="26" spans="1:4">
      <c r="A26" s="4" t="s">
        <v>1278</v>
      </c>
      <c r="B26" s="6" t="n">
        <v>2953</v>
      </c>
    </row>
    <row r="27" spans="1:4">
      <c r="A27" s="4" t="s">
        <v>1279</v>
      </c>
      <c r="B27" s="6" t="n">
        <v>4409</v>
      </c>
    </row>
    <row r="28" spans="1:4">
      <c r="A28" s="3" t="s">
        <v>1262</v>
      </c>
    </row>
    <row r="29" spans="1:4">
      <c r="A29" s="4" t="s">
        <v>1263</v>
      </c>
      <c r="B29" s="6" t="n">
        <v>195755</v>
      </c>
      <c r="C29" s="6" t="n">
        <v>218374</v>
      </c>
    </row>
    <row r="30" spans="1:4">
      <c r="A30" s="4" t="s">
        <v>1280</v>
      </c>
      <c r="B30" s="6" t="n">
        <v>43116</v>
      </c>
      <c r="C30" s="6" t="n">
        <v>-12854</v>
      </c>
    </row>
    <row r="31" spans="1:4">
      <c r="A31" s="4" t="s">
        <v>1281</v>
      </c>
      <c r="B31" s="6" t="n">
        <v>5073</v>
      </c>
      <c r="C31" s="6" t="n">
        <v>1688</v>
      </c>
    </row>
    <row r="32" spans="1:4">
      <c r="A32" s="4" t="s">
        <v>1282</v>
      </c>
      <c r="B32" s="6" t="n">
        <v>0</v>
      </c>
      <c r="C32" s="6" t="n">
        <v>0</v>
      </c>
    </row>
    <row r="33" spans="1:4">
      <c r="A33" s="4" t="s">
        <v>1272</v>
      </c>
      <c r="B33" s="6" t="n">
        <v>-1669</v>
      </c>
      <c r="C33" s="6" t="n">
        <v>0</v>
      </c>
    </row>
    <row r="34" spans="1:4">
      <c r="A34" s="4" t="s">
        <v>1273</v>
      </c>
      <c r="B34" s="6" t="n">
        <v>-10862</v>
      </c>
      <c r="C34" s="6" t="n">
        <v>-11453</v>
      </c>
    </row>
    <row r="35" spans="1:4">
      <c r="A35" s="4" t="s">
        <v>1274</v>
      </c>
      <c r="B35" s="6" t="n">
        <v>0</v>
      </c>
      <c r="C35" s="6" t="n">
        <v>0</v>
      </c>
    </row>
    <row r="36" spans="1:4">
      <c r="A36" s="4" t="s">
        <v>233</v>
      </c>
      <c r="B36" s="6" t="n">
        <v>0</v>
      </c>
      <c r="C36" s="6" t="n">
        <v>0</v>
      </c>
    </row>
    <row r="37" spans="1:4">
      <c r="A37" s="4" t="s">
        <v>1276</v>
      </c>
      <c r="B37" s="6" t="n">
        <v>0</v>
      </c>
      <c r="C37" s="6" t="n">
        <v>0</v>
      </c>
    </row>
    <row r="38" spans="1:4">
      <c r="A38" s="4" t="s">
        <v>1264</v>
      </c>
      <c r="B38" s="6" t="n">
        <v>231413</v>
      </c>
      <c r="C38" s="6" t="n">
        <v>195755</v>
      </c>
      <c r="D38" s="6" t="n">
        <v>218374</v>
      </c>
    </row>
    <row r="39" spans="1:4">
      <c r="A39" s="4" t="s">
        <v>1283</v>
      </c>
      <c r="B39" s="6" t="n">
        <v>-35979</v>
      </c>
      <c r="C39" s="6" t="n">
        <v>-50556</v>
      </c>
    </row>
    <row r="40" spans="1:4">
      <c r="A40" s="4" t="s">
        <v>1284</v>
      </c>
      <c r="B40" s="6" t="n">
        <v>266992</v>
      </c>
      <c r="C40" s="6" t="n">
        <v>244580</v>
      </c>
    </row>
    <row r="41" spans="1:4">
      <c r="A41" s="4" t="s">
        <v>1285</v>
      </c>
    </row>
    <row r="42" spans="1:4">
      <c r="A42" s="3" t="s">
        <v>1259</v>
      </c>
    </row>
    <row r="43" spans="1:4">
      <c r="A43" s="4" t="s">
        <v>1266</v>
      </c>
      <c r="B43" s="6" t="n">
        <v>112103</v>
      </c>
      <c r="C43" s="6" t="n">
        <v>119710</v>
      </c>
    </row>
    <row r="44" spans="1:4">
      <c r="A44" s="4" t="s">
        <v>1267</v>
      </c>
      <c r="B44" s="6" t="n">
        <v>3382</v>
      </c>
      <c r="C44" s="6" t="n">
        <v>3566</v>
      </c>
      <c r="D44" s="6" t="n">
        <v>3686</v>
      </c>
    </row>
    <row r="45" spans="1:4">
      <c r="A45" s="4" t="s">
        <v>1268</v>
      </c>
      <c r="B45" s="6" t="n">
        <v>3290</v>
      </c>
      <c r="C45" s="6" t="n">
        <v>3340</v>
      </c>
      <c r="D45" s="6" t="n">
        <v>3271</v>
      </c>
    </row>
    <row r="46" spans="1:4">
      <c r="A46" s="4" t="s">
        <v>1269</v>
      </c>
      <c r="B46" s="6" t="n">
        <v>555</v>
      </c>
      <c r="C46" s="6" t="n">
        <v>570</v>
      </c>
    </row>
    <row r="47" spans="1:4">
      <c r="A47" s="4" t="s">
        <v>1270</v>
      </c>
      <c r="B47" s="6" t="n">
        <v>0</v>
      </c>
      <c r="C47" s="6" t="n">
        <v>179</v>
      </c>
    </row>
    <row r="48" spans="1:4">
      <c r="A48" s="4" t="s">
        <v>1271</v>
      </c>
      <c r="B48" s="6" t="n">
        <v>0</v>
      </c>
      <c r="C48" s="6" t="n">
        <v>-340</v>
      </c>
    </row>
    <row r="49" spans="1:4">
      <c r="A49" s="4" t="s">
        <v>1272</v>
      </c>
      <c r="B49" s="6" t="n">
        <v>-642</v>
      </c>
      <c r="C49" s="6" t="n">
        <v>-1071</v>
      </c>
    </row>
    <row r="50" spans="1:4">
      <c r="A50" s="4" t="s">
        <v>1273</v>
      </c>
      <c r="B50" s="6" t="n">
        <v>-2478</v>
      </c>
      <c r="C50" s="6" t="n">
        <v>-2569</v>
      </c>
    </row>
    <row r="51" spans="1:4">
      <c r="A51" s="4" t="s">
        <v>1274</v>
      </c>
      <c r="B51" s="6" t="n">
        <v>-328</v>
      </c>
      <c r="C51" s="6" t="n">
        <v>-363</v>
      </c>
    </row>
    <row r="52" spans="1:4">
      <c r="A52" s="4" t="s">
        <v>1275</v>
      </c>
      <c r="B52" s="6" t="n">
        <v>0</v>
      </c>
      <c r="C52" s="6" t="n">
        <v>1535</v>
      </c>
    </row>
    <row r="53" spans="1:4">
      <c r="A53" s="4" t="s">
        <v>1260</v>
      </c>
      <c r="B53" s="6" t="n">
        <v>16186</v>
      </c>
      <c r="C53" s="6" t="n">
        <v>-5432</v>
      </c>
    </row>
    <row r="54" spans="1:4">
      <c r="A54" s="4" t="s">
        <v>1276</v>
      </c>
      <c r="B54" s="6" t="n">
        <v>-589</v>
      </c>
      <c r="C54" s="6" t="n">
        <v>-7022</v>
      </c>
    </row>
    <row r="55" spans="1:4">
      <c r="A55" s="4" t="s">
        <v>1277</v>
      </c>
      <c r="B55" s="6" t="n">
        <v>131479</v>
      </c>
      <c r="C55" s="6" t="n">
        <v>112103</v>
      </c>
      <c r="D55" s="6" t="n">
        <v>119710</v>
      </c>
    </row>
    <row r="56" spans="1:4">
      <c r="A56" s="4" t="s">
        <v>1261</v>
      </c>
      <c r="B56" s="6" t="n">
        <v>17998</v>
      </c>
    </row>
    <row r="57" spans="1:4">
      <c r="A57" s="4" t="s">
        <v>1278</v>
      </c>
      <c r="B57" s="6" t="n">
        <v>1263</v>
      </c>
    </row>
    <row r="58" spans="1:4">
      <c r="A58" s="4" t="s">
        <v>1279</v>
      </c>
      <c r="B58" s="6" t="n">
        <v>549</v>
      </c>
    </row>
    <row r="59" spans="1:4">
      <c r="A59" s="3" t="s">
        <v>1262</v>
      </c>
    </row>
    <row r="60" spans="1:4">
      <c r="A60" s="4" t="s">
        <v>1263</v>
      </c>
      <c r="B60" s="6" t="n">
        <v>91787</v>
      </c>
      <c r="C60" s="6" t="n">
        <v>96518</v>
      </c>
    </row>
    <row r="61" spans="1:4">
      <c r="A61" s="4" t="s">
        <v>1280</v>
      </c>
      <c r="B61" s="6" t="n">
        <v>13421</v>
      </c>
      <c r="C61" s="6" t="n">
        <v>-540</v>
      </c>
    </row>
    <row r="62" spans="1:4">
      <c r="A62" s="4" t="s">
        <v>1281</v>
      </c>
      <c r="B62" s="6" t="n">
        <v>3941</v>
      </c>
      <c r="C62" s="6" t="n">
        <v>4249</v>
      </c>
    </row>
    <row r="63" spans="1:4">
      <c r="A63" s="4" t="s">
        <v>1282</v>
      </c>
      <c r="B63" s="6" t="n">
        <v>555</v>
      </c>
      <c r="C63" s="6" t="n">
        <v>570</v>
      </c>
    </row>
    <row r="64" spans="1:4">
      <c r="A64" s="4" t="s">
        <v>1272</v>
      </c>
      <c r="B64" s="6" t="n">
        <v>-642</v>
      </c>
      <c r="C64" s="6" t="n">
        <v>-1071</v>
      </c>
    </row>
    <row r="65" spans="1:4">
      <c r="A65" s="4" t="s">
        <v>1273</v>
      </c>
      <c r="B65" s="6" t="n">
        <v>-2478</v>
      </c>
      <c r="C65" s="6" t="n">
        <v>-2569</v>
      </c>
    </row>
    <row r="66" spans="1:4">
      <c r="A66" s="4" t="s">
        <v>1274</v>
      </c>
      <c r="B66" s="6" t="n">
        <v>-328</v>
      </c>
      <c r="C66" s="6" t="n">
        <v>-363</v>
      </c>
    </row>
    <row r="67" spans="1:4">
      <c r="A67" s="4" t="s">
        <v>233</v>
      </c>
      <c r="B67" s="6" t="n">
        <v>0</v>
      </c>
      <c r="C67" s="6" t="n">
        <v>1013</v>
      </c>
    </row>
    <row r="68" spans="1:4">
      <c r="A68" s="4" t="s">
        <v>1276</v>
      </c>
      <c r="B68" s="6" t="n">
        <v>-70</v>
      </c>
      <c r="C68" s="6" t="n">
        <v>-6020</v>
      </c>
    </row>
    <row r="69" spans="1:4">
      <c r="A69" s="4" t="s">
        <v>1264</v>
      </c>
      <c r="B69" s="6" t="n">
        <v>106186</v>
      </c>
      <c r="C69" s="6" t="n">
        <v>91787</v>
      </c>
      <c r="D69" s="6" t="n">
        <v>96518</v>
      </c>
    </row>
    <row r="70" spans="1:4">
      <c r="A70" s="4" t="s">
        <v>1283</v>
      </c>
      <c r="B70" s="6" t="n">
        <v>-25293</v>
      </c>
      <c r="C70" s="6" t="n">
        <v>-20316</v>
      </c>
    </row>
    <row r="71" spans="1:4">
      <c r="A71" s="4" t="s">
        <v>1284</v>
      </c>
      <c r="B71" s="6" t="n">
        <v>126518</v>
      </c>
      <c r="C71" s="6" t="n">
        <v>107910</v>
      </c>
    </row>
    <row r="72" spans="1:4">
      <c r="A72" s="4" t="s">
        <v>1286</v>
      </c>
    </row>
    <row r="73" spans="1:4">
      <c r="A73" s="3" t="s">
        <v>1262</v>
      </c>
    </row>
    <row r="74" spans="1:4">
      <c r="A74" s="4" t="s">
        <v>1283</v>
      </c>
      <c r="B74" s="6" t="n">
        <v>77801</v>
      </c>
      <c r="C74" s="6" t="n">
        <v>87410</v>
      </c>
    </row>
    <row r="75" spans="1:4">
      <c r="A75" s="4" t="s">
        <v>489</v>
      </c>
    </row>
    <row r="76" spans="1:4">
      <c r="A76" s="3" t="s">
        <v>1259</v>
      </c>
    </row>
    <row r="77" spans="1:4">
      <c r="A77" s="4" t="s">
        <v>1266</v>
      </c>
      <c r="B77" s="6" t="n">
        <v>11868</v>
      </c>
      <c r="C77" s="6" t="n">
        <v>12781</v>
      </c>
    </row>
    <row r="78" spans="1:4">
      <c r="A78" s="4" t="s">
        <v>1268</v>
      </c>
      <c r="B78" s="6" t="n">
        <v>465</v>
      </c>
      <c r="C78" s="6" t="n">
        <v>450</v>
      </c>
      <c r="D78" s="6" t="n">
        <v>489</v>
      </c>
    </row>
    <row r="79" spans="1:4">
      <c r="A79" s="4" t="s">
        <v>1273</v>
      </c>
      <c r="B79" s="6" t="n">
        <v>-1045</v>
      </c>
      <c r="C79" s="6" t="n">
        <v>-1070</v>
      </c>
    </row>
    <row r="80" spans="1:4">
      <c r="A80" s="4" t="s">
        <v>1260</v>
      </c>
      <c r="B80" s="6" t="n">
        <v>364</v>
      </c>
      <c r="C80" s="6" t="n">
        <v>-293</v>
      </c>
    </row>
    <row r="81" spans="1:4">
      <c r="A81" s="4" t="s">
        <v>1277</v>
      </c>
      <c r="B81" s="6" t="n">
        <v>11652</v>
      </c>
      <c r="C81" s="6" t="n">
        <v>11868</v>
      </c>
      <c r="D81" s="6" t="n">
        <v>12781</v>
      </c>
    </row>
    <row r="82" spans="1:4">
      <c r="A82" s="4" t="s">
        <v>1261</v>
      </c>
      <c r="B82" s="6" t="n">
        <v>971</v>
      </c>
    </row>
    <row r="83" spans="1:4">
      <c r="A83" s="4" t="s">
        <v>1278</v>
      </c>
      <c r="B83" s="6" t="n">
        <v>281</v>
      </c>
    </row>
    <row r="84" spans="1:4">
      <c r="A84" s="4" t="s">
        <v>1279</v>
      </c>
      <c r="B84" s="6" t="n">
        <v>326</v>
      </c>
    </row>
    <row r="85" spans="1:4">
      <c r="A85" s="3" t="s">
        <v>1262</v>
      </c>
    </row>
    <row r="86" spans="1:4">
      <c r="A86" s="4" t="s">
        <v>1263</v>
      </c>
      <c r="B86" s="6" t="n">
        <v>0</v>
      </c>
      <c r="C86" s="6" t="n">
        <v>0</v>
      </c>
    </row>
    <row r="87" spans="1:4">
      <c r="A87" s="4" t="s">
        <v>1281</v>
      </c>
      <c r="B87" s="6" t="n">
        <v>1045</v>
      </c>
      <c r="C87" s="6" t="n">
        <v>1070</v>
      </c>
    </row>
    <row r="88" spans="1:4">
      <c r="A88" s="4" t="s">
        <v>1273</v>
      </c>
      <c r="B88" s="6" t="n">
        <v>-1045</v>
      </c>
      <c r="C88" s="6" t="n">
        <v>-1070</v>
      </c>
    </row>
    <row r="89" spans="1:4">
      <c r="A89" s="4" t="s">
        <v>1264</v>
      </c>
      <c r="B89" s="6" t="n">
        <v>0</v>
      </c>
      <c r="C89" s="6" t="n">
        <v>0</v>
      </c>
      <c r="D89" s="6" t="n">
        <v>0</v>
      </c>
    </row>
    <row r="90" spans="1:4">
      <c r="A90" s="4" t="s">
        <v>1283</v>
      </c>
      <c r="B90" s="6" t="n">
        <v>-11652</v>
      </c>
      <c r="C90" s="6" t="n">
        <v>-11868</v>
      </c>
    </row>
    <row r="91" spans="1:4">
      <c r="A91" s="4" t="s">
        <v>1284</v>
      </c>
      <c r="B91" s="6" t="n">
        <v>11652</v>
      </c>
      <c r="C91" s="6" t="n">
        <v>11868</v>
      </c>
    </row>
    <row r="92" spans="1:4">
      <c r="A92" s="4" t="s">
        <v>495</v>
      </c>
    </row>
    <row r="93" spans="1:4">
      <c r="A93" s="3" t="s">
        <v>1259</v>
      </c>
    </row>
    <row r="94" spans="1:4">
      <c r="A94" s="4" t="s">
        <v>1266</v>
      </c>
      <c r="B94" s="6" t="n">
        <v>3814</v>
      </c>
      <c r="C94" s="6" t="n">
        <v>4612</v>
      </c>
    </row>
    <row r="95" spans="1:4">
      <c r="A95" s="4" t="s">
        <v>1267</v>
      </c>
      <c r="B95" s="6" t="n">
        <v>10</v>
      </c>
      <c r="C95" s="6" t="n">
        <v>16</v>
      </c>
      <c r="D95" s="6" t="n">
        <v>21</v>
      </c>
    </row>
    <row r="96" spans="1:4">
      <c r="A96" s="4" t="s">
        <v>1268</v>
      </c>
      <c r="B96" s="6" t="n">
        <v>152</v>
      </c>
      <c r="C96" s="6" t="n">
        <v>150</v>
      </c>
      <c r="D96" s="6" t="n">
        <v>174</v>
      </c>
    </row>
    <row r="97" spans="1:4">
      <c r="A97" s="4" t="s">
        <v>1269</v>
      </c>
      <c r="B97" s="6" t="n">
        <v>253</v>
      </c>
      <c r="C97" s="6" t="n">
        <v>251</v>
      </c>
    </row>
    <row r="98" spans="1:4">
      <c r="A98" s="4" t="s">
        <v>1270</v>
      </c>
      <c r="B98" s="6" t="n">
        <v>-460</v>
      </c>
      <c r="C98" s="6" t="n">
        <v>-271</v>
      </c>
    </row>
    <row r="99" spans="1:4">
      <c r="A99" s="4" t="s">
        <v>1273</v>
      </c>
      <c r="B99" s="6" t="n">
        <v>-751</v>
      </c>
      <c r="C99" s="6" t="n">
        <v>-1061</v>
      </c>
    </row>
    <row r="100" spans="1:4">
      <c r="A100" s="4" t="s">
        <v>1287</v>
      </c>
      <c r="B100" s="6" t="n">
        <v>0</v>
      </c>
      <c r="C100" s="6" t="n">
        <v>74</v>
      </c>
    </row>
    <row r="101" spans="1:4">
      <c r="A101" s="4" t="s">
        <v>1288</v>
      </c>
      <c r="B101" s="6" t="n">
        <v>7</v>
      </c>
      <c r="C101" s="6" t="n">
        <v>66</v>
      </c>
    </row>
    <row r="102" spans="1:4">
      <c r="A102" s="4" t="s">
        <v>1260</v>
      </c>
      <c r="B102" s="6" t="n">
        <v>412</v>
      </c>
      <c r="C102" s="6" t="n">
        <v>172</v>
      </c>
    </row>
    <row r="103" spans="1:4">
      <c r="A103" s="4" t="s">
        <v>1276</v>
      </c>
      <c r="B103" s="6" t="n">
        <v>29</v>
      </c>
      <c r="C103" s="6" t="n">
        <v>-63</v>
      </c>
    </row>
    <row r="104" spans="1:4">
      <c r="A104" s="4" t="s">
        <v>1277</v>
      </c>
      <c r="B104" s="6" t="n">
        <v>3452</v>
      </c>
      <c r="C104" s="6" t="n">
        <v>3814</v>
      </c>
      <c r="D104" s="6" t="n">
        <v>4612</v>
      </c>
    </row>
    <row r="105" spans="1:4">
      <c r="A105" s="4" t="s">
        <v>1261</v>
      </c>
      <c r="B105" s="6" t="n">
        <v>334</v>
      </c>
    </row>
    <row r="106" spans="1:4">
      <c r="A106" s="4" t="s">
        <v>1278</v>
      </c>
      <c r="B106" s="6" t="n">
        <v>172</v>
      </c>
    </row>
    <row r="107" spans="1:4">
      <c r="A107" s="4" t="s">
        <v>1279</v>
      </c>
      <c r="B107" s="6" t="n">
        <v>94</v>
      </c>
    </row>
    <row r="108" spans="1:4">
      <c r="A108" s="3" t="s">
        <v>1262</v>
      </c>
    </row>
    <row r="109" spans="1:4">
      <c r="A109" s="4" t="s">
        <v>1263</v>
      </c>
      <c r="B109" s="6" t="n">
        <v>0</v>
      </c>
      <c r="C109" s="6" t="n">
        <v>0</v>
      </c>
    </row>
    <row r="110" spans="1:4">
      <c r="A110" s="4" t="s">
        <v>1281</v>
      </c>
      <c r="B110" s="6" t="n">
        <v>505</v>
      </c>
      <c r="C110" s="6" t="n">
        <v>802</v>
      </c>
    </row>
    <row r="111" spans="1:4">
      <c r="A111" s="4" t="s">
        <v>1282</v>
      </c>
      <c r="B111" s="6" t="n">
        <v>253</v>
      </c>
      <c r="C111" s="6" t="n">
        <v>251</v>
      </c>
    </row>
    <row r="112" spans="1:4">
      <c r="A112" s="4" t="s">
        <v>1273</v>
      </c>
      <c r="B112" s="6" t="n">
        <v>-751</v>
      </c>
      <c r="C112" s="6" t="n">
        <v>-1061</v>
      </c>
    </row>
    <row r="113" spans="1:4">
      <c r="A113" s="4" t="s">
        <v>1287</v>
      </c>
      <c r="B113" s="6" t="n">
        <v>0</v>
      </c>
      <c r="C113" s="6" t="n">
        <v>74</v>
      </c>
    </row>
    <row r="114" spans="1:4">
      <c r="A114" s="4" t="s">
        <v>1288</v>
      </c>
      <c r="B114" s="6" t="n">
        <v>7</v>
      </c>
      <c r="C114" s="6" t="n">
        <v>66</v>
      </c>
    </row>
    <row r="115" spans="1:4">
      <c r="A115" s="4" t="s">
        <v>1264</v>
      </c>
      <c r="B115" s="6" t="n">
        <v>0</v>
      </c>
      <c r="C115" s="6" t="n">
        <v>0</v>
      </c>
      <c r="D115" s="5" t="n">
        <v>0</v>
      </c>
    </row>
    <row r="116" spans="1:4">
      <c r="A116" s="4" t="s">
        <v>1283</v>
      </c>
      <c r="B116" s="5" t="n">
        <v>-3452</v>
      </c>
      <c r="C116" s="5" t="n">
        <v>-381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63</v>
      </c>
    </row>
    <row r="2" spans="1:3">
      <c r="A2" s="4" t="s">
        <v>1265</v>
      </c>
    </row>
    <row r="3" spans="1:3">
      <c r="A3" s="3" t="s">
        <v>1290</v>
      </c>
    </row>
    <row r="4" spans="1:3">
      <c r="A4" s="4" t="s">
        <v>1291</v>
      </c>
      <c r="B4" s="5" t="n">
        <v>0</v>
      </c>
      <c r="C4" s="5" t="n">
        <v>0</v>
      </c>
    </row>
    <row r="5" spans="1:3">
      <c r="A5" s="4" t="s">
        <v>1292</v>
      </c>
      <c r="B5" s="6" t="n">
        <v>0</v>
      </c>
      <c r="C5" s="6" t="n">
        <v>0</v>
      </c>
    </row>
    <row r="6" spans="1:3">
      <c r="A6" s="4" t="s">
        <v>1293</v>
      </c>
      <c r="B6" s="6" t="n">
        <v>-35979</v>
      </c>
      <c r="C6" s="6" t="n">
        <v>-50556</v>
      </c>
    </row>
    <row r="7" spans="1:3">
      <c r="A7" s="4" t="s">
        <v>140</v>
      </c>
      <c r="B7" s="6" t="n">
        <v>8687</v>
      </c>
      <c r="C7" s="6" t="n">
        <v>1218</v>
      </c>
    </row>
    <row r="8" spans="1:3">
      <c r="A8" s="4" t="s">
        <v>1294</v>
      </c>
      <c r="B8" s="6" t="n">
        <v>-27292</v>
      </c>
      <c r="C8" s="6" t="n">
        <v>-49338</v>
      </c>
    </row>
    <row r="9" spans="1:3">
      <c r="A9" s="4" t="s">
        <v>1285</v>
      </c>
    </row>
    <row r="10" spans="1:3">
      <c r="A10" s="3" t="s">
        <v>1290</v>
      </c>
    </row>
    <row r="11" spans="1:3">
      <c r="A11" s="4" t="s">
        <v>1291</v>
      </c>
      <c r="B11" s="6" t="n">
        <v>4877</v>
      </c>
      <c r="C11" s="6" t="n">
        <v>4670</v>
      </c>
    </row>
    <row r="12" spans="1:3">
      <c r="A12" s="4" t="s">
        <v>1292</v>
      </c>
      <c r="B12" s="6" t="n">
        <v>-397</v>
      </c>
      <c r="C12" s="6" t="n">
        <v>-748</v>
      </c>
    </row>
    <row r="13" spans="1:3">
      <c r="A13" s="4" t="s">
        <v>1293</v>
      </c>
      <c r="B13" s="6" t="n">
        <v>-29773</v>
      </c>
      <c r="C13" s="6" t="n">
        <v>-24238</v>
      </c>
    </row>
    <row r="14" spans="1:3">
      <c r="A14" s="4" t="s">
        <v>140</v>
      </c>
      <c r="B14" s="6" t="n">
        <v>-5895</v>
      </c>
      <c r="C14" s="6" t="n">
        <v>-1829</v>
      </c>
    </row>
    <row r="15" spans="1:3">
      <c r="A15" s="4" t="s">
        <v>1294</v>
      </c>
      <c r="B15" s="6" t="n">
        <v>-31188</v>
      </c>
      <c r="C15" s="6" t="n">
        <v>-22145</v>
      </c>
    </row>
    <row r="16" spans="1:3">
      <c r="A16" s="4" t="s">
        <v>489</v>
      </c>
    </row>
    <row r="17" spans="1:3">
      <c r="A17" s="3" t="s">
        <v>1290</v>
      </c>
    </row>
    <row r="18" spans="1:3">
      <c r="A18" s="4" t="s">
        <v>1292</v>
      </c>
      <c r="B18" s="6" t="n">
        <v>-1019</v>
      </c>
      <c r="C18" s="6" t="n">
        <v>-1105</v>
      </c>
    </row>
    <row r="19" spans="1:3">
      <c r="A19" s="4" t="s">
        <v>1293</v>
      </c>
      <c r="B19" s="6" t="n">
        <v>-10633</v>
      </c>
      <c r="C19" s="6" t="n">
        <v>-10763</v>
      </c>
    </row>
    <row r="20" spans="1:3">
      <c r="A20" s="4" t="s">
        <v>140</v>
      </c>
      <c r="B20" s="6" t="n">
        <v>253</v>
      </c>
      <c r="C20" s="6" t="n">
        <v>795</v>
      </c>
    </row>
    <row r="21" spans="1:3">
      <c r="A21" s="4" t="s">
        <v>1294</v>
      </c>
      <c r="B21" s="6" t="n">
        <v>-11399</v>
      </c>
      <c r="C21" s="6" t="n">
        <v>-11073</v>
      </c>
    </row>
    <row r="22" spans="1:3">
      <c r="A22" s="4" t="s">
        <v>495</v>
      </c>
    </row>
    <row r="23" spans="1:3">
      <c r="A23" s="3" t="s">
        <v>1290</v>
      </c>
    </row>
    <row r="24" spans="1:3">
      <c r="A24" s="4" t="s">
        <v>1292</v>
      </c>
      <c r="B24" s="6" t="n">
        <v>-537</v>
      </c>
      <c r="C24" s="6" t="n">
        <v>-581</v>
      </c>
    </row>
    <row r="25" spans="1:3">
      <c r="A25" s="4" t="s">
        <v>1293</v>
      </c>
      <c r="B25" s="6" t="n">
        <v>-2915</v>
      </c>
      <c r="C25" s="6" t="n">
        <v>-3233</v>
      </c>
    </row>
    <row r="26" spans="1:3">
      <c r="A26" s="4" t="s">
        <v>140</v>
      </c>
      <c r="B26" s="6" t="n">
        <v>524</v>
      </c>
      <c r="C26" s="6" t="n">
        <v>830</v>
      </c>
    </row>
    <row r="27" spans="1:3">
      <c r="A27" s="4" t="s">
        <v>1294</v>
      </c>
      <c r="B27" s="5" t="n">
        <v>-2928</v>
      </c>
      <c r="C27" s="5" t="n">
        <v>-298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63</v>
      </c>
    </row>
    <row r="2" spans="1:3">
      <c r="A2" s="4" t="s">
        <v>1265</v>
      </c>
    </row>
    <row r="3" spans="1:3">
      <c r="A3" s="3" t="s">
        <v>1296</v>
      </c>
    </row>
    <row r="4" spans="1:3">
      <c r="A4" s="4" t="s">
        <v>1297</v>
      </c>
      <c r="B4" s="5" t="n">
        <v>0</v>
      </c>
      <c r="C4" s="5" t="n">
        <v>0</v>
      </c>
    </row>
    <row r="5" spans="1:3">
      <c r="A5" s="4" t="s">
        <v>1298</v>
      </c>
      <c r="B5" s="6" t="n">
        <v>10922</v>
      </c>
      <c r="C5" s="6" t="n">
        <v>1618</v>
      </c>
    </row>
    <row r="6" spans="1:3">
      <c r="A6" s="4" t="s">
        <v>1299</v>
      </c>
      <c r="B6" s="6" t="n">
        <v>10922</v>
      </c>
      <c r="C6" s="6" t="n">
        <v>1618</v>
      </c>
    </row>
    <row r="7" spans="1:3">
      <c r="A7" s="4" t="s">
        <v>720</v>
      </c>
      <c r="B7" s="6" t="n">
        <v>-2235</v>
      </c>
      <c r="C7" s="6" t="n">
        <v>-400</v>
      </c>
    </row>
    <row r="8" spans="1:3">
      <c r="A8" s="4" t="s">
        <v>1294</v>
      </c>
      <c r="B8" s="6" t="n">
        <v>8687</v>
      </c>
      <c r="C8" s="6" t="n">
        <v>1218</v>
      </c>
    </row>
    <row r="9" spans="1:3">
      <c r="A9" s="4" t="s">
        <v>1285</v>
      </c>
    </row>
    <row r="10" spans="1:3">
      <c r="A10" s="3" t="s">
        <v>1296</v>
      </c>
    </row>
    <row r="11" spans="1:3">
      <c r="A11" s="4" t="s">
        <v>1297</v>
      </c>
      <c r="B11" s="6" t="n">
        <v>-151</v>
      </c>
      <c r="C11" s="6" t="n">
        <v>-170</v>
      </c>
    </row>
    <row r="12" spans="1:3">
      <c r="A12" s="4" t="s">
        <v>1298</v>
      </c>
      <c r="B12" s="6" t="n">
        <v>-7981</v>
      </c>
      <c r="C12" s="6" t="n">
        <v>-2133</v>
      </c>
    </row>
    <row r="13" spans="1:3">
      <c r="A13" s="4" t="s">
        <v>1299</v>
      </c>
      <c r="B13" s="6" t="n">
        <v>-8132</v>
      </c>
      <c r="C13" s="6" t="n">
        <v>-2303</v>
      </c>
    </row>
    <row r="14" spans="1:3">
      <c r="A14" s="4" t="s">
        <v>720</v>
      </c>
      <c r="B14" s="6" t="n">
        <v>2237</v>
      </c>
      <c r="C14" s="6" t="n">
        <v>474</v>
      </c>
    </row>
    <row r="15" spans="1:3">
      <c r="A15" s="4" t="s">
        <v>1294</v>
      </c>
      <c r="B15" s="6" t="n">
        <v>-5895</v>
      </c>
      <c r="C15" s="6" t="n">
        <v>-1829</v>
      </c>
    </row>
    <row r="16" spans="1:3">
      <c r="A16" s="4" t="s">
        <v>489</v>
      </c>
    </row>
    <row r="17" spans="1:3">
      <c r="A17" s="3" t="s">
        <v>1296</v>
      </c>
    </row>
    <row r="18" spans="1:3">
      <c r="A18" s="4" t="s">
        <v>1298</v>
      </c>
      <c r="B18" s="6" t="n">
        <v>681</v>
      </c>
      <c r="C18" s="6" t="n">
        <v>1055</v>
      </c>
    </row>
    <row r="19" spans="1:3">
      <c r="A19" s="4" t="s">
        <v>1299</v>
      </c>
      <c r="B19" s="6" t="n">
        <v>681</v>
      </c>
      <c r="C19" s="6" t="n">
        <v>1055</v>
      </c>
    </row>
    <row r="20" spans="1:3">
      <c r="A20" s="4" t="s">
        <v>720</v>
      </c>
      <c r="B20" s="6" t="n">
        <v>-428</v>
      </c>
      <c r="C20" s="6" t="n">
        <v>-260</v>
      </c>
    </row>
    <row r="21" spans="1:3">
      <c r="A21" s="4" t="s">
        <v>1294</v>
      </c>
      <c r="B21" s="6" t="n">
        <v>253</v>
      </c>
      <c r="C21" s="6" t="n">
        <v>795</v>
      </c>
    </row>
    <row r="22" spans="1:3">
      <c r="A22" s="4" t="s">
        <v>495</v>
      </c>
    </row>
    <row r="23" spans="1:3">
      <c r="A23" s="3" t="s">
        <v>1296</v>
      </c>
    </row>
    <row r="24" spans="1:3">
      <c r="A24" s="4" t="s">
        <v>1297</v>
      </c>
      <c r="B24" s="6" t="n">
        <v>828</v>
      </c>
      <c r="C24" s="6" t="n">
        <v>525</v>
      </c>
    </row>
    <row r="25" spans="1:3">
      <c r="A25" s="4" t="s">
        <v>1298</v>
      </c>
      <c r="B25" s="6" t="n">
        <v>67</v>
      </c>
      <c r="C25" s="6" t="n">
        <v>500</v>
      </c>
    </row>
    <row r="26" spans="1:3">
      <c r="A26" s="4" t="s">
        <v>1299</v>
      </c>
      <c r="B26" s="6" t="n">
        <v>895</v>
      </c>
      <c r="C26" s="6" t="n">
        <v>1025</v>
      </c>
    </row>
    <row r="27" spans="1:3">
      <c r="A27" s="4" t="s">
        <v>720</v>
      </c>
      <c r="B27" s="6" t="n">
        <v>-371</v>
      </c>
      <c r="C27" s="6" t="n">
        <v>-195</v>
      </c>
    </row>
    <row r="28" spans="1:3">
      <c r="A28" s="4" t="s">
        <v>1294</v>
      </c>
      <c r="B28" s="5" t="n">
        <v>524</v>
      </c>
      <c r="C28" s="5" t="n">
        <v>83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00</v>
      </c>
      <c r="B1" s="2" t="s">
        <v>1</v>
      </c>
    </row>
    <row r="2" spans="1:4">
      <c r="B2" s="2" t="s">
        <v>2</v>
      </c>
      <c r="C2" s="2" t="s">
        <v>63</v>
      </c>
      <c r="D2" s="2" t="s">
        <v>64</v>
      </c>
    </row>
    <row r="3" spans="1:4">
      <c r="A3" s="4" t="s">
        <v>1265</v>
      </c>
    </row>
    <row r="4" spans="1:4">
      <c r="A4" s="3" t="s">
        <v>1301</v>
      </c>
    </row>
    <row r="5" spans="1:4">
      <c r="A5" s="4" t="s">
        <v>1267</v>
      </c>
      <c r="B5" s="5" t="n">
        <v>978</v>
      </c>
      <c r="C5" s="5" t="n">
        <v>1019</v>
      </c>
      <c r="D5" s="5" t="n">
        <v>1219</v>
      </c>
    </row>
    <row r="6" spans="1:4">
      <c r="A6" s="4" t="s">
        <v>1268</v>
      </c>
      <c r="B6" s="6" t="n">
        <v>10281</v>
      </c>
      <c r="C6" s="6" t="n">
        <v>9599</v>
      </c>
      <c r="D6" s="6" t="n">
        <v>10115</v>
      </c>
    </row>
    <row r="7" spans="1:4">
      <c r="A7" s="4" t="s">
        <v>1302</v>
      </c>
      <c r="B7" s="6" t="n">
        <v>-11508</v>
      </c>
      <c r="C7" s="6" t="n">
        <v>-12851</v>
      </c>
      <c r="D7" s="6" t="n">
        <v>-12277</v>
      </c>
    </row>
    <row r="8" spans="1:4">
      <c r="A8" s="4" t="s">
        <v>679</v>
      </c>
      <c r="B8" s="6" t="n">
        <v>0</v>
      </c>
      <c r="C8" s="6" t="n">
        <v>0</v>
      </c>
      <c r="D8" s="6" t="n">
        <v>0</v>
      </c>
    </row>
    <row r="9" spans="1:4">
      <c r="A9" s="4" t="s">
        <v>1303</v>
      </c>
      <c r="B9" s="6" t="n">
        <v>0</v>
      </c>
      <c r="C9" s="6" t="n">
        <v>0</v>
      </c>
      <c r="D9" s="6" t="n">
        <v>0</v>
      </c>
    </row>
    <row r="10" spans="1:4">
      <c r="A10" s="4" t="s">
        <v>1304</v>
      </c>
      <c r="B10" s="6" t="n">
        <v>0</v>
      </c>
      <c r="C10" s="6" t="n">
        <v>-576</v>
      </c>
      <c r="D10" s="6" t="n">
        <v>0</v>
      </c>
    </row>
    <row r="11" spans="1:4">
      <c r="A11" s="4" t="s">
        <v>1305</v>
      </c>
      <c r="B11" s="6" t="n">
        <v>49</v>
      </c>
      <c r="C11" s="6" t="n">
        <v>0</v>
      </c>
      <c r="D11" s="6" t="n">
        <v>-48</v>
      </c>
    </row>
    <row r="12" spans="1:4">
      <c r="A12" s="4" t="s">
        <v>1306</v>
      </c>
      <c r="B12" s="6" t="n">
        <v>-200</v>
      </c>
      <c r="C12" s="6" t="n">
        <v>-2809</v>
      </c>
      <c r="D12" s="6" t="n">
        <v>-991</v>
      </c>
    </row>
    <row r="13" spans="1:4">
      <c r="A13" s="4" t="s">
        <v>1285</v>
      </c>
    </row>
    <row r="14" spans="1:4">
      <c r="A14" s="3" t="s">
        <v>1301</v>
      </c>
    </row>
    <row r="15" spans="1:4">
      <c r="A15" s="4" t="s">
        <v>1267</v>
      </c>
      <c r="B15" s="6" t="n">
        <v>3382</v>
      </c>
      <c r="C15" s="6" t="n">
        <v>3566</v>
      </c>
      <c r="D15" s="6" t="n">
        <v>3686</v>
      </c>
    </row>
    <row r="16" spans="1:4">
      <c r="A16" s="4" t="s">
        <v>1268</v>
      </c>
      <c r="B16" s="6" t="n">
        <v>3290</v>
      </c>
      <c r="C16" s="6" t="n">
        <v>3340</v>
      </c>
      <c r="D16" s="6" t="n">
        <v>3271</v>
      </c>
    </row>
    <row r="17" spans="1:4">
      <c r="A17" s="4" t="s">
        <v>1302</v>
      </c>
      <c r="B17" s="6" t="n">
        <v>-3153</v>
      </c>
      <c r="C17" s="6" t="n">
        <v>-3311</v>
      </c>
      <c r="D17" s="6" t="n">
        <v>-3208</v>
      </c>
    </row>
    <row r="18" spans="1:4">
      <c r="A18" s="4" t="s">
        <v>679</v>
      </c>
      <c r="B18" s="6" t="n">
        <v>24</v>
      </c>
      <c r="C18" s="6" t="n">
        <v>0</v>
      </c>
      <c r="D18" s="6" t="n">
        <v>0</v>
      </c>
    </row>
    <row r="19" spans="1:4">
      <c r="A19" s="4" t="s">
        <v>1303</v>
      </c>
      <c r="B19" s="6" t="n">
        <v>-5</v>
      </c>
      <c r="C19" s="6" t="n">
        <v>49</v>
      </c>
      <c r="D19" s="6" t="n">
        <v>-9</v>
      </c>
    </row>
    <row r="20" spans="1:4">
      <c r="A20" s="4" t="s">
        <v>1304</v>
      </c>
      <c r="B20" s="6" t="n">
        <v>0</v>
      </c>
      <c r="C20" s="6" t="n">
        <v>-340</v>
      </c>
      <c r="D20" s="6" t="n">
        <v>0</v>
      </c>
    </row>
    <row r="21" spans="1:4">
      <c r="A21" s="4" t="s">
        <v>1305</v>
      </c>
      <c r="B21" s="6" t="n">
        <v>20</v>
      </c>
      <c r="C21" s="6" t="n">
        <v>-11</v>
      </c>
      <c r="D21" s="6" t="n">
        <v>0</v>
      </c>
    </row>
    <row r="22" spans="1:4">
      <c r="A22" s="4" t="s">
        <v>1306</v>
      </c>
      <c r="B22" s="6" t="n">
        <v>3558</v>
      </c>
      <c r="C22" s="6" t="n">
        <v>3293</v>
      </c>
      <c r="D22" s="6" t="n">
        <v>3740</v>
      </c>
    </row>
    <row r="23" spans="1:4">
      <c r="A23" s="4" t="s">
        <v>489</v>
      </c>
    </row>
    <row r="24" spans="1:4">
      <c r="A24" s="3" t="s">
        <v>1301</v>
      </c>
    </row>
    <row r="25" spans="1:4">
      <c r="A25" s="4" t="s">
        <v>1268</v>
      </c>
      <c r="B25" s="6" t="n">
        <v>465</v>
      </c>
      <c r="C25" s="6" t="n">
        <v>450</v>
      </c>
      <c r="D25" s="6" t="n">
        <v>489</v>
      </c>
    </row>
    <row r="26" spans="1:4">
      <c r="A26" s="4" t="s">
        <v>1303</v>
      </c>
      <c r="B26" s="6" t="n">
        <v>-10</v>
      </c>
      <c r="C26" s="6" t="n">
        <v>0</v>
      </c>
      <c r="D26" s="6" t="n">
        <v>0</v>
      </c>
    </row>
    <row r="27" spans="1:4">
      <c r="A27" s="4" t="s">
        <v>1306</v>
      </c>
      <c r="B27" s="6" t="n">
        <v>455</v>
      </c>
      <c r="C27" s="6" t="n">
        <v>450</v>
      </c>
      <c r="D27" s="6" t="n">
        <v>489</v>
      </c>
    </row>
    <row r="28" spans="1:4">
      <c r="A28" s="4" t="s">
        <v>495</v>
      </c>
    </row>
    <row r="29" spans="1:4">
      <c r="A29" s="3" t="s">
        <v>1301</v>
      </c>
    </row>
    <row r="30" spans="1:4">
      <c r="A30" s="4" t="s">
        <v>1267</v>
      </c>
      <c r="B30" s="6" t="n">
        <v>10</v>
      </c>
      <c r="C30" s="6" t="n">
        <v>16</v>
      </c>
      <c r="D30" s="6" t="n">
        <v>21</v>
      </c>
    </row>
    <row r="31" spans="1:4">
      <c r="A31" s="4" t="s">
        <v>1268</v>
      </c>
      <c r="B31" s="6" t="n">
        <v>152</v>
      </c>
      <c r="C31" s="6" t="n">
        <v>150</v>
      </c>
      <c r="D31" s="6" t="n">
        <v>174</v>
      </c>
    </row>
    <row r="32" spans="1:4">
      <c r="A32" s="4" t="s">
        <v>679</v>
      </c>
      <c r="B32" s="6" t="n">
        <v>-157</v>
      </c>
      <c r="C32" s="6" t="n">
        <v>-112</v>
      </c>
      <c r="D32" s="6" t="n">
        <v>-78</v>
      </c>
    </row>
    <row r="33" spans="1:4">
      <c r="A33" s="4" t="s">
        <v>1303</v>
      </c>
      <c r="B33" s="6" t="n">
        <v>-33</v>
      </c>
      <c r="C33" s="6" t="n">
        <v>-26</v>
      </c>
      <c r="D33" s="6" t="n">
        <v>-45</v>
      </c>
    </row>
    <row r="34" spans="1:4">
      <c r="A34" s="4" t="s">
        <v>1306</v>
      </c>
      <c r="B34" s="5" t="n">
        <v>-28</v>
      </c>
      <c r="C34" s="5" t="n">
        <v>28</v>
      </c>
      <c r="D34" s="5" t="n">
        <v>7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63</v>
      </c>
    </row>
    <row r="2" spans="1:3">
      <c r="A2" s="4" t="s">
        <v>1265</v>
      </c>
    </row>
    <row r="3" spans="1:3">
      <c r="A3" s="3" t="s">
        <v>468</v>
      </c>
    </row>
    <row r="4" spans="1:3">
      <c r="A4" s="4" t="s">
        <v>1308</v>
      </c>
      <c r="B4" s="5" t="n">
        <v>266992</v>
      </c>
      <c r="C4" s="5" t="n">
        <v>244580</v>
      </c>
    </row>
    <row r="5" spans="1:3">
      <c r="A5" s="3" t="s">
        <v>1309</v>
      </c>
    </row>
    <row r="6" spans="1:3">
      <c r="A6" s="4" t="s">
        <v>1310</v>
      </c>
      <c r="B6" s="6" t="n">
        <v>267392</v>
      </c>
      <c r="C6" s="6" t="n">
        <v>246311</v>
      </c>
    </row>
    <row r="7" spans="1:3">
      <c r="A7" s="4" t="s">
        <v>1308</v>
      </c>
      <c r="B7" s="6" t="n">
        <v>266992</v>
      </c>
      <c r="C7" s="6" t="n">
        <v>244580</v>
      </c>
    </row>
    <row r="8" spans="1:3">
      <c r="A8" s="4" t="s">
        <v>1311</v>
      </c>
      <c r="B8" s="6" t="n">
        <v>231413</v>
      </c>
      <c r="C8" s="6" t="n">
        <v>195755</v>
      </c>
    </row>
    <row r="9" spans="1:3">
      <c r="A9" s="4" t="s">
        <v>1285</v>
      </c>
    </row>
    <row r="10" spans="1:3">
      <c r="A10" s="3" t="s">
        <v>468</v>
      </c>
    </row>
    <row r="11" spans="1:3">
      <c r="A11" s="4" t="s">
        <v>1308</v>
      </c>
      <c r="B11" s="6" t="n">
        <v>126518</v>
      </c>
      <c r="C11" s="6" t="n">
        <v>107910</v>
      </c>
    </row>
    <row r="12" spans="1:3">
      <c r="A12" s="3" t="s">
        <v>1309</v>
      </c>
    </row>
    <row r="13" spans="1:3">
      <c r="A13" s="4" t="s">
        <v>1310</v>
      </c>
      <c r="B13" s="6" t="n">
        <v>97635</v>
      </c>
      <c r="C13" s="6" t="n">
        <v>82656</v>
      </c>
    </row>
    <row r="14" spans="1:3">
      <c r="A14" s="4" t="s">
        <v>1308</v>
      </c>
      <c r="B14" s="6" t="n">
        <v>94334</v>
      </c>
      <c r="C14" s="6" t="n">
        <v>78862</v>
      </c>
    </row>
    <row r="15" spans="1:3">
      <c r="A15" s="4" t="s">
        <v>1311</v>
      </c>
      <c r="B15" s="6" t="n">
        <v>68790</v>
      </c>
      <c r="C15" s="6" t="n">
        <v>57670</v>
      </c>
    </row>
    <row r="16" spans="1:3">
      <c r="A16" s="4" t="s">
        <v>489</v>
      </c>
    </row>
    <row r="17" spans="1:3">
      <c r="A17" s="3" t="s">
        <v>468</v>
      </c>
    </row>
    <row r="18" spans="1:3">
      <c r="A18" s="4" t="s">
        <v>1308</v>
      </c>
      <c r="B18" s="5" t="n">
        <v>11652</v>
      </c>
      <c r="C18" s="5" t="n">
        <v>1186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2</v>
      </c>
      <c r="B1" s="2" t="s">
        <v>2</v>
      </c>
      <c r="C1" s="2" t="s">
        <v>63</v>
      </c>
      <c r="D1" s="2" t="s">
        <v>64</v>
      </c>
    </row>
    <row r="2" spans="1:4">
      <c r="A2" s="4" t="s">
        <v>915</v>
      </c>
    </row>
    <row r="3" spans="1:4">
      <c r="A3" s="3" t="s">
        <v>468</v>
      </c>
    </row>
    <row r="4" spans="1:4">
      <c r="A4" s="4" t="s">
        <v>1310</v>
      </c>
      <c r="B4" s="5" t="n">
        <v>267392</v>
      </c>
      <c r="C4" s="5" t="n">
        <v>246311</v>
      </c>
      <c r="D4" s="5" t="n">
        <v>261102</v>
      </c>
    </row>
    <row r="5" spans="1:4">
      <c r="A5" s="3" t="s">
        <v>1309</v>
      </c>
    </row>
    <row r="6" spans="1:4">
      <c r="A6" s="4" t="s">
        <v>1310</v>
      </c>
      <c r="B6" s="6" t="n">
        <v>267392</v>
      </c>
      <c r="C6" s="6" t="n">
        <v>246311</v>
      </c>
    </row>
    <row r="7" spans="1:4">
      <c r="A7" s="4" t="s">
        <v>1313</v>
      </c>
      <c r="B7" s="6" t="n">
        <v>231413</v>
      </c>
      <c r="C7" s="6" t="n">
        <v>195755</v>
      </c>
    </row>
    <row r="8" spans="1:4">
      <c r="A8" s="4" t="s">
        <v>1198</v>
      </c>
    </row>
    <row r="9" spans="1:4">
      <c r="A9" s="3" t="s">
        <v>468</v>
      </c>
    </row>
    <row r="10" spans="1:4">
      <c r="A10" s="4" t="s">
        <v>1310</v>
      </c>
      <c r="B10" s="6" t="n">
        <v>131479</v>
      </c>
      <c r="C10" s="6" t="n">
        <v>112103</v>
      </c>
      <c r="D10" s="5" t="n">
        <v>119710</v>
      </c>
    </row>
    <row r="11" spans="1:4">
      <c r="A11" s="3" t="s">
        <v>1309</v>
      </c>
    </row>
    <row r="12" spans="1:4">
      <c r="A12" s="4" t="s">
        <v>1310</v>
      </c>
      <c r="B12" s="6" t="n">
        <v>116165</v>
      </c>
      <c r="C12" s="6" t="n">
        <v>82656</v>
      </c>
    </row>
    <row r="13" spans="1:4">
      <c r="A13" s="4" t="s">
        <v>1313</v>
      </c>
      <c r="B13" s="5" t="n">
        <v>85994</v>
      </c>
      <c r="C13" s="5" t="n">
        <v>5767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2</v>
      </c>
      <c r="C2" s="2" t="s">
        <v>63</v>
      </c>
    </row>
    <row r="3" spans="1:3">
      <c r="A3" s="4" t="s">
        <v>1265</v>
      </c>
    </row>
    <row r="4" spans="1:3">
      <c r="A4" s="3" t="s">
        <v>1315</v>
      </c>
    </row>
    <row r="5" spans="1:3">
      <c r="A5" s="4" t="s">
        <v>1316</v>
      </c>
      <c r="B5" s="4" t="s">
        <v>1317</v>
      </c>
      <c r="C5" s="4" t="s">
        <v>1318</v>
      </c>
    </row>
    <row r="6" spans="1:3">
      <c r="A6" s="4" t="s">
        <v>1319</v>
      </c>
      <c r="B6" s="4" t="s">
        <v>1143</v>
      </c>
      <c r="C6" s="4" t="s">
        <v>1143</v>
      </c>
    </row>
    <row r="7" spans="1:3">
      <c r="A7" s="4" t="s">
        <v>1285</v>
      </c>
    </row>
    <row r="8" spans="1:3">
      <c r="A8" s="3" t="s">
        <v>1315</v>
      </c>
    </row>
    <row r="9" spans="1:3">
      <c r="A9" s="4" t="s">
        <v>1316</v>
      </c>
      <c r="B9" s="4" t="s">
        <v>1320</v>
      </c>
      <c r="C9" s="4" t="s">
        <v>1321</v>
      </c>
    </row>
    <row r="10" spans="1:3">
      <c r="A10" s="4" t="s">
        <v>1319</v>
      </c>
      <c r="B10" s="4" t="s">
        <v>1322</v>
      </c>
      <c r="C10" s="4" t="s">
        <v>1323</v>
      </c>
    </row>
    <row r="11" spans="1:3">
      <c r="A11" s="4" t="s">
        <v>489</v>
      </c>
    </row>
    <row r="12" spans="1:3">
      <c r="A12" s="3" t="s">
        <v>1315</v>
      </c>
    </row>
    <row r="13" spans="1:3">
      <c r="A13" s="4" t="s">
        <v>1316</v>
      </c>
      <c r="B13" s="4" t="s">
        <v>1324</v>
      </c>
      <c r="C13" s="4" t="s">
        <v>1325</v>
      </c>
    </row>
    <row r="14" spans="1:3">
      <c r="A14" s="4" t="s">
        <v>495</v>
      </c>
    </row>
    <row r="15" spans="1:3">
      <c r="A15" s="3" t="s">
        <v>1315</v>
      </c>
    </row>
    <row r="16" spans="1:3">
      <c r="A16" s="4" t="s">
        <v>1316</v>
      </c>
      <c r="B16" s="4" t="s">
        <v>1326</v>
      </c>
      <c r="C16" s="4" t="s">
        <v>1327</v>
      </c>
    </row>
    <row r="17" spans="1:3">
      <c r="A17" s="4" t="s">
        <v>1328</v>
      </c>
      <c r="B17" s="4" t="s">
        <v>1329</v>
      </c>
      <c r="C17" s="4" t="s">
        <v>1330</v>
      </c>
    </row>
    <row r="18" spans="1:3">
      <c r="A18" s="4" t="s">
        <v>1331</v>
      </c>
      <c r="B18" s="4" t="s">
        <v>1332</v>
      </c>
      <c r="C18" s="4" t="s">
        <v>1333</v>
      </c>
    </row>
    <row r="19" spans="1:3">
      <c r="A19" s="4" t="s">
        <v>1334</v>
      </c>
      <c r="B19" s="4" t="s">
        <v>1335</v>
      </c>
      <c r="C19" s="4" t="s">
        <v>133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63</v>
      </c>
      <c r="D2" s="2" t="s">
        <v>64</v>
      </c>
    </row>
    <row r="3" spans="1:4">
      <c r="A3" s="4" t="s">
        <v>1265</v>
      </c>
    </row>
    <row r="4" spans="1:4">
      <c r="A4" s="3" t="s">
        <v>1338</v>
      </c>
    </row>
    <row r="5" spans="1:4">
      <c r="A5" s="4" t="s">
        <v>1316</v>
      </c>
      <c r="B5" s="4" t="s">
        <v>1318</v>
      </c>
      <c r="C5" s="4" t="s">
        <v>1339</v>
      </c>
      <c r="D5" s="4" t="s">
        <v>1340</v>
      </c>
    </row>
    <row r="6" spans="1:4">
      <c r="A6" s="4" t="s">
        <v>1319</v>
      </c>
      <c r="B6" s="4" t="s">
        <v>1143</v>
      </c>
      <c r="C6" s="4" t="s">
        <v>1143</v>
      </c>
      <c r="D6" s="4" t="s">
        <v>1143</v>
      </c>
    </row>
    <row r="7" spans="1:4">
      <c r="A7" s="4" t="s">
        <v>1341</v>
      </c>
      <c r="B7" s="4" t="s">
        <v>1342</v>
      </c>
      <c r="C7" s="4" t="s">
        <v>1342</v>
      </c>
      <c r="D7" s="4" t="s">
        <v>1343</v>
      </c>
    </row>
    <row r="8" spans="1:4">
      <c r="A8" s="4" t="s">
        <v>1285</v>
      </c>
    </row>
    <row r="9" spans="1:4">
      <c r="A9" s="3" t="s">
        <v>1338</v>
      </c>
    </row>
    <row r="10" spans="1:4">
      <c r="A10" s="4" t="s">
        <v>1316</v>
      </c>
      <c r="B10" s="4" t="s">
        <v>1321</v>
      </c>
      <c r="C10" s="4" t="s">
        <v>1344</v>
      </c>
      <c r="D10" s="4" t="s">
        <v>1345</v>
      </c>
    </row>
    <row r="11" spans="1:4">
      <c r="A11" s="4" t="s">
        <v>1319</v>
      </c>
      <c r="B11" s="4" t="s">
        <v>1323</v>
      </c>
      <c r="C11" s="4" t="s">
        <v>1346</v>
      </c>
      <c r="D11" s="4" t="s">
        <v>1347</v>
      </c>
    </row>
    <row r="12" spans="1:4">
      <c r="A12" s="4" t="s">
        <v>1341</v>
      </c>
      <c r="B12" s="4" t="s">
        <v>1348</v>
      </c>
      <c r="C12" s="4" t="s">
        <v>1349</v>
      </c>
      <c r="D12" s="4" t="s">
        <v>1350</v>
      </c>
    </row>
    <row r="13" spans="1:4">
      <c r="A13" s="4" t="s">
        <v>489</v>
      </c>
    </row>
    <row r="14" spans="1:4">
      <c r="A14" s="3" t="s">
        <v>1338</v>
      </c>
    </row>
    <row r="15" spans="1:4">
      <c r="A15" s="4" t="s">
        <v>1316</v>
      </c>
      <c r="B15" s="4" t="s">
        <v>1325</v>
      </c>
      <c r="C15" s="4" t="s">
        <v>1351</v>
      </c>
      <c r="D15" s="4" t="s">
        <v>1352</v>
      </c>
    </row>
    <row r="16" spans="1:4">
      <c r="A16" s="4" t="s">
        <v>495</v>
      </c>
    </row>
    <row r="17" spans="1:4">
      <c r="A17" s="3" t="s">
        <v>1338</v>
      </c>
    </row>
    <row r="18" spans="1:4">
      <c r="A18" s="4" t="s">
        <v>1316</v>
      </c>
      <c r="B18" s="4" t="s">
        <v>1327</v>
      </c>
      <c r="C18" s="4" t="s">
        <v>1353</v>
      </c>
      <c r="D18" s="4" t="s">
        <v>133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4</v>
      </c>
      <c r="B1" s="2" t="s">
        <v>2</v>
      </c>
      <c r="C1" s="2" t="s">
        <v>63</v>
      </c>
      <c r="D1" s="2" t="s">
        <v>64</v>
      </c>
    </row>
    <row r="2" spans="1:4">
      <c r="A2" s="3" t="s">
        <v>468</v>
      </c>
    </row>
    <row r="3" spans="1:4">
      <c r="A3" s="4" t="s">
        <v>1311</v>
      </c>
      <c r="B3" s="5" t="n">
        <v>337599</v>
      </c>
      <c r="C3" s="5" t="n">
        <v>287542</v>
      </c>
    </row>
    <row r="4" spans="1:4">
      <c r="A4" s="4" t="s">
        <v>1355</v>
      </c>
    </row>
    <row r="5" spans="1:4">
      <c r="A5" s="3" t="s">
        <v>468</v>
      </c>
    </row>
    <row r="6" spans="1:4">
      <c r="A6" s="4" t="s">
        <v>1311</v>
      </c>
      <c r="B6" s="6" t="n">
        <v>152722</v>
      </c>
      <c r="C6" s="6" t="n">
        <v>195949</v>
      </c>
    </row>
    <row r="7" spans="1:4">
      <c r="A7" s="4" t="s">
        <v>1356</v>
      </c>
    </row>
    <row r="8" spans="1:4">
      <c r="A8" s="3" t="s">
        <v>468</v>
      </c>
    </row>
    <row r="9" spans="1:4">
      <c r="A9" s="4" t="s">
        <v>1311</v>
      </c>
      <c r="B9" s="6" t="n">
        <v>179477</v>
      </c>
      <c r="C9" s="6" t="n">
        <v>86572</v>
      </c>
    </row>
    <row r="10" spans="1:4">
      <c r="A10" s="4" t="s">
        <v>1357</v>
      </c>
    </row>
    <row r="11" spans="1:4">
      <c r="A11" s="3" t="s">
        <v>468</v>
      </c>
    </row>
    <row r="12" spans="1:4">
      <c r="A12" s="4" t="s">
        <v>1311</v>
      </c>
      <c r="B12" s="6" t="n">
        <v>5400</v>
      </c>
      <c r="C12" s="6" t="n">
        <v>5021</v>
      </c>
    </row>
    <row r="13" spans="1:4">
      <c r="A13" s="4" t="s">
        <v>99</v>
      </c>
    </row>
    <row r="14" spans="1:4">
      <c r="A14" s="3" t="s">
        <v>468</v>
      </c>
    </row>
    <row r="15" spans="1:4">
      <c r="A15" s="4" t="s">
        <v>1311</v>
      </c>
      <c r="B15" s="6" t="n">
        <v>991</v>
      </c>
      <c r="C15" s="6" t="n">
        <v>57000</v>
      </c>
    </row>
    <row r="16" spans="1:4">
      <c r="A16" s="4" t="s">
        <v>1358</v>
      </c>
    </row>
    <row r="17" spans="1:4">
      <c r="A17" s="3" t="s">
        <v>468</v>
      </c>
    </row>
    <row r="18" spans="1:4">
      <c r="A18" s="4" t="s">
        <v>1311</v>
      </c>
      <c r="B18" s="6" t="n">
        <v>991</v>
      </c>
      <c r="C18" s="6" t="n">
        <v>56925</v>
      </c>
    </row>
    <row r="19" spans="1:4">
      <c r="A19" s="4" t="s">
        <v>1359</v>
      </c>
    </row>
    <row r="20" spans="1:4">
      <c r="A20" s="3" t="s">
        <v>468</v>
      </c>
    </row>
    <row r="21" spans="1:4">
      <c r="A21" s="4" t="s">
        <v>1311</v>
      </c>
      <c r="C21" s="6" t="n">
        <v>55905</v>
      </c>
    </row>
    <row r="22" spans="1:4">
      <c r="A22" s="4" t="s">
        <v>1360</v>
      </c>
    </row>
    <row r="23" spans="1:4">
      <c r="A23" s="3" t="s">
        <v>468</v>
      </c>
    </row>
    <row r="24" spans="1:4">
      <c r="A24" s="4" t="s">
        <v>1311</v>
      </c>
      <c r="B24" s="6" t="n">
        <v>0</v>
      </c>
      <c r="C24" s="6" t="n">
        <v>75</v>
      </c>
    </row>
    <row r="25" spans="1:4">
      <c r="A25" s="4" t="s">
        <v>1361</v>
      </c>
    </row>
    <row r="26" spans="1:4">
      <c r="A26" s="3" t="s">
        <v>468</v>
      </c>
    </row>
    <row r="27" spans="1:4">
      <c r="A27" s="4" t="s">
        <v>1311</v>
      </c>
      <c r="B27" s="5" t="n">
        <v>0</v>
      </c>
      <c r="C27" s="6" t="n">
        <v>0</v>
      </c>
    </row>
    <row r="28" spans="1:4">
      <c r="A28" s="4" t="s">
        <v>1362</v>
      </c>
    </row>
    <row r="29" spans="1:4">
      <c r="A29" s="3" t="s">
        <v>468</v>
      </c>
    </row>
    <row r="30" spans="1:4">
      <c r="A30" s="4" t="s">
        <v>1363</v>
      </c>
      <c r="B30" s="4" t="s">
        <v>1364</v>
      </c>
    </row>
    <row r="31" spans="1:4">
      <c r="A31" s="4" t="s">
        <v>1365</v>
      </c>
    </row>
    <row r="32" spans="1:4">
      <c r="A32" s="3" t="s">
        <v>468</v>
      </c>
    </row>
    <row r="33" spans="1:4">
      <c r="A33" s="4" t="s">
        <v>1363</v>
      </c>
      <c r="B33" s="4" t="s">
        <v>1062</v>
      </c>
    </row>
    <row r="34" spans="1:4">
      <c r="A34" s="4" t="s">
        <v>1366</v>
      </c>
    </row>
    <row r="35" spans="1:4">
      <c r="A35" s="3" t="s">
        <v>468</v>
      </c>
    </row>
    <row r="36" spans="1:4">
      <c r="A36" s="4" t="s">
        <v>1363</v>
      </c>
      <c r="B36" s="4" t="s">
        <v>1367</v>
      </c>
    </row>
    <row r="37" spans="1:4">
      <c r="A37" s="4" t="s">
        <v>1368</v>
      </c>
    </row>
    <row r="38" spans="1:4">
      <c r="A38" s="3" t="s">
        <v>468</v>
      </c>
    </row>
    <row r="39" spans="1:4">
      <c r="A39" s="4" t="s">
        <v>1311</v>
      </c>
      <c r="B39" s="5" t="n">
        <v>67374</v>
      </c>
      <c r="C39" s="6" t="n">
        <v>35103</v>
      </c>
    </row>
    <row r="40" spans="1:4">
      <c r="A40" s="4" t="s">
        <v>1369</v>
      </c>
    </row>
    <row r="41" spans="1:4">
      <c r="A41" s="3" t="s">
        <v>468</v>
      </c>
    </row>
    <row r="42" spans="1:4">
      <c r="A42" s="4" t="s">
        <v>1311</v>
      </c>
      <c r="B42" s="6" t="n">
        <v>67374</v>
      </c>
      <c r="C42" s="6" t="n">
        <v>35103</v>
      </c>
    </row>
    <row r="43" spans="1:4">
      <c r="A43" s="4" t="s">
        <v>1370</v>
      </c>
    </row>
    <row r="44" spans="1:4">
      <c r="A44" s="3" t="s">
        <v>468</v>
      </c>
    </row>
    <row r="45" spans="1:4">
      <c r="A45" s="4" t="s">
        <v>1311</v>
      </c>
      <c r="B45" s="6" t="n">
        <v>0</v>
      </c>
      <c r="C45" s="6" t="n">
        <v>0</v>
      </c>
    </row>
    <row r="46" spans="1:4">
      <c r="A46" s="4" t="s">
        <v>1371</v>
      </c>
    </row>
    <row r="47" spans="1:4">
      <c r="A47" s="3" t="s">
        <v>468</v>
      </c>
    </row>
    <row r="48" spans="1:4">
      <c r="A48" s="4" t="s">
        <v>1311</v>
      </c>
      <c r="B48" s="6" t="n">
        <v>0</v>
      </c>
      <c r="C48" s="6" t="n">
        <v>0</v>
      </c>
    </row>
    <row r="49" spans="1:4">
      <c r="A49" s="4" t="s">
        <v>1372</v>
      </c>
    </row>
    <row r="50" spans="1:4">
      <c r="A50" s="3" t="s">
        <v>468</v>
      </c>
    </row>
    <row r="51" spans="1:4">
      <c r="A51" s="4" t="s">
        <v>1311</v>
      </c>
      <c r="B51" s="6" t="n">
        <v>65136</v>
      </c>
      <c r="C51" s="6" t="n">
        <v>44508</v>
      </c>
    </row>
    <row r="52" spans="1:4">
      <c r="A52" s="4" t="s">
        <v>1373</v>
      </c>
    </row>
    <row r="53" spans="1:4">
      <c r="A53" s="3" t="s">
        <v>468</v>
      </c>
    </row>
    <row r="54" spans="1:4">
      <c r="A54" s="4" t="s">
        <v>1311</v>
      </c>
      <c r="B54" s="6" t="n">
        <v>44905</v>
      </c>
      <c r="C54" s="6" t="n">
        <v>24040</v>
      </c>
    </row>
    <row r="55" spans="1:4">
      <c r="A55" s="4" t="s">
        <v>1374</v>
      </c>
    </row>
    <row r="56" spans="1:4">
      <c r="A56" s="3" t="s">
        <v>468</v>
      </c>
    </row>
    <row r="57" spans="1:4">
      <c r="A57" s="4" t="s">
        <v>1311</v>
      </c>
      <c r="B57" s="6" t="n">
        <v>20231</v>
      </c>
      <c r="C57" s="6" t="n">
        <v>20468</v>
      </c>
    </row>
    <row r="58" spans="1:4">
      <c r="A58" s="4" t="s">
        <v>1375</v>
      </c>
    </row>
    <row r="59" spans="1:4">
      <c r="A59" s="3" t="s">
        <v>468</v>
      </c>
    </row>
    <row r="60" spans="1:4">
      <c r="A60" s="4" t="s">
        <v>1311</v>
      </c>
      <c r="B60" s="5" t="n">
        <v>0</v>
      </c>
      <c r="C60" s="6" t="n">
        <v>0</v>
      </c>
    </row>
    <row r="61" spans="1:4">
      <c r="A61" s="4" t="s">
        <v>1376</v>
      </c>
    </row>
    <row r="62" spans="1:4">
      <c r="A62" s="3" t="s">
        <v>468</v>
      </c>
    </row>
    <row r="63" spans="1:4">
      <c r="A63" s="4" t="s">
        <v>1363</v>
      </c>
      <c r="B63" s="4" t="s">
        <v>1377</v>
      </c>
    </row>
    <row r="64" spans="1:4">
      <c r="A64" s="4" t="s">
        <v>1378</v>
      </c>
    </row>
    <row r="65" spans="1:4">
      <c r="A65" s="3" t="s">
        <v>468</v>
      </c>
    </row>
    <row r="66" spans="1:4">
      <c r="A66" s="4" t="s">
        <v>1363</v>
      </c>
      <c r="B66" s="4" t="s">
        <v>1367</v>
      </c>
    </row>
    <row r="67" spans="1:4">
      <c r="A67" s="4" t="s">
        <v>1379</v>
      </c>
    </row>
    <row r="68" spans="1:4">
      <c r="A68" s="3" t="s">
        <v>468</v>
      </c>
    </row>
    <row r="69" spans="1:4">
      <c r="A69" s="4" t="s">
        <v>1363</v>
      </c>
      <c r="B69" s="4" t="s">
        <v>1062</v>
      </c>
    </row>
    <row r="70" spans="1:4">
      <c r="A70" s="4" t="s">
        <v>1380</v>
      </c>
    </row>
    <row r="71" spans="1:4">
      <c r="A71" s="3" t="s">
        <v>468</v>
      </c>
    </row>
    <row r="72" spans="1:4">
      <c r="A72" s="4" t="s">
        <v>1311</v>
      </c>
      <c r="B72" s="5" t="n">
        <v>31040</v>
      </c>
      <c r="C72" s="6" t="n">
        <v>10121</v>
      </c>
    </row>
    <row r="73" spans="1:4">
      <c r="A73" s="4" t="s">
        <v>1381</v>
      </c>
    </row>
    <row r="74" spans="1:4">
      <c r="A74" s="3" t="s">
        <v>468</v>
      </c>
    </row>
    <row r="75" spans="1:4">
      <c r="A75" s="4" t="s">
        <v>1311</v>
      </c>
      <c r="B75" s="6" t="n">
        <v>23500</v>
      </c>
      <c r="C75" s="6" t="n">
        <v>0</v>
      </c>
    </row>
    <row r="76" spans="1:4">
      <c r="A76" s="4" t="s">
        <v>1382</v>
      </c>
    </row>
    <row r="77" spans="1:4">
      <c r="A77" s="3" t="s">
        <v>468</v>
      </c>
    </row>
    <row r="78" spans="1:4">
      <c r="A78" s="4" t="s">
        <v>1311</v>
      </c>
      <c r="B78" s="6" t="n">
        <v>7540</v>
      </c>
      <c r="C78" s="6" t="n">
        <v>10121</v>
      </c>
    </row>
    <row r="79" spans="1:4">
      <c r="A79" s="4" t="s">
        <v>1383</v>
      </c>
    </row>
    <row r="80" spans="1:4">
      <c r="A80" s="3" t="s">
        <v>468</v>
      </c>
    </row>
    <row r="81" spans="1:4">
      <c r="A81" s="4" t="s">
        <v>1311</v>
      </c>
      <c r="B81" s="6" t="n">
        <v>0</v>
      </c>
      <c r="C81" s="6" t="n">
        <v>0</v>
      </c>
    </row>
    <row r="82" spans="1:4">
      <c r="A82" s="4" t="s">
        <v>1384</v>
      </c>
    </row>
    <row r="83" spans="1:4">
      <c r="A83" s="3" t="s">
        <v>468</v>
      </c>
    </row>
    <row r="84" spans="1:4">
      <c r="A84" s="4" t="s">
        <v>1311</v>
      </c>
      <c r="B84" s="6" t="n">
        <v>14900</v>
      </c>
      <c r="C84" s="6" t="n">
        <v>77229</v>
      </c>
    </row>
    <row r="85" spans="1:4">
      <c r="A85" s="4" t="s">
        <v>1385</v>
      </c>
    </row>
    <row r="86" spans="1:4">
      <c r="A86" s="3" t="s">
        <v>468</v>
      </c>
    </row>
    <row r="87" spans="1:4">
      <c r="A87" s="4" t="s">
        <v>1311</v>
      </c>
      <c r="B87" s="6" t="n">
        <v>14782</v>
      </c>
      <c r="C87" s="6" t="n">
        <v>72216</v>
      </c>
    </row>
    <row r="88" spans="1:4">
      <c r="A88" s="4" t="s">
        <v>1386</v>
      </c>
    </row>
    <row r="89" spans="1:4">
      <c r="A89" s="3" t="s">
        <v>468</v>
      </c>
    </row>
    <row r="90" spans="1:4">
      <c r="A90" s="4" t="s">
        <v>1311</v>
      </c>
      <c r="B90" s="6" t="n">
        <v>118</v>
      </c>
      <c r="C90" s="6" t="n">
        <v>5013</v>
      </c>
    </row>
    <row r="91" spans="1:4">
      <c r="A91" s="4" t="s">
        <v>1387</v>
      </c>
    </row>
    <row r="92" spans="1:4">
      <c r="A92" s="3" t="s">
        <v>468</v>
      </c>
    </row>
    <row r="93" spans="1:4">
      <c r="A93" s="4" t="s">
        <v>1311</v>
      </c>
      <c r="B93" s="6" t="n">
        <v>0</v>
      </c>
      <c r="C93" s="6" t="n">
        <v>0</v>
      </c>
    </row>
    <row r="94" spans="1:4">
      <c r="A94" s="4" t="s">
        <v>1388</v>
      </c>
    </row>
    <row r="95" spans="1:4">
      <c r="A95" s="3" t="s">
        <v>468</v>
      </c>
    </row>
    <row r="96" spans="1:4">
      <c r="A96" s="4" t="s">
        <v>1311</v>
      </c>
      <c r="B96" s="6" t="n">
        <v>116121</v>
      </c>
      <c r="C96" s="6" t="n">
        <v>25152</v>
      </c>
    </row>
    <row r="97" spans="1:4">
      <c r="A97" s="4" t="s">
        <v>1389</v>
      </c>
    </row>
    <row r="98" spans="1:4">
      <c r="A98" s="3" t="s">
        <v>468</v>
      </c>
    </row>
    <row r="99" spans="1:4">
      <c r="A99" s="4" t="s">
        <v>1311</v>
      </c>
      <c r="B99" s="6" t="n">
        <v>1170</v>
      </c>
      <c r="C99" s="6" t="n">
        <v>7665</v>
      </c>
    </row>
    <row r="100" spans="1:4">
      <c r="A100" s="4" t="s">
        <v>1390</v>
      </c>
    </row>
    <row r="101" spans="1:4">
      <c r="A101" s="3" t="s">
        <v>468</v>
      </c>
    </row>
    <row r="102" spans="1:4">
      <c r="A102" s="4" t="s">
        <v>1311</v>
      </c>
      <c r="B102" s="6" t="n">
        <v>114951</v>
      </c>
      <c r="C102" s="6" t="n">
        <v>17487</v>
      </c>
    </row>
    <row r="103" spans="1:4">
      <c r="A103" s="4" t="s">
        <v>1391</v>
      </c>
    </row>
    <row r="104" spans="1:4">
      <c r="A104" s="3" t="s">
        <v>468</v>
      </c>
    </row>
    <row r="105" spans="1:4">
      <c r="A105" s="4" t="s">
        <v>1311</v>
      </c>
      <c r="B105" s="6" t="n">
        <v>0</v>
      </c>
      <c r="C105" s="6" t="n">
        <v>0</v>
      </c>
    </row>
    <row r="106" spans="1:4">
      <c r="A106" s="4" t="s">
        <v>1392</v>
      </c>
    </row>
    <row r="107" spans="1:4">
      <c r="A107" s="3" t="s">
        <v>468</v>
      </c>
    </row>
    <row r="108" spans="1:4">
      <c r="A108" s="4" t="s">
        <v>1311</v>
      </c>
      <c r="B108" s="6" t="n">
        <v>42037</v>
      </c>
      <c r="C108" s="6" t="n">
        <v>38429</v>
      </c>
    </row>
    <row r="109" spans="1:4">
      <c r="A109" s="4" t="s">
        <v>1393</v>
      </c>
    </row>
    <row r="110" spans="1:4">
      <c r="A110" s="3" t="s">
        <v>468</v>
      </c>
    </row>
    <row r="111" spans="1:4">
      <c r="A111" s="4" t="s">
        <v>1311</v>
      </c>
      <c r="B111" s="6" t="n">
        <v>0</v>
      </c>
      <c r="C111" s="6" t="n">
        <v>0</v>
      </c>
    </row>
    <row r="112" spans="1:4">
      <c r="A112" s="4" t="s">
        <v>1394</v>
      </c>
    </row>
    <row r="113" spans="1:4">
      <c r="A113" s="3" t="s">
        <v>468</v>
      </c>
    </row>
    <row r="114" spans="1:4">
      <c r="A114" s="4" t="s">
        <v>1311</v>
      </c>
      <c r="B114" s="6" t="n">
        <v>36637</v>
      </c>
      <c r="C114" s="6" t="n">
        <v>33408</v>
      </c>
    </row>
    <row r="115" spans="1:4">
      <c r="A115" s="4" t="s">
        <v>1395</v>
      </c>
    </row>
    <row r="116" spans="1:4">
      <c r="A116" s="3" t="s">
        <v>468</v>
      </c>
    </row>
    <row r="117" spans="1:4">
      <c r="A117" s="4" t="s">
        <v>1311</v>
      </c>
      <c r="B117" s="5" t="n">
        <v>5400</v>
      </c>
      <c r="C117" s="5" t="n">
        <v>5021</v>
      </c>
      <c r="D117" s="5" t="n">
        <v>415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6</v>
      </c>
      <c r="B1" s="2" t="s">
        <v>1</v>
      </c>
    </row>
    <row r="2" spans="1:3">
      <c r="B2" s="2" t="s">
        <v>2</v>
      </c>
      <c r="C2" s="2" t="s">
        <v>63</v>
      </c>
    </row>
    <row r="3" spans="1:3">
      <c r="A3" s="3" t="s">
        <v>468</v>
      </c>
    </row>
    <row r="4" spans="1:3">
      <c r="A4" s="4" t="s">
        <v>1263</v>
      </c>
      <c r="B4" s="5" t="n">
        <v>287542</v>
      </c>
    </row>
    <row r="5" spans="1:3">
      <c r="A5" s="4" t="s">
        <v>1264</v>
      </c>
      <c r="B5" s="6" t="n">
        <v>337599</v>
      </c>
      <c r="C5" s="5" t="n">
        <v>287542</v>
      </c>
    </row>
    <row r="6" spans="1:3">
      <c r="A6" s="4" t="s">
        <v>1357</v>
      </c>
    </row>
    <row r="7" spans="1:3">
      <c r="A7" s="3" t="s">
        <v>468</v>
      </c>
    </row>
    <row r="8" spans="1:3">
      <c r="A8" s="4" t="s">
        <v>1263</v>
      </c>
      <c r="B8" s="6" t="n">
        <v>5021</v>
      </c>
    </row>
    <row r="9" spans="1:3">
      <c r="A9" s="4" t="s">
        <v>1264</v>
      </c>
      <c r="B9" s="6" t="n">
        <v>5400</v>
      </c>
      <c r="C9" s="6" t="n">
        <v>5021</v>
      </c>
    </row>
    <row r="10" spans="1:3">
      <c r="A10" s="4" t="s">
        <v>1392</v>
      </c>
    </row>
    <row r="11" spans="1:3">
      <c r="A11" s="3" t="s">
        <v>468</v>
      </c>
    </row>
    <row r="12" spans="1:3">
      <c r="A12" s="4" t="s">
        <v>1263</v>
      </c>
      <c r="B12" s="6" t="n">
        <v>38429</v>
      </c>
    </row>
    <row r="13" spans="1:3">
      <c r="A13" s="4" t="s">
        <v>1264</v>
      </c>
      <c r="B13" s="6" t="n">
        <v>42037</v>
      </c>
      <c r="C13" s="6" t="n">
        <v>38429</v>
      </c>
    </row>
    <row r="14" spans="1:3">
      <c r="A14" s="4" t="s">
        <v>1395</v>
      </c>
    </row>
    <row r="15" spans="1:3">
      <c r="A15" s="3" t="s">
        <v>468</v>
      </c>
    </row>
    <row r="16" spans="1:3">
      <c r="A16" s="4" t="s">
        <v>1263</v>
      </c>
      <c r="B16" s="6" t="n">
        <v>5021</v>
      </c>
      <c r="C16" s="6" t="n">
        <v>4150</v>
      </c>
    </row>
    <row r="17" spans="1:3">
      <c r="A17" s="4" t="s">
        <v>1280</v>
      </c>
      <c r="B17" s="6" t="n">
        <v>185</v>
      </c>
      <c r="C17" s="6" t="n">
        <v>10</v>
      </c>
    </row>
    <row r="18" spans="1:3">
      <c r="A18" s="4" t="s">
        <v>1273</v>
      </c>
      <c r="B18" s="6" t="n">
        <v>-76</v>
      </c>
      <c r="C18" s="6" t="n">
        <v>-385</v>
      </c>
    </row>
    <row r="19" spans="1:3">
      <c r="A19" s="4" t="s">
        <v>1397</v>
      </c>
      <c r="B19" s="6" t="n">
        <v>479</v>
      </c>
      <c r="C19" s="6" t="n">
        <v>461</v>
      </c>
    </row>
    <row r="20" spans="1:3">
      <c r="A20" s="4" t="s">
        <v>1398</v>
      </c>
      <c r="B20" s="6" t="n">
        <v>-209</v>
      </c>
      <c r="C20" s="6" t="n">
        <v>785</v>
      </c>
    </row>
    <row r="21" spans="1:3">
      <c r="A21" s="4" t="s">
        <v>1264</v>
      </c>
      <c r="B21" s="5" t="n">
        <v>5400</v>
      </c>
      <c r="C21" s="5" t="n">
        <v>502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1"/>
    <col customWidth="1" max="2" min="2" width="21"/>
  </cols>
  <sheetData>
    <row r="1" spans="1:2">
      <c r="A1" s="1" t="s">
        <v>1399</v>
      </c>
      <c r="B1" s="2" t="s">
        <v>868</v>
      </c>
    </row>
    <row r="2" spans="1:2">
      <c r="A2" s="4" t="s">
        <v>1265</v>
      </c>
    </row>
    <row r="3" spans="1:2">
      <c r="A3" s="3" t="s">
        <v>1400</v>
      </c>
    </row>
    <row r="4" spans="1:2">
      <c r="A4" s="4" t="s">
        <v>870</v>
      </c>
      <c r="B4" s="5" t="n">
        <v>16372</v>
      </c>
    </row>
    <row r="5" spans="1:2">
      <c r="A5" s="4" t="s">
        <v>871</v>
      </c>
      <c r="B5" s="6" t="n">
        <v>17327</v>
      </c>
    </row>
    <row r="6" spans="1:2">
      <c r="A6" s="4" t="s">
        <v>872</v>
      </c>
      <c r="B6" s="6" t="n">
        <v>16048</v>
      </c>
    </row>
    <row r="7" spans="1:2">
      <c r="A7" s="4" t="s">
        <v>873</v>
      </c>
      <c r="B7" s="6" t="n">
        <v>15963</v>
      </c>
    </row>
    <row r="8" spans="1:2">
      <c r="A8" s="4" t="s">
        <v>874</v>
      </c>
      <c r="B8" s="6" t="n">
        <v>15943</v>
      </c>
    </row>
    <row r="9" spans="1:2">
      <c r="A9" s="4" t="s">
        <v>1401</v>
      </c>
      <c r="B9" s="6" t="n">
        <v>77891</v>
      </c>
    </row>
    <row r="10" spans="1:2">
      <c r="A10" s="4" t="s">
        <v>1402</v>
      </c>
      <c r="B10" s="6" t="n">
        <v>7280</v>
      </c>
    </row>
    <row r="11" spans="1:2">
      <c r="A11" s="4" t="s">
        <v>1285</v>
      </c>
    </row>
    <row r="12" spans="1:2">
      <c r="A12" s="3" t="s">
        <v>1400</v>
      </c>
    </row>
    <row r="13" spans="1:2">
      <c r="A13" s="4" t="s">
        <v>870</v>
      </c>
      <c r="B13" s="6" t="n">
        <v>2759</v>
      </c>
    </row>
    <row r="14" spans="1:2">
      <c r="A14" s="4" t="s">
        <v>871</v>
      </c>
      <c r="B14" s="6" t="n">
        <v>2908</v>
      </c>
    </row>
    <row r="15" spans="1:2">
      <c r="A15" s="4" t="s">
        <v>872</v>
      </c>
      <c r="B15" s="6" t="n">
        <v>3289</v>
      </c>
    </row>
    <row r="16" spans="1:2">
      <c r="A16" s="4" t="s">
        <v>873</v>
      </c>
      <c r="B16" s="6" t="n">
        <v>3544</v>
      </c>
    </row>
    <row r="17" spans="1:2">
      <c r="A17" s="4" t="s">
        <v>874</v>
      </c>
      <c r="B17" s="6" t="n">
        <v>4023</v>
      </c>
    </row>
    <row r="18" spans="1:2">
      <c r="A18" s="4" t="s">
        <v>1401</v>
      </c>
      <c r="B18" s="6" t="n">
        <v>24028</v>
      </c>
    </row>
    <row r="19" spans="1:2">
      <c r="A19" s="4" t="s">
        <v>1402</v>
      </c>
      <c r="B19" s="6" t="n">
        <v>3837</v>
      </c>
    </row>
    <row r="20" spans="1:2">
      <c r="A20" s="4" t="s">
        <v>489</v>
      </c>
    </row>
    <row r="21" spans="1:2">
      <c r="A21" s="3" t="s">
        <v>1400</v>
      </c>
    </row>
    <row r="22" spans="1:2">
      <c r="A22" s="4" t="s">
        <v>870</v>
      </c>
      <c r="B22" s="6" t="n">
        <v>1019</v>
      </c>
    </row>
    <row r="23" spans="1:2">
      <c r="A23" s="4" t="s">
        <v>871</v>
      </c>
      <c r="B23" s="6" t="n">
        <v>996</v>
      </c>
    </row>
    <row r="24" spans="1:2">
      <c r="A24" s="4" t="s">
        <v>872</v>
      </c>
      <c r="B24" s="6" t="n">
        <v>966</v>
      </c>
    </row>
    <row r="25" spans="1:2">
      <c r="A25" s="4" t="s">
        <v>873</v>
      </c>
      <c r="B25" s="6" t="n">
        <v>933</v>
      </c>
    </row>
    <row r="26" spans="1:2">
      <c r="A26" s="4" t="s">
        <v>874</v>
      </c>
      <c r="B26" s="6" t="n">
        <v>898</v>
      </c>
    </row>
    <row r="27" spans="1:2">
      <c r="A27" s="4" t="s">
        <v>1401</v>
      </c>
      <c r="B27" s="6" t="n">
        <v>3966</v>
      </c>
    </row>
    <row r="28" spans="1:2">
      <c r="A28" s="4" t="s">
        <v>1402</v>
      </c>
      <c r="B28" s="6" t="n">
        <v>1019</v>
      </c>
    </row>
    <row r="29" spans="1:2">
      <c r="A29" s="4" t="s">
        <v>495</v>
      </c>
    </row>
    <row r="30" spans="1:2">
      <c r="A30" s="3" t="s">
        <v>1400</v>
      </c>
    </row>
    <row r="31" spans="1:2">
      <c r="A31" s="4" t="s">
        <v>870</v>
      </c>
      <c r="B31" s="6" t="n">
        <v>537</v>
      </c>
    </row>
    <row r="32" spans="1:2">
      <c r="A32" s="4" t="s">
        <v>871</v>
      </c>
      <c r="B32" s="6" t="n">
        <v>473</v>
      </c>
    </row>
    <row r="33" spans="1:2">
      <c r="A33" s="4" t="s">
        <v>872</v>
      </c>
      <c r="B33" s="6" t="n">
        <v>343</v>
      </c>
    </row>
    <row r="34" spans="1:2">
      <c r="A34" s="4" t="s">
        <v>873</v>
      </c>
      <c r="B34" s="6" t="n">
        <v>318</v>
      </c>
    </row>
    <row r="35" spans="1:2">
      <c r="A35" s="4" t="s">
        <v>874</v>
      </c>
      <c r="B35" s="6" t="n">
        <v>185</v>
      </c>
    </row>
    <row r="36" spans="1:2">
      <c r="A36" s="4" t="s">
        <v>1401</v>
      </c>
      <c r="B36" s="6" t="n">
        <v>820</v>
      </c>
    </row>
    <row r="37" spans="1:2">
      <c r="A37" s="4" t="s">
        <v>1402</v>
      </c>
      <c r="B37" s="5" t="n">
        <v>53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3</v>
      </c>
      <c r="B1" s="2" t="s">
        <v>1</v>
      </c>
    </row>
    <row r="2" spans="1:4">
      <c r="B2" s="2" t="s">
        <v>2</v>
      </c>
      <c r="C2" s="2" t="s">
        <v>63</v>
      </c>
      <c r="D2" s="2" t="s">
        <v>64</v>
      </c>
    </row>
    <row r="3" spans="1:4">
      <c r="A3" s="3" t="s">
        <v>278</v>
      </c>
    </row>
    <row r="4" spans="1:4">
      <c r="A4" s="4" t="s">
        <v>1404</v>
      </c>
      <c r="B4" s="5" t="n">
        <v>12702</v>
      </c>
      <c r="C4" s="5" t="n">
        <v>12585</v>
      </c>
      <c r="D4" s="5" t="n">
        <v>1310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4"/>
    <col customWidth="1" max="5" min="5" width="14"/>
    <col customWidth="1" max="6" min="6" width="14"/>
    <col customWidth="1" max="7" min="7" width="14"/>
    <col customWidth="1" max="8" min="8" width="14"/>
    <col customWidth="1" max="9" min="9" width="13"/>
  </cols>
  <sheetData>
    <row r="1" spans="1:9">
      <c r="A1" s="1" t="s">
        <v>1405</v>
      </c>
      <c r="B1" s="2" t="s">
        <v>1406</v>
      </c>
      <c r="C1" s="2" t="s">
        <v>1407</v>
      </c>
      <c r="D1" s="2" t="s">
        <v>2</v>
      </c>
      <c r="E1" s="2" t="s">
        <v>63</v>
      </c>
      <c r="F1" s="2" t="s">
        <v>64</v>
      </c>
      <c r="G1" s="2" t="s">
        <v>1408</v>
      </c>
      <c r="H1" s="2" t="s">
        <v>1028</v>
      </c>
      <c r="I1" s="2" t="s">
        <v>969</v>
      </c>
    </row>
    <row r="2" spans="1:9">
      <c r="A2" s="3" t="s">
        <v>1409</v>
      </c>
    </row>
    <row r="3" spans="1:9">
      <c r="A3" s="4" t="s">
        <v>207</v>
      </c>
      <c r="D3" s="5" t="n">
        <v>3975000</v>
      </c>
      <c r="E3" s="5" t="n">
        <v>131000</v>
      </c>
      <c r="F3" s="5" t="n">
        <v>0</v>
      </c>
    </row>
    <row r="4" spans="1:9">
      <c r="A4" s="4" t="s">
        <v>151</v>
      </c>
      <c r="D4" s="6" t="n">
        <v>18225000</v>
      </c>
      <c r="E4" s="6" t="n">
        <v>19464000</v>
      </c>
      <c r="F4" s="6" t="n">
        <v>8799000</v>
      </c>
    </row>
    <row r="5" spans="1:9">
      <c r="A5" s="4" t="s">
        <v>1410</v>
      </c>
      <c r="D5" s="5" t="n">
        <v>3943000</v>
      </c>
      <c r="E5" s="5" t="n">
        <v>4809000</v>
      </c>
      <c r="F5" s="5" t="n">
        <v>3350000</v>
      </c>
    </row>
    <row r="6" spans="1:9">
      <c r="A6" s="4" t="s">
        <v>1411</v>
      </c>
    </row>
    <row r="7" spans="1:9">
      <c r="A7" s="3" t="s">
        <v>1409</v>
      </c>
    </row>
    <row r="8" spans="1:9">
      <c r="A8" s="4" t="s">
        <v>1412</v>
      </c>
      <c r="D8" s="4" t="s">
        <v>570</v>
      </c>
    </row>
    <row r="9" spans="1:9">
      <c r="A9" s="4" t="s">
        <v>1413</v>
      </c>
      <c r="D9" s="5" t="n">
        <v>3615000</v>
      </c>
    </row>
    <row r="10" spans="1:9">
      <c r="A10" s="4" t="s">
        <v>207</v>
      </c>
      <c r="D10" s="6" t="n">
        <v>3975000</v>
      </c>
    </row>
    <row r="11" spans="1:9">
      <c r="A11" s="4" t="s">
        <v>1414</v>
      </c>
      <c r="D11" s="5" t="n">
        <v>813000</v>
      </c>
    </row>
    <row r="12" spans="1:9">
      <c r="A12" s="4" t="s">
        <v>1415</v>
      </c>
      <c r="D12" s="4" t="s">
        <v>1416</v>
      </c>
    </row>
    <row r="13" spans="1:9">
      <c r="A13" s="4" t="s">
        <v>1417</v>
      </c>
    </row>
    <row r="14" spans="1:9">
      <c r="A14" s="3" t="s">
        <v>1409</v>
      </c>
    </row>
    <row r="15" spans="1:9">
      <c r="A15" s="4" t="s">
        <v>1418</v>
      </c>
      <c r="B15" s="6" t="n">
        <v>14498</v>
      </c>
      <c r="C15" s="6" t="n">
        <v>21067</v>
      </c>
      <c r="D15" s="6" t="n">
        <v>0</v>
      </c>
      <c r="E15" s="6" t="n">
        <v>14498</v>
      </c>
      <c r="F15" s="6" t="n">
        <v>51907</v>
      </c>
    </row>
    <row r="16" spans="1:9">
      <c r="A16" s="4" t="s">
        <v>1419</v>
      </c>
      <c r="D16" s="5" t="n">
        <v>1543000</v>
      </c>
      <c r="E16" s="5" t="n">
        <v>3493000</v>
      </c>
      <c r="F16" s="5" t="n">
        <v>2608000</v>
      </c>
    </row>
    <row r="17" spans="1:9">
      <c r="A17" s="4" t="s">
        <v>1420</v>
      </c>
    </row>
    <row r="18" spans="1:9">
      <c r="A18" s="3" t="s">
        <v>1409</v>
      </c>
    </row>
    <row r="19" spans="1:9">
      <c r="A19" s="4" t="s">
        <v>1418</v>
      </c>
      <c r="D19" s="6" t="n">
        <v>1245628</v>
      </c>
      <c r="E19" s="6" t="n">
        <v>161598</v>
      </c>
      <c r="F19" s="6" t="n">
        <v>1654690</v>
      </c>
    </row>
    <row r="20" spans="1:9">
      <c r="A20" s="4" t="s">
        <v>1419</v>
      </c>
      <c r="D20" s="5" t="n">
        <v>8493000</v>
      </c>
      <c r="E20" s="5" t="n">
        <v>13628000</v>
      </c>
      <c r="F20" s="5" t="n">
        <v>0</v>
      </c>
    </row>
    <row r="21" spans="1:9">
      <c r="A21" s="4" t="s">
        <v>1421</v>
      </c>
      <c r="D21" s="5" t="n">
        <v>18045000</v>
      </c>
    </row>
    <row r="22" spans="1:9">
      <c r="A22" s="4" t="s">
        <v>1415</v>
      </c>
      <c r="D22" s="4" t="s">
        <v>1422</v>
      </c>
    </row>
    <row r="23" spans="1:9">
      <c r="A23" s="4" t="s">
        <v>1423</v>
      </c>
    </row>
    <row r="24" spans="1:9">
      <c r="A24" s="3" t="s">
        <v>1409</v>
      </c>
    </row>
    <row r="25" spans="1:9">
      <c r="A25" s="4" t="s">
        <v>1418</v>
      </c>
      <c r="D25" s="6" t="n">
        <v>550676</v>
      </c>
      <c r="E25" s="6" t="n">
        <v>0</v>
      </c>
      <c r="F25" s="6" t="n">
        <v>0</v>
      </c>
    </row>
    <row r="26" spans="1:9">
      <c r="A26" s="4" t="s">
        <v>1424</v>
      </c>
      <c r="D26" s="4" t="s">
        <v>568</v>
      </c>
    </row>
    <row r="27" spans="1:9">
      <c r="A27" s="4" t="s">
        <v>1419</v>
      </c>
      <c r="D27" s="5" t="n">
        <v>0</v>
      </c>
      <c r="E27" s="5" t="n">
        <v>0</v>
      </c>
      <c r="F27" s="5" t="n">
        <v>0</v>
      </c>
    </row>
    <row r="28" spans="1:9">
      <c r="A28" s="4" t="s">
        <v>1421</v>
      </c>
      <c r="D28" s="5" t="n">
        <v>6186000</v>
      </c>
    </row>
    <row r="29" spans="1:9">
      <c r="A29" s="4" t="s">
        <v>1415</v>
      </c>
      <c r="D29" s="4" t="s">
        <v>1425</v>
      </c>
    </row>
    <row r="30" spans="1:9">
      <c r="A30" s="4" t="s">
        <v>1426</v>
      </c>
    </row>
    <row r="31" spans="1:9">
      <c r="A31" s="3" t="s">
        <v>1409</v>
      </c>
    </row>
    <row r="32" spans="1:9">
      <c r="A32" s="4" t="s">
        <v>151</v>
      </c>
      <c r="D32" s="5" t="n">
        <v>0</v>
      </c>
      <c r="E32" s="5" t="n">
        <v>0</v>
      </c>
      <c r="F32" s="5" t="n">
        <v>0</v>
      </c>
    </row>
    <row r="33" spans="1:9">
      <c r="A33" s="4" t="s">
        <v>1427</v>
      </c>
    </row>
    <row r="34" spans="1:9">
      <c r="A34" s="3" t="s">
        <v>1409</v>
      </c>
    </row>
    <row r="35" spans="1:9">
      <c r="A35" s="4" t="s">
        <v>1428</v>
      </c>
      <c r="D35" s="4" t="s">
        <v>1039</v>
      </c>
    </row>
    <row r="36" spans="1:9">
      <c r="A36" s="4" t="s">
        <v>1429</v>
      </c>
    </row>
    <row r="37" spans="1:9">
      <c r="A37" s="3" t="s">
        <v>1409</v>
      </c>
    </row>
    <row r="38" spans="1:9">
      <c r="A38" s="4" t="s">
        <v>1430</v>
      </c>
      <c r="I38" s="6" t="n">
        <v>8017038</v>
      </c>
    </row>
    <row r="39" spans="1:9">
      <c r="A39" s="4" t="s">
        <v>1431</v>
      </c>
      <c r="G39" s="6" t="n">
        <v>7644518</v>
      </c>
    </row>
    <row r="40" spans="1:9">
      <c r="A40" s="4" t="s">
        <v>1432</v>
      </c>
    </row>
    <row r="41" spans="1:9">
      <c r="A41" s="3" t="s">
        <v>1409</v>
      </c>
    </row>
    <row r="42" spans="1:9">
      <c r="A42" s="4" t="s">
        <v>1433</v>
      </c>
      <c r="H42" s="6" t="n">
        <v>7344000</v>
      </c>
    </row>
    <row r="43" spans="1:9">
      <c r="A43" s="4" t="s">
        <v>1434</v>
      </c>
      <c r="D43" s="6" t="n">
        <v>3980449</v>
      </c>
      <c r="H43" s="6" t="n">
        <v>372520</v>
      </c>
    </row>
    <row r="44" spans="1:9">
      <c r="A44" s="4" t="s">
        <v>1435</v>
      </c>
    </row>
    <row r="45" spans="1:9">
      <c r="A45" s="3" t="s">
        <v>1409</v>
      </c>
    </row>
    <row r="46" spans="1:9">
      <c r="A46" s="4" t="s">
        <v>1424</v>
      </c>
      <c r="D46" s="4" t="s">
        <v>1436</v>
      </c>
    </row>
    <row r="47" spans="1:9">
      <c r="A47" s="4" t="s">
        <v>1437</v>
      </c>
    </row>
    <row r="48" spans="1:9">
      <c r="A48" s="3" t="s">
        <v>1409</v>
      </c>
    </row>
    <row r="49" spans="1:9">
      <c r="A49" s="4" t="s">
        <v>1424</v>
      </c>
      <c r="D49" s="4" t="s">
        <v>568</v>
      </c>
    </row>
    <row r="50" spans="1:9">
      <c r="A50" s="4" t="s">
        <v>1438</v>
      </c>
    </row>
    <row r="51" spans="1:9">
      <c r="A51" s="3" t="s">
        <v>1409</v>
      </c>
    </row>
    <row r="52" spans="1:9">
      <c r="A52" s="4" t="s">
        <v>1428</v>
      </c>
      <c r="D52" s="4" t="s">
        <v>1439</v>
      </c>
    </row>
    <row r="53" spans="1:9">
      <c r="A53" s="4" t="s">
        <v>1440</v>
      </c>
    </row>
    <row r="54" spans="1:9">
      <c r="A54" s="3" t="s">
        <v>1409</v>
      </c>
    </row>
    <row r="55" spans="1:9">
      <c r="A55" s="4" t="s">
        <v>1428</v>
      </c>
      <c r="D55" s="4" t="s">
        <v>144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42</v>
      </c>
      <c r="B1" s="2" t="s">
        <v>1</v>
      </c>
    </row>
    <row r="2" spans="1:4">
      <c r="B2" s="2" t="s">
        <v>2</v>
      </c>
      <c r="C2" s="2" t="s">
        <v>63</v>
      </c>
      <c r="D2" s="2" t="s">
        <v>64</v>
      </c>
    </row>
    <row r="3" spans="1:4">
      <c r="A3" s="3" t="s">
        <v>1443</v>
      </c>
    </row>
    <row r="4" spans="1:4">
      <c r="A4" s="4" t="s">
        <v>1444</v>
      </c>
      <c r="B4" s="6" t="n">
        <v>2941154</v>
      </c>
      <c r="C4" s="6" t="n">
        <v>2715170</v>
      </c>
      <c r="D4" s="6" t="n">
        <v>1798438</v>
      </c>
    </row>
    <row r="5" spans="1:4">
      <c r="A5" s="4" t="s">
        <v>1418</v>
      </c>
      <c r="C5" s="6" t="n">
        <v>241316</v>
      </c>
      <c r="D5" s="6" t="n">
        <v>1051496</v>
      </c>
    </row>
    <row r="6" spans="1:4">
      <c r="A6" s="4" t="s">
        <v>1445</v>
      </c>
      <c r="B6" s="6" t="n">
        <v>-492498</v>
      </c>
      <c r="C6" s="6" t="n">
        <v>-15332</v>
      </c>
      <c r="D6" s="6" t="n">
        <v>-32366</v>
      </c>
    </row>
    <row r="7" spans="1:4">
      <c r="A7" s="4" t="s">
        <v>1446</v>
      </c>
      <c r="B7" s="6" t="n">
        <v>-74299</v>
      </c>
      <c r="D7" s="6" t="n">
        <v>-102398</v>
      </c>
    </row>
    <row r="8" spans="1:4">
      <c r="A8" s="4" t="s">
        <v>1447</v>
      </c>
      <c r="B8" s="6" t="n">
        <v>2374357</v>
      </c>
      <c r="C8" s="6" t="n">
        <v>2941154</v>
      </c>
      <c r="D8" s="6" t="n">
        <v>2715170</v>
      </c>
    </row>
    <row r="9" spans="1:4">
      <c r="A9" s="4" t="s">
        <v>1448</v>
      </c>
      <c r="B9" s="6" t="n">
        <v>1533650</v>
      </c>
    </row>
    <row r="10" spans="1:4">
      <c r="A10" s="3" t="s">
        <v>1449</v>
      </c>
    </row>
    <row r="11" spans="1:4">
      <c r="A11" s="4" t="s">
        <v>1450</v>
      </c>
      <c r="B11" s="7" t="n">
        <v>10.79</v>
      </c>
      <c r="C11" s="7" t="n">
        <v>10.18</v>
      </c>
      <c r="D11" s="7" t="n">
        <v>7.96</v>
      </c>
    </row>
    <row r="12" spans="1:4">
      <c r="A12" s="4" t="s">
        <v>1451</v>
      </c>
      <c r="C12" s="12" t="n">
        <v>17.5</v>
      </c>
      <c r="D12" s="12" t="n">
        <v>13.7</v>
      </c>
    </row>
    <row r="13" spans="1:4">
      <c r="A13" s="4" t="s">
        <v>1452</v>
      </c>
      <c r="B13" s="12" t="n">
        <v>8.07</v>
      </c>
      <c r="C13" s="12" t="n">
        <v>8.51</v>
      </c>
      <c r="D13" s="12" t="n">
        <v>8.039999999999999</v>
      </c>
    </row>
    <row r="14" spans="1:4">
      <c r="A14" s="4" t="s">
        <v>1453</v>
      </c>
      <c r="B14" s="12" t="n">
        <v>8.16</v>
      </c>
      <c r="D14" s="12" t="n">
        <v>7.98</v>
      </c>
    </row>
    <row r="15" spans="1:4">
      <c r="A15" s="4" t="s">
        <v>1454</v>
      </c>
      <c r="B15" s="12" t="n">
        <v>11.44</v>
      </c>
      <c r="C15" s="7" t="n">
        <v>10.79</v>
      </c>
      <c r="D15" s="7" t="n">
        <v>10.18</v>
      </c>
    </row>
    <row r="16" spans="1:4">
      <c r="A16" s="4" t="s">
        <v>1455</v>
      </c>
      <c r="B16" s="7" t="n">
        <v>11.84</v>
      </c>
    </row>
    <row r="17" spans="1:4">
      <c r="A17" s="4" t="s">
        <v>1456</v>
      </c>
      <c r="B17" s="4" t="s">
        <v>1457</v>
      </c>
    </row>
    <row r="18" spans="1:4">
      <c r="A18" s="4" t="s">
        <v>1458</v>
      </c>
      <c r="B18" s="5" t="n">
        <v>13355</v>
      </c>
    </row>
    <row r="19" spans="1:4">
      <c r="A19" s="4" t="s">
        <v>1459</v>
      </c>
      <c r="B19" s="4" t="s">
        <v>1460</v>
      </c>
    </row>
    <row r="20" spans="1:4">
      <c r="A20" s="4" t="s">
        <v>1461</v>
      </c>
      <c r="B20" s="5" t="n">
        <v>799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462</v>
      </c>
      <c r="B1" s="2" t="s">
        <v>1</v>
      </c>
    </row>
    <row r="2" spans="1:3">
      <c r="B2" s="2" t="s">
        <v>63</v>
      </c>
      <c r="C2" s="2" t="s">
        <v>64</v>
      </c>
    </row>
    <row r="3" spans="1:3">
      <c r="A3" s="3" t="s">
        <v>1463</v>
      </c>
    </row>
    <row r="4" spans="1:3">
      <c r="A4" s="4" t="s">
        <v>1464</v>
      </c>
      <c r="B4" s="4" t="s">
        <v>1465</v>
      </c>
      <c r="C4" s="4" t="s">
        <v>1466</v>
      </c>
    </row>
    <row r="5" spans="1:3">
      <c r="A5" s="4" t="s">
        <v>1467</v>
      </c>
      <c r="B5" s="4" t="s">
        <v>1468</v>
      </c>
      <c r="C5" s="4" t="s">
        <v>1469</v>
      </c>
    </row>
    <row r="6" spans="1:3">
      <c r="A6" s="4" t="s">
        <v>1470</v>
      </c>
      <c r="B6" s="4" t="s">
        <v>1471</v>
      </c>
      <c r="C6" s="4" t="s">
        <v>1018</v>
      </c>
    </row>
    <row r="7" spans="1:3">
      <c r="A7" s="4" t="s">
        <v>1472</v>
      </c>
      <c r="B7" s="4" t="s">
        <v>1439</v>
      </c>
      <c r="C7" s="4" t="s">
        <v>1439</v>
      </c>
    </row>
    <row r="8" spans="1:3">
      <c r="A8" s="4" t="s">
        <v>1473</v>
      </c>
      <c r="B8" s="7" t="n">
        <v>5.47</v>
      </c>
      <c r="C8" s="7" t="n">
        <v>4.7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74</v>
      </c>
      <c r="B1" s="2" t="s">
        <v>1406</v>
      </c>
      <c r="C1" s="2" t="s">
        <v>1407</v>
      </c>
      <c r="D1" s="2" t="s">
        <v>2</v>
      </c>
      <c r="E1" s="2" t="s">
        <v>63</v>
      </c>
      <c r="F1" s="2" t="s">
        <v>64</v>
      </c>
    </row>
    <row r="2" spans="1:6">
      <c r="A2" s="4" t="s">
        <v>1417</v>
      </c>
    </row>
    <row r="3" spans="1:6">
      <c r="A3" s="3" t="s">
        <v>1475</v>
      </c>
    </row>
    <row r="4" spans="1:6">
      <c r="A4" s="4" t="s">
        <v>1476</v>
      </c>
      <c r="D4" s="6" t="n">
        <v>1770660</v>
      </c>
      <c r="E4" s="6" t="n">
        <v>2096637</v>
      </c>
      <c r="F4" s="6" t="n">
        <v>2482932</v>
      </c>
    </row>
    <row r="5" spans="1:6">
      <c r="A5" s="4" t="s">
        <v>1418</v>
      </c>
      <c r="B5" s="6" t="n">
        <v>14498</v>
      </c>
      <c r="C5" s="6" t="n">
        <v>21067</v>
      </c>
      <c r="D5" s="6" t="n">
        <v>0</v>
      </c>
      <c r="E5" s="6" t="n">
        <v>14498</v>
      </c>
      <c r="F5" s="6" t="n">
        <v>51907</v>
      </c>
    </row>
    <row r="6" spans="1:6">
      <c r="A6" s="4" t="s">
        <v>1477</v>
      </c>
      <c r="D6" s="6" t="n">
        <v>-97140</v>
      </c>
      <c r="E6" s="6" t="n">
        <v>-223298</v>
      </c>
      <c r="F6" s="6" t="n">
        <v>-187837</v>
      </c>
    </row>
    <row r="7" spans="1:6">
      <c r="A7" s="4" t="s">
        <v>1446</v>
      </c>
      <c r="D7" s="6" t="n">
        <v>-127390</v>
      </c>
      <c r="E7" s="6" t="n">
        <v>-117177</v>
      </c>
      <c r="F7" s="6" t="n">
        <v>-250365</v>
      </c>
    </row>
    <row r="8" spans="1:6">
      <c r="A8" s="4" t="s">
        <v>1478</v>
      </c>
      <c r="D8" s="6" t="n">
        <v>1546130</v>
      </c>
      <c r="E8" s="6" t="n">
        <v>1770660</v>
      </c>
      <c r="F8" s="6" t="n">
        <v>2096637</v>
      </c>
    </row>
    <row r="9" spans="1:6">
      <c r="A9" s="3" t="s">
        <v>1479</v>
      </c>
    </row>
    <row r="10" spans="1:6">
      <c r="A10" s="4" t="s">
        <v>1480</v>
      </c>
      <c r="D10" s="7" t="n">
        <v>8.390000000000001</v>
      </c>
      <c r="E10" s="7" t="n">
        <v>8.869999999999999</v>
      </c>
      <c r="F10" s="7" t="n">
        <v>9.34</v>
      </c>
    </row>
    <row r="11" spans="1:6">
      <c r="A11" s="4" t="s">
        <v>1481</v>
      </c>
      <c r="D11" s="6" t="n">
        <v>0</v>
      </c>
      <c r="E11" s="12" t="n">
        <v>13.8</v>
      </c>
      <c r="F11" s="12" t="n">
        <v>16.11</v>
      </c>
    </row>
    <row r="12" spans="1:6">
      <c r="A12" s="4" t="s">
        <v>1482</v>
      </c>
      <c r="D12" s="12" t="n">
        <v>12.32</v>
      </c>
      <c r="E12" s="12" t="n">
        <v>12.18</v>
      </c>
      <c r="F12" s="12" t="n">
        <v>12.84</v>
      </c>
    </row>
    <row r="13" spans="1:6">
      <c r="A13" s="4" t="s">
        <v>1483</v>
      </c>
      <c r="D13" s="12" t="n">
        <v>8.039999999999999</v>
      </c>
      <c r="E13" s="12" t="n">
        <v>8.039999999999999</v>
      </c>
      <c r="F13" s="12" t="n">
        <v>12.03</v>
      </c>
    </row>
    <row r="14" spans="1:6">
      <c r="A14" s="4" t="s">
        <v>1484</v>
      </c>
      <c r="D14" s="7" t="n">
        <v>8.17</v>
      </c>
      <c r="E14" s="7" t="n">
        <v>8.390000000000001</v>
      </c>
      <c r="F14" s="7" t="n">
        <v>8.869999999999999</v>
      </c>
    </row>
    <row r="15" spans="1:6">
      <c r="A15" s="4" t="s">
        <v>1420</v>
      </c>
    </row>
    <row r="16" spans="1:6">
      <c r="A16" s="3" t="s">
        <v>1475</v>
      </c>
    </row>
    <row r="17" spans="1:6">
      <c r="A17" s="4" t="s">
        <v>1476</v>
      </c>
      <c r="D17" s="6" t="n">
        <v>998786</v>
      </c>
      <c r="E17" s="6" t="n">
        <v>1654690</v>
      </c>
      <c r="F17" s="6" t="n">
        <v>0</v>
      </c>
    </row>
    <row r="18" spans="1:6">
      <c r="A18" s="4" t="s">
        <v>1418</v>
      </c>
      <c r="D18" s="6" t="n">
        <v>1245628</v>
      </c>
      <c r="E18" s="6" t="n">
        <v>161598</v>
      </c>
      <c r="F18" s="6" t="n">
        <v>1654690</v>
      </c>
    </row>
    <row r="19" spans="1:6">
      <c r="A19" s="4" t="s">
        <v>1477</v>
      </c>
      <c r="D19" s="6" t="n">
        <v>-541383</v>
      </c>
      <c r="E19" s="6" t="n">
        <v>-797859</v>
      </c>
      <c r="F19" s="6" t="n">
        <v>0</v>
      </c>
    </row>
    <row r="20" spans="1:6">
      <c r="A20" s="4" t="s">
        <v>1446</v>
      </c>
      <c r="D20" s="6" t="n">
        <v>-74595</v>
      </c>
      <c r="E20" s="6" t="n">
        <v>-19643</v>
      </c>
      <c r="F20" s="6" t="n">
        <v>0</v>
      </c>
    </row>
    <row r="21" spans="1:6">
      <c r="A21" s="4" t="s">
        <v>1478</v>
      </c>
      <c r="D21" s="6" t="n">
        <v>1628436</v>
      </c>
      <c r="E21" s="6" t="n">
        <v>998786</v>
      </c>
      <c r="F21" s="6" t="n">
        <v>1654690</v>
      </c>
    </row>
    <row r="22" spans="1:6">
      <c r="A22" s="3" t="s">
        <v>1479</v>
      </c>
    </row>
    <row r="23" spans="1:6">
      <c r="A23" s="4" t="s">
        <v>1480</v>
      </c>
      <c r="D23" s="7" t="n">
        <v>16.83</v>
      </c>
      <c r="E23" s="7" t="n">
        <v>16.97</v>
      </c>
      <c r="F23" s="5" t="n">
        <v>0</v>
      </c>
    </row>
    <row r="24" spans="1:6">
      <c r="A24" s="4" t="s">
        <v>1481</v>
      </c>
      <c r="D24" s="12" t="n">
        <v>15.42</v>
      </c>
      <c r="E24" s="12" t="n">
        <v>16.12</v>
      </c>
      <c r="F24" s="12" t="n">
        <v>16.97</v>
      </c>
    </row>
    <row r="25" spans="1:6">
      <c r="A25" s="4" t="s">
        <v>1482</v>
      </c>
      <c r="D25" s="12" t="n">
        <v>16.68</v>
      </c>
      <c r="E25" s="12" t="n">
        <v>16.97</v>
      </c>
      <c r="F25" s="6" t="n">
        <v>0</v>
      </c>
    </row>
    <row r="26" spans="1:6">
      <c r="A26" s="4" t="s">
        <v>1483</v>
      </c>
      <c r="D26" s="12" t="n">
        <v>16.09</v>
      </c>
      <c r="E26" s="12" t="n">
        <v>16.97</v>
      </c>
      <c r="F26" s="6" t="n">
        <v>0</v>
      </c>
    </row>
    <row r="27" spans="1:6">
      <c r="A27" s="4" t="s">
        <v>1484</v>
      </c>
      <c r="D27" s="7" t="n">
        <v>15.83</v>
      </c>
      <c r="E27" s="7" t="n">
        <v>16.83</v>
      </c>
      <c r="F27" s="7" t="n">
        <v>16.97</v>
      </c>
    </row>
    <row r="28" spans="1:6">
      <c r="A28" s="4" t="s">
        <v>1423</v>
      </c>
    </row>
    <row r="29" spans="1:6">
      <c r="A29" s="3" t="s">
        <v>1475</v>
      </c>
    </row>
    <row r="30" spans="1:6">
      <c r="A30" s="4" t="s">
        <v>1476</v>
      </c>
      <c r="D30" s="6" t="n">
        <v>0</v>
      </c>
      <c r="E30" s="6" t="n">
        <v>0</v>
      </c>
      <c r="F30" s="6" t="n">
        <v>0</v>
      </c>
    </row>
    <row r="31" spans="1:6">
      <c r="A31" s="4" t="s">
        <v>1418</v>
      </c>
      <c r="D31" s="6" t="n">
        <v>550676</v>
      </c>
      <c r="E31" s="6" t="n">
        <v>0</v>
      </c>
      <c r="F31" s="6" t="n">
        <v>0</v>
      </c>
    </row>
    <row r="32" spans="1:6">
      <c r="A32" s="4" t="s">
        <v>1477</v>
      </c>
      <c r="D32" s="6" t="n">
        <v>0</v>
      </c>
      <c r="E32" s="6" t="n">
        <v>0</v>
      </c>
      <c r="F32" s="6" t="n">
        <v>0</v>
      </c>
    </row>
    <row r="33" spans="1:6">
      <c r="A33" s="4" t="s">
        <v>1446</v>
      </c>
      <c r="D33" s="6" t="n">
        <v>0</v>
      </c>
      <c r="E33" s="6" t="n">
        <v>0</v>
      </c>
      <c r="F33" s="6" t="n">
        <v>0</v>
      </c>
    </row>
    <row r="34" spans="1:6">
      <c r="A34" s="4" t="s">
        <v>1478</v>
      </c>
      <c r="D34" s="6" t="n">
        <v>550676</v>
      </c>
      <c r="E34" s="6" t="n">
        <v>0</v>
      </c>
      <c r="F34" s="6" t="n">
        <v>0</v>
      </c>
    </row>
    <row r="35" spans="1:6">
      <c r="A35" s="3" t="s">
        <v>1479</v>
      </c>
    </row>
    <row r="36" spans="1:6">
      <c r="A36" s="4" t="s">
        <v>1480</v>
      </c>
      <c r="D36" s="5" t="n">
        <v>0</v>
      </c>
      <c r="E36" s="5" t="n">
        <v>0</v>
      </c>
      <c r="F36" s="5" t="n">
        <v>0</v>
      </c>
    </row>
    <row r="37" spans="1:6">
      <c r="A37" s="4" t="s">
        <v>1481</v>
      </c>
      <c r="D37" s="12" t="n">
        <v>15.41</v>
      </c>
      <c r="E37" s="6" t="n">
        <v>0</v>
      </c>
      <c r="F37" s="6" t="n">
        <v>0</v>
      </c>
    </row>
    <row r="38" spans="1:6">
      <c r="A38" s="4" t="s">
        <v>1482</v>
      </c>
      <c r="D38" s="6" t="n">
        <v>0</v>
      </c>
      <c r="E38" s="6" t="n">
        <v>0</v>
      </c>
      <c r="F38" s="6" t="n">
        <v>0</v>
      </c>
    </row>
    <row r="39" spans="1:6">
      <c r="A39" s="4" t="s">
        <v>1483</v>
      </c>
      <c r="D39" s="6" t="n">
        <v>0</v>
      </c>
      <c r="E39" s="6" t="n">
        <v>0</v>
      </c>
      <c r="F39" s="6" t="n">
        <v>0</v>
      </c>
    </row>
    <row r="40" spans="1:6">
      <c r="A40" s="4" t="s">
        <v>1484</v>
      </c>
      <c r="D40" s="7" t="n">
        <v>15.41</v>
      </c>
      <c r="E40" s="5" t="n">
        <v>0</v>
      </c>
      <c r="F40" s="5"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5</v>
      </c>
      <c r="B1" s="2" t="s">
        <v>594</v>
      </c>
      <c r="J1" s="2" t="s">
        <v>1</v>
      </c>
    </row>
    <row r="2" spans="1:12">
      <c r="B2" s="2" t="s">
        <v>2</v>
      </c>
      <c r="C2" s="2" t="s">
        <v>595</v>
      </c>
      <c r="D2" s="2" t="s">
        <v>596</v>
      </c>
      <c r="E2" s="2" t="s">
        <v>597</v>
      </c>
      <c r="F2" s="2" t="s">
        <v>63</v>
      </c>
      <c r="G2" s="2" t="s">
        <v>598</v>
      </c>
      <c r="H2" s="2" t="s">
        <v>599</v>
      </c>
      <c r="I2" s="2" t="s">
        <v>600</v>
      </c>
      <c r="J2" s="2" t="s">
        <v>2</v>
      </c>
      <c r="K2" s="2" t="s">
        <v>63</v>
      </c>
      <c r="L2" s="2" t="s">
        <v>64</v>
      </c>
    </row>
    <row r="3" spans="1:12">
      <c r="A3" s="3" t="s">
        <v>284</v>
      </c>
    </row>
    <row r="4" spans="1:12">
      <c r="A4" s="4" t="s">
        <v>1486</v>
      </c>
      <c r="B4" s="6" t="n">
        <v>134912212</v>
      </c>
      <c r="C4" s="6" t="n">
        <v>134511819</v>
      </c>
      <c r="D4" s="6" t="n">
        <v>134142552</v>
      </c>
      <c r="E4" s="6" t="n">
        <v>133946308</v>
      </c>
      <c r="F4" s="6" t="n">
        <v>133765294</v>
      </c>
      <c r="G4" s="6" t="n">
        <v>133336352</v>
      </c>
      <c r="H4" s="6" t="n">
        <v>133222463</v>
      </c>
      <c r="I4" s="6" t="n">
        <v>133154144</v>
      </c>
      <c r="J4" s="6" t="n">
        <v>134389667</v>
      </c>
      <c r="K4" s="6" t="n">
        <v>133380567</v>
      </c>
      <c r="L4" s="6" t="n">
        <v>111299670</v>
      </c>
    </row>
    <row r="5" spans="1:12">
      <c r="A5" s="4" t="s">
        <v>1487</v>
      </c>
      <c r="J5" s="6" t="n">
        <v>1159027</v>
      </c>
      <c r="K5" s="6" t="n">
        <v>1304364</v>
      </c>
      <c r="L5" s="6" t="n">
        <v>369367</v>
      </c>
    </row>
    <row r="6" spans="1:12">
      <c r="A6" s="4" t="s">
        <v>1488</v>
      </c>
      <c r="B6" s="6" t="n">
        <v>136151739</v>
      </c>
      <c r="C6" s="6" t="n">
        <v>135649710</v>
      </c>
      <c r="D6" s="6" t="n">
        <v>135323024</v>
      </c>
      <c r="E6" s="6" t="n">
        <v>134894354</v>
      </c>
      <c r="F6" s="6" t="n">
        <v>134987604</v>
      </c>
      <c r="G6" s="6" t="n">
        <v>134576162</v>
      </c>
      <c r="H6" s="6" t="n">
        <v>134209740</v>
      </c>
      <c r="I6" s="6" t="n">
        <v>133884983</v>
      </c>
      <c r="J6" s="6" t="n">
        <v>135548694</v>
      </c>
      <c r="K6" s="6" t="n">
        <v>134684931</v>
      </c>
      <c r="L6" s="6" t="n">
        <v>111669037</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9</v>
      </c>
      <c r="B1" s="2" t="s">
        <v>594</v>
      </c>
      <c r="J1" s="2" t="s">
        <v>1</v>
      </c>
    </row>
    <row r="2" spans="1:12">
      <c r="B2" s="2" t="s">
        <v>2</v>
      </c>
      <c r="C2" s="2" t="s">
        <v>595</v>
      </c>
      <c r="D2" s="2" t="s">
        <v>596</v>
      </c>
      <c r="E2" s="2" t="s">
        <v>597</v>
      </c>
      <c r="F2" s="2" t="s">
        <v>63</v>
      </c>
      <c r="G2" s="2" t="s">
        <v>598</v>
      </c>
      <c r="H2" s="2" t="s">
        <v>599</v>
      </c>
      <c r="I2" s="2" t="s">
        <v>600</v>
      </c>
      <c r="J2" s="2" t="s">
        <v>2</v>
      </c>
      <c r="K2" s="2" t="s">
        <v>63</v>
      </c>
      <c r="L2" s="2" t="s">
        <v>64</v>
      </c>
    </row>
    <row r="3" spans="1:12">
      <c r="A3" s="3" t="s">
        <v>1490</v>
      </c>
    </row>
    <row r="4" spans="1:12">
      <c r="A4" s="4" t="s">
        <v>80</v>
      </c>
      <c r="B4" s="5" t="n">
        <v>19101</v>
      </c>
      <c r="C4" s="5" t="n">
        <v>26713</v>
      </c>
      <c r="D4" s="5" t="n">
        <v>30574</v>
      </c>
      <c r="E4" s="5" t="n">
        <v>3151</v>
      </c>
      <c r="F4" s="5" t="n">
        <v>28119</v>
      </c>
      <c r="G4" s="5" t="n">
        <v>14185</v>
      </c>
      <c r="H4" s="5" t="n">
        <v>15782</v>
      </c>
      <c r="I4" s="5" t="n">
        <v>214</v>
      </c>
      <c r="J4" s="5" t="n">
        <v>79539</v>
      </c>
      <c r="K4" s="5" t="n">
        <v>58300</v>
      </c>
      <c r="L4" s="5" t="n">
        <v>57603</v>
      </c>
    </row>
    <row r="5" spans="1:12">
      <c r="A5" s="3" t="s">
        <v>1491</v>
      </c>
    </row>
    <row r="6" spans="1:12">
      <c r="A6" s="4" t="s">
        <v>1486</v>
      </c>
      <c r="B6" s="6" t="n">
        <v>134912212</v>
      </c>
      <c r="C6" s="6" t="n">
        <v>134511819</v>
      </c>
      <c r="D6" s="6" t="n">
        <v>134142552</v>
      </c>
      <c r="E6" s="6" t="n">
        <v>133946308</v>
      </c>
      <c r="F6" s="6" t="n">
        <v>133765294</v>
      </c>
      <c r="G6" s="6" t="n">
        <v>133336352</v>
      </c>
      <c r="H6" s="6" t="n">
        <v>133222463</v>
      </c>
      <c r="I6" s="6" t="n">
        <v>133154144</v>
      </c>
      <c r="J6" s="6" t="n">
        <v>134389667</v>
      </c>
      <c r="K6" s="6" t="n">
        <v>133380567</v>
      </c>
      <c r="L6" s="6" t="n">
        <v>111299670</v>
      </c>
    </row>
    <row r="7" spans="1:12">
      <c r="A7" s="4" t="s">
        <v>1488</v>
      </c>
      <c r="B7" s="6" t="n">
        <v>136151739</v>
      </c>
      <c r="C7" s="6" t="n">
        <v>135649710</v>
      </c>
      <c r="D7" s="6" t="n">
        <v>135323024</v>
      </c>
      <c r="E7" s="6" t="n">
        <v>134894354</v>
      </c>
      <c r="F7" s="6" t="n">
        <v>134987604</v>
      </c>
      <c r="G7" s="6" t="n">
        <v>134576162</v>
      </c>
      <c r="H7" s="6" t="n">
        <v>134209740</v>
      </c>
      <c r="I7" s="6" t="n">
        <v>133884983</v>
      </c>
      <c r="J7" s="6" t="n">
        <v>135548694</v>
      </c>
      <c r="K7" s="6" t="n">
        <v>134684931</v>
      </c>
      <c r="L7" s="6" t="n">
        <v>111669037</v>
      </c>
    </row>
    <row r="8" spans="1:12">
      <c r="A8" s="3" t="s">
        <v>81</v>
      </c>
    </row>
    <row r="9" spans="1:12">
      <c r="A9" s="4" t="s">
        <v>82</v>
      </c>
      <c r="B9" s="7" t="n">
        <v>0.14</v>
      </c>
      <c r="C9" s="7" t="n">
        <v>0.2</v>
      </c>
      <c r="D9" s="7" t="n">
        <v>0.23</v>
      </c>
      <c r="E9" s="7" t="n">
        <v>0.02</v>
      </c>
      <c r="F9" s="7" t="n">
        <v>0.21</v>
      </c>
      <c r="G9" s="7" t="n">
        <v>0.11</v>
      </c>
      <c r="H9" s="7" t="n">
        <v>0.12</v>
      </c>
      <c r="I9" s="5" t="n">
        <v>0</v>
      </c>
      <c r="J9" s="7" t="n">
        <v>0.59</v>
      </c>
      <c r="K9" s="7" t="n">
        <v>0.44</v>
      </c>
      <c r="L9" s="7" t="n">
        <v>0.52</v>
      </c>
    </row>
    <row r="10" spans="1:12">
      <c r="A10" s="4" t="s">
        <v>83</v>
      </c>
      <c r="B10" s="7" t="n">
        <v>0.14</v>
      </c>
      <c r="C10" s="7" t="n">
        <v>0.2</v>
      </c>
      <c r="D10" s="7" t="n">
        <v>0.23</v>
      </c>
      <c r="E10" s="7" t="n">
        <v>0.02</v>
      </c>
      <c r="F10" s="7" t="n">
        <v>0.21</v>
      </c>
      <c r="G10" s="7" t="n">
        <v>0.11</v>
      </c>
      <c r="H10" s="7" t="n">
        <v>0.12</v>
      </c>
      <c r="I10" s="5" t="n">
        <v>0</v>
      </c>
      <c r="J10" s="7" t="n">
        <v>0.59</v>
      </c>
      <c r="K10" s="7" t="n">
        <v>0.43</v>
      </c>
      <c r="L10" s="7" t="n">
        <v>0.52</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63</v>
      </c>
      <c r="D2" s="2" t="s">
        <v>64</v>
      </c>
    </row>
    <row r="3" spans="1:4">
      <c r="A3" s="4" t="s">
        <v>1493</v>
      </c>
    </row>
    <row r="4" spans="1:4">
      <c r="A4" s="3" t="s">
        <v>1494</v>
      </c>
    </row>
    <row r="5" spans="1:4">
      <c r="A5" s="4" t="s">
        <v>1495</v>
      </c>
      <c r="B5" s="6" t="n">
        <v>1584980</v>
      </c>
      <c r="C5" s="6" t="n">
        <v>1643760</v>
      </c>
      <c r="D5" s="6" t="n">
        <v>1769447</v>
      </c>
    </row>
    <row r="6" spans="1:4">
      <c r="A6" s="4" t="s">
        <v>1496</v>
      </c>
    </row>
    <row r="7" spans="1:4">
      <c r="A7" s="3" t="s">
        <v>1494</v>
      </c>
    </row>
    <row r="8" spans="1:4">
      <c r="A8" s="4" t="s">
        <v>1495</v>
      </c>
      <c r="B8" s="6" t="n">
        <v>558283</v>
      </c>
      <c r="C8" s="6" t="n">
        <v>586253</v>
      </c>
      <c r="D8" s="6" t="n">
        <v>586523</v>
      </c>
    </row>
    <row r="9" spans="1:4">
      <c r="A9" s="4" t="s">
        <v>1497</v>
      </c>
    </row>
    <row r="10" spans="1:4">
      <c r="A10" s="3" t="s">
        <v>1494</v>
      </c>
    </row>
    <row r="11" spans="1:4">
      <c r="A11" s="4" t="s">
        <v>1495</v>
      </c>
      <c r="B11" s="6" t="n">
        <v>0</v>
      </c>
      <c r="C11" s="6" t="n">
        <v>5162</v>
      </c>
      <c r="D11" s="6" t="n">
        <v>0</v>
      </c>
    </row>
    <row r="12" spans="1:4">
      <c r="A12" s="4" t="s">
        <v>1498</v>
      </c>
    </row>
    <row r="13" spans="1:4">
      <c r="A13" s="3" t="s">
        <v>1494</v>
      </c>
    </row>
    <row r="14" spans="1:4">
      <c r="A14" s="4" t="s">
        <v>1495</v>
      </c>
      <c r="B14" s="6" t="n">
        <v>863063</v>
      </c>
      <c r="C14" s="6" t="n">
        <v>717612</v>
      </c>
      <c r="D14" s="6" t="n">
        <v>155011</v>
      </c>
    </row>
    <row r="15" spans="1:4">
      <c r="A15" s="4" t="s">
        <v>1499</v>
      </c>
    </row>
    <row r="16" spans="1:4">
      <c r="A16" s="3" t="s">
        <v>1494</v>
      </c>
    </row>
    <row r="17" spans="1:4">
      <c r="A17" s="4" t="s">
        <v>1495</v>
      </c>
      <c r="B17" s="6" t="n">
        <v>621747</v>
      </c>
      <c r="C17" s="6" t="n">
        <v>621747</v>
      </c>
      <c r="D17" s="6" t="n">
        <v>621747</v>
      </c>
    </row>
    <row r="18" spans="1:4">
      <c r="A18" s="4" t="s">
        <v>1500</v>
      </c>
      <c r="B18" s="7" t="n">
        <v>16.97</v>
      </c>
      <c r="C18" s="7" t="n">
        <v>16.97</v>
      </c>
      <c r="D18" s="7" t="n">
        <v>16.97</v>
      </c>
    </row>
    <row r="19" spans="1:4">
      <c r="A19" s="4" t="s">
        <v>1501</v>
      </c>
    </row>
    <row r="20" spans="1:4">
      <c r="A20" s="3" t="s">
        <v>1494</v>
      </c>
    </row>
    <row r="21" spans="1:4">
      <c r="A21" s="4" t="s">
        <v>1495</v>
      </c>
      <c r="B21" s="6" t="n">
        <v>241316</v>
      </c>
      <c r="C21" s="6" t="n">
        <v>241316</v>
      </c>
    </row>
    <row r="22" spans="1:4">
      <c r="A22" s="4" t="s">
        <v>1500</v>
      </c>
      <c r="B22" s="7" t="n">
        <v>17.5</v>
      </c>
      <c r="C22" s="7" t="n">
        <v>17.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2</v>
      </c>
      <c r="C1" s="2" t="s">
        <v>63</v>
      </c>
    </row>
    <row r="2" spans="1:3">
      <c r="A2" s="4" t="s">
        <v>1503</v>
      </c>
    </row>
    <row r="3" spans="1:3">
      <c r="A3" s="3" t="s">
        <v>1504</v>
      </c>
    </row>
    <row r="4" spans="1:3">
      <c r="A4" s="4" t="s">
        <v>1505</v>
      </c>
      <c r="B4" s="5" t="n">
        <v>1045</v>
      </c>
      <c r="C4" s="5" t="n">
        <v>740</v>
      </c>
    </row>
    <row r="5" spans="1:3">
      <c r="A5" s="4" t="s">
        <v>1506</v>
      </c>
    </row>
    <row r="6" spans="1:3">
      <c r="A6" s="3" t="s">
        <v>1504</v>
      </c>
    </row>
    <row r="7" spans="1:3">
      <c r="A7" s="4" t="s">
        <v>1505</v>
      </c>
      <c r="B7" s="6" t="n">
        <v>770</v>
      </c>
      <c r="C7" s="6" t="n">
        <v>873</v>
      </c>
    </row>
    <row r="8" spans="1:3">
      <c r="A8" s="4" t="s">
        <v>1507</v>
      </c>
    </row>
    <row r="9" spans="1:3">
      <c r="A9" s="3" t="s">
        <v>1504</v>
      </c>
    </row>
    <row r="10" spans="1:3">
      <c r="A10" s="4" t="s">
        <v>1505</v>
      </c>
      <c r="B10" s="6" t="n">
        <v>709</v>
      </c>
      <c r="C10" s="5" t="n">
        <v>984</v>
      </c>
    </row>
    <row r="11" spans="1:3">
      <c r="A11" s="4" t="s">
        <v>982</v>
      </c>
    </row>
    <row r="12" spans="1:3">
      <c r="A12" s="3" t="s">
        <v>1504</v>
      </c>
    </row>
    <row r="13" spans="1:3">
      <c r="A13" s="4" t="s">
        <v>992</v>
      </c>
      <c r="B13" s="5" t="n">
        <v>2050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08</v>
      </c>
      <c r="B1" s="2" t="s">
        <v>868</v>
      </c>
    </row>
    <row r="2" spans="1:2">
      <c r="A2" s="3" t="s">
        <v>1509</v>
      </c>
    </row>
    <row r="3" spans="1:2">
      <c r="A3" s="4" t="s">
        <v>870</v>
      </c>
      <c r="B3" s="5" t="n">
        <v>17649</v>
      </c>
    </row>
    <row r="4" spans="1:2">
      <c r="A4" s="4" t="s">
        <v>871</v>
      </c>
      <c r="B4" s="6" t="n">
        <v>2116</v>
      </c>
    </row>
    <row r="5" spans="1:2">
      <c r="A5" s="4" t="s">
        <v>872</v>
      </c>
      <c r="B5" s="6" t="n">
        <v>1396</v>
      </c>
    </row>
    <row r="6" spans="1:2">
      <c r="A6" s="4" t="s">
        <v>873</v>
      </c>
      <c r="B6" s="6" t="n">
        <v>1245</v>
      </c>
    </row>
    <row r="7" spans="1:2">
      <c r="A7" s="4" t="s">
        <v>874</v>
      </c>
      <c r="B7" s="6" t="n">
        <v>1197</v>
      </c>
    </row>
    <row r="8" spans="1:2">
      <c r="A8" s="4" t="s">
        <v>875</v>
      </c>
      <c r="B8" s="6" t="n">
        <v>2187</v>
      </c>
    </row>
    <row r="9" spans="1:2">
      <c r="A9" s="4" t="s">
        <v>1510</v>
      </c>
      <c r="B9" s="5" t="n">
        <v>2579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2</v>
      </c>
      <c r="C2" s="2" t="s">
        <v>63</v>
      </c>
      <c r="D2" s="2" t="s">
        <v>64</v>
      </c>
    </row>
    <row r="3" spans="1:4">
      <c r="A3" s="3" t="s">
        <v>1512</v>
      </c>
    </row>
    <row r="4" spans="1:4">
      <c r="A4" s="4" t="s">
        <v>774</v>
      </c>
      <c r="B4" s="5" t="n">
        <v>2692</v>
      </c>
      <c r="C4" s="5" t="n">
        <v>6208</v>
      </c>
      <c r="D4" s="5" t="n">
        <v>8490</v>
      </c>
    </row>
    <row r="5" spans="1:4">
      <c r="A5" s="4" t="s">
        <v>1513</v>
      </c>
    </row>
    <row r="6" spans="1:4">
      <c r="A6" s="3" t="s">
        <v>1512</v>
      </c>
    </row>
    <row r="7" spans="1:4">
      <c r="A7" s="4" t="s">
        <v>774</v>
      </c>
      <c r="B7" s="6" t="n">
        <v>2692</v>
      </c>
      <c r="C7" s="6" t="n">
        <v>5323</v>
      </c>
      <c r="D7" s="6" t="n">
        <v>2949</v>
      </c>
    </row>
    <row r="8" spans="1:4">
      <c r="A8" s="4" t="s">
        <v>1514</v>
      </c>
    </row>
    <row r="9" spans="1:4">
      <c r="A9" s="3" t="s">
        <v>1512</v>
      </c>
    </row>
    <row r="10" spans="1:4">
      <c r="A10" s="4" t="s">
        <v>774</v>
      </c>
      <c r="B10" s="6" t="n">
        <v>0</v>
      </c>
      <c r="C10" s="6" t="n">
        <v>0</v>
      </c>
      <c r="D10" s="6" t="n">
        <v>830</v>
      </c>
    </row>
    <row r="11" spans="1:4">
      <c r="A11" s="4" t="s">
        <v>1515</v>
      </c>
    </row>
    <row r="12" spans="1:4">
      <c r="A12" s="3" t="s">
        <v>1512</v>
      </c>
    </row>
    <row r="13" spans="1:4">
      <c r="A13" s="4" t="s">
        <v>774</v>
      </c>
      <c r="B13" s="5" t="n">
        <v>0</v>
      </c>
      <c r="C13" s="5" t="n">
        <v>885</v>
      </c>
      <c r="D13" s="5" t="n">
        <v>471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1516</v>
      </c>
      <c r="B1" s="2" t="s">
        <v>1</v>
      </c>
    </row>
    <row r="2" spans="1:5">
      <c r="B2" s="2" t="s">
        <v>2</v>
      </c>
      <c r="C2" s="2" t="s">
        <v>63</v>
      </c>
      <c r="D2" s="2" t="s">
        <v>64</v>
      </c>
      <c r="E2" s="2" t="s">
        <v>1517</v>
      </c>
    </row>
    <row r="3" spans="1:5">
      <c r="A3" s="3" t="s">
        <v>287</v>
      </c>
    </row>
    <row r="4" spans="1:5">
      <c r="A4" s="4" t="s">
        <v>1518</v>
      </c>
      <c r="E4" s="5" t="n">
        <v>27300</v>
      </c>
    </row>
    <row r="5" spans="1:5">
      <c r="A5" s="4" t="s">
        <v>180</v>
      </c>
      <c r="B5" s="5" t="n">
        <v>0</v>
      </c>
      <c r="C5" s="5" t="n">
        <v>20612</v>
      </c>
      <c r="D5" s="5"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19</v>
      </c>
      <c r="B1" s="2" t="s">
        <v>1027</v>
      </c>
      <c r="C1" s="2" t="s">
        <v>1028</v>
      </c>
      <c r="D1" s="2" t="s">
        <v>1520</v>
      </c>
      <c r="E1" s="2" t="s">
        <v>2</v>
      </c>
      <c r="F1" s="2" t="s">
        <v>63</v>
      </c>
      <c r="G1" s="2" t="s">
        <v>64</v>
      </c>
      <c r="H1" s="2" t="s">
        <v>969</v>
      </c>
    </row>
    <row r="2" spans="1:8">
      <c r="A2" s="3" t="s">
        <v>1521</v>
      </c>
    </row>
    <row r="3" spans="1:8">
      <c r="A3" s="4" t="s">
        <v>775</v>
      </c>
      <c r="E3" s="5" t="n">
        <v>0</v>
      </c>
      <c r="F3" s="5" t="n">
        <v>0</v>
      </c>
    </row>
    <row r="4" spans="1:8">
      <c r="A4" s="4" t="s">
        <v>74</v>
      </c>
      <c r="E4" s="6" t="n">
        <v>0</v>
      </c>
      <c r="F4" s="6" t="n">
        <v>0</v>
      </c>
      <c r="G4" s="5" t="n">
        <v>47875000</v>
      </c>
    </row>
    <row r="5" spans="1:8">
      <c r="A5" s="4" t="s">
        <v>1522</v>
      </c>
    </row>
    <row r="6" spans="1:8">
      <c r="A6" s="3" t="s">
        <v>1521</v>
      </c>
    </row>
    <row r="7" spans="1:8">
      <c r="A7" s="4" t="s">
        <v>999</v>
      </c>
      <c r="H7" s="5" t="n">
        <v>525000000</v>
      </c>
    </row>
    <row r="8" spans="1:8">
      <c r="A8" s="4" t="s">
        <v>74</v>
      </c>
      <c r="B8" s="5" t="n">
        <v>6043000</v>
      </c>
      <c r="C8" s="5" t="n">
        <v>32284000</v>
      </c>
    </row>
    <row r="9" spans="1:8">
      <c r="A9" s="4" t="s">
        <v>1523</v>
      </c>
    </row>
    <row r="10" spans="1:8">
      <c r="A10" s="3" t="s">
        <v>1521</v>
      </c>
    </row>
    <row r="11" spans="1:8">
      <c r="A11" s="4" t="s">
        <v>775</v>
      </c>
      <c r="D11" s="5" t="n">
        <v>5000000</v>
      </c>
      <c r="G11" s="6" t="n">
        <v>3777000</v>
      </c>
    </row>
    <row r="12" spans="1:8">
      <c r="A12" s="4" t="s">
        <v>1524</v>
      </c>
    </row>
    <row r="13" spans="1:8">
      <c r="A13" s="3" t="s">
        <v>1521</v>
      </c>
    </row>
    <row r="14" spans="1:8">
      <c r="A14" s="4" t="s">
        <v>999</v>
      </c>
      <c r="H14" s="5" t="n">
        <v>4000000</v>
      </c>
    </row>
    <row r="15" spans="1:8">
      <c r="A15" s="4" t="s">
        <v>1525</v>
      </c>
      <c r="G15" s="6" t="n">
        <v>362000</v>
      </c>
    </row>
    <row r="16" spans="1:8">
      <c r="A16" s="4" t="s">
        <v>74</v>
      </c>
      <c r="G16" s="6" t="n">
        <v>338000</v>
      </c>
    </row>
    <row r="17" spans="1:8">
      <c r="A17" s="4" t="s">
        <v>1526</v>
      </c>
    </row>
    <row r="18" spans="1:8">
      <c r="A18" s="3" t="s">
        <v>1521</v>
      </c>
    </row>
    <row r="19" spans="1:8">
      <c r="A19" s="4" t="s">
        <v>800</v>
      </c>
      <c r="E19" s="6" t="n">
        <v>305000</v>
      </c>
      <c r="F19" s="6" t="n">
        <v>295000</v>
      </c>
      <c r="G19" s="6" t="n">
        <v>295000</v>
      </c>
    </row>
    <row r="20" spans="1:8">
      <c r="A20" s="4" t="s">
        <v>1527</v>
      </c>
    </row>
    <row r="21" spans="1:8">
      <c r="A21" s="3" t="s">
        <v>1521</v>
      </c>
    </row>
    <row r="22" spans="1:8">
      <c r="A22" s="4" t="s">
        <v>801</v>
      </c>
      <c r="E22" s="6" t="n">
        <v>803000</v>
      </c>
      <c r="F22" s="6" t="n">
        <v>645000</v>
      </c>
      <c r="G22" s="6" t="n">
        <v>2475000</v>
      </c>
    </row>
    <row r="23" spans="1:8">
      <c r="A23" s="4" t="s">
        <v>1528</v>
      </c>
    </row>
    <row r="24" spans="1:8">
      <c r="A24" s="3" t="s">
        <v>1521</v>
      </c>
    </row>
    <row r="25" spans="1:8">
      <c r="A25" s="4" t="s">
        <v>800</v>
      </c>
      <c r="E25" s="6" t="n">
        <v>19976000</v>
      </c>
      <c r="F25" s="6" t="n">
        <v>16869000</v>
      </c>
      <c r="G25" s="6" t="n">
        <v>17470000</v>
      </c>
    </row>
    <row r="26" spans="1:8">
      <c r="A26" s="4" t="s">
        <v>1529</v>
      </c>
    </row>
    <row r="27" spans="1:8">
      <c r="A27" s="3" t="s">
        <v>1521</v>
      </c>
    </row>
    <row r="28" spans="1:8">
      <c r="A28" s="4" t="s">
        <v>800</v>
      </c>
      <c r="E28" s="6" t="n">
        <v>12871000</v>
      </c>
      <c r="F28" s="6" t="n">
        <v>12727000</v>
      </c>
      <c r="G28" s="6" t="n">
        <v>12248000</v>
      </c>
    </row>
    <row r="29" spans="1:8">
      <c r="A29" s="4" t="s">
        <v>1530</v>
      </c>
    </row>
    <row r="30" spans="1:8">
      <c r="A30" s="3" t="s">
        <v>1521</v>
      </c>
    </row>
    <row r="31" spans="1:8">
      <c r="A31" s="4" t="s">
        <v>800</v>
      </c>
      <c r="E31" s="6" t="n">
        <v>2204000</v>
      </c>
      <c r="F31" s="6" t="n">
        <v>1768000</v>
      </c>
      <c r="G31" s="6" t="n">
        <v>2175000</v>
      </c>
    </row>
    <row r="32" spans="1:8">
      <c r="A32" s="4" t="s">
        <v>1531</v>
      </c>
    </row>
    <row r="33" spans="1:8">
      <c r="A33" s="3" t="s">
        <v>1521</v>
      </c>
    </row>
    <row r="34" spans="1:8">
      <c r="A34" s="4" t="s">
        <v>800</v>
      </c>
      <c r="E34" s="6" t="n">
        <v>4841000</v>
      </c>
      <c r="F34" s="6" t="n">
        <v>5587000</v>
      </c>
      <c r="G34" s="6" t="n">
        <v>8396000</v>
      </c>
    </row>
    <row r="35" spans="1:8">
      <c r="A35" s="4" t="s">
        <v>801</v>
      </c>
      <c r="E35" s="5" t="n">
        <v>1203000</v>
      </c>
      <c r="F35" s="5" t="n">
        <v>1495000</v>
      </c>
      <c r="G35" s="5" t="n">
        <v>1096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2</v>
      </c>
      <c r="B1" s="2" t="s">
        <v>594</v>
      </c>
      <c r="J1" s="2" t="s">
        <v>1</v>
      </c>
    </row>
    <row r="2" spans="1:12">
      <c r="B2" s="2" t="s">
        <v>2</v>
      </c>
      <c r="C2" s="2" t="s">
        <v>595</v>
      </c>
      <c r="D2" s="2" t="s">
        <v>596</v>
      </c>
      <c r="E2" s="2" t="s">
        <v>597</v>
      </c>
      <c r="F2" s="2" t="s">
        <v>63</v>
      </c>
      <c r="G2" s="2" t="s">
        <v>598</v>
      </c>
      <c r="H2" s="2" t="s">
        <v>599</v>
      </c>
      <c r="I2" s="2" t="s">
        <v>600</v>
      </c>
      <c r="J2" s="2" t="s">
        <v>2</v>
      </c>
      <c r="K2" s="2" t="s">
        <v>63</v>
      </c>
      <c r="L2" s="2" t="s">
        <v>64</v>
      </c>
    </row>
    <row r="3" spans="1:12">
      <c r="A3" s="3" t="s">
        <v>298</v>
      </c>
    </row>
    <row r="4" spans="1:12">
      <c r="A4" s="4" t="s">
        <v>66</v>
      </c>
      <c r="B4" s="5" t="n">
        <v>352375</v>
      </c>
      <c r="C4" s="5" t="n">
        <v>423801</v>
      </c>
      <c r="D4" s="5" t="n">
        <v>431675</v>
      </c>
      <c r="E4" s="5" t="n">
        <v>359221</v>
      </c>
      <c r="F4" s="5" t="n">
        <v>380041</v>
      </c>
      <c r="G4" s="5" t="n">
        <v>427203</v>
      </c>
      <c r="H4" s="5" t="n">
        <v>434713</v>
      </c>
      <c r="I4" s="5" t="n">
        <v>366197</v>
      </c>
      <c r="J4" s="5" t="n">
        <v>1567072</v>
      </c>
      <c r="K4" s="5" t="n">
        <v>1608154</v>
      </c>
      <c r="L4" s="5" t="n">
        <v>1472101</v>
      </c>
    </row>
    <row r="5" spans="1:12">
      <c r="A5" s="4" t="s">
        <v>68</v>
      </c>
      <c r="B5" s="6" t="n">
        <v>81220</v>
      </c>
      <c r="C5" s="6" t="n">
        <v>112897</v>
      </c>
      <c r="D5" s="6" t="n">
        <v>115495</v>
      </c>
      <c r="E5" s="6" t="n">
        <v>80910</v>
      </c>
      <c r="F5" s="6" t="n">
        <v>87609</v>
      </c>
      <c r="G5" s="6" t="n">
        <v>107500</v>
      </c>
      <c r="H5" s="6" t="n">
        <v>108404</v>
      </c>
      <c r="I5" s="6" t="n">
        <v>78121</v>
      </c>
      <c r="J5" s="6" t="n">
        <v>390522</v>
      </c>
      <c r="K5" s="6" t="n">
        <v>381634</v>
      </c>
      <c r="L5" s="6" t="n">
        <v>376836</v>
      </c>
    </row>
    <row r="6" spans="1:12">
      <c r="A6" s="4" t="s">
        <v>71</v>
      </c>
      <c r="B6" s="6" t="n">
        <v>30464</v>
      </c>
      <c r="C6" s="6" t="n">
        <v>57574</v>
      </c>
      <c r="D6" s="6" t="n">
        <v>70301</v>
      </c>
      <c r="E6" s="6" t="n">
        <v>29463</v>
      </c>
      <c r="F6" s="6" t="n">
        <v>57459</v>
      </c>
      <c r="G6" s="6" t="n">
        <v>48854</v>
      </c>
      <c r="H6" s="6" t="n">
        <v>49054</v>
      </c>
      <c r="I6" s="6" t="n">
        <v>28189</v>
      </c>
      <c r="J6" s="6" t="n">
        <v>187802</v>
      </c>
      <c r="K6" s="6" t="n">
        <v>183556</v>
      </c>
      <c r="L6" s="6" t="n">
        <v>165888</v>
      </c>
    </row>
    <row r="7" spans="1:12">
      <c r="A7" s="4" t="s">
        <v>78</v>
      </c>
      <c r="B7" s="6" t="n">
        <v>19331</v>
      </c>
      <c r="C7" s="6" t="n">
        <v>26819</v>
      </c>
      <c r="D7" s="6" t="n">
        <v>30719</v>
      </c>
      <c r="E7" s="6" t="n">
        <v>3441</v>
      </c>
      <c r="F7" s="6" t="n">
        <v>28470</v>
      </c>
      <c r="G7" s="6" t="n">
        <v>14436</v>
      </c>
      <c r="H7" s="6" t="n">
        <v>16159</v>
      </c>
      <c r="I7" s="6" t="n">
        <v>556</v>
      </c>
      <c r="J7" s="6" t="n">
        <v>80310</v>
      </c>
      <c r="K7" s="6" t="n">
        <v>59621</v>
      </c>
      <c r="L7" s="6" t="n">
        <v>58563</v>
      </c>
    </row>
    <row r="8" spans="1:12">
      <c r="A8" s="4" t="s">
        <v>80</v>
      </c>
      <c r="B8" s="5" t="n">
        <v>19101</v>
      </c>
      <c r="C8" s="5" t="n">
        <v>26713</v>
      </c>
      <c r="D8" s="5" t="n">
        <v>30574</v>
      </c>
      <c r="E8" s="5" t="n">
        <v>3151</v>
      </c>
      <c r="F8" s="5" t="n">
        <v>28119</v>
      </c>
      <c r="G8" s="5" t="n">
        <v>14185</v>
      </c>
      <c r="H8" s="5" t="n">
        <v>15782</v>
      </c>
      <c r="I8" s="5" t="n">
        <v>214</v>
      </c>
      <c r="J8" s="5" t="n">
        <v>79539</v>
      </c>
      <c r="K8" s="5" t="n">
        <v>58300</v>
      </c>
      <c r="L8" s="5" t="n">
        <v>57603</v>
      </c>
    </row>
    <row r="9" spans="1:12">
      <c r="A9" s="3" t="s">
        <v>81</v>
      </c>
    </row>
    <row r="10" spans="1:12">
      <c r="A10" s="4" t="s">
        <v>82</v>
      </c>
      <c r="B10" s="7" t="n">
        <v>0.14</v>
      </c>
      <c r="C10" s="7" t="n">
        <v>0.2</v>
      </c>
      <c r="D10" s="7" t="n">
        <v>0.23</v>
      </c>
      <c r="E10" s="7" t="n">
        <v>0.02</v>
      </c>
      <c r="F10" s="7" t="n">
        <v>0.21</v>
      </c>
      <c r="G10" s="7" t="n">
        <v>0.11</v>
      </c>
      <c r="H10" s="7" t="n">
        <v>0.12</v>
      </c>
      <c r="I10" s="5" t="n">
        <v>0</v>
      </c>
      <c r="J10" s="7" t="n">
        <v>0.59</v>
      </c>
      <c r="K10" s="7" t="n">
        <v>0.44</v>
      </c>
      <c r="L10" s="7" t="n">
        <v>0.52</v>
      </c>
    </row>
    <row r="11" spans="1:12">
      <c r="A11" s="4" t="s">
        <v>83</v>
      </c>
      <c r="B11" s="7" t="n">
        <v>0.14</v>
      </c>
      <c r="C11" s="7" t="n">
        <v>0.2</v>
      </c>
      <c r="D11" s="7" t="n">
        <v>0.23</v>
      </c>
      <c r="E11" s="7" t="n">
        <v>0.02</v>
      </c>
      <c r="F11" s="7" t="n">
        <v>0.21</v>
      </c>
      <c r="G11" s="7" t="n">
        <v>0.11</v>
      </c>
      <c r="H11" s="7" t="n">
        <v>0.12</v>
      </c>
      <c r="I11" s="5" t="n">
        <v>0</v>
      </c>
      <c r="J11" s="7" t="n">
        <v>0.59</v>
      </c>
      <c r="K11" s="7" t="n">
        <v>0.43</v>
      </c>
      <c r="L11" s="7" t="n">
        <v>0.52</v>
      </c>
    </row>
    <row r="12" spans="1:12">
      <c r="A12" s="3" t="s">
        <v>84</v>
      </c>
    </row>
    <row r="13" spans="1:12">
      <c r="A13" s="4" t="s">
        <v>85</v>
      </c>
      <c r="B13" s="6" t="n">
        <v>134912212</v>
      </c>
      <c r="C13" s="6" t="n">
        <v>134511819</v>
      </c>
      <c r="D13" s="6" t="n">
        <v>134142552</v>
      </c>
      <c r="E13" s="6" t="n">
        <v>133946308</v>
      </c>
      <c r="F13" s="6" t="n">
        <v>133765294</v>
      </c>
      <c r="G13" s="6" t="n">
        <v>133336352</v>
      </c>
      <c r="H13" s="6" t="n">
        <v>133222463</v>
      </c>
      <c r="I13" s="6" t="n">
        <v>133154144</v>
      </c>
      <c r="J13" s="6" t="n">
        <v>134389667</v>
      </c>
      <c r="K13" s="6" t="n">
        <v>133380567</v>
      </c>
      <c r="L13" s="6" t="n">
        <v>111299670</v>
      </c>
    </row>
    <row r="14" spans="1:12">
      <c r="A14" s="4" t="s">
        <v>86</v>
      </c>
      <c r="B14" s="6" t="n">
        <v>136151739</v>
      </c>
      <c r="C14" s="6" t="n">
        <v>135649710</v>
      </c>
      <c r="D14" s="6" t="n">
        <v>135323024</v>
      </c>
      <c r="E14" s="6" t="n">
        <v>134894354</v>
      </c>
      <c r="F14" s="6" t="n">
        <v>134987604</v>
      </c>
      <c r="G14" s="6" t="n">
        <v>134576162</v>
      </c>
      <c r="H14" s="6" t="n">
        <v>134209740</v>
      </c>
      <c r="I14" s="6" t="n">
        <v>133884983</v>
      </c>
      <c r="J14" s="6" t="n">
        <v>135548694</v>
      </c>
      <c r="K14" s="6" t="n">
        <v>134684931</v>
      </c>
      <c r="L14" s="6" t="n">
        <v>111669037</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33</v>
      </c>
      <c r="B1" s="2" t="s">
        <v>1</v>
      </c>
    </row>
    <row r="2" spans="1:4">
      <c r="B2" s="2" t="s">
        <v>2</v>
      </c>
      <c r="C2" s="2" t="s">
        <v>63</v>
      </c>
      <c r="D2" s="2" t="s">
        <v>64</v>
      </c>
    </row>
    <row r="3" spans="1:4">
      <c r="A3" s="3" t="s">
        <v>1534</v>
      </c>
    </row>
    <row r="4" spans="1:4">
      <c r="A4" s="4" t="s">
        <v>1535</v>
      </c>
      <c r="B4" s="5" t="n">
        <v>17406</v>
      </c>
      <c r="C4" s="5" t="n">
        <v>23842</v>
      </c>
      <c r="D4" s="5" t="n">
        <v>29199</v>
      </c>
    </row>
    <row r="5" spans="1:4">
      <c r="A5" s="4" t="s">
        <v>962</v>
      </c>
      <c r="B5" s="6" t="n">
        <v>116892</v>
      </c>
      <c r="C5" s="6" t="n">
        <v>105057</v>
      </c>
      <c r="D5" s="6" t="n">
        <v>170131</v>
      </c>
    </row>
    <row r="6" spans="1:4">
      <c r="A6" s="4" t="s">
        <v>195</v>
      </c>
      <c r="B6" s="6" t="n">
        <v>8480</v>
      </c>
      <c r="C6" s="6" t="n">
        <v>4859</v>
      </c>
      <c r="D6" s="6" t="n">
        <v>0</v>
      </c>
    </row>
    <row r="7" spans="1:4">
      <c r="A7" s="3" t="s">
        <v>1536</v>
      </c>
    </row>
    <row r="8" spans="1:4">
      <c r="A8" s="4" t="s">
        <v>1537</v>
      </c>
      <c r="B8" s="6" t="n">
        <v>22562</v>
      </c>
      <c r="C8" s="6" t="n">
        <v>23498</v>
      </c>
      <c r="D8" s="6" t="n">
        <v>18762</v>
      </c>
    </row>
    <row r="9" spans="1:4">
      <c r="A9" s="4" t="s">
        <v>703</v>
      </c>
    </row>
    <row r="10" spans="1:4">
      <c r="A10" s="3" t="s">
        <v>1538</v>
      </c>
    </row>
    <row r="11" spans="1:4">
      <c r="A11" s="4" t="s">
        <v>1539</v>
      </c>
      <c r="B11" s="5" t="n">
        <v>0</v>
      </c>
      <c r="C11" s="5" t="n">
        <v>0</v>
      </c>
      <c r="D11" s="5" t="n">
        <v>1660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s>
  <sheetData>
    <row r="1" spans="1:5">
      <c r="A1" s="1" t="s">
        <v>1540</v>
      </c>
      <c r="B1" s="2" t="s">
        <v>2</v>
      </c>
      <c r="C1" s="2" t="s">
        <v>63</v>
      </c>
      <c r="D1" s="2" t="s">
        <v>64</v>
      </c>
      <c r="E1" s="2" t="s">
        <v>667</v>
      </c>
    </row>
    <row r="2" spans="1:5">
      <c r="A2" s="3" t="s">
        <v>1541</v>
      </c>
    </row>
    <row r="3" spans="1:5">
      <c r="A3" s="4" t="s">
        <v>99</v>
      </c>
      <c r="B3" s="5" t="n">
        <v>72284</v>
      </c>
      <c r="C3" s="5" t="n">
        <v>57854</v>
      </c>
      <c r="D3" s="5" t="n">
        <v>66195</v>
      </c>
    </row>
    <row r="4" spans="1:5">
      <c r="A4" s="4" t="s">
        <v>555</v>
      </c>
      <c r="B4" s="6" t="n">
        <v>1633</v>
      </c>
      <c r="C4" s="6" t="n">
        <v>1872</v>
      </c>
      <c r="D4" s="6" t="n">
        <v>1048</v>
      </c>
    </row>
    <row r="5" spans="1:5">
      <c r="A5" s="4" t="s">
        <v>1542</v>
      </c>
      <c r="B5" s="5" t="n">
        <v>73917</v>
      </c>
      <c r="C5" s="5" t="n">
        <v>59726</v>
      </c>
      <c r="D5" s="5" t="n">
        <v>67243</v>
      </c>
      <c r="E5" s="5" t="n">
        <v>85077</v>
      </c>
    </row>
    <row r="6" spans="1:5">
      <c r="A6" s="4" t="s">
        <v>1543</v>
      </c>
      <c r="B6" s="4" t="s">
        <v>154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5"/>
  </cols>
  <sheetData>
    <row r="1" spans="1:2">
      <c r="A1" s="1" t="s">
        <v>1545</v>
      </c>
      <c r="B1" s="2" t="s">
        <v>1546</v>
      </c>
    </row>
    <row r="2" spans="1:2">
      <c r="B2" s="2" t="s">
        <v>1547</v>
      </c>
    </row>
    <row r="3" spans="1:2">
      <c r="A3" s="4" t="s">
        <v>1548</v>
      </c>
    </row>
    <row r="4" spans="1:2">
      <c r="A4" s="3" t="s">
        <v>1549</v>
      </c>
    </row>
    <row r="5" spans="1:2">
      <c r="A5" s="4" t="s">
        <v>1006</v>
      </c>
      <c r="B5" s="4" t="s">
        <v>1550</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1</v>
      </c>
      <c r="B1" s="2" t="s">
        <v>594</v>
      </c>
      <c r="J1" s="2" t="s">
        <v>1</v>
      </c>
    </row>
    <row r="2" spans="1:12">
      <c r="B2" s="2" t="s">
        <v>2</v>
      </c>
      <c r="C2" s="2" t="s">
        <v>595</v>
      </c>
      <c r="D2" s="2" t="s">
        <v>596</v>
      </c>
      <c r="E2" s="2" t="s">
        <v>597</v>
      </c>
      <c r="F2" s="2" t="s">
        <v>63</v>
      </c>
      <c r="G2" s="2" t="s">
        <v>598</v>
      </c>
      <c r="H2" s="2" t="s">
        <v>599</v>
      </c>
      <c r="I2" s="2" t="s">
        <v>600</v>
      </c>
      <c r="J2" s="2" t="s">
        <v>2</v>
      </c>
      <c r="K2" s="2" t="s">
        <v>63</v>
      </c>
      <c r="L2" s="2" t="s">
        <v>64</v>
      </c>
    </row>
    <row r="3" spans="1:12">
      <c r="A3" s="3" t="s">
        <v>1552</v>
      </c>
    </row>
    <row r="4" spans="1:12">
      <c r="A4" s="4" t="s">
        <v>177</v>
      </c>
      <c r="J4" s="5" t="n">
        <v>18225</v>
      </c>
      <c r="K4" s="5" t="n">
        <v>19464</v>
      </c>
      <c r="L4" s="5" t="n">
        <v>8799</v>
      </c>
    </row>
    <row r="5" spans="1:12">
      <c r="A5" s="4" t="s">
        <v>80</v>
      </c>
      <c r="B5" s="5" t="n">
        <v>19101</v>
      </c>
      <c r="C5" s="5" t="n">
        <v>26713</v>
      </c>
      <c r="D5" s="5" t="n">
        <v>30574</v>
      </c>
      <c r="E5" s="5" t="n">
        <v>3151</v>
      </c>
      <c r="F5" s="5" t="n">
        <v>28119</v>
      </c>
      <c r="G5" s="5" t="n">
        <v>14185</v>
      </c>
      <c r="H5" s="5" t="n">
        <v>15782</v>
      </c>
      <c r="I5" s="5" t="n">
        <v>214</v>
      </c>
      <c r="J5" s="6" t="n">
        <v>79539</v>
      </c>
      <c r="K5" s="6" t="n">
        <v>58300</v>
      </c>
      <c r="L5" s="6" t="n">
        <v>57603</v>
      </c>
    </row>
    <row r="6" spans="1:12">
      <c r="A6" s="3" t="s">
        <v>89</v>
      </c>
    </row>
    <row r="7" spans="1:12">
      <c r="A7" s="4" t="s">
        <v>96</v>
      </c>
      <c r="J7" s="6" t="n">
        <v>101421</v>
      </c>
      <c r="K7" s="6" t="n">
        <v>14885</v>
      </c>
      <c r="L7" s="6" t="n">
        <v>115625</v>
      </c>
    </row>
    <row r="8" spans="1:12">
      <c r="A8" s="4" t="s">
        <v>1553</v>
      </c>
    </row>
    <row r="9" spans="1:12">
      <c r="A9" s="3" t="s">
        <v>1552</v>
      </c>
    </row>
    <row r="10" spans="1:12">
      <c r="A10" s="4" t="s">
        <v>177</v>
      </c>
      <c r="J10" s="6" t="n">
        <v>18225</v>
      </c>
      <c r="K10" s="6" t="n">
        <v>19464</v>
      </c>
      <c r="L10" s="6" t="n">
        <v>8799</v>
      </c>
    </row>
    <row r="11" spans="1:12">
      <c r="A11" s="4" t="s">
        <v>1554</v>
      </c>
      <c r="J11" s="6" t="n">
        <v>-97764</v>
      </c>
      <c r="K11" s="6" t="n">
        <v>-77764</v>
      </c>
      <c r="L11" s="6" t="n">
        <v>-66402</v>
      </c>
    </row>
    <row r="12" spans="1:12">
      <c r="A12" s="4" t="s">
        <v>80</v>
      </c>
      <c r="J12" s="6" t="n">
        <v>79539</v>
      </c>
      <c r="K12" s="6" t="n">
        <v>58300</v>
      </c>
      <c r="L12" s="6" t="n">
        <v>57603</v>
      </c>
    </row>
    <row r="13" spans="1:12">
      <c r="A13" s="3" t="s">
        <v>89</v>
      </c>
    </row>
    <row r="14" spans="1:12">
      <c r="A14" s="4" t="s">
        <v>90</v>
      </c>
      <c r="J14" s="6" t="n">
        <v>2430</v>
      </c>
      <c r="K14" s="6" t="n">
        <v>-7958</v>
      </c>
      <c r="L14" s="6" t="n">
        <v>-101</v>
      </c>
    </row>
    <row r="15" spans="1:12">
      <c r="A15" s="4" t="s">
        <v>91</v>
      </c>
      <c r="J15" s="6" t="n">
        <v>-2665</v>
      </c>
      <c r="K15" s="6" t="n">
        <v>-330</v>
      </c>
      <c r="L15" s="6" t="n">
        <v>-3590</v>
      </c>
    </row>
    <row r="16" spans="1:12">
      <c r="A16" s="4" t="s">
        <v>92</v>
      </c>
      <c r="J16" s="6" t="n">
        <v>22117</v>
      </c>
      <c r="K16" s="6" t="n">
        <v>-35127</v>
      </c>
      <c r="L16" s="6" t="n">
        <v>61713</v>
      </c>
    </row>
    <row r="17" spans="1:12">
      <c r="A17" s="4" t="s">
        <v>93</v>
      </c>
      <c r="J17" s="6" t="n">
        <v>21882</v>
      </c>
      <c r="K17" s="6" t="n">
        <v>-43415</v>
      </c>
      <c r="L17" s="6" t="n">
        <v>58022</v>
      </c>
    </row>
    <row r="18" spans="1:12">
      <c r="A18" s="4" t="s">
        <v>96</v>
      </c>
      <c r="J18" s="5" t="n">
        <v>101421</v>
      </c>
      <c r="K18" s="5" t="n">
        <v>14885</v>
      </c>
      <c r="L18" s="5" t="n">
        <v>115625</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v>
      </c>
      <c r="C1" s="2" t="s">
        <v>63</v>
      </c>
    </row>
    <row r="2" spans="1:3">
      <c r="A2" s="3" t="s">
        <v>98</v>
      </c>
    </row>
    <row r="3" spans="1:3">
      <c r="A3" s="4" t="s">
        <v>110</v>
      </c>
      <c r="B3" s="5" t="n">
        <v>4320845</v>
      </c>
      <c r="C3" s="5" t="n">
        <v>4327425</v>
      </c>
    </row>
    <row r="4" spans="1:3">
      <c r="A4" s="3" t="s">
        <v>111</v>
      </c>
    </row>
    <row r="5" spans="1:3">
      <c r="A5" s="4" t="s">
        <v>121</v>
      </c>
      <c r="B5" s="6" t="n">
        <v>2535527</v>
      </c>
      <c r="C5" s="6" t="n">
        <v>2663280</v>
      </c>
    </row>
    <row r="6" spans="1:3">
      <c r="A6" s="3" t="s">
        <v>1556</v>
      </c>
    </row>
    <row r="7" spans="1:3">
      <c r="A7" s="4" t="s">
        <v>125</v>
      </c>
      <c r="B7" s="6" t="n">
        <v>1369</v>
      </c>
      <c r="C7" s="6" t="n">
        <v>1358</v>
      </c>
    </row>
    <row r="8" spans="1:3">
      <c r="A8" s="4" t="s">
        <v>126</v>
      </c>
      <c r="B8" s="6" t="n">
        <v>0</v>
      </c>
      <c r="C8" s="6" t="n">
        <v>0</v>
      </c>
    </row>
    <row r="9" spans="1:3">
      <c r="A9" s="4" t="s">
        <v>127</v>
      </c>
      <c r="B9" s="6" t="n">
        <v>1696899</v>
      </c>
      <c r="C9" s="6" t="n">
        <v>1674703</v>
      </c>
    </row>
    <row r="10" spans="1:3">
      <c r="A10" s="4" t="s">
        <v>128</v>
      </c>
      <c r="B10" s="6" t="n">
        <v>103013</v>
      </c>
      <c r="C10" s="6" t="n">
        <v>25523</v>
      </c>
    </row>
    <row r="11" spans="1:3">
      <c r="A11" s="4" t="s">
        <v>129</v>
      </c>
      <c r="B11" s="6" t="n">
        <v>-6483</v>
      </c>
      <c r="C11" s="6" t="n">
        <v>-2920</v>
      </c>
    </row>
    <row r="12" spans="1:3">
      <c r="A12" s="4" t="s">
        <v>130</v>
      </c>
      <c r="B12" s="6" t="n">
        <v>-15348</v>
      </c>
      <c r="C12" s="6" t="n">
        <v>-39104</v>
      </c>
    </row>
    <row r="13" spans="1:3">
      <c r="A13" s="4" t="s">
        <v>131</v>
      </c>
      <c r="B13" s="6" t="n">
        <v>1779450</v>
      </c>
      <c r="C13" s="6" t="n">
        <v>1659560</v>
      </c>
    </row>
    <row r="14" spans="1:3">
      <c r="A14" s="4" t="s">
        <v>134</v>
      </c>
      <c r="B14" s="6" t="n">
        <v>4320845</v>
      </c>
      <c r="C14" s="6" t="n">
        <v>4327425</v>
      </c>
    </row>
    <row r="15" spans="1:3">
      <c r="A15" s="4" t="s">
        <v>1553</v>
      </c>
    </row>
    <row r="16" spans="1:3">
      <c r="A16" s="3" t="s">
        <v>98</v>
      </c>
    </row>
    <row r="17" spans="1:3">
      <c r="A17" s="4" t="s">
        <v>1557</v>
      </c>
      <c r="B17" s="6" t="n">
        <v>1779450</v>
      </c>
      <c r="C17" s="6" t="n">
        <v>1659560</v>
      </c>
    </row>
    <row r="18" spans="1:3">
      <c r="A18" s="4" t="s">
        <v>110</v>
      </c>
      <c r="B18" s="6" t="n">
        <v>1779450</v>
      </c>
      <c r="C18" s="6" t="n">
        <v>1659560</v>
      </c>
    </row>
    <row r="19" spans="1:3">
      <c r="A19" s="3" t="s">
        <v>111</v>
      </c>
    </row>
    <row r="20" spans="1:3">
      <c r="A20" s="4" t="s">
        <v>121</v>
      </c>
      <c r="B20" s="6" t="n">
        <v>0</v>
      </c>
      <c r="C20" s="6" t="n">
        <v>0</v>
      </c>
    </row>
    <row r="21" spans="1:3">
      <c r="A21" s="3" t="s">
        <v>1556</v>
      </c>
    </row>
    <row r="22" spans="1:3">
      <c r="A22" s="4" t="s">
        <v>125</v>
      </c>
      <c r="B22" s="6" t="n">
        <v>1369</v>
      </c>
      <c r="C22" s="6" t="n">
        <v>1358</v>
      </c>
    </row>
    <row r="23" spans="1:3">
      <c r="A23" s="4" t="s">
        <v>126</v>
      </c>
      <c r="B23" s="6" t="n">
        <v>0</v>
      </c>
      <c r="C23" s="6" t="n">
        <v>0</v>
      </c>
    </row>
    <row r="24" spans="1:3">
      <c r="A24" s="4" t="s">
        <v>127</v>
      </c>
      <c r="B24" s="6" t="n">
        <v>1696899</v>
      </c>
      <c r="C24" s="6" t="n">
        <v>1674703</v>
      </c>
    </row>
    <row r="25" spans="1:3">
      <c r="A25" s="4" t="s">
        <v>128</v>
      </c>
      <c r="B25" s="6" t="n">
        <v>103013</v>
      </c>
      <c r="C25" s="6" t="n">
        <v>25523</v>
      </c>
    </row>
    <row r="26" spans="1:3">
      <c r="A26" s="4" t="s">
        <v>129</v>
      </c>
      <c r="B26" s="6" t="n">
        <v>-6483</v>
      </c>
      <c r="C26" s="6" t="n">
        <v>-2920</v>
      </c>
    </row>
    <row r="27" spans="1:3">
      <c r="A27" s="4" t="s">
        <v>130</v>
      </c>
      <c r="B27" s="6" t="n">
        <v>-15348</v>
      </c>
      <c r="C27" s="6" t="n">
        <v>-39104</v>
      </c>
    </row>
    <row r="28" spans="1:3">
      <c r="A28" s="4" t="s">
        <v>131</v>
      </c>
      <c r="B28" s="6" t="n">
        <v>1779450</v>
      </c>
      <c r="C28" s="6" t="n">
        <v>1659560</v>
      </c>
    </row>
    <row r="29" spans="1:3">
      <c r="A29" s="4" t="s">
        <v>134</v>
      </c>
      <c r="B29" s="5" t="n">
        <v>1779450</v>
      </c>
      <c r="C29" s="5" t="n">
        <v>165956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8</v>
      </c>
      <c r="B1" s="2" t="s">
        <v>2</v>
      </c>
      <c r="C1" s="2" t="s">
        <v>63</v>
      </c>
    </row>
    <row r="2" spans="1:3">
      <c r="A2" s="3" t="s">
        <v>1559</v>
      </c>
    </row>
    <row r="3" spans="1:3">
      <c r="A3" s="4" t="s">
        <v>1560</v>
      </c>
      <c r="B3" s="7" t="n">
        <v>0.01</v>
      </c>
      <c r="C3" s="7" t="n">
        <v>0.01</v>
      </c>
    </row>
    <row r="4" spans="1:3">
      <c r="A4" s="4" t="s">
        <v>1561</v>
      </c>
      <c r="B4" s="6" t="n">
        <v>450000000</v>
      </c>
      <c r="C4" s="6" t="n">
        <v>450000000</v>
      </c>
    </row>
    <row r="5" spans="1:3">
      <c r="A5" s="4" t="s">
        <v>1562</v>
      </c>
      <c r="B5" s="6" t="n">
        <v>136861382</v>
      </c>
      <c r="C5" s="6" t="n">
        <v>135758269</v>
      </c>
    </row>
    <row r="6" spans="1:3">
      <c r="A6" s="4" t="s">
        <v>1563</v>
      </c>
      <c r="B6" s="6" t="n">
        <v>136464961</v>
      </c>
      <c r="C6" s="6" t="n">
        <v>135592045</v>
      </c>
    </row>
    <row r="7" spans="1:3">
      <c r="A7" s="4" t="s">
        <v>1564</v>
      </c>
      <c r="B7" s="7" t="n">
        <v>0.01</v>
      </c>
      <c r="C7" s="7" t="n">
        <v>0.01</v>
      </c>
    </row>
    <row r="8" spans="1:3">
      <c r="A8" s="4" t="s">
        <v>1565</v>
      </c>
      <c r="B8" s="6" t="n">
        <v>50000000</v>
      </c>
      <c r="C8" s="6" t="n">
        <v>50000000</v>
      </c>
    </row>
    <row r="9" spans="1:3">
      <c r="A9" s="4" t="s">
        <v>1566</v>
      </c>
      <c r="B9" s="6" t="n">
        <v>0</v>
      </c>
      <c r="C9" s="6" t="n">
        <v>0</v>
      </c>
    </row>
    <row r="10" spans="1:3">
      <c r="A10" s="4" t="s">
        <v>1567</v>
      </c>
      <c r="B10" s="6" t="n">
        <v>0</v>
      </c>
      <c r="C10" s="6" t="n">
        <v>0</v>
      </c>
    </row>
    <row r="11" spans="1:3">
      <c r="A11" s="4" t="s">
        <v>1568</v>
      </c>
      <c r="B11" s="6" t="n">
        <v>396421</v>
      </c>
      <c r="C11" s="6" t="n">
        <v>16622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184</v>
      </c>
      <c r="B4" s="4" t="s">
        <v>24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9</v>
      </c>
      <c r="B1" s="2" t="s">
        <v>594</v>
      </c>
      <c r="J1" s="2" t="s">
        <v>1</v>
      </c>
    </row>
    <row r="2" spans="1:12">
      <c r="B2" s="2" t="s">
        <v>2</v>
      </c>
      <c r="C2" s="2" t="s">
        <v>595</v>
      </c>
      <c r="D2" s="2" t="s">
        <v>596</v>
      </c>
      <c r="E2" s="2" t="s">
        <v>597</v>
      </c>
      <c r="F2" s="2" t="s">
        <v>63</v>
      </c>
      <c r="G2" s="2" t="s">
        <v>598</v>
      </c>
      <c r="H2" s="2" t="s">
        <v>599</v>
      </c>
      <c r="I2" s="2" t="s">
        <v>600</v>
      </c>
      <c r="J2" s="2" t="s">
        <v>2</v>
      </c>
      <c r="K2" s="2" t="s">
        <v>63</v>
      </c>
      <c r="L2" s="2" t="s">
        <v>64</v>
      </c>
    </row>
    <row r="3" spans="1:12">
      <c r="A3" s="3" t="s">
        <v>165</v>
      </c>
    </row>
    <row r="4" spans="1:12">
      <c r="A4" s="4" t="s">
        <v>78</v>
      </c>
      <c r="B4" s="5" t="n">
        <v>19101</v>
      </c>
      <c r="C4" s="5" t="n">
        <v>26713</v>
      </c>
      <c r="D4" s="5" t="n">
        <v>30574</v>
      </c>
      <c r="E4" s="5" t="n">
        <v>3151</v>
      </c>
      <c r="F4" s="5" t="n">
        <v>28119</v>
      </c>
      <c r="G4" s="5" t="n">
        <v>14185</v>
      </c>
      <c r="H4" s="5" t="n">
        <v>15782</v>
      </c>
      <c r="I4" s="5" t="n">
        <v>214</v>
      </c>
      <c r="J4" s="5" t="n">
        <v>79539</v>
      </c>
      <c r="K4" s="5" t="n">
        <v>58300</v>
      </c>
      <c r="L4" s="5" t="n">
        <v>57603</v>
      </c>
    </row>
    <row r="5" spans="1:12">
      <c r="A5" s="3" t="s">
        <v>166</v>
      </c>
    </row>
    <row r="6" spans="1:12">
      <c r="A6" s="4" t="s">
        <v>177</v>
      </c>
      <c r="J6" s="6" t="n">
        <v>18225</v>
      </c>
      <c r="K6" s="6" t="n">
        <v>19464</v>
      </c>
      <c r="L6" s="6" t="n">
        <v>8799</v>
      </c>
    </row>
    <row r="7" spans="1:12">
      <c r="A7" s="4" t="s">
        <v>186</v>
      </c>
      <c r="J7" s="6" t="n">
        <v>267763</v>
      </c>
      <c r="K7" s="6" t="n">
        <v>248644</v>
      </c>
      <c r="L7" s="6" t="n">
        <v>165173</v>
      </c>
    </row>
    <row r="8" spans="1:12">
      <c r="A8" s="3" t="s">
        <v>187</v>
      </c>
    </row>
    <row r="9" spans="1:12">
      <c r="A9" s="4" t="s">
        <v>196</v>
      </c>
      <c r="J9" s="6" t="n">
        <v>-35359</v>
      </c>
      <c r="K9" s="6" t="n">
        <v>-119290</v>
      </c>
      <c r="L9" s="6" t="n">
        <v>-195982</v>
      </c>
    </row>
    <row r="10" spans="1:12">
      <c r="A10" s="3" t="s">
        <v>197</v>
      </c>
    </row>
    <row r="11" spans="1:12">
      <c r="A11" s="4" t="s">
        <v>204</v>
      </c>
      <c r="J11" s="6" t="n">
        <v>0</v>
      </c>
      <c r="K11" s="6" t="n">
        <v>0</v>
      </c>
      <c r="L11" s="6" t="n">
        <v>507500</v>
      </c>
    </row>
    <row r="12" spans="1:12">
      <c r="A12" s="4" t="s">
        <v>205</v>
      </c>
      <c r="J12" s="6" t="n">
        <v>0</v>
      </c>
      <c r="K12" s="6" t="n">
        <v>0</v>
      </c>
      <c r="L12" s="6" t="n">
        <v>-26804</v>
      </c>
    </row>
    <row r="13" spans="1:12">
      <c r="A13" s="4" t="s">
        <v>208</v>
      </c>
      <c r="J13" s="6" t="n">
        <v>-216093</v>
      </c>
      <c r="K13" s="6" t="n">
        <v>-137225</v>
      </c>
      <c r="L13" s="6" t="n">
        <v>19833</v>
      </c>
    </row>
    <row r="14" spans="1:12">
      <c r="A14" s="4" t="s">
        <v>211</v>
      </c>
      <c r="E14" s="6" t="n">
        <v>57854</v>
      </c>
      <c r="I14" s="6" t="n">
        <v>66195</v>
      </c>
      <c r="J14" s="6" t="n">
        <v>57854</v>
      </c>
      <c r="K14" s="6" t="n">
        <v>66195</v>
      </c>
    </row>
    <row r="15" spans="1:12">
      <c r="A15" s="4" t="s">
        <v>212</v>
      </c>
      <c r="B15" s="6" t="n">
        <v>72284</v>
      </c>
      <c r="F15" s="6" t="n">
        <v>57854</v>
      </c>
      <c r="J15" s="6" t="n">
        <v>72284</v>
      </c>
      <c r="K15" s="6" t="n">
        <v>57854</v>
      </c>
      <c r="L15" s="6" t="n">
        <v>66195</v>
      </c>
    </row>
    <row r="16" spans="1:12">
      <c r="A16" s="4" t="s">
        <v>1553</v>
      </c>
    </row>
    <row r="17" spans="1:12">
      <c r="A17" s="3" t="s">
        <v>165</v>
      </c>
    </row>
    <row r="18" spans="1:12">
      <c r="A18" s="4" t="s">
        <v>78</v>
      </c>
      <c r="J18" s="6" t="n">
        <v>79539</v>
      </c>
      <c r="K18" s="6" t="n">
        <v>58300</v>
      </c>
      <c r="L18" s="6" t="n">
        <v>57603</v>
      </c>
    </row>
    <row r="19" spans="1:12">
      <c r="A19" s="4" t="s">
        <v>1554</v>
      </c>
      <c r="J19" s="6" t="n">
        <v>-97764</v>
      </c>
      <c r="K19" s="6" t="n">
        <v>-77764</v>
      </c>
      <c r="L19" s="6" t="n">
        <v>-66402</v>
      </c>
    </row>
    <row r="20" spans="1:12">
      <c r="A20" s="3" t="s">
        <v>166</v>
      </c>
    </row>
    <row r="21" spans="1:12">
      <c r="A21" s="4" t="s">
        <v>177</v>
      </c>
      <c r="J21" s="6" t="n">
        <v>18225</v>
      </c>
      <c r="K21" s="6" t="n">
        <v>19464</v>
      </c>
      <c r="L21" s="6" t="n">
        <v>8799</v>
      </c>
    </row>
    <row r="22" spans="1:12">
      <c r="A22" s="4" t="s">
        <v>186</v>
      </c>
      <c r="J22" s="6" t="n">
        <v>0</v>
      </c>
      <c r="K22" s="6" t="n">
        <v>0</v>
      </c>
      <c r="L22" s="6" t="n">
        <v>0</v>
      </c>
    </row>
    <row r="23" spans="1:12">
      <c r="A23" s="3" t="s">
        <v>187</v>
      </c>
    </row>
    <row r="24" spans="1:12">
      <c r="A24" s="4" t="s">
        <v>1557</v>
      </c>
      <c r="J24" s="6" t="n">
        <v>0</v>
      </c>
      <c r="K24" s="6" t="n">
        <v>0</v>
      </c>
      <c r="L24" s="6" t="n">
        <v>-480696</v>
      </c>
    </row>
    <row r="25" spans="1:12">
      <c r="A25" s="4" t="s">
        <v>196</v>
      </c>
      <c r="J25" s="6" t="n">
        <v>0</v>
      </c>
      <c r="K25" s="6" t="n">
        <v>0</v>
      </c>
      <c r="L25" s="6" t="n">
        <v>-480696</v>
      </c>
    </row>
    <row r="26" spans="1:12">
      <c r="A26" s="3" t="s">
        <v>197</v>
      </c>
    </row>
    <row r="27" spans="1:12">
      <c r="A27" s="4" t="s">
        <v>204</v>
      </c>
      <c r="J27" s="6" t="n">
        <v>0</v>
      </c>
      <c r="K27" s="6" t="n">
        <v>0</v>
      </c>
      <c r="L27" s="6" t="n">
        <v>507500</v>
      </c>
    </row>
    <row r="28" spans="1:12">
      <c r="A28" s="4" t="s">
        <v>205</v>
      </c>
      <c r="J28" s="6" t="n">
        <v>0</v>
      </c>
      <c r="K28" s="6" t="n">
        <v>0</v>
      </c>
      <c r="L28" s="6" t="n">
        <v>-26804</v>
      </c>
    </row>
    <row r="29" spans="1:12">
      <c r="A29" s="4" t="s">
        <v>208</v>
      </c>
      <c r="J29" s="6" t="n">
        <v>0</v>
      </c>
      <c r="K29" s="6" t="n">
        <v>0</v>
      </c>
      <c r="L29" s="6" t="n">
        <v>480696</v>
      </c>
    </row>
    <row r="30" spans="1:12">
      <c r="A30" s="4" t="s">
        <v>209</v>
      </c>
      <c r="J30" s="6" t="n">
        <v>0</v>
      </c>
      <c r="K30" s="6" t="n">
        <v>0</v>
      </c>
      <c r="L30" s="6" t="n">
        <v>0</v>
      </c>
    </row>
    <row r="31" spans="1:12">
      <c r="A31" s="4" t="s">
        <v>210</v>
      </c>
      <c r="J31" s="6" t="n">
        <v>0</v>
      </c>
      <c r="K31" s="6" t="n">
        <v>0</v>
      </c>
      <c r="L31" s="6" t="n">
        <v>0</v>
      </c>
    </row>
    <row r="32" spans="1:12">
      <c r="A32" s="4" t="s">
        <v>211</v>
      </c>
      <c r="E32" s="5" t="n">
        <v>0</v>
      </c>
      <c r="I32" s="5" t="n">
        <v>0</v>
      </c>
      <c r="J32" s="6" t="n">
        <v>0</v>
      </c>
      <c r="K32" s="6" t="n">
        <v>0</v>
      </c>
    </row>
    <row r="33" spans="1:12">
      <c r="A33" s="4" t="s">
        <v>212</v>
      </c>
      <c r="B33" s="5" t="n">
        <v>0</v>
      </c>
      <c r="F33" s="5" t="n">
        <v>0</v>
      </c>
      <c r="J33" s="5" t="n">
        <v>0</v>
      </c>
      <c r="K33" s="5" t="n">
        <v>0</v>
      </c>
      <c r="L33" s="5" t="n">
        <v>0</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1567072</v>
      </c>
      <c r="C4" s="5" t="n">
        <v>1608154</v>
      </c>
      <c r="D4" s="5" t="n">
        <v>1472101</v>
      </c>
    </row>
    <row r="5" spans="1:4">
      <c r="A5" s="4" t="s">
        <v>67</v>
      </c>
      <c r="B5" s="6" t="n">
        <v>1176550</v>
      </c>
      <c r="C5" s="6" t="n">
        <v>1226520</v>
      </c>
      <c r="D5" s="6" t="n">
        <v>1095265</v>
      </c>
    </row>
    <row r="6" spans="1:4">
      <c r="A6" s="4" t="s">
        <v>68</v>
      </c>
      <c r="B6" s="6" t="n">
        <v>390522</v>
      </c>
      <c r="C6" s="6" t="n">
        <v>381634</v>
      </c>
      <c r="D6" s="6" t="n">
        <v>376836</v>
      </c>
    </row>
    <row r="7" spans="1:4">
      <c r="A7" s="4" t="s">
        <v>69</v>
      </c>
      <c r="B7" s="6" t="n">
        <v>166880</v>
      </c>
      <c r="C7" s="6" t="n">
        <v>168628</v>
      </c>
      <c r="D7" s="6" t="n">
        <v>146723</v>
      </c>
    </row>
    <row r="8" spans="1:4">
      <c r="A8" s="4" t="s">
        <v>70</v>
      </c>
      <c r="B8" s="6" t="n">
        <v>35840</v>
      </c>
      <c r="C8" s="6" t="n">
        <v>29450</v>
      </c>
      <c r="D8" s="6" t="n">
        <v>64225</v>
      </c>
    </row>
    <row r="9" spans="1:4">
      <c r="A9" s="4" t="s">
        <v>71</v>
      </c>
      <c r="B9" s="6" t="n">
        <v>187802</v>
      </c>
      <c r="C9" s="6" t="n">
        <v>183556</v>
      </c>
      <c r="D9" s="6" t="n">
        <v>165888</v>
      </c>
    </row>
    <row r="10" spans="1:4">
      <c r="A10" s="4" t="s">
        <v>72</v>
      </c>
      <c r="B10" s="6" t="n">
        <v>-46034</v>
      </c>
      <c r="C10" s="6" t="n">
        <v>-37611</v>
      </c>
      <c r="D10" s="6" t="n">
        <v>-38772</v>
      </c>
    </row>
    <row r="11" spans="1:4">
      <c r="A11" s="4" t="s">
        <v>73</v>
      </c>
      <c r="B11" s="6" t="n">
        <v>111525</v>
      </c>
      <c r="C11" s="6" t="n">
        <v>113723</v>
      </c>
      <c r="D11" s="6" t="n">
        <v>179044</v>
      </c>
    </row>
    <row r="12" spans="1:4">
      <c r="A12" s="4" t="s">
        <v>74</v>
      </c>
      <c r="B12" s="6" t="n">
        <v>3400</v>
      </c>
      <c r="C12" s="6" t="n">
        <v>7751</v>
      </c>
      <c r="D12" s="6" t="n">
        <v>61886</v>
      </c>
    </row>
    <row r="13" spans="1:4">
      <c r="A13" s="4" t="s">
        <v>75</v>
      </c>
      <c r="B13" s="6" t="n">
        <v>-2098</v>
      </c>
      <c r="C13" s="6" t="n">
        <v>11077</v>
      </c>
      <c r="D13" s="6" t="n">
        <v>24364</v>
      </c>
    </row>
    <row r="14" spans="1:4">
      <c r="A14" s="4" t="s">
        <v>76</v>
      </c>
      <c r="B14" s="6" t="n">
        <v>121009</v>
      </c>
      <c r="C14" s="6" t="n">
        <v>88616</v>
      </c>
      <c r="D14" s="6" t="n">
        <v>-60634</v>
      </c>
    </row>
    <row r="15" spans="1:4">
      <c r="A15" s="4" t="s">
        <v>77</v>
      </c>
      <c r="B15" s="6" t="n">
        <v>40699</v>
      </c>
      <c r="C15" s="6" t="n">
        <v>28995</v>
      </c>
      <c r="D15" s="6" t="n">
        <v>-119197</v>
      </c>
    </row>
    <row r="16" spans="1:4">
      <c r="A16" s="4" t="s">
        <v>78</v>
      </c>
      <c r="B16" s="6" t="n">
        <v>80310</v>
      </c>
      <c r="C16" s="6" t="n">
        <v>59621</v>
      </c>
      <c r="D16" s="6" t="n">
        <v>58563</v>
      </c>
    </row>
    <row r="17" spans="1:4">
      <c r="A17" s="4" t="s">
        <v>79</v>
      </c>
      <c r="B17" s="6" t="n">
        <v>771</v>
      </c>
      <c r="C17" s="6" t="n">
        <v>1321</v>
      </c>
      <c r="D17" s="6" t="n">
        <v>960</v>
      </c>
    </row>
    <row r="18" spans="1:4">
      <c r="A18" s="4" t="s">
        <v>80</v>
      </c>
      <c r="B18" s="5" t="n">
        <v>79539</v>
      </c>
      <c r="C18" s="5" t="n">
        <v>58300</v>
      </c>
      <c r="D18" s="5" t="n">
        <v>57603</v>
      </c>
    </row>
    <row r="19" spans="1:4">
      <c r="A19" s="3" t="s">
        <v>81</v>
      </c>
    </row>
    <row r="20" spans="1:4">
      <c r="A20" s="4" t="s">
        <v>82</v>
      </c>
      <c r="B20" s="7" t="n">
        <v>0.59</v>
      </c>
      <c r="C20" s="7" t="n">
        <v>0.44</v>
      </c>
      <c r="D20" s="7" t="n">
        <v>0.52</v>
      </c>
    </row>
    <row r="21" spans="1:4">
      <c r="A21" s="4" t="s">
        <v>83</v>
      </c>
      <c r="B21" s="7" t="n">
        <v>0.59</v>
      </c>
      <c r="C21" s="7" t="n">
        <v>0.43</v>
      </c>
      <c r="D21" s="7" t="n">
        <v>0.52</v>
      </c>
    </row>
    <row r="22" spans="1:4">
      <c r="A22" s="3" t="s">
        <v>84</v>
      </c>
    </row>
    <row r="23" spans="1:4">
      <c r="A23" s="4" t="s">
        <v>85</v>
      </c>
      <c r="B23" s="6" t="n">
        <v>134389667</v>
      </c>
      <c r="C23" s="6" t="n">
        <v>133380567</v>
      </c>
      <c r="D23" s="6" t="n">
        <v>111299670</v>
      </c>
    </row>
    <row r="24" spans="1:4">
      <c r="A24" s="4" t="s">
        <v>86</v>
      </c>
      <c r="B24" s="6" t="n">
        <v>135548694</v>
      </c>
      <c r="C24" s="6" t="n">
        <v>134684931</v>
      </c>
      <c r="D24" s="6" t="n">
        <v>1116690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3</v>
      </c>
      <c r="D2" s="2" t="s">
        <v>64</v>
      </c>
    </row>
    <row r="3" spans="1:4">
      <c r="A3" s="3" t="s">
        <v>88</v>
      </c>
    </row>
    <row r="4" spans="1:4">
      <c r="A4" s="4" t="s">
        <v>78</v>
      </c>
      <c r="B4" s="5" t="n">
        <v>80310</v>
      </c>
      <c r="C4" s="5" t="n">
        <v>59621</v>
      </c>
      <c r="D4" s="5" t="n">
        <v>58563</v>
      </c>
    </row>
    <row r="5" spans="1:4">
      <c r="A5" s="3" t="s">
        <v>89</v>
      </c>
    </row>
    <row r="6" spans="1:4">
      <c r="A6" s="4" t="s">
        <v>90</v>
      </c>
      <c r="B6" s="6" t="n">
        <v>2430</v>
      </c>
      <c r="C6" s="6" t="n">
        <v>-7958</v>
      </c>
      <c r="D6" s="6" t="n">
        <v>-101</v>
      </c>
    </row>
    <row r="7" spans="1:4">
      <c r="A7" s="4" t="s">
        <v>91</v>
      </c>
      <c r="B7" s="6" t="n">
        <v>-2665</v>
      </c>
      <c r="C7" s="6" t="n">
        <v>-330</v>
      </c>
      <c r="D7" s="6" t="n">
        <v>-3590</v>
      </c>
    </row>
    <row r="8" spans="1:4">
      <c r="A8" s="4" t="s">
        <v>92</v>
      </c>
      <c r="B8" s="6" t="n">
        <v>22889</v>
      </c>
      <c r="C8" s="6" t="n">
        <v>-35056</v>
      </c>
      <c r="D8" s="6" t="n">
        <v>60601</v>
      </c>
    </row>
    <row r="9" spans="1:4">
      <c r="A9" s="4" t="s">
        <v>93</v>
      </c>
      <c r="B9" s="6" t="n">
        <v>22654</v>
      </c>
      <c r="C9" s="6" t="n">
        <v>-43344</v>
      </c>
      <c r="D9" s="6" t="n">
        <v>56910</v>
      </c>
    </row>
    <row r="10" spans="1:4">
      <c r="A10" s="4" t="s">
        <v>94</v>
      </c>
      <c r="B10" s="6" t="n">
        <v>102964</v>
      </c>
      <c r="C10" s="6" t="n">
        <v>16277</v>
      </c>
      <c r="D10" s="6" t="n">
        <v>115473</v>
      </c>
    </row>
    <row r="11" spans="1:4">
      <c r="A11" s="4" t="s">
        <v>95</v>
      </c>
      <c r="B11" s="6" t="n">
        <v>1543</v>
      </c>
      <c r="C11" s="6" t="n">
        <v>1392</v>
      </c>
      <c r="D11" s="6" t="n">
        <v>-152</v>
      </c>
    </row>
    <row r="12" spans="1:4">
      <c r="A12" s="4" t="s">
        <v>96</v>
      </c>
      <c r="B12" s="5" t="n">
        <v>101421</v>
      </c>
      <c r="C12" s="5" t="n">
        <v>14885</v>
      </c>
      <c r="D12" s="5" t="n">
        <v>1156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8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184</v>
      </c>
      <c r="B10" s="4" t="s">
        <v>323</v>
      </c>
    </row>
    <row r="11" spans="1:2">
      <c r="A11" s="4" t="s">
        <v>248</v>
      </c>
      <c r="B11" s="4" t="s">
        <v>324</v>
      </c>
    </row>
    <row r="12" spans="1:2">
      <c r="A12" s="4" t="s">
        <v>251</v>
      </c>
      <c r="B12" s="4" t="s">
        <v>325</v>
      </c>
    </row>
    <row r="13" spans="1:2">
      <c r="A13" s="4" t="s">
        <v>326</v>
      </c>
      <c r="B13" s="4" t="s">
        <v>327</v>
      </c>
    </row>
    <row r="14" spans="1:2">
      <c r="A14" s="4" t="s">
        <v>245</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274</v>
      </c>
      <c r="B22" s="4" t="s">
        <v>343</v>
      </c>
    </row>
    <row r="23" spans="1:2">
      <c r="A23" s="4" t="s">
        <v>344</v>
      </c>
      <c r="B23" s="4" t="s">
        <v>345</v>
      </c>
    </row>
    <row r="24" spans="1:2">
      <c r="A24" s="4" t="s">
        <v>346</v>
      </c>
      <c r="B24" s="4" t="s">
        <v>347</v>
      </c>
    </row>
    <row r="25" spans="1:2">
      <c r="A25" s="4" t="s">
        <v>348</v>
      </c>
      <c r="B25" s="4" t="s">
        <v>349</v>
      </c>
    </row>
    <row r="26" spans="1:2">
      <c r="A26" s="4" t="s">
        <v>280</v>
      </c>
      <c r="B26" s="4" t="s">
        <v>350</v>
      </c>
    </row>
    <row r="27" spans="1:2">
      <c r="A27" s="4" t="s">
        <v>351</v>
      </c>
      <c r="B27" s="4" t="s">
        <v>352</v>
      </c>
    </row>
    <row r="28" spans="1:2">
      <c r="A28" s="4" t="s">
        <v>353</v>
      </c>
      <c r="B28" s="4" t="s">
        <v>354</v>
      </c>
    </row>
    <row r="29" spans="1:2">
      <c r="A29" s="4" t="s">
        <v>355</v>
      </c>
      <c r="B29" s="4" t="s">
        <v>356</v>
      </c>
    </row>
    <row r="30" spans="1:2">
      <c r="A30" s="4" t="s">
        <v>357</v>
      </c>
      <c r="B30"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17</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3</v>
      </c>
    </row>
    <row r="2" spans="1:3">
      <c r="A2" s="3" t="s">
        <v>98</v>
      </c>
    </row>
    <row r="3" spans="1:3">
      <c r="A3" s="4" t="s">
        <v>99</v>
      </c>
      <c r="B3" s="5" t="n">
        <v>72284</v>
      </c>
      <c r="C3" s="5" t="n">
        <v>57854</v>
      </c>
    </row>
    <row r="4" spans="1:3">
      <c r="A4" s="4" t="s">
        <v>100</v>
      </c>
      <c r="B4" s="6" t="n">
        <v>179632</v>
      </c>
      <c r="C4" s="6" t="n">
        <v>196770</v>
      </c>
    </row>
    <row r="5" spans="1:3">
      <c r="A5" s="4" t="s">
        <v>101</v>
      </c>
      <c r="B5" s="6" t="n">
        <v>280945</v>
      </c>
      <c r="C5" s="6" t="n">
        <v>264748</v>
      </c>
    </row>
    <row r="6" spans="1:3">
      <c r="A6" s="4" t="s">
        <v>102</v>
      </c>
      <c r="B6" s="6" t="n">
        <v>35730</v>
      </c>
      <c r="C6" s="6" t="n">
        <v>39244</v>
      </c>
    </row>
    <row r="7" spans="1:3">
      <c r="A7" s="4" t="s">
        <v>103</v>
      </c>
      <c r="B7" s="6" t="n">
        <v>568591</v>
      </c>
      <c r="C7" s="6" t="n">
        <v>558616</v>
      </c>
    </row>
    <row r="8" spans="1:3">
      <c r="A8" s="4" t="s">
        <v>104</v>
      </c>
      <c r="B8" s="6" t="n">
        <v>472929</v>
      </c>
      <c r="C8" s="6" t="n">
        <v>468211</v>
      </c>
    </row>
    <row r="9" spans="1:3">
      <c r="A9" s="4" t="s">
        <v>105</v>
      </c>
      <c r="B9" s="6" t="n">
        <v>1186770</v>
      </c>
      <c r="C9" s="6" t="n">
        <v>1208979</v>
      </c>
    </row>
    <row r="10" spans="1:3">
      <c r="A10" s="4" t="s">
        <v>106</v>
      </c>
      <c r="B10" s="6" t="n">
        <v>1259805</v>
      </c>
      <c r="C10" s="6" t="n">
        <v>1254929</v>
      </c>
    </row>
    <row r="11" spans="1:3">
      <c r="A11" s="4" t="s">
        <v>107</v>
      </c>
      <c r="B11" s="6" t="n">
        <v>676385</v>
      </c>
      <c r="C11" s="6" t="n">
        <v>728436</v>
      </c>
    </row>
    <row r="12" spans="1:3">
      <c r="A12" s="4" t="s">
        <v>108</v>
      </c>
      <c r="B12" s="6" t="n">
        <v>57295</v>
      </c>
      <c r="C12" s="6" t="n">
        <v>0</v>
      </c>
    </row>
    <row r="13" spans="1:3">
      <c r="A13" s="4" t="s">
        <v>109</v>
      </c>
      <c r="B13" s="6" t="n">
        <v>99070</v>
      </c>
      <c r="C13" s="6" t="n">
        <v>108254</v>
      </c>
    </row>
    <row r="14" spans="1:3">
      <c r="A14" s="4" t="s">
        <v>110</v>
      </c>
      <c r="B14" s="6" t="n">
        <v>4320845</v>
      </c>
      <c r="C14" s="6" t="n">
        <v>4327425</v>
      </c>
    </row>
    <row r="15" spans="1:3">
      <c r="A15" s="3" t="s">
        <v>111</v>
      </c>
    </row>
    <row r="16" spans="1:3">
      <c r="A16" s="4" t="s">
        <v>112</v>
      </c>
      <c r="B16" s="6" t="n">
        <v>7766</v>
      </c>
      <c r="C16" s="6" t="n">
        <v>7237</v>
      </c>
    </row>
    <row r="17" spans="1:3">
      <c r="A17" s="4" t="s">
        <v>113</v>
      </c>
      <c r="B17" s="6" t="n">
        <v>144365</v>
      </c>
      <c r="C17" s="6" t="n">
        <v>148365</v>
      </c>
    </row>
    <row r="18" spans="1:3">
      <c r="A18" s="4" t="s">
        <v>114</v>
      </c>
      <c r="B18" s="6" t="n">
        <v>15183</v>
      </c>
      <c r="C18" s="6" t="n">
        <v>0</v>
      </c>
    </row>
    <row r="19" spans="1:3">
      <c r="A19" s="4" t="s">
        <v>115</v>
      </c>
      <c r="B19" s="6" t="n">
        <v>102154</v>
      </c>
      <c r="C19" s="6" t="n">
        <v>100009</v>
      </c>
    </row>
    <row r="20" spans="1:3">
      <c r="A20" s="4" t="s">
        <v>116</v>
      </c>
      <c r="B20" s="6" t="n">
        <v>269468</v>
      </c>
      <c r="C20" s="6" t="n">
        <v>255611</v>
      </c>
    </row>
    <row r="21" spans="1:3">
      <c r="A21" s="4" t="s">
        <v>117</v>
      </c>
      <c r="B21" s="6" t="n">
        <v>1899196</v>
      </c>
      <c r="C21" s="6" t="n">
        <v>2106720</v>
      </c>
    </row>
    <row r="22" spans="1:3">
      <c r="A22" s="4" t="s">
        <v>118</v>
      </c>
      <c r="B22" s="6" t="n">
        <v>218037</v>
      </c>
      <c r="C22" s="6" t="n">
        <v>196124</v>
      </c>
    </row>
    <row r="23" spans="1:3">
      <c r="A23" s="4" t="s">
        <v>119</v>
      </c>
      <c r="B23" s="6" t="n">
        <v>40156</v>
      </c>
      <c r="C23" s="6" t="n">
        <v>0</v>
      </c>
    </row>
    <row r="24" spans="1:3">
      <c r="A24" s="4" t="s">
        <v>120</v>
      </c>
      <c r="B24" s="6" t="n">
        <v>108670</v>
      </c>
      <c r="C24" s="6" t="n">
        <v>104825</v>
      </c>
    </row>
    <row r="25" spans="1:3">
      <c r="A25" s="4" t="s">
        <v>121</v>
      </c>
      <c r="B25" s="6" t="n">
        <v>2535527</v>
      </c>
      <c r="C25" s="6" t="n">
        <v>2663280</v>
      </c>
    </row>
    <row r="26" spans="1:3">
      <c r="A26" s="4" t="s">
        <v>122</v>
      </c>
      <c r="B26" s="4" t="s">
        <v>123</v>
      </c>
      <c r="C26" s="4" t="s">
        <v>123</v>
      </c>
    </row>
    <row r="27" spans="1:3">
      <c r="A27" s="3" t="s">
        <v>124</v>
      </c>
    </row>
    <row r="28" spans="1:3">
      <c r="A28" s="4" t="s">
        <v>125</v>
      </c>
      <c r="B28" s="6" t="n">
        <v>1369</v>
      </c>
      <c r="C28" s="6" t="n">
        <v>1358</v>
      </c>
    </row>
    <row r="29" spans="1:3">
      <c r="A29" s="4" t="s">
        <v>126</v>
      </c>
      <c r="B29" s="6" t="n">
        <v>0</v>
      </c>
      <c r="C29" s="6" t="n">
        <v>0</v>
      </c>
    </row>
    <row r="30" spans="1:3">
      <c r="A30" s="4" t="s">
        <v>127</v>
      </c>
      <c r="B30" s="6" t="n">
        <v>1696899</v>
      </c>
      <c r="C30" s="6" t="n">
        <v>1674703</v>
      </c>
    </row>
    <row r="31" spans="1:3">
      <c r="A31" s="4" t="s">
        <v>128</v>
      </c>
      <c r="B31" s="6" t="n">
        <v>103013</v>
      </c>
      <c r="C31" s="6" t="n">
        <v>25523</v>
      </c>
    </row>
    <row r="32" spans="1:3">
      <c r="A32" s="4" t="s">
        <v>129</v>
      </c>
      <c r="B32" s="6" t="n">
        <v>-6483</v>
      </c>
      <c r="C32" s="6" t="n">
        <v>-2920</v>
      </c>
    </row>
    <row r="33" spans="1:3">
      <c r="A33" s="4" t="s">
        <v>130</v>
      </c>
      <c r="B33" s="6" t="n">
        <v>-15348</v>
      </c>
      <c r="C33" s="6" t="n">
        <v>-39104</v>
      </c>
    </row>
    <row r="34" spans="1:3">
      <c r="A34" s="4" t="s">
        <v>131</v>
      </c>
      <c r="B34" s="6" t="n">
        <v>1779450</v>
      </c>
      <c r="C34" s="6" t="n">
        <v>1659560</v>
      </c>
    </row>
    <row r="35" spans="1:3">
      <c r="A35" s="4" t="s">
        <v>132</v>
      </c>
      <c r="B35" s="6" t="n">
        <v>5868</v>
      </c>
      <c r="C35" s="6" t="n">
        <v>4585</v>
      </c>
    </row>
    <row r="36" spans="1:3">
      <c r="A36" s="4" t="s">
        <v>133</v>
      </c>
      <c r="B36" s="6" t="n">
        <v>1785318</v>
      </c>
      <c r="C36" s="6" t="n">
        <v>1664145</v>
      </c>
    </row>
    <row r="37" spans="1:3">
      <c r="A37" s="4" t="s">
        <v>134</v>
      </c>
      <c r="B37" s="5" t="n">
        <v>4320845</v>
      </c>
      <c r="C37" s="5" t="n">
        <v>43274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307</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7</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3</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9</v>
      </c>
      <c r="B1" s="2" t="s">
        <v>1</v>
      </c>
    </row>
    <row r="2" spans="1:2">
      <c r="B2" s="2" t="s">
        <v>2</v>
      </c>
    </row>
    <row r="3" spans="1:2">
      <c r="A3" s="3" t="s">
        <v>22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2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2</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40</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9</v>
      </c>
      <c r="B1" s="2" t="s">
        <v>1</v>
      </c>
    </row>
    <row r="2" spans="1:2">
      <c r="B2" s="2" t="s">
        <v>2</v>
      </c>
    </row>
    <row r="3" spans="1:2">
      <c r="A3" s="3" t="s">
        <v>243</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46</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249</v>
      </c>
    </row>
    <row r="4" spans="1:2">
      <c r="A4" s="4" t="s">
        <v>248</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24"/>
    <col customWidth="1" max="7" min="7" width="46"/>
    <col customWidth="1" max="8" min="8" width="25"/>
  </cols>
  <sheetData>
    <row r="1" spans="1:8">
      <c r="A1" s="1" t="s">
        <v>135</v>
      </c>
      <c r="B1" s="2" t="s">
        <v>136</v>
      </c>
      <c r="C1" s="2" t="s">
        <v>137</v>
      </c>
      <c r="D1" s="2" t="s">
        <v>127</v>
      </c>
      <c r="E1" s="2" t="s">
        <v>138</v>
      </c>
      <c r="F1" s="2" t="s">
        <v>139</v>
      </c>
      <c r="G1" s="2" t="s">
        <v>140</v>
      </c>
      <c r="H1" s="2" t="s">
        <v>141</v>
      </c>
    </row>
    <row r="2" spans="1:8">
      <c r="A2" s="4" t="s">
        <v>142</v>
      </c>
      <c r="C2" s="6" t="n">
        <v>106452330</v>
      </c>
      <c r="F2" s="6" t="n">
        <v>-21519</v>
      </c>
    </row>
    <row r="3" spans="1:8">
      <c r="A3" s="4" t="s">
        <v>143</v>
      </c>
      <c r="B3" s="5" t="n">
        <v>1027944</v>
      </c>
      <c r="C3" s="5" t="n">
        <v>73</v>
      </c>
      <c r="D3" s="5" t="n">
        <v>1167137</v>
      </c>
      <c r="E3" s="5" t="n">
        <v>-90380</v>
      </c>
      <c r="F3" s="5" t="n">
        <v>-239</v>
      </c>
      <c r="G3" s="5" t="n">
        <v>-53711</v>
      </c>
      <c r="H3" s="5" t="n">
        <v>5064</v>
      </c>
    </row>
    <row r="4" spans="1:8">
      <c r="A4" s="3" t="s">
        <v>144</v>
      </c>
    </row>
    <row r="5" spans="1:8">
      <c r="A5" s="4" t="s">
        <v>78</v>
      </c>
      <c r="B5" s="6" t="n">
        <v>58563</v>
      </c>
      <c r="E5" s="6" t="n">
        <v>57603</v>
      </c>
      <c r="H5" s="6" t="n">
        <v>960</v>
      </c>
    </row>
    <row r="6" spans="1:8">
      <c r="A6" s="4" t="s">
        <v>145</v>
      </c>
      <c r="C6" s="6" t="n">
        <v>-232571</v>
      </c>
      <c r="F6" s="6" t="n">
        <v>232534</v>
      </c>
    </row>
    <row r="7" spans="1:8">
      <c r="A7" s="4" t="s">
        <v>146</v>
      </c>
      <c r="B7" s="6" t="n">
        <v>0</v>
      </c>
      <c r="C7" s="5" t="n">
        <v>989</v>
      </c>
      <c r="D7" s="6" t="n">
        <v>-1228</v>
      </c>
      <c r="F7" s="5" t="n">
        <v>239</v>
      </c>
    </row>
    <row r="8" spans="1:8">
      <c r="A8" s="4" t="s">
        <v>147</v>
      </c>
      <c r="C8" s="6" t="n">
        <v>29000000</v>
      </c>
    </row>
    <row r="9" spans="1:8">
      <c r="A9" s="4" t="s">
        <v>148</v>
      </c>
      <c r="B9" s="6" t="n">
        <v>480696</v>
      </c>
      <c r="C9" s="5" t="n">
        <v>290</v>
      </c>
      <c r="D9" s="6" t="n">
        <v>480406</v>
      </c>
    </row>
    <row r="10" spans="1:8">
      <c r="A10" s="4" t="s">
        <v>149</v>
      </c>
      <c r="B10" s="6" t="n">
        <v>56910</v>
      </c>
      <c r="G10" s="6" t="n">
        <v>58022</v>
      </c>
      <c r="H10" s="6" t="n">
        <v>-1112</v>
      </c>
    </row>
    <row r="11" spans="1:8">
      <c r="A11" s="4" t="s">
        <v>150</v>
      </c>
      <c r="B11" s="6" t="n">
        <v>-993</v>
      </c>
      <c r="H11" s="6" t="n">
        <v>-993</v>
      </c>
    </row>
    <row r="12" spans="1:8">
      <c r="A12" s="4" t="s">
        <v>151</v>
      </c>
      <c r="B12" s="6" t="n">
        <v>8799</v>
      </c>
      <c r="D12" s="6" t="n">
        <v>8799</v>
      </c>
    </row>
    <row r="13" spans="1:8">
      <c r="A13" s="4" t="s">
        <v>152</v>
      </c>
      <c r="C13" s="6" t="n">
        <v>24620</v>
      </c>
      <c r="F13" s="6" t="n">
        <v>-211015</v>
      </c>
    </row>
    <row r="14" spans="1:8">
      <c r="A14" s="4" t="s">
        <v>153</v>
      </c>
      <c r="B14" s="6" t="n">
        <v>0</v>
      </c>
      <c r="C14" s="5" t="n">
        <v>0</v>
      </c>
      <c r="D14" s="6" t="n">
        <v>0</v>
      </c>
      <c r="F14" s="5" t="n">
        <v>0</v>
      </c>
    </row>
    <row r="15" spans="1:8">
      <c r="A15" s="4" t="s">
        <v>154</v>
      </c>
      <c r="C15" s="6" t="n">
        <v>135244379</v>
      </c>
      <c r="F15" s="6" t="n">
        <v>0</v>
      </c>
    </row>
    <row r="16" spans="1:8">
      <c r="A16" s="4" t="s">
        <v>155</v>
      </c>
      <c r="B16" s="6" t="n">
        <v>1631919</v>
      </c>
      <c r="C16" s="5" t="n">
        <v>1352</v>
      </c>
      <c r="D16" s="6" t="n">
        <v>1655114</v>
      </c>
      <c r="E16" s="6" t="n">
        <v>-32777</v>
      </c>
      <c r="F16" s="5" t="n">
        <v>0</v>
      </c>
      <c r="G16" s="6" t="n">
        <v>4311</v>
      </c>
      <c r="H16" s="6" t="n">
        <v>3919</v>
      </c>
    </row>
    <row r="17" spans="1:8">
      <c r="A17" s="3" t="s">
        <v>144</v>
      </c>
    </row>
    <row r="18" spans="1:8">
      <c r="A18" s="4" t="s">
        <v>78</v>
      </c>
      <c r="B18" s="6" t="n">
        <v>59621</v>
      </c>
      <c r="E18" s="6" t="n">
        <v>58300</v>
      </c>
      <c r="H18" s="6" t="n">
        <v>1321</v>
      </c>
    </row>
    <row r="19" spans="1:8">
      <c r="A19" s="4" t="s">
        <v>149</v>
      </c>
      <c r="B19" s="6" t="n">
        <v>-43344</v>
      </c>
      <c r="G19" s="6" t="n">
        <v>-43415</v>
      </c>
      <c r="H19" s="6" t="n">
        <v>71</v>
      </c>
    </row>
    <row r="20" spans="1:8">
      <c r="A20" s="4" t="s">
        <v>156</v>
      </c>
      <c r="F20" s="6" t="n">
        <v>-166224</v>
      </c>
    </row>
    <row r="21" spans="1:8">
      <c r="A21" s="4" t="s">
        <v>157</v>
      </c>
      <c r="B21" s="6" t="n">
        <v>-2920</v>
      </c>
      <c r="F21" s="5" t="n">
        <v>-2920</v>
      </c>
    </row>
    <row r="22" spans="1:8">
      <c r="A22" s="4" t="s">
        <v>150</v>
      </c>
      <c r="B22" s="6" t="n">
        <v>-726</v>
      </c>
      <c r="H22" s="6" t="n">
        <v>-726</v>
      </c>
    </row>
    <row r="23" spans="1:8">
      <c r="A23" s="4" t="s">
        <v>151</v>
      </c>
      <c r="B23" s="6" t="n">
        <v>19464</v>
      </c>
      <c r="D23" s="6" t="n">
        <v>19464</v>
      </c>
    </row>
    <row r="24" spans="1:8">
      <c r="A24" s="4" t="s">
        <v>152</v>
      </c>
      <c r="C24" s="6" t="n">
        <v>513890</v>
      </c>
      <c r="F24" s="6" t="n">
        <v>0</v>
      </c>
    </row>
    <row r="25" spans="1:8">
      <c r="A25" s="4" t="s">
        <v>153</v>
      </c>
      <c r="B25" s="6" t="n">
        <v>131</v>
      </c>
      <c r="C25" s="5" t="n">
        <v>6</v>
      </c>
      <c r="D25" s="6" t="n">
        <v>125</v>
      </c>
      <c r="F25" s="5" t="n">
        <v>0</v>
      </c>
    </row>
    <row r="26" spans="1:8">
      <c r="A26" s="4" t="s">
        <v>158</v>
      </c>
      <c r="C26" s="6" t="n">
        <v>135758269</v>
      </c>
      <c r="F26" s="6" t="n">
        <v>-166224</v>
      </c>
    </row>
    <row r="27" spans="1:8">
      <c r="A27" s="4" t="s">
        <v>159</v>
      </c>
      <c r="B27" s="6" t="n">
        <v>1664145</v>
      </c>
      <c r="C27" s="5" t="n">
        <v>1358</v>
      </c>
      <c r="D27" s="6" t="n">
        <v>1674703</v>
      </c>
      <c r="E27" s="6" t="n">
        <v>25523</v>
      </c>
      <c r="F27" s="5" t="n">
        <v>-2920</v>
      </c>
      <c r="G27" s="6" t="n">
        <v>-39104</v>
      </c>
      <c r="H27" s="6" t="n">
        <v>4585</v>
      </c>
    </row>
    <row r="28" spans="1:8">
      <c r="A28" s="3" t="s">
        <v>144</v>
      </c>
    </row>
    <row r="29" spans="1:8">
      <c r="A29" s="4" t="s">
        <v>160</v>
      </c>
      <c r="B29" s="6" t="n">
        <v>-175</v>
      </c>
      <c r="E29" s="6" t="n">
        <v>-2049</v>
      </c>
      <c r="G29" s="6" t="n">
        <v>1874</v>
      </c>
    </row>
    <row r="30" spans="1:8">
      <c r="A30" s="4" t="s">
        <v>161</v>
      </c>
      <c r="B30" s="6" t="n">
        <v>1663970</v>
      </c>
      <c r="C30" s="5" t="n">
        <v>1358</v>
      </c>
      <c r="D30" s="6" t="n">
        <v>1674703</v>
      </c>
      <c r="E30" s="6" t="n">
        <v>23474</v>
      </c>
      <c r="F30" s="5" t="n">
        <v>-2920</v>
      </c>
      <c r="G30" s="6" t="n">
        <v>-37230</v>
      </c>
      <c r="H30" s="6" t="n">
        <v>4585</v>
      </c>
    </row>
    <row r="31" spans="1:8">
      <c r="A31" s="4" t="s">
        <v>78</v>
      </c>
      <c r="B31" s="6" t="n">
        <v>80310</v>
      </c>
      <c r="E31" s="6" t="n">
        <v>79539</v>
      </c>
      <c r="H31" s="6" t="n">
        <v>771</v>
      </c>
    </row>
    <row r="32" spans="1:8">
      <c r="A32" s="4" t="s">
        <v>149</v>
      </c>
      <c r="B32" s="6" t="n">
        <v>22654</v>
      </c>
      <c r="G32" s="6" t="n">
        <v>21882</v>
      </c>
      <c r="H32" s="6" t="n">
        <v>772</v>
      </c>
    </row>
    <row r="33" spans="1:8">
      <c r="A33" s="4" t="s">
        <v>156</v>
      </c>
      <c r="F33" s="6" t="n">
        <v>-230197</v>
      </c>
    </row>
    <row r="34" spans="1:8">
      <c r="A34" s="4" t="s">
        <v>157</v>
      </c>
      <c r="B34" s="6" t="n">
        <v>-3563</v>
      </c>
      <c r="F34" s="5" t="n">
        <v>-3563</v>
      </c>
    </row>
    <row r="35" spans="1:8">
      <c r="A35" s="4" t="s">
        <v>150</v>
      </c>
      <c r="B35" s="6" t="n">
        <v>-260</v>
      </c>
      <c r="H35" s="6" t="n">
        <v>-260</v>
      </c>
    </row>
    <row r="36" spans="1:8">
      <c r="A36" s="4" t="s">
        <v>151</v>
      </c>
      <c r="B36" s="6" t="n">
        <v>18225</v>
      </c>
      <c r="D36" s="6" t="n">
        <v>18225</v>
      </c>
    </row>
    <row r="37" spans="1:8">
      <c r="A37" s="4" t="s">
        <v>152</v>
      </c>
      <c r="C37" s="6" t="n">
        <v>1103113</v>
      </c>
      <c r="F37" s="6" t="n">
        <v>0</v>
      </c>
    </row>
    <row r="38" spans="1:8">
      <c r="A38" s="4" t="s">
        <v>153</v>
      </c>
      <c r="B38" s="6" t="n">
        <v>3982</v>
      </c>
      <c r="C38" s="5" t="n">
        <v>11</v>
      </c>
      <c r="D38" s="6" t="n">
        <v>3971</v>
      </c>
      <c r="F38" s="5" t="n">
        <v>0</v>
      </c>
    </row>
    <row r="39" spans="1:8">
      <c r="A39" s="4" t="s">
        <v>162</v>
      </c>
      <c r="C39" s="6" t="n">
        <v>136861382</v>
      </c>
      <c r="F39" s="6" t="n">
        <v>-396421</v>
      </c>
    </row>
    <row r="40" spans="1:8">
      <c r="A40" s="4" t="s">
        <v>163</v>
      </c>
      <c r="B40" s="5" t="n">
        <v>1785318</v>
      </c>
      <c r="C40" s="5" t="n">
        <v>1369</v>
      </c>
      <c r="D40" s="5" t="n">
        <v>1696899</v>
      </c>
      <c r="E40" s="5" t="n">
        <v>103013</v>
      </c>
      <c r="F40" s="5" t="n">
        <v>-6483</v>
      </c>
      <c r="G40" s="5" t="n">
        <v>-15348</v>
      </c>
      <c r="H40" s="5" t="n">
        <v>58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52</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08</v>
      </c>
      <c r="B1" s="2" t="s">
        <v>1</v>
      </c>
    </row>
    <row r="2" spans="1:2">
      <c r="B2" s="2" t="s">
        <v>2</v>
      </c>
    </row>
    <row r="3" spans="1:2">
      <c r="A3" s="3" t="s">
        <v>257</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0</v>
      </c>
    </row>
    <row r="4" spans="1:2">
      <c r="A4" s="4" t="s">
        <v>420</v>
      </c>
      <c r="B4" s="4" t="s">
        <v>421</v>
      </c>
    </row>
    <row r="5" spans="1:2">
      <c r="A5" s="4" t="s">
        <v>422</v>
      </c>
      <c r="B5" s="4" t="s">
        <v>423</v>
      </c>
    </row>
    <row r="6" spans="1:2">
      <c r="A6" s="4" t="s">
        <v>424</v>
      </c>
      <c r="B6" s="4" t="s">
        <v>423</v>
      </c>
    </row>
    <row r="7" spans="1:2">
      <c r="A7" s="4" t="s">
        <v>425</v>
      </c>
      <c r="B7"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7</v>
      </c>
      <c r="B1" s="2" t="s">
        <v>1</v>
      </c>
    </row>
    <row r="2" spans="1:2">
      <c r="B2" s="2" t="s">
        <v>2</v>
      </c>
    </row>
    <row r="3" spans="1:2">
      <c r="A3" s="3" t="s">
        <v>263</v>
      </c>
    </row>
    <row r="4" spans="1:2">
      <c r="A4" s="4" t="s">
        <v>428</v>
      </c>
      <c r="B4"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30</v>
      </c>
      <c r="B1" s="2" t="s">
        <v>1</v>
      </c>
    </row>
    <row r="2" spans="1:2">
      <c r="B2" s="2" t="s">
        <v>2</v>
      </c>
    </row>
    <row r="3" spans="1:2">
      <c r="A3" s="3" t="s">
        <v>266</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7</v>
      </c>
      <c r="B1" s="2" t="s">
        <v>1</v>
      </c>
    </row>
    <row r="2" spans="1:2">
      <c r="B2" s="2" t="s">
        <v>2</v>
      </c>
    </row>
    <row r="3" spans="1:2">
      <c r="A3" s="3" t="s">
        <v>269</v>
      </c>
    </row>
    <row r="4" spans="1:2">
      <c r="A4" s="4" t="s">
        <v>438</v>
      </c>
      <c r="B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2</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449</v>
      </c>
      <c r="B1" s="2" t="s">
        <v>1</v>
      </c>
    </row>
    <row r="2" spans="1:2">
      <c r="B2" s="2" t="s">
        <v>2</v>
      </c>
    </row>
    <row r="3" spans="1:2">
      <c r="A3" s="3" t="s">
        <v>275</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4" t="s">
        <v>467</v>
      </c>
    </row>
    <row r="4" spans="1:2">
      <c r="A4" s="3"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row r="11" spans="1:2">
      <c r="A11" s="4" t="s">
        <v>481</v>
      </c>
      <c r="B11" s="4" t="s">
        <v>482</v>
      </c>
    </row>
    <row r="12" spans="1:2">
      <c r="A12" s="4" t="s">
        <v>483</v>
      </c>
      <c r="B12" s="4" t="s">
        <v>484</v>
      </c>
    </row>
    <row r="13" spans="1:2">
      <c r="A13" s="4" t="s">
        <v>485</v>
      </c>
      <c r="B13" s="4" t="s">
        <v>486</v>
      </c>
    </row>
    <row r="14" spans="1:2">
      <c r="A14" s="4" t="s">
        <v>487</v>
      </c>
      <c r="B14" s="4" t="s">
        <v>488</v>
      </c>
    </row>
    <row r="15" spans="1:2">
      <c r="A15" s="4" t="s">
        <v>489</v>
      </c>
    </row>
    <row r="16" spans="1:2">
      <c r="A16" s="3" t="s">
        <v>468</v>
      </c>
    </row>
    <row r="17" spans="1:2">
      <c r="A17" s="4" t="s">
        <v>469</v>
      </c>
      <c r="B17" s="4" t="s">
        <v>490</v>
      </c>
    </row>
    <row r="18" spans="1:2">
      <c r="A18" s="4" t="s">
        <v>471</v>
      </c>
      <c r="B18" s="4" t="s">
        <v>491</v>
      </c>
    </row>
    <row r="19" spans="1:2">
      <c r="A19" s="4" t="s">
        <v>473</v>
      </c>
      <c r="B19" s="4" t="s">
        <v>492</v>
      </c>
    </row>
    <row r="20" spans="1:2">
      <c r="A20" s="4" t="s">
        <v>475</v>
      </c>
      <c r="B20" s="4" t="s">
        <v>493</v>
      </c>
    </row>
    <row r="21" spans="1:2">
      <c r="A21" s="4" t="s">
        <v>487</v>
      </c>
      <c r="B21" s="4" t="s">
        <v>494</v>
      </c>
    </row>
    <row r="22" spans="1:2">
      <c r="A22" s="4" t="s">
        <v>495</v>
      </c>
    </row>
    <row r="23" spans="1:2">
      <c r="A23" s="3" t="s">
        <v>468</v>
      </c>
    </row>
    <row r="24" spans="1:2">
      <c r="A24" s="4" t="s">
        <v>469</v>
      </c>
      <c r="B24" s="4" t="s">
        <v>496</v>
      </c>
    </row>
    <row r="25" spans="1:2">
      <c r="A25" s="4" t="s">
        <v>471</v>
      </c>
      <c r="B25" s="4" t="s">
        <v>497</v>
      </c>
    </row>
    <row r="26" spans="1:2">
      <c r="A26" s="4" t="s">
        <v>473</v>
      </c>
      <c r="B26" s="4" t="s">
        <v>498</v>
      </c>
    </row>
    <row r="27" spans="1:2">
      <c r="A27" s="4" t="s">
        <v>475</v>
      </c>
      <c r="B27" s="4" t="s">
        <v>499</v>
      </c>
    </row>
    <row r="28" spans="1:2">
      <c r="A28" s="4" t="s">
        <v>481</v>
      </c>
      <c r="B28" s="4" t="s">
        <v>500</v>
      </c>
    </row>
    <row r="29" spans="1:2">
      <c r="A29" s="4" t="s">
        <v>487</v>
      </c>
      <c r="B29" s="4" t="s">
        <v>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281</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3</v>
      </c>
      <c r="D2" s="2" t="s">
        <v>64</v>
      </c>
    </row>
    <row r="3" spans="1:4">
      <c r="A3" s="3" t="s">
        <v>165</v>
      </c>
    </row>
    <row r="4" spans="1:4">
      <c r="A4" s="4" t="s">
        <v>78</v>
      </c>
      <c r="B4" s="5" t="n">
        <v>80310</v>
      </c>
      <c r="C4" s="5" t="n">
        <v>59621</v>
      </c>
      <c r="D4" s="5" t="n">
        <v>58563</v>
      </c>
    </row>
    <row r="5" spans="1:4">
      <c r="A5" s="3" t="s">
        <v>166</v>
      </c>
    </row>
    <row r="6" spans="1:4">
      <c r="A6" s="4" t="s">
        <v>167</v>
      </c>
      <c r="B6" s="6" t="n">
        <v>131646</v>
      </c>
      <c r="C6" s="6" t="n">
        <v>132640</v>
      </c>
      <c r="D6" s="6" t="n">
        <v>124551</v>
      </c>
    </row>
    <row r="7" spans="1:4">
      <c r="A7" s="4" t="s">
        <v>168</v>
      </c>
      <c r="B7" s="6" t="n">
        <v>50444</v>
      </c>
      <c r="C7" s="6" t="n">
        <v>52594</v>
      </c>
      <c r="D7" s="6" t="n">
        <v>52589</v>
      </c>
    </row>
    <row r="8" spans="1:4">
      <c r="A8" s="4" t="s">
        <v>169</v>
      </c>
      <c r="B8" s="6" t="n">
        <v>0</v>
      </c>
      <c r="C8" s="6" t="n">
        <v>1603</v>
      </c>
      <c r="D8" s="6" t="n">
        <v>871</v>
      </c>
    </row>
    <row r="9" spans="1:4">
      <c r="A9" s="4" t="s">
        <v>170</v>
      </c>
      <c r="B9" s="6" t="n">
        <v>1600</v>
      </c>
      <c r="C9" s="6" t="n">
        <v>0</v>
      </c>
      <c r="D9" s="6" t="n">
        <v>0</v>
      </c>
    </row>
    <row r="10" spans="1:4">
      <c r="A10" s="4" t="s">
        <v>171</v>
      </c>
      <c r="B10" s="6" t="n">
        <v>5777</v>
      </c>
      <c r="C10" s="6" t="n">
        <v>6119</v>
      </c>
      <c r="D10" s="6" t="n">
        <v>8733</v>
      </c>
    </row>
    <row r="11" spans="1:4">
      <c r="A11" s="4" t="s">
        <v>74</v>
      </c>
      <c r="B11" s="6" t="n">
        <v>3400</v>
      </c>
      <c r="C11" s="6" t="n">
        <v>5627</v>
      </c>
      <c r="D11" s="6" t="n">
        <v>61362</v>
      </c>
    </row>
    <row r="12" spans="1:4">
      <c r="A12" s="4" t="s">
        <v>172</v>
      </c>
      <c r="B12" s="6" t="n">
        <v>2787</v>
      </c>
      <c r="C12" s="6" t="n">
        <v>13810</v>
      </c>
      <c r="D12" s="6" t="n">
        <v>25786</v>
      </c>
    </row>
    <row r="13" spans="1:4">
      <c r="A13" s="4" t="s">
        <v>173</v>
      </c>
      <c r="B13" s="6" t="n">
        <v>3702</v>
      </c>
      <c r="C13" s="6" t="n">
        <v>1073</v>
      </c>
      <c r="D13" s="6" t="n">
        <v>3289</v>
      </c>
    </row>
    <row r="14" spans="1:4">
      <c r="A14" s="4" t="s">
        <v>174</v>
      </c>
      <c r="B14" s="6" t="n">
        <v>-9670</v>
      </c>
      <c r="C14" s="6" t="n">
        <v>-7602</v>
      </c>
      <c r="D14" s="6" t="n">
        <v>-7887</v>
      </c>
    </row>
    <row r="15" spans="1:4">
      <c r="A15" s="4" t="s">
        <v>175</v>
      </c>
      <c r="B15" s="6" t="n">
        <v>18308</v>
      </c>
      <c r="C15" s="6" t="n">
        <v>3445</v>
      </c>
      <c r="D15" s="6" t="n">
        <v>-140212</v>
      </c>
    </row>
    <row r="16" spans="1:4">
      <c r="A16" s="4" t="s">
        <v>176</v>
      </c>
      <c r="B16" s="6" t="n">
        <v>-13068</v>
      </c>
      <c r="C16" s="6" t="n">
        <v>6574</v>
      </c>
      <c r="D16" s="6" t="n">
        <v>5793</v>
      </c>
    </row>
    <row r="17" spans="1:4">
      <c r="A17" s="4" t="s">
        <v>177</v>
      </c>
      <c r="B17" s="6" t="n">
        <v>18225</v>
      </c>
      <c r="C17" s="6" t="n">
        <v>19464</v>
      </c>
      <c r="D17" s="6" t="n">
        <v>8799</v>
      </c>
    </row>
    <row r="18" spans="1:4">
      <c r="A18" s="4" t="s">
        <v>72</v>
      </c>
      <c r="B18" s="6" t="n">
        <v>-46034</v>
      </c>
      <c r="C18" s="6" t="n">
        <v>-37611</v>
      </c>
      <c r="D18" s="6" t="n">
        <v>-38772</v>
      </c>
    </row>
    <row r="19" spans="1:4">
      <c r="A19" s="4" t="s">
        <v>178</v>
      </c>
      <c r="B19" s="6" t="n">
        <v>40123</v>
      </c>
      <c r="C19" s="6" t="n">
        <v>40195</v>
      </c>
      <c r="D19" s="6" t="n">
        <v>44071</v>
      </c>
    </row>
    <row r="20" spans="1:4">
      <c r="A20" s="4" t="s">
        <v>179</v>
      </c>
      <c r="B20" s="6" t="n">
        <v>-8480</v>
      </c>
      <c r="C20" s="6" t="n">
        <v>-4859</v>
      </c>
      <c r="D20" s="6" t="n">
        <v>0</v>
      </c>
    </row>
    <row r="21" spans="1:4">
      <c r="A21" s="4" t="s">
        <v>180</v>
      </c>
      <c r="B21" s="6" t="n">
        <v>0</v>
      </c>
      <c r="C21" s="6" t="n">
        <v>-20612</v>
      </c>
      <c r="D21" s="6" t="n">
        <v>0</v>
      </c>
    </row>
    <row r="22" spans="1:4">
      <c r="A22" s="4" t="s">
        <v>181</v>
      </c>
      <c r="B22" s="6" t="n">
        <v>-6330</v>
      </c>
      <c r="C22" s="6" t="n">
        <v>-1517</v>
      </c>
      <c r="D22" s="6" t="n">
        <v>-4061</v>
      </c>
    </row>
    <row r="23" spans="1:4">
      <c r="A23" s="3" t="s">
        <v>182</v>
      </c>
    </row>
    <row r="24" spans="1:4">
      <c r="A24" s="4" t="s">
        <v>183</v>
      </c>
      <c r="B24" s="6" t="n">
        <v>14538</v>
      </c>
      <c r="C24" s="6" t="n">
        <v>-10451</v>
      </c>
      <c r="D24" s="6" t="n">
        <v>-11463</v>
      </c>
    </row>
    <row r="25" spans="1:4">
      <c r="A25" s="4" t="s">
        <v>184</v>
      </c>
      <c r="B25" s="6" t="n">
        <v>-18943</v>
      </c>
      <c r="C25" s="6" t="n">
        <v>-8980</v>
      </c>
      <c r="D25" s="6" t="n">
        <v>-21200</v>
      </c>
    </row>
    <row r="26" spans="1:4">
      <c r="A26" s="4" t="s">
        <v>185</v>
      </c>
      <c r="B26" s="6" t="n">
        <v>1256</v>
      </c>
      <c r="C26" s="6" t="n">
        <v>-6348</v>
      </c>
      <c r="D26" s="6" t="n">
        <v>-3434</v>
      </c>
    </row>
    <row r="27" spans="1:4">
      <c r="A27" s="4" t="s">
        <v>113</v>
      </c>
      <c r="B27" s="6" t="n">
        <v>-2308</v>
      </c>
      <c r="C27" s="6" t="n">
        <v>-146</v>
      </c>
      <c r="D27" s="6" t="n">
        <v>4343</v>
      </c>
    </row>
    <row r="28" spans="1:4">
      <c r="A28" s="4" t="s">
        <v>115</v>
      </c>
      <c r="B28" s="6" t="n">
        <v>480</v>
      </c>
      <c r="C28" s="6" t="n">
        <v>4005</v>
      </c>
      <c r="D28" s="6" t="n">
        <v>-6548</v>
      </c>
    </row>
    <row r="29" spans="1:4">
      <c r="A29" s="4" t="s">
        <v>186</v>
      </c>
      <c r="B29" s="6" t="n">
        <v>267763</v>
      </c>
      <c r="C29" s="6" t="n">
        <v>248644</v>
      </c>
      <c r="D29" s="6" t="n">
        <v>165173</v>
      </c>
    </row>
    <row r="30" spans="1:4">
      <c r="A30" s="3" t="s">
        <v>187</v>
      </c>
    </row>
    <row r="31" spans="1:4">
      <c r="A31" s="4" t="s">
        <v>188</v>
      </c>
      <c r="B31" s="6" t="n">
        <v>-127642</v>
      </c>
      <c r="C31" s="6" t="n">
        <v>-131688</v>
      </c>
      <c r="D31" s="6" t="n">
        <v>-140482</v>
      </c>
    </row>
    <row r="32" spans="1:4">
      <c r="A32" s="4" t="s">
        <v>189</v>
      </c>
      <c r="B32" s="6" t="n">
        <v>0</v>
      </c>
      <c r="C32" s="6" t="n">
        <v>-5000</v>
      </c>
      <c r="D32" s="6" t="n">
        <v>-9000</v>
      </c>
    </row>
    <row r="33" spans="1:4">
      <c r="A33" s="4" t="s">
        <v>190</v>
      </c>
      <c r="B33" s="6" t="n">
        <v>0</v>
      </c>
      <c r="C33" s="6" t="n">
        <v>0</v>
      </c>
      <c r="D33" s="6" t="n">
        <v>-6221</v>
      </c>
    </row>
    <row r="34" spans="1:4">
      <c r="A34" s="4" t="s">
        <v>191</v>
      </c>
      <c r="B34" s="6" t="n">
        <v>0</v>
      </c>
      <c r="C34" s="6" t="n">
        <v>-1006</v>
      </c>
      <c r="D34" s="6" t="n">
        <v>-41572</v>
      </c>
    </row>
    <row r="35" spans="1:4">
      <c r="A35" s="4" t="s">
        <v>192</v>
      </c>
      <c r="B35" s="6" t="n">
        <v>17600</v>
      </c>
      <c r="C35" s="6" t="n">
        <v>12380</v>
      </c>
      <c r="D35" s="6" t="n">
        <v>0</v>
      </c>
    </row>
    <row r="36" spans="1:4">
      <c r="A36" s="4" t="s">
        <v>193</v>
      </c>
      <c r="B36" s="6" t="n">
        <v>27658</v>
      </c>
      <c r="C36" s="6" t="n">
        <v>0</v>
      </c>
      <c r="D36" s="6" t="n">
        <v>0</v>
      </c>
    </row>
    <row r="37" spans="1:4">
      <c r="A37" s="4" t="s">
        <v>194</v>
      </c>
      <c r="B37" s="6" t="n">
        <v>38070</v>
      </c>
      <c r="C37" s="6" t="n">
        <v>0</v>
      </c>
      <c r="D37" s="6" t="n">
        <v>0</v>
      </c>
    </row>
    <row r="38" spans="1:4">
      <c r="A38" s="4" t="s">
        <v>195</v>
      </c>
      <c r="B38" s="6" t="n">
        <v>8480</v>
      </c>
      <c r="C38" s="6" t="n">
        <v>4859</v>
      </c>
      <c r="D38" s="6" t="n">
        <v>0</v>
      </c>
    </row>
    <row r="39" spans="1:4">
      <c r="A39" s="4" t="s">
        <v>181</v>
      </c>
      <c r="B39" s="6" t="n">
        <v>475</v>
      </c>
      <c r="C39" s="6" t="n">
        <v>1165</v>
      </c>
      <c r="D39" s="6" t="n">
        <v>1293</v>
      </c>
    </row>
    <row r="40" spans="1:4">
      <c r="A40" s="4" t="s">
        <v>196</v>
      </c>
      <c r="B40" s="6" t="n">
        <v>-35359</v>
      </c>
      <c r="C40" s="6" t="n">
        <v>-119290</v>
      </c>
      <c r="D40" s="6" t="n">
        <v>-195982</v>
      </c>
    </row>
    <row r="41" spans="1:4">
      <c r="A41" s="3" t="s">
        <v>197</v>
      </c>
    </row>
    <row r="42" spans="1:4">
      <c r="A42" s="4" t="s">
        <v>198</v>
      </c>
      <c r="B42" s="6" t="n">
        <v>203542</v>
      </c>
      <c r="C42" s="6" t="n">
        <v>141764</v>
      </c>
      <c r="D42" s="6" t="n">
        <v>357773</v>
      </c>
    </row>
    <row r="43" spans="1:4">
      <c r="A43" s="4" t="s">
        <v>199</v>
      </c>
      <c r="B43" s="6" t="n">
        <v>-202802</v>
      </c>
      <c r="C43" s="6" t="n">
        <v>-166778</v>
      </c>
      <c r="D43" s="6" t="n">
        <v>-334180</v>
      </c>
    </row>
    <row r="44" spans="1:4">
      <c r="A44" s="4" t="s">
        <v>200</v>
      </c>
      <c r="B44" s="6" t="n">
        <v>0</v>
      </c>
      <c r="C44" s="6" t="n">
        <v>1267000</v>
      </c>
      <c r="D44" s="6" t="n">
        <v>308550</v>
      </c>
    </row>
    <row r="45" spans="1:4">
      <c r="A45" s="4" t="s">
        <v>201</v>
      </c>
      <c r="B45" s="6" t="n">
        <v>0</v>
      </c>
      <c r="C45" s="6" t="n">
        <v>-6395</v>
      </c>
      <c r="D45" s="6" t="n">
        <v>-4666</v>
      </c>
    </row>
    <row r="46" spans="1:4">
      <c r="A46" s="4" t="s">
        <v>202</v>
      </c>
      <c r="B46" s="6" t="n">
        <v>-216659</v>
      </c>
      <c r="C46" s="6" t="n">
        <v>-1369690</v>
      </c>
      <c r="D46" s="6" t="n">
        <v>-739472</v>
      </c>
    </row>
    <row r="47" spans="1:4">
      <c r="A47" s="4" t="s">
        <v>203</v>
      </c>
      <c r="B47" s="6" t="n">
        <v>0</v>
      </c>
      <c r="C47" s="6" t="n">
        <v>0</v>
      </c>
      <c r="D47" s="6" t="n">
        <v>-47875</v>
      </c>
    </row>
    <row r="48" spans="1:4">
      <c r="A48" s="4" t="s">
        <v>204</v>
      </c>
      <c r="B48" s="6" t="n">
        <v>0</v>
      </c>
      <c r="C48" s="6" t="n">
        <v>0</v>
      </c>
      <c r="D48" s="6" t="n">
        <v>507500</v>
      </c>
    </row>
    <row r="49" spans="1:4">
      <c r="A49" s="4" t="s">
        <v>205</v>
      </c>
      <c r="B49" s="6" t="n">
        <v>0</v>
      </c>
      <c r="C49" s="6" t="n">
        <v>0</v>
      </c>
      <c r="D49" s="6" t="n">
        <v>-26804</v>
      </c>
    </row>
    <row r="50" spans="1:4">
      <c r="A50" s="4" t="s">
        <v>206</v>
      </c>
      <c r="B50" s="6" t="n">
        <v>-3563</v>
      </c>
      <c r="C50" s="6" t="n">
        <v>-2920</v>
      </c>
      <c r="D50" s="6" t="n">
        <v>0</v>
      </c>
    </row>
    <row r="51" spans="1:4">
      <c r="A51" s="4" t="s">
        <v>207</v>
      </c>
      <c r="B51" s="6" t="n">
        <v>3975</v>
      </c>
      <c r="C51" s="6" t="n">
        <v>131</v>
      </c>
      <c r="D51" s="6" t="n">
        <v>0</v>
      </c>
    </row>
    <row r="52" spans="1:4">
      <c r="A52" s="4" t="s">
        <v>181</v>
      </c>
      <c r="B52" s="6" t="n">
        <v>-586</v>
      </c>
      <c r="C52" s="6" t="n">
        <v>-337</v>
      </c>
      <c r="D52" s="6" t="n">
        <v>-993</v>
      </c>
    </row>
    <row r="53" spans="1:4">
      <c r="A53" s="4" t="s">
        <v>208</v>
      </c>
      <c r="B53" s="6" t="n">
        <v>-216093</v>
      </c>
      <c r="C53" s="6" t="n">
        <v>-137225</v>
      </c>
      <c r="D53" s="6" t="n">
        <v>19833</v>
      </c>
    </row>
    <row r="54" spans="1:4">
      <c r="A54" s="4" t="s">
        <v>209</v>
      </c>
      <c r="B54" s="6" t="n">
        <v>-2120</v>
      </c>
      <c r="C54" s="6" t="n">
        <v>354</v>
      </c>
      <c r="D54" s="6" t="n">
        <v>-6858</v>
      </c>
    </row>
    <row r="55" spans="1:4">
      <c r="A55" s="4" t="s">
        <v>210</v>
      </c>
      <c r="B55" s="6" t="n">
        <v>14191</v>
      </c>
      <c r="C55" s="6" t="n">
        <v>-7517</v>
      </c>
      <c r="D55" s="6" t="n">
        <v>-17834</v>
      </c>
    </row>
    <row r="56" spans="1:4">
      <c r="A56" s="4" t="s">
        <v>211</v>
      </c>
      <c r="B56" s="6" t="n">
        <v>59726</v>
      </c>
      <c r="C56" s="6" t="n">
        <v>67243</v>
      </c>
      <c r="D56" s="6" t="n">
        <v>85077</v>
      </c>
    </row>
    <row r="57" spans="1:4">
      <c r="A57" s="4" t="s">
        <v>212</v>
      </c>
      <c r="B57" s="5" t="n">
        <v>73917</v>
      </c>
      <c r="C57" s="5" t="n">
        <v>59726</v>
      </c>
      <c r="D57" s="5" t="n">
        <v>672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284</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6</v>
      </c>
      <c r="B1" s="2" t="s">
        <v>1</v>
      </c>
    </row>
    <row r="2" spans="1:2">
      <c r="B2" s="2" t="s">
        <v>2</v>
      </c>
    </row>
    <row r="3" spans="1:2">
      <c r="A3" s="3" t="s">
        <v>287</v>
      </c>
    </row>
    <row r="4" spans="1:2">
      <c r="A4" s="4" t="s">
        <v>517</v>
      </c>
      <c r="B4" s="4" t="s">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9</v>
      </c>
      <c r="B1" s="2" t="s">
        <v>1</v>
      </c>
    </row>
    <row r="2" spans="1:2">
      <c r="B2" s="2" t="s">
        <v>2</v>
      </c>
    </row>
    <row r="3" spans="1:2">
      <c r="A3" s="3" t="s">
        <v>290</v>
      </c>
    </row>
    <row r="4" spans="1:2">
      <c r="A4" s="4" t="s">
        <v>520</v>
      </c>
      <c r="B4" s="4" t="s">
        <v>5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2</v>
      </c>
      <c r="B1" s="2" t="s">
        <v>1</v>
      </c>
    </row>
    <row r="2" spans="1:2">
      <c r="B2" s="2" t="s">
        <v>2</v>
      </c>
    </row>
    <row r="3" spans="1:2">
      <c r="A3" s="3" t="s">
        <v>298</v>
      </c>
    </row>
    <row r="4" spans="1:2">
      <c r="A4" s="4" t="s">
        <v>523</v>
      </c>
      <c r="B4" s="4" t="s">
        <v>5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525</v>
      </c>
      <c r="B1" s="2" t="s">
        <v>1</v>
      </c>
    </row>
    <row r="2" spans="1:2">
      <c r="B2" s="2" t="s">
        <v>2</v>
      </c>
    </row>
    <row r="3" spans="1:2">
      <c r="A3" s="3" t="s">
        <v>301</v>
      </c>
    </row>
    <row r="4" spans="1:2">
      <c r="A4" s="4" t="s">
        <v>526</v>
      </c>
      <c r="B4" s="4" t="s">
        <v>527</v>
      </c>
    </row>
    <row r="5" spans="1:2">
      <c r="A5" s="4" t="s">
        <v>528</v>
      </c>
      <c r="B5" s="4" t="s">
        <v>529</v>
      </c>
    </row>
    <row r="6" spans="1:2">
      <c r="A6" s="4" t="s">
        <v>530</v>
      </c>
      <c r="B6" s="4" t="s">
        <v>5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31</v>
      </c>
      <c r="B1" s="2" t="s">
        <v>1</v>
      </c>
    </row>
    <row r="2" spans="1:2">
      <c r="B2" s="2" t="s">
        <v>2</v>
      </c>
    </row>
    <row r="3" spans="1:2">
      <c r="A3" s="3" t="s">
        <v>307</v>
      </c>
    </row>
    <row r="4" spans="1:2">
      <c r="A4" s="4" t="s">
        <v>532</v>
      </c>
      <c r="B4" s="4" t="s">
        <v>533</v>
      </c>
    </row>
    <row r="5" spans="1:2">
      <c r="A5" s="4" t="s">
        <v>534</v>
      </c>
      <c r="B5" s="4" t="s">
        <v>535</v>
      </c>
    </row>
    <row r="6" spans="1:2">
      <c r="A6" s="4" t="s">
        <v>536</v>
      </c>
      <c r="B6" s="4" t="s">
        <v>5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14"/>
    <col customWidth="1" max="6" min="6" width="14"/>
    <col customWidth="1" max="7" min="7" width="24"/>
  </cols>
  <sheetData>
    <row r="1" spans="1:7">
      <c r="A1" s="1" t="s">
        <v>538</v>
      </c>
      <c r="B1" s="2" t="s">
        <v>539</v>
      </c>
      <c r="C1" s="2" t="s">
        <v>540</v>
      </c>
      <c r="D1" s="2" t="s">
        <v>541</v>
      </c>
      <c r="E1" s="2" t="s">
        <v>2</v>
      </c>
      <c r="F1" s="2" t="s">
        <v>63</v>
      </c>
      <c r="G1" s="2" t="s">
        <v>542</v>
      </c>
    </row>
    <row r="2" spans="1:7">
      <c r="A2" s="3" t="s">
        <v>543</v>
      </c>
    </row>
    <row r="3" spans="1:7">
      <c r="A3" s="4" t="s">
        <v>544</v>
      </c>
      <c r="B3" s="6" t="n">
        <v>4</v>
      </c>
      <c r="E3" s="6" t="n">
        <v>4</v>
      </c>
      <c r="F3" s="6" t="n">
        <v>4</v>
      </c>
    </row>
    <row r="4" spans="1:7">
      <c r="A4" s="4" t="s">
        <v>545</v>
      </c>
      <c r="D4" s="8" t="n">
        <v>8.827500000000001</v>
      </c>
    </row>
    <row r="5" spans="1:7">
      <c r="A5" s="4" t="s">
        <v>546</v>
      </c>
      <c r="G5" s="7" t="n">
        <v>113.74</v>
      </c>
    </row>
    <row r="6" spans="1:7">
      <c r="A6" s="4" t="s">
        <v>547</v>
      </c>
      <c r="B6" s="6" t="n">
        <v>4</v>
      </c>
      <c r="E6" s="6" t="n">
        <v>4</v>
      </c>
      <c r="F6" s="6" t="n">
        <v>2</v>
      </c>
    </row>
    <row r="7" spans="1:7">
      <c r="A7" s="4" t="s">
        <v>548</v>
      </c>
      <c r="B7" s="6" t="n">
        <v>4</v>
      </c>
      <c r="E7" s="6" t="n">
        <v>4</v>
      </c>
      <c r="F7" s="6" t="n">
        <v>2</v>
      </c>
    </row>
    <row r="8" spans="1:7">
      <c r="A8" s="4" t="s">
        <v>549</v>
      </c>
    </row>
    <row r="9" spans="1:7">
      <c r="A9" s="3" t="s">
        <v>543</v>
      </c>
    </row>
    <row r="10" spans="1:7">
      <c r="A10" s="4" t="s">
        <v>550</v>
      </c>
      <c r="C10" s="7" t="n">
        <v>17.5</v>
      </c>
    </row>
    <row r="11" spans="1:7">
      <c r="A11" s="4" t="s">
        <v>551</v>
      </c>
      <c r="C11" s="6" t="n">
        <v>29000000</v>
      </c>
    </row>
    <row r="12" spans="1:7">
      <c r="A12" s="4" t="s">
        <v>552</v>
      </c>
      <c r="C12" s="5" t="n">
        <v>4806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3</v>
      </c>
      <c r="D2" s="2" t="s">
        <v>64</v>
      </c>
    </row>
    <row r="3" spans="1:4">
      <c r="A3" s="3" t="s">
        <v>554</v>
      </c>
    </row>
    <row r="4" spans="1:4">
      <c r="A4" s="4" t="s">
        <v>172</v>
      </c>
      <c r="B4" s="5" t="n">
        <v>2787</v>
      </c>
      <c r="C4" s="5" t="n">
        <v>13810</v>
      </c>
      <c r="D4" s="5" t="n">
        <v>25786</v>
      </c>
    </row>
    <row r="5" spans="1:4">
      <c r="A5" s="4" t="s">
        <v>555</v>
      </c>
      <c r="B5" s="6" t="n">
        <v>1633</v>
      </c>
      <c r="C5" s="6" t="n">
        <v>1872</v>
      </c>
    </row>
    <row r="6" spans="1:4">
      <c r="A6" s="4" t="s">
        <v>556</v>
      </c>
      <c r="B6" s="6" t="n">
        <v>1941</v>
      </c>
      <c r="C6" s="6" t="n">
        <v>3542</v>
      </c>
      <c r="D6" s="6" t="n">
        <v>5806</v>
      </c>
    </row>
    <row r="7" spans="1:4">
      <c r="A7" s="4" t="s">
        <v>557</v>
      </c>
      <c r="B7" s="5" t="n">
        <v>14030</v>
      </c>
      <c r="C7" s="6" t="n">
        <v>15565</v>
      </c>
      <c r="D7" s="5" t="n">
        <v>13859</v>
      </c>
    </row>
    <row r="8" spans="1:4">
      <c r="A8" s="4" t="s">
        <v>558</v>
      </c>
      <c r="C8" s="5" t="n">
        <v>2102</v>
      </c>
    </row>
    <row r="9" spans="1:4">
      <c r="A9" s="4" t="s">
        <v>559</v>
      </c>
    </row>
    <row r="10" spans="1:4">
      <c r="A10" s="3" t="s">
        <v>554</v>
      </c>
    </row>
    <row r="11" spans="1:4">
      <c r="A11" s="4" t="s">
        <v>560</v>
      </c>
      <c r="B11" s="4" t="s">
        <v>561</v>
      </c>
    </row>
    <row r="12" spans="1:4">
      <c r="A12" s="4" t="s">
        <v>562</v>
      </c>
    </row>
    <row r="13" spans="1:4">
      <c r="A13" s="3" t="s">
        <v>554</v>
      </c>
    </row>
    <row r="14" spans="1:4">
      <c r="A14" s="4" t="s">
        <v>563</v>
      </c>
      <c r="B14" s="4" t="s">
        <v>564</v>
      </c>
    </row>
    <row r="15" spans="1:4">
      <c r="A15" s="4" t="s">
        <v>565</v>
      </c>
    </row>
    <row r="16" spans="1:4">
      <c r="A16" s="3" t="s">
        <v>554</v>
      </c>
    </row>
    <row r="17" spans="1:4">
      <c r="A17" s="4" t="s">
        <v>563</v>
      </c>
      <c r="B17" s="4" t="s">
        <v>566</v>
      </c>
    </row>
    <row r="18" spans="1:4">
      <c r="A18" s="4" t="s">
        <v>567</v>
      </c>
    </row>
    <row r="19" spans="1:4">
      <c r="A19" s="3" t="s">
        <v>554</v>
      </c>
    </row>
    <row r="20" spans="1:4">
      <c r="A20" s="4" t="s">
        <v>563</v>
      </c>
      <c r="B20" s="4" t="s">
        <v>568</v>
      </c>
    </row>
    <row r="21" spans="1:4">
      <c r="A21" s="4" t="s">
        <v>569</v>
      </c>
    </row>
    <row r="22" spans="1:4">
      <c r="A22" s="3" t="s">
        <v>554</v>
      </c>
    </row>
    <row r="23" spans="1:4">
      <c r="A23" s="4" t="s">
        <v>563</v>
      </c>
      <c r="B23" s="4" t="s">
        <v>5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63</v>
      </c>
    </row>
    <row r="3" spans="1:3">
      <c r="A3" s="3" t="s">
        <v>572</v>
      </c>
    </row>
    <row r="4" spans="1:3">
      <c r="A4" s="4" t="s">
        <v>573</v>
      </c>
      <c r="B4" s="5" t="n">
        <v>4224</v>
      </c>
      <c r="C4" s="5" t="n">
        <v>4094</v>
      </c>
    </row>
    <row r="5" spans="1:3">
      <c r="A5" s="4" t="s">
        <v>574</v>
      </c>
      <c r="B5" s="6" t="n">
        <v>311</v>
      </c>
      <c r="C5" s="6" t="n">
        <v>287</v>
      </c>
    </row>
    <row r="6" spans="1:3">
      <c r="A6" s="4" t="s">
        <v>575</v>
      </c>
      <c r="B6" s="6" t="n">
        <v>20</v>
      </c>
      <c r="C6" s="6" t="n">
        <v>-157</v>
      </c>
    </row>
    <row r="7" spans="1:3">
      <c r="A7" s="4" t="s">
        <v>576</v>
      </c>
      <c r="B7" s="5" t="n">
        <v>4555</v>
      </c>
      <c r="C7" s="5" t="n">
        <v>42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4" t="s">
        <v>579</v>
      </c>
    </row>
    <row r="3" spans="1:2">
      <c r="A3" s="3" t="s">
        <v>580</v>
      </c>
    </row>
    <row r="4" spans="1:2">
      <c r="A4" s="4" t="s">
        <v>581</v>
      </c>
      <c r="B4" s="5" t="n">
        <v>60726</v>
      </c>
    </row>
    <row r="5" spans="1:2">
      <c r="A5" s="4" t="s">
        <v>582</v>
      </c>
      <c r="B5" s="6" t="n">
        <v>57832</v>
      </c>
    </row>
    <row r="6" spans="1:2">
      <c r="A6" s="4" t="s">
        <v>583</v>
      </c>
      <c r="B6" s="6" t="n">
        <v>2895</v>
      </c>
    </row>
    <row r="7" spans="1:2">
      <c r="A7" s="4" t="s">
        <v>584</v>
      </c>
      <c r="B7" s="6" t="n">
        <v>58929</v>
      </c>
    </row>
    <row r="8" spans="1:2">
      <c r="A8" s="4" t="s">
        <v>585</v>
      </c>
    </row>
    <row r="9" spans="1:2">
      <c r="A9" s="3" t="s">
        <v>580</v>
      </c>
    </row>
    <row r="10" spans="1:2">
      <c r="A10" s="4" t="s">
        <v>586</v>
      </c>
      <c r="B10" s="5" t="n">
        <v>18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63</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63</v>
      </c>
    </row>
    <row r="3" spans="1:3">
      <c r="A3" s="3" t="s">
        <v>588</v>
      </c>
    </row>
    <row r="4" spans="1:3">
      <c r="A4" s="4" t="s">
        <v>589</v>
      </c>
      <c r="B4" s="5" t="n">
        <v>0</v>
      </c>
      <c r="C4" s="5" t="n">
        <v>0</v>
      </c>
    </row>
    <row r="5" spans="1:3">
      <c r="A5" s="4" t="s">
        <v>590</v>
      </c>
      <c r="B5" s="6" t="n">
        <v>9000</v>
      </c>
      <c r="C5" s="5" t="n">
        <v>0</v>
      </c>
    </row>
    <row r="6" spans="1:3">
      <c r="A6" s="4" t="s">
        <v>591</v>
      </c>
      <c r="B6" s="6" t="n">
        <v>6450</v>
      </c>
    </row>
    <row r="7" spans="1:3">
      <c r="A7" s="4" t="s">
        <v>592</v>
      </c>
      <c r="B7" s="5" t="n">
        <v>25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594</v>
      </c>
      <c r="J1" s="2" t="s">
        <v>1</v>
      </c>
    </row>
    <row r="2" spans="1:12">
      <c r="B2" s="2" t="s">
        <v>2</v>
      </c>
      <c r="C2" s="2" t="s">
        <v>595</v>
      </c>
      <c r="D2" s="2" t="s">
        <v>596</v>
      </c>
      <c r="E2" s="2" t="s">
        <v>597</v>
      </c>
      <c r="F2" s="2" t="s">
        <v>63</v>
      </c>
      <c r="G2" s="2" t="s">
        <v>598</v>
      </c>
      <c r="H2" s="2" t="s">
        <v>599</v>
      </c>
      <c r="I2" s="2" t="s">
        <v>600</v>
      </c>
      <c r="J2" s="2" t="s">
        <v>2</v>
      </c>
      <c r="K2" s="2" t="s">
        <v>63</v>
      </c>
      <c r="L2" s="2" t="s">
        <v>64</v>
      </c>
    </row>
    <row r="3" spans="1:12">
      <c r="A3" s="3" t="s">
        <v>601</v>
      </c>
    </row>
    <row r="4" spans="1:12">
      <c r="A4" s="4" t="s">
        <v>66</v>
      </c>
      <c r="B4" s="5" t="n">
        <v>352375</v>
      </c>
      <c r="C4" s="5" t="n">
        <v>423801</v>
      </c>
      <c r="D4" s="5" t="n">
        <v>431675</v>
      </c>
      <c r="E4" s="5" t="n">
        <v>359221</v>
      </c>
      <c r="F4" s="5" t="n">
        <v>380041</v>
      </c>
      <c r="G4" s="5" t="n">
        <v>427203</v>
      </c>
      <c r="H4" s="5" t="n">
        <v>434713</v>
      </c>
      <c r="I4" s="5" t="n">
        <v>366197</v>
      </c>
      <c r="J4" s="5" t="n">
        <v>1567072</v>
      </c>
      <c r="K4" s="5" t="n">
        <v>1608154</v>
      </c>
      <c r="L4" s="5" t="n">
        <v>1472101</v>
      </c>
    </row>
    <row r="5" spans="1:12">
      <c r="A5" s="4" t="s">
        <v>602</v>
      </c>
    </row>
    <row r="6" spans="1:12">
      <c r="A6" s="3" t="s">
        <v>601</v>
      </c>
    </row>
    <row r="7" spans="1:12">
      <c r="A7" s="4" t="s">
        <v>66</v>
      </c>
      <c r="J7" s="6" t="n">
        <v>443683</v>
      </c>
      <c r="K7" s="6" t="n">
        <v>452325</v>
      </c>
    </row>
    <row r="8" spans="1:12">
      <c r="A8" s="4" t="s">
        <v>603</v>
      </c>
    </row>
    <row r="9" spans="1:12">
      <c r="A9" s="3" t="s">
        <v>601</v>
      </c>
    </row>
    <row r="10" spans="1:12">
      <c r="A10" s="4" t="s">
        <v>66</v>
      </c>
      <c r="J10" s="6" t="n">
        <v>85558</v>
      </c>
      <c r="K10" s="6" t="n">
        <v>72013</v>
      </c>
    </row>
    <row r="11" spans="1:12">
      <c r="A11" s="4" t="s">
        <v>604</v>
      </c>
    </row>
    <row r="12" spans="1:12">
      <c r="A12" s="3" t="s">
        <v>601</v>
      </c>
    </row>
    <row r="13" spans="1:12">
      <c r="A13" s="4" t="s">
        <v>66</v>
      </c>
      <c r="J13" s="6" t="n">
        <v>362740</v>
      </c>
      <c r="K13" s="6" t="n">
        <v>377979</v>
      </c>
    </row>
    <row r="14" spans="1:12">
      <c r="A14" s="4" t="s">
        <v>605</v>
      </c>
    </row>
    <row r="15" spans="1:12">
      <c r="A15" s="3" t="s">
        <v>601</v>
      </c>
    </row>
    <row r="16" spans="1:12">
      <c r="A16" s="4" t="s">
        <v>66</v>
      </c>
      <c r="J16" s="6" t="n">
        <v>675091</v>
      </c>
      <c r="K16" s="6" t="n">
        <v>705837</v>
      </c>
    </row>
    <row r="17" spans="1:12">
      <c r="A17" s="4" t="s">
        <v>606</v>
      </c>
    </row>
    <row r="18" spans="1:12">
      <c r="A18" s="3" t="s">
        <v>601</v>
      </c>
    </row>
    <row r="19" spans="1:12">
      <c r="A19" s="4" t="s">
        <v>66</v>
      </c>
      <c r="J19" s="6" t="n">
        <v>1580850</v>
      </c>
      <c r="K19" s="6" t="n">
        <v>1623275</v>
      </c>
    </row>
    <row r="20" spans="1:12">
      <c r="A20" s="4" t="s">
        <v>607</v>
      </c>
    </row>
    <row r="21" spans="1:12">
      <c r="A21" s="3" t="s">
        <v>601</v>
      </c>
    </row>
    <row r="22" spans="1:12">
      <c r="A22" s="4" t="s">
        <v>66</v>
      </c>
      <c r="J22" s="6" t="n">
        <v>357239</v>
      </c>
      <c r="K22" s="6" t="n">
        <v>369428</v>
      </c>
    </row>
    <row r="23" spans="1:12">
      <c r="A23" s="4" t="s">
        <v>608</v>
      </c>
    </row>
    <row r="24" spans="1:12">
      <c r="A24" s="3" t="s">
        <v>601</v>
      </c>
    </row>
    <row r="25" spans="1:12">
      <c r="A25" s="4" t="s">
        <v>66</v>
      </c>
      <c r="J25" s="6" t="n">
        <v>252294</v>
      </c>
      <c r="K25" s="6" t="n">
        <v>246452</v>
      </c>
    </row>
    <row r="26" spans="1:12">
      <c r="A26" s="4" t="s">
        <v>609</v>
      </c>
    </row>
    <row r="27" spans="1:12">
      <c r="A27" s="3" t="s">
        <v>601</v>
      </c>
    </row>
    <row r="28" spans="1:12">
      <c r="A28" s="4" t="s">
        <v>66</v>
      </c>
      <c r="J28" s="6" t="n">
        <v>254450</v>
      </c>
      <c r="K28" s="6" t="n">
        <v>262177</v>
      </c>
    </row>
    <row r="29" spans="1:12">
      <c r="A29" s="4" t="s">
        <v>610</v>
      </c>
    </row>
    <row r="30" spans="1:12">
      <c r="A30" s="3" t="s">
        <v>601</v>
      </c>
    </row>
    <row r="31" spans="1:12">
      <c r="A31" s="4" t="s">
        <v>66</v>
      </c>
      <c r="J31" s="6" t="n">
        <v>315439</v>
      </c>
      <c r="K31" s="6" t="n">
        <v>320134</v>
      </c>
    </row>
    <row r="32" spans="1:12">
      <c r="A32" s="4" t="s">
        <v>611</v>
      </c>
    </row>
    <row r="33" spans="1:12">
      <c r="A33" s="3" t="s">
        <v>601</v>
      </c>
    </row>
    <row r="34" spans="1:12">
      <c r="A34" s="4" t="s">
        <v>66</v>
      </c>
      <c r="J34" s="6" t="n">
        <v>260868</v>
      </c>
      <c r="K34" s="6" t="n">
        <v>272576</v>
      </c>
    </row>
    <row r="35" spans="1:12">
      <c r="A35" s="4" t="s">
        <v>612</v>
      </c>
    </row>
    <row r="36" spans="1:12">
      <c r="A36" s="3" t="s">
        <v>601</v>
      </c>
    </row>
    <row r="37" spans="1:12">
      <c r="A37" s="4" t="s">
        <v>66</v>
      </c>
      <c r="J37" s="6" t="n">
        <v>140560</v>
      </c>
      <c r="K37" s="6" t="n">
        <v>152508</v>
      </c>
    </row>
    <row r="38" spans="1:12">
      <c r="A38" s="4" t="s">
        <v>613</v>
      </c>
    </row>
    <row r="39" spans="1:12">
      <c r="A39" s="3" t="s">
        <v>601</v>
      </c>
    </row>
    <row r="40" spans="1:12">
      <c r="A40" s="4" t="s">
        <v>66</v>
      </c>
      <c r="J40" s="6" t="n">
        <v>447081</v>
      </c>
      <c r="K40" s="6" t="n">
        <v>455562</v>
      </c>
      <c r="L40" s="6" t="n">
        <v>398342</v>
      </c>
    </row>
    <row r="41" spans="1:12">
      <c r="A41" s="4" t="s">
        <v>614</v>
      </c>
    </row>
    <row r="42" spans="1:12">
      <c r="A42" s="3" t="s">
        <v>601</v>
      </c>
    </row>
    <row r="43" spans="1:12">
      <c r="A43" s="4" t="s">
        <v>66</v>
      </c>
      <c r="J43" s="6" t="n">
        <v>80661</v>
      </c>
      <c r="K43" s="6" t="n">
        <v>77866</v>
      </c>
    </row>
    <row r="44" spans="1:12">
      <c r="A44" s="4" t="s">
        <v>615</v>
      </c>
    </row>
    <row r="45" spans="1:12">
      <c r="A45" s="3" t="s">
        <v>601</v>
      </c>
    </row>
    <row r="46" spans="1:12">
      <c r="A46" s="4" t="s">
        <v>66</v>
      </c>
      <c r="J46" s="6" t="n">
        <v>252294</v>
      </c>
      <c r="K46" s="6" t="n">
        <v>246452</v>
      </c>
    </row>
    <row r="47" spans="1:12">
      <c r="A47" s="4" t="s">
        <v>616</v>
      </c>
    </row>
    <row r="48" spans="1:12">
      <c r="A48" s="3" t="s">
        <v>601</v>
      </c>
    </row>
    <row r="49" spans="1:12">
      <c r="A49" s="4" t="s">
        <v>66</v>
      </c>
      <c r="J49" s="6" t="n">
        <v>48056</v>
      </c>
      <c r="K49" s="6" t="n">
        <v>59168</v>
      </c>
    </row>
    <row r="50" spans="1:12">
      <c r="A50" s="4" t="s">
        <v>617</v>
      </c>
    </row>
    <row r="51" spans="1:12">
      <c r="A51" s="3" t="s">
        <v>601</v>
      </c>
    </row>
    <row r="52" spans="1:12">
      <c r="A52" s="4" t="s">
        <v>66</v>
      </c>
      <c r="J52" s="6" t="n">
        <v>0</v>
      </c>
      <c r="K52" s="6" t="n">
        <v>0</v>
      </c>
    </row>
    <row r="53" spans="1:12">
      <c r="A53" s="4" t="s">
        <v>618</v>
      </c>
    </row>
    <row r="54" spans="1:12">
      <c r="A54" s="3" t="s">
        <v>601</v>
      </c>
    </row>
    <row r="55" spans="1:12">
      <c r="A55" s="4" t="s">
        <v>66</v>
      </c>
      <c r="J55" s="6" t="n">
        <v>0</v>
      </c>
      <c r="K55" s="6" t="n">
        <v>0</v>
      </c>
    </row>
    <row r="56" spans="1:12">
      <c r="A56" s="4" t="s">
        <v>619</v>
      </c>
    </row>
    <row r="57" spans="1:12">
      <c r="A57" s="3" t="s">
        <v>601</v>
      </c>
    </row>
    <row r="58" spans="1:12">
      <c r="A58" s="4" t="s">
        <v>66</v>
      </c>
      <c r="J58" s="6" t="n">
        <v>66070</v>
      </c>
      <c r="K58" s="6" t="n">
        <v>72076</v>
      </c>
    </row>
    <row r="59" spans="1:12">
      <c r="A59" s="4" t="s">
        <v>620</v>
      </c>
    </row>
    <row r="60" spans="1:12">
      <c r="A60" s="3" t="s">
        <v>601</v>
      </c>
    </row>
    <row r="61" spans="1:12">
      <c r="A61" s="4" t="s">
        <v>66</v>
      </c>
      <c r="J61" s="6" t="n">
        <v>85667</v>
      </c>
      <c r="K61" s="6" t="n">
        <v>72099</v>
      </c>
      <c r="L61" s="6" t="n">
        <v>75333</v>
      </c>
    </row>
    <row r="62" spans="1:12">
      <c r="A62" s="4" t="s">
        <v>621</v>
      </c>
    </row>
    <row r="63" spans="1:12">
      <c r="A63" s="3" t="s">
        <v>601</v>
      </c>
    </row>
    <row r="64" spans="1:12">
      <c r="A64" s="4" t="s">
        <v>66</v>
      </c>
      <c r="J64" s="6" t="n">
        <v>109</v>
      </c>
      <c r="K64" s="6" t="n">
        <v>86</v>
      </c>
    </row>
    <row r="65" spans="1:12">
      <c r="A65" s="4" t="s">
        <v>622</v>
      </c>
    </row>
    <row r="66" spans="1:12">
      <c r="A66" s="3" t="s">
        <v>601</v>
      </c>
    </row>
    <row r="67" spans="1:12">
      <c r="A67" s="4" t="s">
        <v>66</v>
      </c>
      <c r="J67" s="6" t="n">
        <v>0</v>
      </c>
      <c r="K67" s="6" t="n">
        <v>0</v>
      </c>
    </row>
    <row r="68" spans="1:12">
      <c r="A68" s="4" t="s">
        <v>623</v>
      </c>
    </row>
    <row r="69" spans="1:12">
      <c r="A69" s="3" t="s">
        <v>601</v>
      </c>
    </row>
    <row r="70" spans="1:12">
      <c r="A70" s="4" t="s">
        <v>66</v>
      </c>
      <c r="J70" s="6" t="n">
        <v>85558</v>
      </c>
      <c r="K70" s="6" t="n">
        <v>72013</v>
      </c>
    </row>
    <row r="71" spans="1:12">
      <c r="A71" s="4" t="s">
        <v>624</v>
      </c>
    </row>
    <row r="72" spans="1:12">
      <c r="A72" s="3" t="s">
        <v>601</v>
      </c>
    </row>
    <row r="73" spans="1:12">
      <c r="A73" s="4" t="s">
        <v>66</v>
      </c>
      <c r="J73" s="6" t="n">
        <v>0</v>
      </c>
      <c r="K73" s="6" t="n">
        <v>0</v>
      </c>
    </row>
    <row r="74" spans="1:12">
      <c r="A74" s="4" t="s">
        <v>625</v>
      </c>
    </row>
    <row r="75" spans="1:12">
      <c r="A75" s="3" t="s">
        <v>601</v>
      </c>
    </row>
    <row r="76" spans="1:12">
      <c r="A76" s="4" t="s">
        <v>66</v>
      </c>
      <c r="J76" s="6" t="n">
        <v>0</v>
      </c>
      <c r="K76" s="6" t="n">
        <v>0</v>
      </c>
    </row>
    <row r="77" spans="1:12">
      <c r="A77" s="4" t="s">
        <v>626</v>
      </c>
    </row>
    <row r="78" spans="1:12">
      <c r="A78" s="3" t="s">
        <v>601</v>
      </c>
    </row>
    <row r="79" spans="1:12">
      <c r="A79" s="4" t="s">
        <v>66</v>
      </c>
      <c r="J79" s="6" t="n">
        <v>0</v>
      </c>
      <c r="K79" s="6" t="n">
        <v>0</v>
      </c>
    </row>
    <row r="80" spans="1:12">
      <c r="A80" s="4" t="s">
        <v>627</v>
      </c>
    </row>
    <row r="81" spans="1:12">
      <c r="A81" s="3" t="s">
        <v>601</v>
      </c>
    </row>
    <row r="82" spans="1:12">
      <c r="A82" s="4" t="s">
        <v>66</v>
      </c>
      <c r="J82" s="6" t="n">
        <v>362965</v>
      </c>
      <c r="K82" s="6" t="n">
        <v>378279</v>
      </c>
      <c r="L82" s="6" t="n">
        <v>324225</v>
      </c>
    </row>
    <row r="83" spans="1:12">
      <c r="A83" s="4" t="s">
        <v>628</v>
      </c>
    </row>
    <row r="84" spans="1:12">
      <c r="A84" s="3" t="s">
        <v>601</v>
      </c>
    </row>
    <row r="85" spans="1:12">
      <c r="A85" s="4" t="s">
        <v>66</v>
      </c>
      <c r="J85" s="6" t="n">
        <v>50380</v>
      </c>
      <c r="K85" s="6" t="n">
        <v>51262</v>
      </c>
    </row>
    <row r="86" spans="1:12">
      <c r="A86" s="4" t="s">
        <v>629</v>
      </c>
    </row>
    <row r="87" spans="1:12">
      <c r="A87" s="3" t="s">
        <v>601</v>
      </c>
    </row>
    <row r="88" spans="1:12">
      <c r="A88" s="4" t="s">
        <v>66</v>
      </c>
      <c r="J88" s="6" t="n">
        <v>0</v>
      </c>
      <c r="K88" s="6" t="n">
        <v>0</v>
      </c>
    </row>
    <row r="89" spans="1:12">
      <c r="A89" s="4" t="s">
        <v>630</v>
      </c>
    </row>
    <row r="90" spans="1:12">
      <c r="A90" s="3" t="s">
        <v>601</v>
      </c>
    </row>
    <row r="91" spans="1:12">
      <c r="A91" s="4" t="s">
        <v>66</v>
      </c>
      <c r="J91" s="6" t="n">
        <v>68000</v>
      </c>
      <c r="K91" s="6" t="n">
        <v>76489</v>
      </c>
    </row>
    <row r="92" spans="1:12">
      <c r="A92" s="4" t="s">
        <v>631</v>
      </c>
    </row>
    <row r="93" spans="1:12">
      <c r="A93" s="3" t="s">
        <v>601</v>
      </c>
    </row>
    <row r="94" spans="1:12">
      <c r="A94" s="4" t="s">
        <v>66</v>
      </c>
      <c r="J94" s="6" t="n">
        <v>231081</v>
      </c>
      <c r="K94" s="6" t="n">
        <v>235555</v>
      </c>
    </row>
    <row r="95" spans="1:12">
      <c r="A95" s="4" t="s">
        <v>632</v>
      </c>
    </row>
    <row r="96" spans="1:12">
      <c r="A96" s="3" t="s">
        <v>601</v>
      </c>
    </row>
    <row r="97" spans="1:12">
      <c r="A97" s="4" t="s">
        <v>66</v>
      </c>
      <c r="J97" s="6" t="n">
        <v>0</v>
      </c>
      <c r="K97" s="6" t="n">
        <v>0</v>
      </c>
    </row>
    <row r="98" spans="1:12">
      <c r="A98" s="4" t="s">
        <v>633</v>
      </c>
    </row>
    <row r="99" spans="1:12">
      <c r="A99" s="3" t="s">
        <v>601</v>
      </c>
    </row>
    <row r="100" spans="1:12">
      <c r="A100" s="4" t="s">
        <v>66</v>
      </c>
      <c r="J100" s="6" t="n">
        <v>13504</v>
      </c>
      <c r="K100" s="6" t="n">
        <v>14973</v>
      </c>
    </row>
    <row r="101" spans="1:12">
      <c r="A101" s="4" t="s">
        <v>634</v>
      </c>
    </row>
    <row r="102" spans="1:12">
      <c r="A102" s="3" t="s">
        <v>601</v>
      </c>
    </row>
    <row r="103" spans="1:12">
      <c r="A103" s="4" t="s">
        <v>66</v>
      </c>
      <c r="J103" s="6" t="n">
        <v>685137</v>
      </c>
      <c r="K103" s="6" t="n">
        <v>717335</v>
      </c>
      <c r="L103" s="5" t="n">
        <v>687645</v>
      </c>
    </row>
    <row r="104" spans="1:12">
      <c r="A104" s="4" t="s">
        <v>635</v>
      </c>
    </row>
    <row r="105" spans="1:12">
      <c r="A105" s="3" t="s">
        <v>601</v>
      </c>
    </row>
    <row r="106" spans="1:12">
      <c r="A106" s="4" t="s">
        <v>66</v>
      </c>
      <c r="J106" s="6" t="n">
        <v>226089</v>
      </c>
      <c r="K106" s="6" t="n">
        <v>240214</v>
      </c>
    </row>
    <row r="107" spans="1:12">
      <c r="A107" s="4" t="s">
        <v>636</v>
      </c>
    </row>
    <row r="108" spans="1:12">
      <c r="A108" s="3" t="s">
        <v>601</v>
      </c>
    </row>
    <row r="109" spans="1:12">
      <c r="A109" s="4" t="s">
        <v>66</v>
      </c>
      <c r="J109" s="6" t="n">
        <v>0</v>
      </c>
      <c r="K109" s="6" t="n">
        <v>0</v>
      </c>
    </row>
    <row r="110" spans="1:12">
      <c r="A110" s="4" t="s">
        <v>637</v>
      </c>
    </row>
    <row r="111" spans="1:12">
      <c r="A111" s="3" t="s">
        <v>601</v>
      </c>
    </row>
    <row r="112" spans="1:12">
      <c r="A112" s="4" t="s">
        <v>66</v>
      </c>
      <c r="J112" s="6" t="n">
        <v>52836</v>
      </c>
      <c r="K112" s="6" t="n">
        <v>54507</v>
      </c>
    </row>
    <row r="113" spans="1:12">
      <c r="A113" s="4" t="s">
        <v>638</v>
      </c>
    </row>
    <row r="114" spans="1:12">
      <c r="A114" s="3" t="s">
        <v>601</v>
      </c>
    </row>
    <row r="115" spans="1:12">
      <c r="A115" s="4" t="s">
        <v>66</v>
      </c>
      <c r="J115" s="6" t="n">
        <v>84358</v>
      </c>
      <c r="K115" s="6" t="n">
        <v>84579</v>
      </c>
    </row>
    <row r="116" spans="1:12">
      <c r="A116" s="4" t="s">
        <v>639</v>
      </c>
    </row>
    <row r="117" spans="1:12">
      <c r="A117" s="3" t="s">
        <v>601</v>
      </c>
    </row>
    <row r="118" spans="1:12">
      <c r="A118" s="4" t="s">
        <v>66</v>
      </c>
      <c r="J118" s="6" t="n">
        <v>260868</v>
      </c>
      <c r="K118" s="6" t="n">
        <v>272576</v>
      </c>
    </row>
    <row r="119" spans="1:12">
      <c r="A119" s="4" t="s">
        <v>640</v>
      </c>
    </row>
    <row r="120" spans="1:12">
      <c r="A120" s="3" t="s">
        <v>601</v>
      </c>
    </row>
    <row r="121" spans="1:12">
      <c r="A121" s="4" t="s">
        <v>66</v>
      </c>
      <c r="J121" s="6" t="n">
        <v>60986</v>
      </c>
      <c r="K121" s="6" t="n">
        <v>65459</v>
      </c>
    </row>
    <row r="122" spans="1:12">
      <c r="A122" s="4" t="s">
        <v>641</v>
      </c>
    </row>
    <row r="123" spans="1:12">
      <c r="A123" s="3" t="s">
        <v>601</v>
      </c>
    </row>
    <row r="124" spans="1:12">
      <c r="A124" s="4" t="s">
        <v>66</v>
      </c>
      <c r="J124" s="6" t="n">
        <v>-13778</v>
      </c>
      <c r="K124" s="6" t="n">
        <v>-15121</v>
      </c>
    </row>
    <row r="125" spans="1:12">
      <c r="A125" s="4" t="s">
        <v>642</v>
      </c>
    </row>
    <row r="126" spans="1:12">
      <c r="A126" s="3" t="s">
        <v>601</v>
      </c>
    </row>
    <row r="127" spans="1:12">
      <c r="A127" s="4" t="s">
        <v>66</v>
      </c>
      <c r="J127" s="6" t="n">
        <v>-3398</v>
      </c>
      <c r="K127" s="6" t="n">
        <v>-3237</v>
      </c>
    </row>
    <row r="128" spans="1:12">
      <c r="A128" s="4" t="s">
        <v>643</v>
      </c>
    </row>
    <row r="129" spans="1:12">
      <c r="A129" s="3" t="s">
        <v>601</v>
      </c>
    </row>
    <row r="130" spans="1:12">
      <c r="A130" s="4" t="s">
        <v>66</v>
      </c>
      <c r="J130" s="6" t="n">
        <v>-109</v>
      </c>
      <c r="K130" s="6" t="n">
        <v>-86</v>
      </c>
    </row>
    <row r="131" spans="1:12">
      <c r="A131" s="4" t="s">
        <v>644</v>
      </c>
    </row>
    <row r="132" spans="1:12">
      <c r="A132" s="3" t="s">
        <v>601</v>
      </c>
    </row>
    <row r="133" spans="1:12">
      <c r="A133" s="4" t="s">
        <v>66</v>
      </c>
      <c r="J133" s="6" t="n">
        <v>-225</v>
      </c>
      <c r="K133" s="6" t="n">
        <v>-300</v>
      </c>
    </row>
    <row r="134" spans="1:12">
      <c r="A134" s="4" t="s">
        <v>645</v>
      </c>
    </row>
    <row r="135" spans="1:12">
      <c r="A135" s="3" t="s">
        <v>601</v>
      </c>
    </row>
    <row r="136" spans="1:12">
      <c r="A136" s="4" t="s">
        <v>66</v>
      </c>
      <c r="J136" s="5" t="n">
        <v>-10046</v>
      </c>
      <c r="K136" s="5" t="n">
        <v>-1149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3</v>
      </c>
    </row>
    <row r="2" spans="1:3">
      <c r="A2" s="3" t="s">
        <v>647</v>
      </c>
    </row>
    <row r="3" spans="1:3">
      <c r="A3" s="4" t="s">
        <v>648</v>
      </c>
      <c r="B3" s="5" t="n">
        <v>11182</v>
      </c>
      <c r="C3" s="5" t="n">
        <v>0</v>
      </c>
    </row>
    <row r="4" spans="1:3">
      <c r="A4" s="4" t="s">
        <v>649</v>
      </c>
    </row>
    <row r="5" spans="1:3">
      <c r="A5" s="3" t="s">
        <v>650</v>
      </c>
    </row>
    <row r="6" spans="1:3">
      <c r="A6" s="4" t="s">
        <v>648</v>
      </c>
      <c r="B6" s="6" t="n">
        <v>3928</v>
      </c>
      <c r="C6" s="6" t="n">
        <v>20768</v>
      </c>
    </row>
    <row r="7" spans="1:3">
      <c r="A7" s="4" t="s">
        <v>651</v>
      </c>
      <c r="B7" s="6" t="n">
        <v>4199</v>
      </c>
      <c r="C7" s="6" t="n">
        <v>4244</v>
      </c>
    </row>
    <row r="8" spans="1:3">
      <c r="A8" s="4" t="s">
        <v>136</v>
      </c>
      <c r="B8" s="6" t="n">
        <v>8127</v>
      </c>
      <c r="C8" s="6" t="n">
        <v>25012</v>
      </c>
    </row>
    <row r="9" spans="1:3">
      <c r="A9" s="3" t="s">
        <v>647</v>
      </c>
    </row>
    <row r="10" spans="1:3">
      <c r="A10" s="4" t="s">
        <v>648</v>
      </c>
      <c r="B10" s="6" t="n">
        <v>12415</v>
      </c>
      <c r="C10" s="6" t="n">
        <v>2026</v>
      </c>
    </row>
    <row r="11" spans="1:3">
      <c r="A11" s="4" t="s">
        <v>652</v>
      </c>
    </row>
    <row r="12" spans="1:3">
      <c r="A12" s="3" t="s">
        <v>650</v>
      </c>
    </row>
    <row r="13" spans="1:3">
      <c r="A13" s="4" t="s">
        <v>648</v>
      </c>
      <c r="B13" s="6" t="n">
        <v>0</v>
      </c>
      <c r="C13" s="6" t="n">
        <v>0</v>
      </c>
    </row>
    <row r="14" spans="1:3">
      <c r="A14" s="4" t="s">
        <v>651</v>
      </c>
      <c r="B14" s="6" t="n">
        <v>4199</v>
      </c>
      <c r="C14" s="6" t="n">
        <v>4244</v>
      </c>
    </row>
    <row r="15" spans="1:3">
      <c r="A15" s="4" t="s">
        <v>136</v>
      </c>
      <c r="B15" s="6" t="n">
        <v>4199</v>
      </c>
      <c r="C15" s="6" t="n">
        <v>4244</v>
      </c>
    </row>
    <row r="16" spans="1:3">
      <c r="A16" s="3" t="s">
        <v>647</v>
      </c>
    </row>
    <row r="17" spans="1:3">
      <c r="A17" s="4" t="s">
        <v>648</v>
      </c>
      <c r="B17" s="6" t="n">
        <v>0</v>
      </c>
      <c r="C17" s="6" t="n">
        <v>0</v>
      </c>
    </row>
    <row r="18" spans="1:3">
      <c r="A18" s="4" t="s">
        <v>653</v>
      </c>
    </row>
    <row r="19" spans="1:3">
      <c r="A19" s="3" t="s">
        <v>650</v>
      </c>
    </row>
    <row r="20" spans="1:3">
      <c r="A20" s="4" t="s">
        <v>648</v>
      </c>
      <c r="B20" s="6" t="n">
        <v>3928</v>
      </c>
      <c r="C20" s="6" t="n">
        <v>20768</v>
      </c>
    </row>
    <row r="21" spans="1:3">
      <c r="A21" s="4" t="s">
        <v>651</v>
      </c>
      <c r="B21" s="6" t="n">
        <v>0</v>
      </c>
      <c r="C21" s="6" t="n">
        <v>0</v>
      </c>
    </row>
    <row r="22" spans="1:3">
      <c r="A22" s="4" t="s">
        <v>136</v>
      </c>
      <c r="B22" s="6" t="n">
        <v>3928</v>
      </c>
      <c r="C22" s="6" t="n">
        <v>20768</v>
      </c>
    </row>
    <row r="23" spans="1:3">
      <c r="A23" s="3" t="s">
        <v>647</v>
      </c>
    </row>
    <row r="24" spans="1:3">
      <c r="A24" s="4" t="s">
        <v>648</v>
      </c>
      <c r="B24" s="6" t="n">
        <v>12415</v>
      </c>
      <c r="C24" s="6" t="n">
        <v>2026</v>
      </c>
    </row>
    <row r="25" spans="1:3">
      <c r="A25" s="4" t="s">
        <v>654</v>
      </c>
    </row>
    <row r="26" spans="1:3">
      <c r="A26" s="3" t="s">
        <v>650</v>
      </c>
    </row>
    <row r="27" spans="1:3">
      <c r="A27" s="4" t="s">
        <v>648</v>
      </c>
      <c r="B27" s="6" t="n">
        <v>0</v>
      </c>
      <c r="C27" s="6" t="n">
        <v>0</v>
      </c>
    </row>
    <row r="28" spans="1:3">
      <c r="A28" s="4" t="s">
        <v>651</v>
      </c>
      <c r="B28" s="6" t="n">
        <v>0</v>
      </c>
      <c r="C28" s="6" t="n">
        <v>0</v>
      </c>
    </row>
    <row r="29" spans="1:3">
      <c r="A29" s="4" t="s">
        <v>136</v>
      </c>
      <c r="B29" s="6" t="n">
        <v>0</v>
      </c>
      <c r="C29" s="6" t="n">
        <v>0</v>
      </c>
    </row>
    <row r="30" spans="1:3">
      <c r="A30" s="3" t="s">
        <v>647</v>
      </c>
    </row>
    <row r="31" spans="1:3">
      <c r="A31" s="4" t="s">
        <v>648</v>
      </c>
      <c r="B31" s="5" t="n">
        <v>0</v>
      </c>
      <c r="C31"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656</v>
      </c>
      <c r="C1" s="2" t="s">
        <v>2</v>
      </c>
      <c r="D1" s="2" t="s">
        <v>63</v>
      </c>
      <c r="E1" s="2" t="s">
        <v>64</v>
      </c>
    </row>
    <row r="2" spans="1:5">
      <c r="A2" s="3" t="s">
        <v>657</v>
      </c>
    </row>
    <row r="3" spans="1:5">
      <c r="A3" s="4" t="s">
        <v>170</v>
      </c>
      <c r="C3" s="5" t="n">
        <v>1600</v>
      </c>
      <c r="D3" s="5" t="n">
        <v>0</v>
      </c>
      <c r="E3" s="5" t="n">
        <v>0</v>
      </c>
    </row>
    <row r="4" spans="1:5">
      <c r="A4" s="4" t="s">
        <v>658</v>
      </c>
    </row>
    <row r="5" spans="1:5">
      <c r="A5" s="3" t="s">
        <v>657</v>
      </c>
    </row>
    <row r="6" spans="1:5">
      <c r="A6" s="4" t="s">
        <v>659</v>
      </c>
      <c r="B6" s="5" t="n">
        <v>6800</v>
      </c>
    </row>
    <row r="7" spans="1:5">
      <c r="A7" s="4" t="s">
        <v>660</v>
      </c>
      <c r="B7" s="6" t="n">
        <v>5200</v>
      </c>
    </row>
    <row r="8" spans="1:5">
      <c r="A8" s="4" t="s">
        <v>170</v>
      </c>
      <c r="B8" s="5" t="n">
        <v>1600</v>
      </c>
    </row>
    <row r="9" spans="1:5">
      <c r="A9" s="4" t="s">
        <v>661</v>
      </c>
    </row>
    <row r="10" spans="1:5">
      <c r="A10" s="3" t="s">
        <v>657</v>
      </c>
    </row>
    <row r="11" spans="1:5">
      <c r="A11" s="4" t="s">
        <v>660</v>
      </c>
      <c r="C11" s="6" t="n">
        <v>5200</v>
      </c>
    </row>
    <row r="12" spans="1:5">
      <c r="A12" s="4" t="s">
        <v>662</v>
      </c>
    </row>
    <row r="13" spans="1:5">
      <c r="A13" s="3" t="s">
        <v>657</v>
      </c>
    </row>
    <row r="14" spans="1:5">
      <c r="A14" s="4" t="s">
        <v>660</v>
      </c>
      <c r="C14" s="6" t="n">
        <v>0</v>
      </c>
    </row>
    <row r="15" spans="1:5">
      <c r="A15" s="4" t="s">
        <v>663</v>
      </c>
    </row>
    <row r="16" spans="1:5">
      <c r="A16" s="3" t="s">
        <v>657</v>
      </c>
    </row>
    <row r="17" spans="1:5">
      <c r="A17" s="4" t="s">
        <v>660</v>
      </c>
      <c r="C17" s="6" t="n">
        <v>0</v>
      </c>
    </row>
    <row r="18" spans="1:5">
      <c r="A18" s="4" t="s">
        <v>664</v>
      </c>
    </row>
    <row r="19" spans="1:5">
      <c r="A19" s="3" t="s">
        <v>657</v>
      </c>
    </row>
    <row r="20" spans="1:5">
      <c r="A20" s="4" t="s">
        <v>660</v>
      </c>
      <c r="C20" s="6" t="n">
        <v>5200</v>
      </c>
    </row>
    <row r="21" spans="1:5">
      <c r="A21" s="4" t="s">
        <v>665</v>
      </c>
    </row>
    <row r="22" spans="1:5">
      <c r="A22" s="3" t="s">
        <v>657</v>
      </c>
    </row>
    <row r="23" spans="1:5">
      <c r="A23" s="4" t="s">
        <v>660</v>
      </c>
      <c r="C23" s="5" t="n">
        <v>-1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63</v>
      </c>
      <c r="D1" s="2" t="s">
        <v>64</v>
      </c>
      <c r="E1" s="2" t="s">
        <v>667</v>
      </c>
    </row>
    <row r="2" spans="1:5">
      <c r="A2" s="3" t="s">
        <v>668</v>
      </c>
    </row>
    <row r="3" spans="1:5">
      <c r="A3" s="4" t="s">
        <v>669</v>
      </c>
      <c r="B3" s="5" t="n">
        <v>1785318</v>
      </c>
      <c r="C3" s="5" t="n">
        <v>1664145</v>
      </c>
      <c r="D3" s="5" t="n">
        <v>1631919</v>
      </c>
      <c r="E3" s="5" t="n">
        <v>1027944</v>
      </c>
    </row>
    <row r="4" spans="1:5">
      <c r="A4" s="4" t="s">
        <v>140</v>
      </c>
    </row>
    <row r="5" spans="1:5">
      <c r="A5" s="3" t="s">
        <v>668</v>
      </c>
    </row>
    <row r="6" spans="1:5">
      <c r="A6" s="4" t="s">
        <v>669</v>
      </c>
      <c r="B6" s="6" t="n">
        <v>-15348</v>
      </c>
      <c r="C6" s="6" t="n">
        <v>-39104</v>
      </c>
      <c r="D6" s="5" t="n">
        <v>4311</v>
      </c>
      <c r="E6" s="5" t="n">
        <v>-53711</v>
      </c>
    </row>
    <row r="7" spans="1:5">
      <c r="A7" s="4" t="s">
        <v>670</v>
      </c>
    </row>
    <row r="8" spans="1:5">
      <c r="A8" s="3" t="s">
        <v>668</v>
      </c>
    </row>
    <row r="9" spans="1:5">
      <c r="A9" s="4" t="s">
        <v>669</v>
      </c>
      <c r="B9" s="6" t="n">
        <v>3568</v>
      </c>
      <c r="C9" s="6" t="n">
        <v>-546</v>
      </c>
    </row>
    <row r="10" spans="1:5">
      <c r="A10" s="3" t="s">
        <v>671</v>
      </c>
    </row>
    <row r="11" spans="1:5">
      <c r="A11" s="4" t="s">
        <v>672</v>
      </c>
      <c r="B11" s="6" t="n">
        <v>-1216</v>
      </c>
      <c r="C11" s="6" t="n">
        <v>-2362</v>
      </c>
    </row>
    <row r="12" spans="1:5">
      <c r="A12" s="4" t="s">
        <v>673</v>
      </c>
    </row>
    <row r="13" spans="1:5">
      <c r="A13" s="3" t="s">
        <v>668</v>
      </c>
    </row>
    <row r="14" spans="1:5">
      <c r="A14" s="4" t="s">
        <v>669</v>
      </c>
      <c r="B14" s="6" t="n">
        <v>-1838</v>
      </c>
      <c r="C14" s="6" t="n">
        <v>637</v>
      </c>
    </row>
    <row r="15" spans="1:5">
      <c r="A15" s="3" t="s">
        <v>671</v>
      </c>
    </row>
    <row r="16" spans="1:5">
      <c r="A16" s="4" t="s">
        <v>672</v>
      </c>
      <c r="B16" s="6" t="n">
        <v>604</v>
      </c>
      <c r="C16" s="6" t="n">
        <v>-474</v>
      </c>
    </row>
    <row r="17" spans="1:5">
      <c r="A17" s="4" t="s">
        <v>92</v>
      </c>
    </row>
    <row r="18" spans="1:5">
      <c r="A18" s="3" t="s">
        <v>668</v>
      </c>
    </row>
    <row r="19" spans="1:5">
      <c r="A19" s="4" t="s">
        <v>669</v>
      </c>
      <c r="B19" s="6" t="n">
        <v>-17078</v>
      </c>
      <c r="C19" s="6" t="n">
        <v>-39195</v>
      </c>
    </row>
    <row r="20" spans="1:5">
      <c r="A20" s="3" t="s">
        <v>671</v>
      </c>
    </row>
    <row r="21" spans="1:5">
      <c r="A21" s="4" t="s">
        <v>672</v>
      </c>
      <c r="B21" s="5" t="n">
        <v>2834</v>
      </c>
      <c r="C21" s="5" t="n">
        <v>51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3</v>
      </c>
      <c r="D2" s="2" t="s">
        <v>64</v>
      </c>
    </row>
    <row r="3" spans="1:4">
      <c r="A3" s="3" t="s">
        <v>675</v>
      </c>
    </row>
    <row r="4" spans="1:4">
      <c r="A4" s="4" t="s">
        <v>676</v>
      </c>
      <c r="B4" s="5" t="n">
        <v>19800</v>
      </c>
      <c r="C4" s="5" t="n">
        <v>-50217</v>
      </c>
      <c r="D4" s="5" t="n">
        <v>60500</v>
      </c>
    </row>
    <row r="5" spans="1:4">
      <c r="A5" s="4" t="s">
        <v>677</v>
      </c>
      <c r="B5" s="6" t="n">
        <v>2854</v>
      </c>
      <c r="C5" s="6" t="n">
        <v>6873</v>
      </c>
      <c r="D5" s="6" t="n">
        <v>-3590</v>
      </c>
    </row>
    <row r="6" spans="1:4">
      <c r="A6" s="4" t="s">
        <v>93</v>
      </c>
      <c r="B6" s="6" t="n">
        <v>22654</v>
      </c>
      <c r="C6" s="6" t="n">
        <v>-43344</v>
      </c>
      <c r="D6" s="6" t="n">
        <v>56910</v>
      </c>
    </row>
    <row r="7" spans="1:4">
      <c r="A7" s="4" t="s">
        <v>678</v>
      </c>
    </row>
    <row r="8" spans="1:4">
      <c r="A8" s="3" t="s">
        <v>675</v>
      </c>
    </row>
    <row r="9" spans="1:4">
      <c r="A9" s="4" t="s">
        <v>676</v>
      </c>
      <c r="B9" s="6" t="n">
        <v>2970</v>
      </c>
      <c r="C9" s="6" t="n">
        <v>-10279</v>
      </c>
      <c r="D9" s="6" t="n">
        <v>-61</v>
      </c>
    </row>
    <row r="10" spans="1:4">
      <c r="A10" s="4" t="s">
        <v>677</v>
      </c>
      <c r="B10" s="6" t="n">
        <v>-423</v>
      </c>
      <c r="C10" s="6" t="n">
        <v>2380</v>
      </c>
      <c r="D10" s="6" t="n">
        <v>19</v>
      </c>
    </row>
    <row r="11" spans="1:4">
      <c r="A11" s="4" t="s">
        <v>93</v>
      </c>
      <c r="B11" s="6" t="n">
        <v>2547</v>
      </c>
      <c r="C11" s="6" t="n">
        <v>-7899</v>
      </c>
      <c r="D11" s="6" t="n">
        <v>-42</v>
      </c>
    </row>
    <row r="12" spans="1:4">
      <c r="A12" s="4" t="s">
        <v>679</v>
      </c>
    </row>
    <row r="13" spans="1:4">
      <c r="A13" s="3" t="s">
        <v>675</v>
      </c>
    </row>
    <row r="14" spans="1:4">
      <c r="A14" s="4" t="s">
        <v>676</v>
      </c>
      <c r="B14" s="6" t="n">
        <v>-156</v>
      </c>
      <c r="C14" s="6" t="n">
        <v>-78</v>
      </c>
      <c r="D14" s="6" t="n">
        <v>-78</v>
      </c>
    </row>
    <row r="15" spans="1:4">
      <c r="A15" s="4" t="s">
        <v>677</v>
      </c>
      <c r="B15" s="6" t="n">
        <v>39</v>
      </c>
      <c r="C15" s="6" t="n">
        <v>19</v>
      </c>
      <c r="D15" s="6" t="n">
        <v>19</v>
      </c>
    </row>
    <row r="16" spans="1:4">
      <c r="A16" s="4" t="s">
        <v>93</v>
      </c>
      <c r="B16" s="6" t="n">
        <v>-117</v>
      </c>
      <c r="C16" s="6" t="n">
        <v>-59</v>
      </c>
      <c r="D16" s="6" t="n">
        <v>-59</v>
      </c>
    </row>
    <row r="17" spans="1:4">
      <c r="A17" s="4" t="s">
        <v>680</v>
      </c>
    </row>
    <row r="18" spans="1:4">
      <c r="A18" s="3" t="s">
        <v>675</v>
      </c>
    </row>
    <row r="19" spans="1:4">
      <c r="A19" s="4" t="s">
        <v>676</v>
      </c>
      <c r="B19" s="6" t="n">
        <v>2814</v>
      </c>
      <c r="C19" s="6" t="n">
        <v>-10357</v>
      </c>
      <c r="D19" s="6" t="n">
        <v>-139</v>
      </c>
    </row>
    <row r="20" spans="1:4">
      <c r="A20" s="4" t="s">
        <v>677</v>
      </c>
      <c r="B20" s="6" t="n">
        <v>-384</v>
      </c>
      <c r="C20" s="6" t="n">
        <v>2399</v>
      </c>
      <c r="D20" s="6" t="n">
        <v>38</v>
      </c>
    </row>
    <row r="21" spans="1:4">
      <c r="A21" s="4" t="s">
        <v>93</v>
      </c>
      <c r="B21" s="6" t="n">
        <v>2430</v>
      </c>
      <c r="C21" s="6" t="n">
        <v>-7958</v>
      </c>
      <c r="D21" s="6" t="n">
        <v>-101</v>
      </c>
    </row>
    <row r="22" spans="1:4">
      <c r="A22" s="4" t="s">
        <v>681</v>
      </c>
    </row>
    <row r="23" spans="1:4">
      <c r="A23" s="3" t="s">
        <v>675</v>
      </c>
    </row>
    <row r="24" spans="1:4">
      <c r="A24" s="4" t="s">
        <v>676</v>
      </c>
      <c r="B24" s="6" t="n">
        <v>-3553</v>
      </c>
      <c r="C24" s="6" t="n">
        <v>-441</v>
      </c>
      <c r="D24" s="6" t="n">
        <v>-5799</v>
      </c>
    </row>
    <row r="25" spans="1:4">
      <c r="A25" s="4" t="s">
        <v>677</v>
      </c>
      <c r="B25" s="6" t="n">
        <v>888</v>
      </c>
      <c r="C25" s="6" t="n">
        <v>110</v>
      </c>
      <c r="D25" s="6" t="n">
        <v>2209</v>
      </c>
    </row>
    <row r="26" spans="1:4">
      <c r="A26" s="4" t="s">
        <v>93</v>
      </c>
      <c r="B26" s="6" t="n">
        <v>-2665</v>
      </c>
      <c r="C26" s="6" t="n">
        <v>-331</v>
      </c>
      <c r="D26" s="6" t="n">
        <v>-3590</v>
      </c>
    </row>
    <row r="27" spans="1:4">
      <c r="A27" s="4" t="s">
        <v>92</v>
      </c>
    </row>
    <row r="28" spans="1:4">
      <c r="A28" s="3" t="s">
        <v>675</v>
      </c>
    </row>
    <row r="29" spans="1:4">
      <c r="A29" s="4" t="s">
        <v>676</v>
      </c>
      <c r="B29" s="6" t="n">
        <v>20539</v>
      </c>
      <c r="C29" s="6" t="n">
        <v>-39419</v>
      </c>
      <c r="D29" s="6" t="n">
        <v>66438</v>
      </c>
    </row>
    <row r="30" spans="1:4">
      <c r="A30" s="4" t="s">
        <v>677</v>
      </c>
      <c r="B30" s="6" t="n">
        <v>2350</v>
      </c>
      <c r="C30" s="6" t="n">
        <v>4364</v>
      </c>
      <c r="D30" s="6" t="n">
        <v>-5837</v>
      </c>
    </row>
    <row r="31" spans="1:4">
      <c r="A31" s="4" t="s">
        <v>93</v>
      </c>
      <c r="B31" s="5" t="n">
        <v>22889</v>
      </c>
      <c r="C31" s="5" t="n">
        <v>-35055</v>
      </c>
      <c r="D31" s="5" t="n">
        <v>606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63</v>
      </c>
    </row>
    <row r="3" spans="1:3">
      <c r="A3" s="3" t="s">
        <v>683</v>
      </c>
    </row>
    <row r="4" spans="1:3">
      <c r="A4" s="4" t="s">
        <v>573</v>
      </c>
      <c r="B4" s="5" t="n">
        <v>1659560</v>
      </c>
    </row>
    <row r="5" spans="1:3">
      <c r="A5" s="4" t="s">
        <v>576</v>
      </c>
      <c r="B5" s="6" t="n">
        <v>1779450</v>
      </c>
      <c r="C5" s="5" t="n">
        <v>1659560</v>
      </c>
    </row>
    <row r="6" spans="1:3">
      <c r="A6" s="4" t="s">
        <v>136</v>
      </c>
    </row>
    <row r="7" spans="1:3">
      <c r="A7" s="3" t="s">
        <v>683</v>
      </c>
    </row>
    <row r="8" spans="1:3">
      <c r="A8" s="4" t="s">
        <v>573</v>
      </c>
      <c r="B8" s="6" t="n">
        <v>-39104</v>
      </c>
      <c r="C8" s="6" t="n">
        <v>4311</v>
      </c>
    </row>
    <row r="9" spans="1:3">
      <c r="A9" s="4" t="s">
        <v>684</v>
      </c>
      <c r="B9" s="6" t="n">
        <v>21226</v>
      </c>
      <c r="C9" s="6" t="n">
        <v>-43258</v>
      </c>
    </row>
    <row r="10" spans="1:3">
      <c r="A10" s="4" t="s">
        <v>685</v>
      </c>
      <c r="B10" s="6" t="n">
        <v>656</v>
      </c>
      <c r="C10" s="6" t="n">
        <v>-157</v>
      </c>
    </row>
    <row r="11" spans="1:3">
      <c r="A11" s="4" t="s">
        <v>93</v>
      </c>
      <c r="B11" s="6" t="n">
        <v>21882</v>
      </c>
      <c r="C11" s="6" t="n">
        <v>-43415</v>
      </c>
    </row>
    <row r="12" spans="1:3">
      <c r="A12" s="4" t="s">
        <v>586</v>
      </c>
      <c r="B12" s="6" t="n">
        <v>1874</v>
      </c>
    </row>
    <row r="13" spans="1:3">
      <c r="A13" s="4" t="s">
        <v>576</v>
      </c>
      <c r="B13" s="6" t="n">
        <v>-15348</v>
      </c>
      <c r="C13" s="6" t="n">
        <v>-39104</v>
      </c>
    </row>
    <row r="14" spans="1:3">
      <c r="A14" s="4" t="s">
        <v>670</v>
      </c>
    </row>
    <row r="15" spans="1:3">
      <c r="A15" s="3" t="s">
        <v>683</v>
      </c>
    </row>
    <row r="16" spans="1:3">
      <c r="A16" s="4" t="s">
        <v>573</v>
      </c>
      <c r="B16" s="6" t="n">
        <v>-546</v>
      </c>
      <c r="C16" s="6" t="n">
        <v>7412</v>
      </c>
    </row>
    <row r="17" spans="1:3">
      <c r="A17" s="4" t="s">
        <v>684</v>
      </c>
      <c r="B17" s="6" t="n">
        <v>2497</v>
      </c>
      <c r="C17" s="6" t="n">
        <v>-7874</v>
      </c>
    </row>
    <row r="18" spans="1:3">
      <c r="A18" s="4" t="s">
        <v>685</v>
      </c>
      <c r="B18" s="6" t="n">
        <v>-67</v>
      </c>
      <c r="C18" s="6" t="n">
        <v>-84</v>
      </c>
    </row>
    <row r="19" spans="1:3">
      <c r="A19" s="4" t="s">
        <v>93</v>
      </c>
      <c r="B19" s="6" t="n">
        <v>2430</v>
      </c>
      <c r="C19" s="6" t="n">
        <v>-7958</v>
      </c>
    </row>
    <row r="20" spans="1:3">
      <c r="A20" s="4" t="s">
        <v>586</v>
      </c>
      <c r="B20" s="6" t="n">
        <v>1684</v>
      </c>
    </row>
    <row r="21" spans="1:3">
      <c r="A21" s="4" t="s">
        <v>576</v>
      </c>
      <c r="B21" s="6" t="n">
        <v>3568</v>
      </c>
      <c r="C21" s="6" t="n">
        <v>-546</v>
      </c>
    </row>
    <row r="22" spans="1:3">
      <c r="A22" s="4" t="s">
        <v>673</v>
      </c>
    </row>
    <row r="23" spans="1:3">
      <c r="A23" s="3" t="s">
        <v>683</v>
      </c>
    </row>
    <row r="24" spans="1:3">
      <c r="A24" s="4" t="s">
        <v>573</v>
      </c>
      <c r="B24" s="6" t="n">
        <v>637</v>
      </c>
      <c r="C24" s="6" t="n">
        <v>967</v>
      </c>
    </row>
    <row r="25" spans="1:3">
      <c r="A25" s="4" t="s">
        <v>684</v>
      </c>
      <c r="B25" s="6" t="n">
        <v>-3388</v>
      </c>
      <c r="C25" s="6" t="n">
        <v>-257</v>
      </c>
    </row>
    <row r="26" spans="1:3">
      <c r="A26" s="4" t="s">
        <v>685</v>
      </c>
      <c r="B26" s="6" t="n">
        <v>723</v>
      </c>
      <c r="C26" s="6" t="n">
        <v>-73</v>
      </c>
    </row>
    <row r="27" spans="1:3">
      <c r="A27" s="4" t="s">
        <v>93</v>
      </c>
      <c r="B27" s="6" t="n">
        <v>-2665</v>
      </c>
      <c r="C27" s="6" t="n">
        <v>-330</v>
      </c>
    </row>
    <row r="28" spans="1:3">
      <c r="A28" s="4" t="s">
        <v>586</v>
      </c>
      <c r="B28" s="6" t="n">
        <v>190</v>
      </c>
    </row>
    <row r="29" spans="1:3">
      <c r="A29" s="4" t="s">
        <v>576</v>
      </c>
      <c r="B29" s="6" t="n">
        <v>-1838</v>
      </c>
      <c r="C29" s="6" t="n">
        <v>637</v>
      </c>
    </row>
    <row r="30" spans="1:3">
      <c r="A30" s="4" t="s">
        <v>92</v>
      </c>
    </row>
    <row r="31" spans="1:3">
      <c r="A31" s="3" t="s">
        <v>683</v>
      </c>
    </row>
    <row r="32" spans="1:3">
      <c r="A32" s="4" t="s">
        <v>573</v>
      </c>
      <c r="B32" s="6" t="n">
        <v>-39195</v>
      </c>
      <c r="C32" s="6" t="n">
        <v>-4068</v>
      </c>
    </row>
    <row r="33" spans="1:3">
      <c r="A33" s="4" t="s">
        <v>684</v>
      </c>
      <c r="B33" s="6" t="n">
        <v>22117</v>
      </c>
      <c r="C33" s="6" t="n">
        <v>-35127</v>
      </c>
    </row>
    <row r="34" spans="1:3">
      <c r="A34" s="4" t="s">
        <v>685</v>
      </c>
      <c r="B34" s="6" t="n">
        <v>0</v>
      </c>
      <c r="C34" s="6" t="n">
        <v>0</v>
      </c>
    </row>
    <row r="35" spans="1:3">
      <c r="A35" s="4" t="s">
        <v>93</v>
      </c>
      <c r="B35" s="6" t="n">
        <v>22117</v>
      </c>
      <c r="C35" s="6" t="n">
        <v>-35127</v>
      </c>
    </row>
    <row r="36" spans="1:3">
      <c r="A36" s="4" t="s">
        <v>586</v>
      </c>
      <c r="B36" s="6" t="n">
        <v>0</v>
      </c>
    </row>
    <row r="37" spans="1:3">
      <c r="A37" s="4" t="s">
        <v>576</v>
      </c>
      <c r="B37" s="5" t="n">
        <v>-17078</v>
      </c>
      <c r="C37" s="5" t="n">
        <v>-391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594</v>
      </c>
      <c r="J1" s="2" t="s">
        <v>1</v>
      </c>
    </row>
    <row r="2" spans="1:12">
      <c r="B2" s="2" t="s">
        <v>2</v>
      </c>
      <c r="C2" s="2" t="s">
        <v>595</v>
      </c>
      <c r="D2" s="2" t="s">
        <v>596</v>
      </c>
      <c r="E2" s="2" t="s">
        <v>597</v>
      </c>
      <c r="F2" s="2" t="s">
        <v>63</v>
      </c>
      <c r="G2" s="2" t="s">
        <v>598</v>
      </c>
      <c r="H2" s="2" t="s">
        <v>599</v>
      </c>
      <c r="I2" s="2" t="s">
        <v>600</v>
      </c>
      <c r="J2" s="2" t="s">
        <v>2</v>
      </c>
      <c r="K2" s="2" t="s">
        <v>63</v>
      </c>
      <c r="L2" s="2" t="s">
        <v>64</v>
      </c>
    </row>
    <row r="3" spans="1:12">
      <c r="A3" s="3" t="s">
        <v>687</v>
      </c>
    </row>
    <row r="4" spans="1:12">
      <c r="A4" s="4" t="s">
        <v>688</v>
      </c>
      <c r="J4" s="5" t="n">
        <v>2098</v>
      </c>
      <c r="K4" s="5" t="n">
        <v>-11077</v>
      </c>
      <c r="L4" s="5" t="n">
        <v>-24364</v>
      </c>
    </row>
    <row r="5" spans="1:12">
      <c r="A5" s="4" t="s">
        <v>73</v>
      </c>
      <c r="J5" s="6" t="n">
        <v>-111525</v>
      </c>
      <c r="K5" s="6" t="n">
        <v>-113723</v>
      </c>
      <c r="L5" s="6" t="n">
        <v>-179044</v>
      </c>
    </row>
    <row r="6" spans="1:12">
      <c r="A6" s="4" t="s">
        <v>67</v>
      </c>
      <c r="J6" s="6" t="n">
        <v>-1176550</v>
      </c>
      <c r="K6" s="6" t="n">
        <v>-1226520</v>
      </c>
      <c r="L6" s="6" t="n">
        <v>-1095265</v>
      </c>
    </row>
    <row r="7" spans="1:12">
      <c r="A7" s="4" t="s">
        <v>689</v>
      </c>
      <c r="J7" s="6" t="n">
        <v>121009</v>
      </c>
      <c r="K7" s="6" t="n">
        <v>88616</v>
      </c>
      <c r="L7" s="6" t="n">
        <v>-60634</v>
      </c>
    </row>
    <row r="8" spans="1:12">
      <c r="A8" s="4" t="s">
        <v>690</v>
      </c>
      <c r="J8" s="6" t="n">
        <v>-40699</v>
      </c>
      <c r="K8" s="6" t="n">
        <v>-28995</v>
      </c>
      <c r="L8" s="6" t="n">
        <v>119197</v>
      </c>
    </row>
    <row r="9" spans="1:12">
      <c r="A9" s="4" t="s">
        <v>78</v>
      </c>
      <c r="B9" s="5" t="n">
        <v>19331</v>
      </c>
      <c r="C9" s="5" t="n">
        <v>26819</v>
      </c>
      <c r="D9" s="5" t="n">
        <v>30719</v>
      </c>
      <c r="E9" s="5" t="n">
        <v>3441</v>
      </c>
      <c r="F9" s="5" t="n">
        <v>28470</v>
      </c>
      <c r="G9" s="5" t="n">
        <v>14436</v>
      </c>
      <c r="H9" s="5" t="n">
        <v>16159</v>
      </c>
      <c r="I9" s="5" t="n">
        <v>556</v>
      </c>
      <c r="J9" s="6" t="n">
        <v>80310</v>
      </c>
      <c r="K9" s="6" t="n">
        <v>59621</v>
      </c>
      <c r="L9" s="5" t="n">
        <v>58563</v>
      </c>
    </row>
    <row r="10" spans="1:12">
      <c r="A10" s="4" t="s">
        <v>691</v>
      </c>
    </row>
    <row r="11" spans="1:12">
      <c r="A11" s="3" t="s">
        <v>687</v>
      </c>
    </row>
    <row r="12" spans="1:12">
      <c r="A12" s="4" t="s">
        <v>78</v>
      </c>
      <c r="J12" s="6" t="n">
        <v>-656</v>
      </c>
      <c r="K12" s="6" t="n">
        <v>157</v>
      </c>
    </row>
    <row r="13" spans="1:12">
      <c r="A13" s="4" t="s">
        <v>692</v>
      </c>
    </row>
    <row r="14" spans="1:12">
      <c r="A14" s="3" t="s">
        <v>687</v>
      </c>
    </row>
    <row r="15" spans="1:12">
      <c r="A15" s="4" t="s">
        <v>689</v>
      </c>
      <c r="J15" s="6" t="n">
        <v>112</v>
      </c>
      <c r="K15" s="6" t="n">
        <v>100</v>
      </c>
    </row>
    <row r="16" spans="1:12">
      <c r="A16" s="4" t="s">
        <v>690</v>
      </c>
      <c r="J16" s="6" t="n">
        <v>-45</v>
      </c>
      <c r="K16" s="6" t="n">
        <v>-16</v>
      </c>
    </row>
    <row r="17" spans="1:12">
      <c r="A17" s="4" t="s">
        <v>78</v>
      </c>
      <c r="J17" s="6" t="n">
        <v>67</v>
      </c>
      <c r="K17" s="6" t="n">
        <v>84</v>
      </c>
    </row>
    <row r="18" spans="1:12">
      <c r="A18" s="4" t="s">
        <v>693</v>
      </c>
    </row>
    <row r="19" spans="1:12">
      <c r="A19" s="3" t="s">
        <v>687</v>
      </c>
    </row>
    <row r="20" spans="1:12">
      <c r="A20" s="4" t="s">
        <v>688</v>
      </c>
      <c r="J20" s="6" t="n">
        <v>133</v>
      </c>
      <c r="K20" s="6" t="n">
        <v>112</v>
      </c>
    </row>
    <row r="21" spans="1:12">
      <c r="A21" s="4" t="s">
        <v>694</v>
      </c>
    </row>
    <row r="22" spans="1:12">
      <c r="A22" s="3" t="s">
        <v>687</v>
      </c>
    </row>
    <row r="23" spans="1:12">
      <c r="A23" s="4" t="s">
        <v>688</v>
      </c>
      <c r="J23" s="6" t="n">
        <v>-21</v>
      </c>
      <c r="K23" s="6" t="n">
        <v>-12</v>
      </c>
    </row>
    <row r="24" spans="1:12">
      <c r="A24" s="4" t="s">
        <v>695</v>
      </c>
    </row>
    <row r="25" spans="1:12">
      <c r="A25" s="3" t="s">
        <v>687</v>
      </c>
    </row>
    <row r="26" spans="1:12">
      <c r="A26" s="4" t="s">
        <v>689</v>
      </c>
      <c r="J26" s="6" t="n">
        <v>-960</v>
      </c>
      <c r="K26" s="6" t="n">
        <v>97</v>
      </c>
    </row>
    <row r="27" spans="1:12">
      <c r="A27" s="4" t="s">
        <v>690</v>
      </c>
      <c r="J27" s="6" t="n">
        <v>237</v>
      </c>
      <c r="K27" s="6" t="n">
        <v>-24</v>
      </c>
    </row>
    <row r="28" spans="1:12">
      <c r="A28" s="4" t="s">
        <v>78</v>
      </c>
      <c r="J28" s="6" t="n">
        <v>-723</v>
      </c>
      <c r="K28" s="6" t="n">
        <v>73</v>
      </c>
    </row>
    <row r="29" spans="1:12">
      <c r="A29" s="4" t="s">
        <v>696</v>
      </c>
    </row>
    <row r="30" spans="1:12">
      <c r="A30" s="3" t="s">
        <v>687</v>
      </c>
    </row>
    <row r="31" spans="1:12">
      <c r="A31" s="4" t="s">
        <v>73</v>
      </c>
      <c r="J31" s="6" t="n">
        <v>-625</v>
      </c>
      <c r="K31" s="6" t="n">
        <v>-256</v>
      </c>
    </row>
    <row r="32" spans="1:12">
      <c r="A32" s="4" t="s">
        <v>697</v>
      </c>
    </row>
    <row r="33" spans="1:12">
      <c r="A33" s="3" t="s">
        <v>687</v>
      </c>
    </row>
    <row r="34" spans="1:12">
      <c r="A34" s="4" t="s">
        <v>67</v>
      </c>
      <c r="J34" s="5" t="n">
        <v>-335</v>
      </c>
      <c r="K34" s="5" t="n">
        <v>35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98</v>
      </c>
      <c r="B1" s="2" t="s">
        <v>600</v>
      </c>
      <c r="C1" s="2" t="s">
        <v>699</v>
      </c>
      <c r="D1" s="2" t="s">
        <v>600</v>
      </c>
      <c r="E1" s="2" t="s">
        <v>2</v>
      </c>
      <c r="F1" s="2" t="s">
        <v>63</v>
      </c>
      <c r="G1" s="2" t="s">
        <v>64</v>
      </c>
    </row>
    <row r="2" spans="1:7">
      <c r="A2" s="3" t="s">
        <v>700</v>
      </c>
    </row>
    <row r="3" spans="1:7">
      <c r="A3" s="4" t="s">
        <v>701</v>
      </c>
      <c r="E3" s="5" t="n">
        <v>0</v>
      </c>
      <c r="F3" s="5" t="n">
        <v>1006</v>
      </c>
      <c r="G3" s="5" t="n">
        <v>41572</v>
      </c>
    </row>
    <row r="4" spans="1:7">
      <c r="A4" s="3" t="s">
        <v>702</v>
      </c>
    </row>
    <row r="5" spans="1:7">
      <c r="A5" s="4" t="s">
        <v>106</v>
      </c>
      <c r="E5" s="6" t="n">
        <v>1259805</v>
      </c>
      <c r="F5" s="5" t="n">
        <v>1254929</v>
      </c>
      <c r="G5" s="5" t="n">
        <v>1305956</v>
      </c>
    </row>
    <row r="6" spans="1:7">
      <c r="A6" s="4" t="s">
        <v>703</v>
      </c>
    </row>
    <row r="7" spans="1:7">
      <c r="A7" s="3" t="s">
        <v>700</v>
      </c>
    </row>
    <row r="8" spans="1:7">
      <c r="A8" s="4" t="s">
        <v>701</v>
      </c>
      <c r="B8" s="5" t="n">
        <v>41572</v>
      </c>
      <c r="C8" s="5" t="n">
        <v>41572</v>
      </c>
    </row>
    <row r="9" spans="1:7">
      <c r="A9" s="4" t="s">
        <v>704</v>
      </c>
      <c r="D9" s="5" t="n">
        <v>0</v>
      </c>
    </row>
    <row r="10" spans="1:7">
      <c r="A10" s="3" t="s">
        <v>702</v>
      </c>
    </row>
    <row r="11" spans="1:7">
      <c r="A11" s="4" t="s">
        <v>183</v>
      </c>
      <c r="B11" s="6" t="n">
        <v>14305</v>
      </c>
      <c r="C11" s="6" t="n">
        <v>14305</v>
      </c>
      <c r="D11" s="6" t="n">
        <v>14305</v>
      </c>
    </row>
    <row r="12" spans="1:7">
      <c r="A12" s="4" t="s">
        <v>705</v>
      </c>
      <c r="D12" s="6" t="n">
        <v>0</v>
      </c>
    </row>
    <row r="13" spans="1:7">
      <c r="A13" s="4" t="s">
        <v>184</v>
      </c>
      <c r="B13" s="6" t="n">
        <v>9248</v>
      </c>
      <c r="C13" s="6" t="n">
        <v>7645</v>
      </c>
      <c r="D13" s="6" t="n">
        <v>9248</v>
      </c>
    </row>
    <row r="14" spans="1:7">
      <c r="A14" s="4" t="s">
        <v>706</v>
      </c>
      <c r="D14" s="6" t="n">
        <v>1603</v>
      </c>
      <c r="E14" s="5" t="n">
        <v>1603</v>
      </c>
    </row>
    <row r="15" spans="1:7">
      <c r="A15" s="4" t="s">
        <v>102</v>
      </c>
      <c r="B15" s="6" t="n">
        <v>400</v>
      </c>
      <c r="C15" s="6" t="n">
        <v>400</v>
      </c>
      <c r="D15" s="6" t="n">
        <v>400</v>
      </c>
    </row>
    <row r="16" spans="1:7">
      <c r="A16" s="4" t="s">
        <v>707</v>
      </c>
      <c r="D16" s="6" t="n">
        <v>0</v>
      </c>
    </row>
    <row r="17" spans="1:7">
      <c r="A17" s="4" t="s">
        <v>708</v>
      </c>
      <c r="B17" s="6" t="n">
        <v>24980</v>
      </c>
      <c r="C17" s="6" t="n">
        <v>9020</v>
      </c>
      <c r="D17" s="6" t="n">
        <v>24980</v>
      </c>
    </row>
    <row r="18" spans="1:7">
      <c r="A18" s="4" t="s">
        <v>709</v>
      </c>
      <c r="D18" s="6" t="n">
        <v>15960</v>
      </c>
    </row>
    <row r="19" spans="1:7">
      <c r="A19" s="4" t="s">
        <v>710</v>
      </c>
      <c r="B19" s="6" t="n">
        <v>5753</v>
      </c>
      <c r="C19" s="6" t="n">
        <v>0</v>
      </c>
      <c r="D19" s="6" t="n">
        <v>5753</v>
      </c>
    </row>
    <row r="20" spans="1:7">
      <c r="A20" s="4" t="s">
        <v>711</v>
      </c>
      <c r="D20" s="6" t="n">
        <v>5753</v>
      </c>
    </row>
    <row r="21" spans="1:7">
      <c r="A21" s="4" t="s">
        <v>109</v>
      </c>
      <c r="B21" s="6" t="n">
        <v>16050</v>
      </c>
      <c r="C21" s="6" t="n">
        <v>129</v>
      </c>
      <c r="D21" s="6" t="n">
        <v>16050</v>
      </c>
    </row>
    <row r="22" spans="1:7">
      <c r="A22" s="4" t="s">
        <v>712</v>
      </c>
      <c r="D22" s="6" t="n">
        <v>15921</v>
      </c>
    </row>
    <row r="23" spans="1:7">
      <c r="A23" s="4" t="s">
        <v>713</v>
      </c>
      <c r="B23" s="6" t="n">
        <v>70736</v>
      </c>
      <c r="C23" s="6" t="n">
        <v>31499</v>
      </c>
      <c r="D23" s="6" t="n">
        <v>70736</v>
      </c>
    </row>
    <row r="24" spans="1:7">
      <c r="A24" s="4" t="s">
        <v>714</v>
      </c>
      <c r="D24" s="6" t="n">
        <v>39237</v>
      </c>
    </row>
    <row r="25" spans="1:7">
      <c r="A25" s="4" t="s">
        <v>715</v>
      </c>
      <c r="B25" s="6" t="n">
        <v>-6420</v>
      </c>
      <c r="C25" s="6" t="n">
        <v>-6420</v>
      </c>
      <c r="D25" s="6" t="n">
        <v>-6420</v>
      </c>
    </row>
    <row r="26" spans="1:7">
      <c r="A26" s="4" t="s">
        <v>716</v>
      </c>
      <c r="D26" s="6" t="n">
        <v>0</v>
      </c>
    </row>
    <row r="27" spans="1:7">
      <c r="A27" s="4" t="s">
        <v>113</v>
      </c>
      <c r="B27" s="6" t="n">
        <v>-10748</v>
      </c>
      <c r="C27" s="6" t="n">
        <v>-10748</v>
      </c>
      <c r="D27" s="6" t="n">
        <v>-10748</v>
      </c>
    </row>
    <row r="28" spans="1:7">
      <c r="A28" s="4" t="s">
        <v>717</v>
      </c>
      <c r="D28" s="6" t="n">
        <v>0</v>
      </c>
    </row>
    <row r="29" spans="1:7">
      <c r="A29" s="4" t="s">
        <v>718</v>
      </c>
      <c r="B29" s="6" t="n">
        <v>-10189</v>
      </c>
      <c r="C29" s="6" t="n">
        <v>-10189</v>
      </c>
      <c r="D29" s="6" t="n">
        <v>-10189</v>
      </c>
    </row>
    <row r="30" spans="1:7">
      <c r="A30" s="4" t="s">
        <v>719</v>
      </c>
      <c r="D30" s="6" t="n">
        <v>0</v>
      </c>
    </row>
    <row r="31" spans="1:7">
      <c r="A31" s="4" t="s">
        <v>720</v>
      </c>
      <c r="B31" s="6" t="n">
        <v>-4426</v>
      </c>
      <c r="C31" s="6" t="n">
        <v>0</v>
      </c>
      <c r="D31" s="6" t="n">
        <v>-4426</v>
      </c>
    </row>
    <row r="32" spans="1:7">
      <c r="A32" s="4" t="s">
        <v>721</v>
      </c>
      <c r="D32" s="6" t="n">
        <v>-4426</v>
      </c>
    </row>
    <row r="33" spans="1:7">
      <c r="A33" s="4" t="s">
        <v>120</v>
      </c>
      <c r="B33" s="6" t="n">
        <v>-154</v>
      </c>
      <c r="C33" s="6" t="n">
        <v>-154</v>
      </c>
      <c r="D33" s="6" t="n">
        <v>-154</v>
      </c>
    </row>
    <row r="34" spans="1:7">
      <c r="A34" s="4" t="s">
        <v>722</v>
      </c>
      <c r="D34" s="6" t="n">
        <v>0</v>
      </c>
    </row>
    <row r="35" spans="1:7">
      <c r="A35" s="4" t="s">
        <v>723</v>
      </c>
      <c r="B35" s="6" t="n">
        <v>38799</v>
      </c>
      <c r="C35" s="6" t="n">
        <v>3988</v>
      </c>
      <c r="D35" s="6" t="n">
        <v>38799</v>
      </c>
    </row>
    <row r="36" spans="1:7">
      <c r="A36" s="4" t="s">
        <v>724</v>
      </c>
      <c r="D36" s="6" t="n">
        <v>34811</v>
      </c>
    </row>
    <row r="37" spans="1:7">
      <c r="A37" s="4" t="s">
        <v>106</v>
      </c>
      <c r="B37" s="6" t="n">
        <v>2773</v>
      </c>
      <c r="C37" s="6" t="n">
        <v>37584</v>
      </c>
      <c r="D37" s="6" t="n">
        <v>2773</v>
      </c>
    </row>
    <row r="38" spans="1:7">
      <c r="A38" s="4" t="s">
        <v>725</v>
      </c>
      <c r="D38" s="6" t="n">
        <v>-34811</v>
      </c>
    </row>
    <row r="39" spans="1:7">
      <c r="A39" s="4" t="s">
        <v>726</v>
      </c>
      <c r="B39" s="5" t="n">
        <v>41572</v>
      </c>
      <c r="C39" s="5" t="n">
        <v>41572</v>
      </c>
      <c r="D39" s="6" t="n">
        <v>41572</v>
      </c>
    </row>
    <row r="40" spans="1:7">
      <c r="A40" s="4" t="s">
        <v>727</v>
      </c>
      <c r="D40"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 customWidth="1" max="6" min="6" width="14"/>
  </cols>
  <sheetData>
    <row r="1" spans="1:6">
      <c r="A1" s="1" t="s">
        <v>728</v>
      </c>
      <c r="B1" s="2" t="s">
        <v>729</v>
      </c>
      <c r="C1" s="2" t="s">
        <v>1</v>
      </c>
    </row>
    <row r="2" spans="1:6">
      <c r="B2" s="2" t="s">
        <v>600</v>
      </c>
      <c r="C2" s="2" t="s">
        <v>2</v>
      </c>
      <c r="D2" s="2" t="s">
        <v>63</v>
      </c>
      <c r="E2" s="2" t="s">
        <v>64</v>
      </c>
      <c r="F2" s="2" t="s">
        <v>699</v>
      </c>
    </row>
    <row r="3" spans="1:6">
      <c r="A3" s="3" t="s">
        <v>700</v>
      </c>
    </row>
    <row r="4" spans="1:6">
      <c r="A4" s="4" t="s">
        <v>730</v>
      </c>
      <c r="C4" s="5" t="n">
        <v>3541</v>
      </c>
      <c r="D4" s="5" t="n">
        <v>776</v>
      </c>
      <c r="E4" s="5" t="n">
        <v>7415</v>
      </c>
    </row>
    <row r="5" spans="1:6">
      <c r="A5" s="4" t="s">
        <v>703</v>
      </c>
    </row>
    <row r="6" spans="1:6">
      <c r="A6" s="3" t="s">
        <v>700</v>
      </c>
    </row>
    <row r="7" spans="1:6">
      <c r="A7" s="4" t="s">
        <v>731</v>
      </c>
      <c r="F7" s="5" t="n">
        <v>14607</v>
      </c>
    </row>
    <row r="8" spans="1:6">
      <c r="A8" s="4" t="s">
        <v>732</v>
      </c>
      <c r="F8" s="5" t="n">
        <v>302</v>
      </c>
    </row>
    <row r="9" spans="1:6">
      <c r="A9" s="4" t="s">
        <v>706</v>
      </c>
      <c r="B9" s="5" t="n">
        <v>1603</v>
      </c>
      <c r="C9" s="6" t="n">
        <v>1603</v>
      </c>
    </row>
    <row r="10" spans="1:6">
      <c r="A10" s="4" t="s">
        <v>733</v>
      </c>
      <c r="C10" s="6" t="n">
        <v>421</v>
      </c>
    </row>
    <row r="11" spans="1:6">
      <c r="A11" s="4" t="s">
        <v>734</v>
      </c>
      <c r="C11" s="6" t="n">
        <v>-990</v>
      </c>
    </row>
    <row r="12" spans="1:6">
      <c r="A12" s="4" t="s">
        <v>66</v>
      </c>
      <c r="E12" s="6" t="n">
        <v>26257</v>
      </c>
    </row>
    <row r="13" spans="1:6">
      <c r="A13" s="4" t="s">
        <v>78</v>
      </c>
      <c r="E13" s="5" t="n">
        <v>1370</v>
      </c>
    </row>
    <row r="14" spans="1:6">
      <c r="A14" s="4" t="s">
        <v>730</v>
      </c>
      <c r="D14" s="5" t="n">
        <v>2515</v>
      </c>
    </row>
    <row r="15" spans="1:6">
      <c r="A15" s="4" t="s">
        <v>735</v>
      </c>
    </row>
    <row r="16" spans="1:6">
      <c r="A16" s="3" t="s">
        <v>700</v>
      </c>
    </row>
    <row r="17" spans="1:6">
      <c r="A17" s="4" t="s">
        <v>736</v>
      </c>
      <c r="C17" s="6" t="n">
        <v>108</v>
      </c>
    </row>
    <row r="18" spans="1:6">
      <c r="A18" s="4" t="s">
        <v>737</v>
      </c>
    </row>
    <row r="19" spans="1:6">
      <c r="A19" s="3" t="s">
        <v>700</v>
      </c>
    </row>
    <row r="20" spans="1:6">
      <c r="A20" s="4" t="s">
        <v>736</v>
      </c>
      <c r="C20" s="5" t="n">
        <v>10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594</v>
      </c>
    </row>
    <row r="2" spans="1:3">
      <c r="B2" s="2" t="s">
        <v>600</v>
      </c>
      <c r="C2" s="2" t="s">
        <v>699</v>
      </c>
    </row>
    <row r="3" spans="1:3">
      <c r="A3" s="3" t="s">
        <v>739</v>
      </c>
    </row>
    <row r="4" spans="1:3">
      <c r="A4" s="4" t="s">
        <v>740</v>
      </c>
      <c r="B4" s="5" t="n">
        <v>3659</v>
      </c>
    </row>
    <row r="5" spans="1:3">
      <c r="A5" s="4" t="s">
        <v>136</v>
      </c>
      <c r="B5" s="6" t="n">
        <v>5753</v>
      </c>
      <c r="C5" s="5" t="n">
        <v>0</v>
      </c>
    </row>
    <row r="6" spans="1:3">
      <c r="A6" s="4" t="s">
        <v>741</v>
      </c>
    </row>
    <row r="7" spans="1:3">
      <c r="A7" s="3" t="s">
        <v>739</v>
      </c>
    </row>
    <row r="8" spans="1:3">
      <c r="A8" s="4" t="s">
        <v>740</v>
      </c>
      <c r="B8" s="5" t="n">
        <v>1767</v>
      </c>
    </row>
    <row r="9" spans="1:3">
      <c r="A9" s="4" t="s">
        <v>742</v>
      </c>
      <c r="B9" s="4" t="s">
        <v>743</v>
      </c>
    </row>
    <row r="10" spans="1:3">
      <c r="A10" s="4" t="s">
        <v>744</v>
      </c>
    </row>
    <row r="11" spans="1:3">
      <c r="A11" s="3" t="s">
        <v>739</v>
      </c>
    </row>
    <row r="12" spans="1:3">
      <c r="A12" s="4" t="s">
        <v>740</v>
      </c>
      <c r="B12" s="5" t="n">
        <v>1892</v>
      </c>
    </row>
    <row r="13" spans="1:3">
      <c r="A13" s="4" t="s">
        <v>742</v>
      </c>
      <c r="B13" s="4" t="s">
        <v>743</v>
      </c>
    </row>
    <row r="14" spans="1:3">
      <c r="A14" s="4" t="s">
        <v>745</v>
      </c>
    </row>
    <row r="15" spans="1:3">
      <c r="A15" s="3" t="s">
        <v>739</v>
      </c>
    </row>
    <row r="16" spans="1:3">
      <c r="A16" s="4" t="s">
        <v>746</v>
      </c>
      <c r="B16" s="5" t="n">
        <v>20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7</v>
      </c>
      <c r="B1" s="2" t="s">
        <v>594</v>
      </c>
      <c r="C1" s="2" t="s">
        <v>1</v>
      </c>
    </row>
    <row r="2" spans="1:3">
      <c r="B2" s="2" t="s">
        <v>64</v>
      </c>
      <c r="C2" s="2" t="s">
        <v>64</v>
      </c>
    </row>
    <row r="3" spans="1:3">
      <c r="A3" s="3" t="s">
        <v>700</v>
      </c>
    </row>
    <row r="4" spans="1:3">
      <c r="A4" s="4" t="s">
        <v>748</v>
      </c>
      <c r="C4" s="5" t="n">
        <v>1488528</v>
      </c>
    </row>
    <row r="5" spans="1:3">
      <c r="A5" s="4" t="s">
        <v>749</v>
      </c>
      <c r="C5" s="6" t="n">
        <v>58774</v>
      </c>
    </row>
    <row r="6" spans="1:3">
      <c r="A6" s="4" t="s">
        <v>750</v>
      </c>
      <c r="C6" s="5" t="n">
        <v>57814</v>
      </c>
    </row>
    <row r="7" spans="1:3">
      <c r="A7" s="4" t="s">
        <v>751</v>
      </c>
      <c r="C7" s="7" t="n">
        <v>0.52</v>
      </c>
    </row>
    <row r="8" spans="1:3">
      <c r="A8" s="4" t="s">
        <v>752</v>
      </c>
      <c r="C8" s="7" t="n">
        <v>0.52</v>
      </c>
    </row>
    <row r="9" spans="1:3">
      <c r="A9" s="4" t="s">
        <v>753</v>
      </c>
    </row>
    <row r="10" spans="1:3">
      <c r="A10" s="3" t="s">
        <v>700</v>
      </c>
    </row>
    <row r="11" spans="1:3">
      <c r="A11" s="4" t="s">
        <v>749</v>
      </c>
      <c r="B11" s="5" t="n">
        <v>2515</v>
      </c>
    </row>
    <row r="12" spans="1:3">
      <c r="A12" s="4" t="s">
        <v>754</v>
      </c>
    </row>
    <row r="13" spans="1:3">
      <c r="A13" s="3" t="s">
        <v>700</v>
      </c>
    </row>
    <row r="14" spans="1:3">
      <c r="A14" s="4" t="s">
        <v>749</v>
      </c>
      <c r="C14" s="5" t="n">
        <v>367</v>
      </c>
    </row>
    <row r="15" spans="1:3">
      <c r="A15" s="4" t="s">
        <v>755</v>
      </c>
    </row>
    <row r="16" spans="1:3">
      <c r="A16" s="3" t="s">
        <v>700</v>
      </c>
    </row>
    <row r="17" spans="1:3">
      <c r="A17" s="4" t="s">
        <v>749</v>
      </c>
      <c r="C17" s="5" t="n">
        <v>7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756</v>
      </c>
      <c r="B1" s="2" t="s">
        <v>757</v>
      </c>
      <c r="C1" s="2" t="s">
        <v>4</v>
      </c>
      <c r="D1" s="2" t="s">
        <v>2</v>
      </c>
      <c r="E1" s="2" t="s">
        <v>63</v>
      </c>
      <c r="F1" s="2" t="s">
        <v>64</v>
      </c>
      <c r="G1" s="2" t="s">
        <v>758</v>
      </c>
    </row>
    <row r="2" spans="1:7">
      <c r="A2" s="3" t="s">
        <v>759</v>
      </c>
    </row>
    <row r="3" spans="1:7">
      <c r="A3" s="4" t="s">
        <v>760</v>
      </c>
      <c r="D3" s="5" t="n">
        <v>27658</v>
      </c>
      <c r="E3" s="5" t="n">
        <v>0</v>
      </c>
      <c r="F3" s="5" t="n">
        <v>0</v>
      </c>
    </row>
    <row r="4" spans="1:7">
      <c r="A4" s="4" t="s">
        <v>761</v>
      </c>
      <c r="D4" s="6" t="n">
        <v>17600</v>
      </c>
      <c r="E4" s="6" t="n">
        <v>12380</v>
      </c>
      <c r="F4" s="5" t="n">
        <v>0</v>
      </c>
    </row>
    <row r="5" spans="1:7">
      <c r="A5" s="4" t="s">
        <v>105</v>
      </c>
      <c r="D5" s="6" t="n">
        <v>1186770</v>
      </c>
      <c r="E5" s="6" t="n">
        <v>1208979</v>
      </c>
    </row>
    <row r="6" spans="1:7">
      <c r="A6" s="4" t="s">
        <v>762</v>
      </c>
      <c r="D6" s="6" t="n">
        <v>6450</v>
      </c>
      <c r="E6" s="6" t="n">
        <v>0</v>
      </c>
    </row>
    <row r="7" spans="1:7">
      <c r="A7" s="4" t="s">
        <v>763</v>
      </c>
      <c r="D7" s="6" t="n">
        <v>57295</v>
      </c>
      <c r="E7" s="5" t="n">
        <v>0</v>
      </c>
    </row>
    <row r="8" spans="1:7">
      <c r="A8" s="4" t="s">
        <v>764</v>
      </c>
      <c r="D8" s="5" t="n">
        <v>55339</v>
      </c>
    </row>
    <row r="9" spans="1:7">
      <c r="A9" s="4" t="s">
        <v>765</v>
      </c>
    </row>
    <row r="10" spans="1:7">
      <c r="A10" s="3" t="s">
        <v>759</v>
      </c>
    </row>
    <row r="11" spans="1:7">
      <c r="A11" s="4" t="s">
        <v>766</v>
      </c>
      <c r="C11" s="5" t="n">
        <v>28000</v>
      </c>
    </row>
    <row r="12" spans="1:7">
      <c r="A12" s="4" t="s">
        <v>760</v>
      </c>
      <c r="C12" s="6" t="n">
        <v>27658</v>
      </c>
    </row>
    <row r="13" spans="1:7">
      <c r="A13" s="4" t="s">
        <v>767</v>
      </c>
      <c r="C13" s="6" t="n">
        <v>11518</v>
      </c>
    </row>
    <row r="14" spans="1:7">
      <c r="A14" s="4" t="s">
        <v>768</v>
      </c>
      <c r="C14" s="6" t="n">
        <v>4215</v>
      </c>
    </row>
    <row r="15" spans="1:7">
      <c r="A15" s="4" t="s">
        <v>105</v>
      </c>
      <c r="C15" s="6" t="n">
        <v>3276</v>
      </c>
    </row>
    <row r="16" spans="1:7">
      <c r="A16" s="4" t="s">
        <v>762</v>
      </c>
      <c r="C16" s="5" t="n">
        <v>9000</v>
      </c>
    </row>
    <row r="17" spans="1:7">
      <c r="A17" s="4" t="s">
        <v>769</v>
      </c>
    </row>
    <row r="18" spans="1:7">
      <c r="A18" s="3" t="s">
        <v>759</v>
      </c>
    </row>
    <row r="19" spans="1:7">
      <c r="A19" s="4" t="s">
        <v>766</v>
      </c>
      <c r="B19" s="5" t="n">
        <v>19100</v>
      </c>
    </row>
    <row r="20" spans="1:7">
      <c r="A20" s="4" t="s">
        <v>761</v>
      </c>
      <c r="B20" s="6" t="n">
        <v>17100</v>
      </c>
    </row>
    <row r="21" spans="1:7">
      <c r="A21" s="4" t="s">
        <v>767</v>
      </c>
      <c r="B21" s="6" t="n">
        <v>7150</v>
      </c>
    </row>
    <row r="22" spans="1:7">
      <c r="A22" s="4" t="s">
        <v>105</v>
      </c>
      <c r="G22" s="5" t="n">
        <v>10735</v>
      </c>
    </row>
    <row r="23" spans="1:7">
      <c r="A23" s="4" t="s">
        <v>770</v>
      </c>
      <c r="B23" s="5" t="n">
        <v>1000</v>
      </c>
    </row>
    <row r="24" spans="1:7">
      <c r="A24" s="4" t="s">
        <v>763</v>
      </c>
      <c r="G24" s="6" t="n">
        <v>3588</v>
      </c>
    </row>
    <row r="25" spans="1:7">
      <c r="A25" s="4" t="s">
        <v>764</v>
      </c>
      <c r="G25" s="5" t="n">
        <v>35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71</v>
      </c>
      <c r="B1" s="2" t="s">
        <v>1</v>
      </c>
    </row>
    <row r="2" spans="1:4">
      <c r="B2" s="2" t="s">
        <v>2</v>
      </c>
      <c r="C2" s="2" t="s">
        <v>63</v>
      </c>
      <c r="D2" s="2" t="s">
        <v>64</v>
      </c>
    </row>
    <row r="3" spans="1:4">
      <c r="A3" s="3" t="s">
        <v>240</v>
      </c>
    </row>
    <row r="4" spans="1:4">
      <c r="A4" s="4" t="s">
        <v>772</v>
      </c>
      <c r="B4" s="5" t="n">
        <v>34553</v>
      </c>
      <c r="C4" s="5" t="n">
        <v>35025</v>
      </c>
      <c r="D4" s="5" t="n">
        <v>32010</v>
      </c>
    </row>
    <row r="5" spans="1:4">
      <c r="A5" s="4" t="s">
        <v>773</v>
      </c>
      <c r="B5" s="6" t="n">
        <v>3541</v>
      </c>
      <c r="C5" s="6" t="n">
        <v>776</v>
      </c>
      <c r="D5" s="6" t="n">
        <v>7415</v>
      </c>
    </row>
    <row r="6" spans="1:4">
      <c r="A6" s="4" t="s">
        <v>774</v>
      </c>
      <c r="B6" s="6" t="n">
        <v>2692</v>
      </c>
      <c r="C6" s="6" t="n">
        <v>6208</v>
      </c>
      <c r="D6" s="6" t="n">
        <v>8490</v>
      </c>
    </row>
    <row r="7" spans="1:4">
      <c r="A7" s="4" t="s">
        <v>176</v>
      </c>
      <c r="B7" s="6" t="n">
        <v>-13068</v>
      </c>
      <c r="C7" s="6" t="n">
        <v>6574</v>
      </c>
      <c r="D7" s="6" t="n">
        <v>5793</v>
      </c>
    </row>
    <row r="8" spans="1:4">
      <c r="A8" s="4" t="s">
        <v>170</v>
      </c>
      <c r="B8" s="6" t="n">
        <v>1600</v>
      </c>
      <c r="C8" s="6" t="n">
        <v>0</v>
      </c>
      <c r="D8" s="6" t="n">
        <v>0</v>
      </c>
    </row>
    <row r="9" spans="1:4">
      <c r="A9" s="4" t="s">
        <v>775</v>
      </c>
      <c r="B9" s="6" t="n">
        <v>0</v>
      </c>
      <c r="C9" s="6" t="n">
        <v>0</v>
      </c>
    </row>
    <row r="10" spans="1:4">
      <c r="A10" s="4" t="s">
        <v>776</v>
      </c>
      <c r="B10" s="6" t="n">
        <v>0</v>
      </c>
      <c r="C10" s="6" t="n">
        <v>-5480</v>
      </c>
      <c r="D10" s="6" t="n">
        <v>0</v>
      </c>
    </row>
    <row r="11" spans="1:4">
      <c r="A11" s="4" t="s">
        <v>777</v>
      </c>
      <c r="B11" s="6" t="n">
        <v>0</v>
      </c>
      <c r="C11" s="6" t="n">
        <v>-20612</v>
      </c>
      <c r="D11" s="6" t="n">
        <v>0</v>
      </c>
    </row>
    <row r="12" spans="1:4">
      <c r="A12" s="4" t="s">
        <v>778</v>
      </c>
      <c r="B12" s="6" t="n">
        <v>2999</v>
      </c>
      <c r="C12" s="6" t="n">
        <v>638</v>
      </c>
      <c r="D12" s="6" t="n">
        <v>395</v>
      </c>
    </row>
    <row r="13" spans="1:4">
      <c r="A13" s="4" t="s">
        <v>181</v>
      </c>
      <c r="B13" s="6" t="n">
        <v>3523</v>
      </c>
      <c r="C13" s="6" t="n">
        <v>6321</v>
      </c>
      <c r="D13" s="6" t="n">
        <v>6345</v>
      </c>
    </row>
    <row r="14" spans="1:4">
      <c r="A14" s="4" t="s">
        <v>70</v>
      </c>
      <c r="B14" s="6" t="n">
        <v>35840</v>
      </c>
      <c r="C14" s="5" t="n">
        <v>29450</v>
      </c>
      <c r="D14" s="5" t="n">
        <v>64225</v>
      </c>
    </row>
    <row r="15" spans="1:4">
      <c r="A15" s="4" t="s">
        <v>779</v>
      </c>
      <c r="B15" s="6" t="n">
        <v>11518</v>
      </c>
    </row>
    <row r="16" spans="1:4">
      <c r="A16" s="4" t="s">
        <v>780</v>
      </c>
      <c r="B16" s="6" t="n">
        <v>7150</v>
      </c>
    </row>
    <row r="17" spans="1:4">
      <c r="A17" s="4" t="s">
        <v>781</v>
      </c>
      <c r="B17" s="6" t="n">
        <v>-6450</v>
      </c>
    </row>
    <row r="18" spans="1:4">
      <c r="A18" s="4" t="s">
        <v>782</v>
      </c>
      <c r="B18" s="6" t="n">
        <v>207</v>
      </c>
    </row>
    <row r="19" spans="1:4">
      <c r="A19" s="4" t="s">
        <v>783</v>
      </c>
      <c r="B19" s="5" t="n">
        <v>7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84</v>
      </c>
      <c r="B1" s="2" t="s">
        <v>2</v>
      </c>
      <c r="C1" s="2" t="s">
        <v>63</v>
      </c>
    </row>
    <row r="2" spans="1:3">
      <c r="A2" s="3" t="s">
        <v>785</v>
      </c>
    </row>
    <row r="3" spans="1:3">
      <c r="A3" s="4" t="s">
        <v>786</v>
      </c>
      <c r="B3" s="5" t="n">
        <v>222940</v>
      </c>
      <c r="C3" s="5" t="n">
        <v>206188</v>
      </c>
    </row>
    <row r="4" spans="1:3">
      <c r="A4" s="4" t="s">
        <v>787</v>
      </c>
      <c r="B4" s="6" t="n">
        <v>58005</v>
      </c>
      <c r="C4" s="6" t="n">
        <v>58560</v>
      </c>
    </row>
    <row r="5" spans="1:3">
      <c r="A5" s="4" t="s">
        <v>785</v>
      </c>
      <c r="B5" s="6" t="n">
        <v>280945</v>
      </c>
      <c r="C5" s="6" t="n">
        <v>264748</v>
      </c>
    </row>
    <row r="6" spans="1:3">
      <c r="A6" s="3" t="s">
        <v>788</v>
      </c>
    </row>
    <row r="7" spans="1:3">
      <c r="A7" s="4" t="s">
        <v>789</v>
      </c>
      <c r="B7" s="6" t="n">
        <v>168935</v>
      </c>
      <c r="C7" s="6" t="n">
        <v>160863</v>
      </c>
    </row>
    <row r="8" spans="1:3">
      <c r="A8" s="3" t="s">
        <v>790</v>
      </c>
    </row>
    <row r="9" spans="1:3">
      <c r="A9" s="4" t="s">
        <v>791</v>
      </c>
      <c r="B9" s="6" t="n">
        <v>112010</v>
      </c>
      <c r="C9" s="6" t="n">
        <v>103885</v>
      </c>
    </row>
    <row r="10" spans="1:3">
      <c r="A10" s="4" t="s">
        <v>785</v>
      </c>
      <c r="B10" s="5" t="n">
        <v>280945</v>
      </c>
      <c r="C10" s="5" t="n">
        <v>2647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2</v>
      </c>
      <c r="B1" s="2" t="s">
        <v>2</v>
      </c>
      <c r="C1" s="2" t="s">
        <v>63</v>
      </c>
    </row>
    <row r="2" spans="1:3">
      <c r="A2" s="4" t="s">
        <v>793</v>
      </c>
    </row>
    <row r="3" spans="1:3">
      <c r="A3" s="3" t="s">
        <v>794</v>
      </c>
    </row>
    <row r="4" spans="1:3">
      <c r="A4" s="4" t="s">
        <v>795</v>
      </c>
      <c r="B4" s="5" t="n">
        <v>7164</v>
      </c>
      <c r="C4" s="5" t="n">
        <v>182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3</v>
      </c>
      <c r="D2" s="2" t="s">
        <v>64</v>
      </c>
    </row>
    <row r="3" spans="1:4">
      <c r="A3" s="3" t="s">
        <v>700</v>
      </c>
    </row>
    <row r="4" spans="1:4">
      <c r="A4" s="4" t="s">
        <v>797</v>
      </c>
      <c r="B4" s="5" t="n">
        <v>-7534</v>
      </c>
      <c r="C4" s="5" t="n">
        <v>-6634</v>
      </c>
    </row>
    <row r="5" spans="1:4">
      <c r="A5" s="4" t="s">
        <v>798</v>
      </c>
    </row>
    <row r="6" spans="1:4">
      <c r="A6" s="3" t="s">
        <v>700</v>
      </c>
    </row>
    <row r="7" spans="1:4">
      <c r="A7" s="4" t="s">
        <v>799</v>
      </c>
      <c r="B7" s="6" t="n">
        <v>3593</v>
      </c>
      <c r="C7" s="6" t="n">
        <v>4775</v>
      </c>
    </row>
    <row r="8" spans="1:4">
      <c r="A8" s="4" t="s">
        <v>800</v>
      </c>
      <c r="B8" s="6" t="n">
        <v>4181</v>
      </c>
      <c r="C8" s="6" t="n">
        <v>2823</v>
      </c>
      <c r="D8" s="5" t="n">
        <v>2853</v>
      </c>
    </row>
    <row r="9" spans="1:4">
      <c r="A9" s="4" t="s">
        <v>801</v>
      </c>
      <c r="B9" s="6" t="n">
        <v>803</v>
      </c>
      <c r="C9" s="6" t="n">
        <v>645</v>
      </c>
      <c r="D9" s="6" t="n">
        <v>2475</v>
      </c>
    </row>
    <row r="10" spans="1:4">
      <c r="A10" s="4" t="s">
        <v>802</v>
      </c>
    </row>
    <row r="11" spans="1:4">
      <c r="A11" s="3" t="s">
        <v>700</v>
      </c>
    </row>
    <row r="12" spans="1:4">
      <c r="A12" s="4" t="s">
        <v>803</v>
      </c>
      <c r="B12" s="6" t="n">
        <v>250532</v>
      </c>
      <c r="C12" s="6" t="n">
        <v>258066</v>
      </c>
    </row>
    <row r="13" spans="1:4">
      <c r="A13" s="4" t="s">
        <v>797</v>
      </c>
      <c r="B13" s="5" t="n">
        <v>7534</v>
      </c>
      <c r="C13" s="5" t="n">
        <v>6634</v>
      </c>
      <c r="D13" s="5" t="n">
        <v>85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14"/>
  </cols>
  <sheetData>
    <row r="1" spans="1:2">
      <c r="A1" s="1" t="s">
        <v>804</v>
      </c>
      <c r="B1" s="2" t="s">
        <v>2</v>
      </c>
    </row>
    <row r="2" spans="1:2">
      <c r="A2" s="4" t="s">
        <v>805</v>
      </c>
    </row>
    <row r="3" spans="1:2">
      <c r="A3" s="3" t="s">
        <v>806</v>
      </c>
    </row>
    <row r="4" spans="1:2">
      <c r="A4" s="4" t="s">
        <v>807</v>
      </c>
      <c r="B4" s="4" t="s">
        <v>808</v>
      </c>
    </row>
    <row r="5" spans="1:2">
      <c r="A5" s="4" t="s">
        <v>809</v>
      </c>
    </row>
    <row r="6" spans="1:2">
      <c r="A6" s="3" t="s">
        <v>806</v>
      </c>
    </row>
    <row r="7" spans="1:2">
      <c r="A7" s="4" t="s">
        <v>807</v>
      </c>
      <c r="B7" s="4" t="s">
        <v>808</v>
      </c>
    </row>
    <row r="8" spans="1:2">
      <c r="A8" s="4" t="s">
        <v>810</v>
      </c>
    </row>
    <row r="9" spans="1:2">
      <c r="A9" s="3" t="s">
        <v>806</v>
      </c>
    </row>
    <row r="10" spans="1:2">
      <c r="A10" s="4" t="s">
        <v>807</v>
      </c>
      <c r="B10" s="4" t="s">
        <v>808</v>
      </c>
    </row>
    <row r="11" spans="1:2">
      <c r="A11" s="4" t="s">
        <v>811</v>
      </c>
    </row>
    <row r="12" spans="1:2">
      <c r="A12" s="3" t="s">
        <v>806</v>
      </c>
    </row>
    <row r="13" spans="1:2">
      <c r="A13" s="4" t="s">
        <v>807</v>
      </c>
      <c r="B13" s="4" t="s">
        <v>812</v>
      </c>
    </row>
    <row r="14" spans="1:2">
      <c r="A14" s="4" t="s">
        <v>813</v>
      </c>
    </row>
    <row r="15" spans="1:2">
      <c r="A15" s="3" t="s">
        <v>806</v>
      </c>
    </row>
    <row r="16" spans="1:2">
      <c r="A16" s="4" t="s">
        <v>807</v>
      </c>
      <c r="B16" s="4" t="s">
        <v>8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3</v>
      </c>
    </row>
    <row r="2" spans="1:3">
      <c r="A2" s="3" t="s">
        <v>246</v>
      </c>
    </row>
    <row r="3" spans="1:3">
      <c r="A3" s="4" t="s">
        <v>816</v>
      </c>
      <c r="B3" s="5" t="n">
        <v>249640</v>
      </c>
      <c r="C3" s="5" t="n">
        <v>215416</v>
      </c>
    </row>
    <row r="4" spans="1:3">
      <c r="A4" s="4" t="s">
        <v>817</v>
      </c>
      <c r="B4" s="6" t="n">
        <v>256382</v>
      </c>
      <c r="C4" s="6" t="n">
        <v>248288</v>
      </c>
    </row>
    <row r="5" spans="1:3">
      <c r="A5" s="4" t="s">
        <v>818</v>
      </c>
      <c r="B5" s="6" t="n">
        <v>52811</v>
      </c>
      <c r="C5" s="6" t="n">
        <v>40536</v>
      </c>
    </row>
    <row r="6" spans="1:3">
      <c r="A6" s="4" t="s">
        <v>819</v>
      </c>
      <c r="B6" s="5" t="n">
        <v>5972</v>
      </c>
      <c r="C6" s="5" t="n">
        <v>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3</v>
      </c>
      <c r="D2" s="2" t="s">
        <v>64</v>
      </c>
    </row>
    <row r="3" spans="1:4">
      <c r="A3" s="3" t="s">
        <v>821</v>
      </c>
    </row>
    <row r="4" spans="1:4">
      <c r="A4" s="4" t="s">
        <v>66</v>
      </c>
      <c r="B4" s="5" t="n">
        <v>381115</v>
      </c>
      <c r="C4" s="5" t="n">
        <v>352599</v>
      </c>
      <c r="D4" s="5" t="n">
        <v>317197</v>
      </c>
    </row>
    <row r="5" spans="1:4">
      <c r="A5" s="4" t="s">
        <v>68</v>
      </c>
      <c r="B5" s="6" t="n">
        <v>145157</v>
      </c>
      <c r="C5" s="6" t="n">
        <v>126945</v>
      </c>
      <c r="D5" s="6" t="n">
        <v>132812</v>
      </c>
    </row>
    <row r="6" spans="1:4">
      <c r="A6" s="4" t="s">
        <v>71</v>
      </c>
      <c r="B6" s="6" t="n">
        <v>106277</v>
      </c>
      <c r="C6" s="6" t="n">
        <v>88508</v>
      </c>
      <c r="D6" s="6" t="n">
        <v>91224</v>
      </c>
    </row>
    <row r="7" spans="1:4">
      <c r="A7" s="4" t="s">
        <v>78</v>
      </c>
      <c r="B7" s="5" t="n">
        <v>107192</v>
      </c>
      <c r="C7" s="5" t="n">
        <v>88622</v>
      </c>
      <c r="D7" s="5" t="n">
        <v>947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3</v>
      </c>
      <c r="D2" s="2" t="s">
        <v>64</v>
      </c>
    </row>
    <row r="3" spans="1:4">
      <c r="A3" s="3" t="s">
        <v>393</v>
      </c>
    </row>
    <row r="4" spans="1:4">
      <c r="A4" s="4" t="s">
        <v>823</v>
      </c>
      <c r="B4" s="5" t="n">
        <v>468211</v>
      </c>
      <c r="C4" s="5" t="n">
        <v>469276</v>
      </c>
    </row>
    <row r="5" spans="1:4">
      <c r="A5" s="4" t="s">
        <v>104</v>
      </c>
      <c r="B5" s="6" t="n">
        <v>0</v>
      </c>
      <c r="C5" s="6" t="n">
        <v>5000</v>
      </c>
      <c r="D5" s="5" t="n">
        <v>9000</v>
      </c>
    </row>
    <row r="6" spans="1:4">
      <c r="A6" s="4" t="s">
        <v>824</v>
      </c>
      <c r="B6" s="6" t="n">
        <v>53568</v>
      </c>
      <c r="C6" s="6" t="n">
        <v>44245</v>
      </c>
    </row>
    <row r="7" spans="1:4">
      <c r="A7" s="4" t="s">
        <v>825</v>
      </c>
      <c r="B7" s="6" t="n">
        <v>-7534</v>
      </c>
      <c r="C7" s="6" t="n">
        <v>-6634</v>
      </c>
    </row>
    <row r="8" spans="1:4">
      <c r="A8" s="4" t="s">
        <v>178</v>
      </c>
      <c r="B8" s="6" t="n">
        <v>-40123</v>
      </c>
      <c r="C8" s="6" t="n">
        <v>-40195</v>
      </c>
      <c r="D8" s="6" t="n">
        <v>-44071</v>
      </c>
    </row>
    <row r="9" spans="1:4">
      <c r="A9" s="4" t="s">
        <v>826</v>
      </c>
      <c r="B9" s="6" t="n">
        <v>0</v>
      </c>
      <c r="C9" s="6" t="n">
        <v>-695</v>
      </c>
    </row>
    <row r="10" spans="1:4">
      <c r="A10" s="4" t="s">
        <v>827</v>
      </c>
      <c r="B10" s="6" t="n">
        <v>-1193</v>
      </c>
      <c r="C10" s="6" t="n">
        <v>-2786</v>
      </c>
    </row>
    <row r="11" spans="1:4">
      <c r="A11" s="4" t="s">
        <v>828</v>
      </c>
      <c r="B11" s="5" t="n">
        <v>472929</v>
      </c>
      <c r="C11" s="5" t="n">
        <v>468211</v>
      </c>
      <c r="D11" s="5" t="n">
        <v>4692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9</v>
      </c>
      <c r="B1" s="2" t="s">
        <v>2</v>
      </c>
      <c r="C1" s="2" t="s">
        <v>63</v>
      </c>
    </row>
    <row r="2" spans="1:3">
      <c r="A2" s="3" t="s">
        <v>830</v>
      </c>
    </row>
    <row r="3" spans="1:3">
      <c r="A3" s="4" t="s">
        <v>831</v>
      </c>
      <c r="B3" s="5" t="n">
        <v>1723784</v>
      </c>
      <c r="C3" s="5" t="n">
        <v>1630358</v>
      </c>
    </row>
    <row r="4" spans="1:3">
      <c r="A4" s="4" t="s">
        <v>832</v>
      </c>
      <c r="B4" s="6" t="n">
        <v>-537014</v>
      </c>
      <c r="C4" s="6" t="n">
        <v>-421379</v>
      </c>
    </row>
    <row r="5" spans="1:3">
      <c r="A5" s="4" t="s">
        <v>105</v>
      </c>
      <c r="B5" s="6" t="n">
        <v>1186770</v>
      </c>
      <c r="C5" s="6" t="n">
        <v>1208979</v>
      </c>
    </row>
    <row r="6" spans="1:3">
      <c r="A6" s="4" t="s">
        <v>833</v>
      </c>
    </row>
    <row r="7" spans="1:3">
      <c r="A7" s="3" t="s">
        <v>830</v>
      </c>
    </row>
    <row r="8" spans="1:3">
      <c r="A8" s="4" t="s">
        <v>831</v>
      </c>
      <c r="B8" s="6" t="n">
        <v>183117</v>
      </c>
      <c r="C8" s="6" t="n">
        <v>190772</v>
      </c>
    </row>
    <row r="9" spans="1:3">
      <c r="A9" s="4" t="s">
        <v>834</v>
      </c>
    </row>
    <row r="10" spans="1:3">
      <c r="A10" s="3" t="s">
        <v>830</v>
      </c>
    </row>
    <row r="11" spans="1:3">
      <c r="A11" s="4" t="s">
        <v>831</v>
      </c>
      <c r="B11" s="6" t="n">
        <v>221449</v>
      </c>
      <c r="C11" s="6" t="n">
        <v>212284</v>
      </c>
    </row>
    <row r="12" spans="1:3">
      <c r="A12" s="4" t="s">
        <v>835</v>
      </c>
    </row>
    <row r="13" spans="1:3">
      <c r="A13" s="3" t="s">
        <v>830</v>
      </c>
    </row>
    <row r="14" spans="1:3">
      <c r="A14" s="4" t="s">
        <v>831</v>
      </c>
      <c r="B14" s="6" t="n">
        <v>1236531</v>
      </c>
      <c r="C14" s="6" t="n">
        <v>1125117</v>
      </c>
    </row>
    <row r="15" spans="1:3">
      <c r="A15" s="4" t="s">
        <v>836</v>
      </c>
    </row>
    <row r="16" spans="1:3">
      <c r="A16" s="3" t="s">
        <v>830</v>
      </c>
    </row>
    <row r="17" spans="1:3">
      <c r="A17" s="4" t="s">
        <v>831</v>
      </c>
      <c r="B17" s="5" t="n">
        <v>82687</v>
      </c>
      <c r="C17" s="5" t="n">
        <v>1021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7</v>
      </c>
      <c r="B1" s="2" t="s">
        <v>1</v>
      </c>
    </row>
    <row r="2" spans="1:4">
      <c r="B2" s="2" t="s">
        <v>2</v>
      </c>
      <c r="C2" s="2" t="s">
        <v>63</v>
      </c>
      <c r="D2" s="2" t="s">
        <v>64</v>
      </c>
    </row>
    <row r="3" spans="1:4">
      <c r="A3" s="3" t="s">
        <v>249</v>
      </c>
    </row>
    <row r="4" spans="1:4">
      <c r="A4" s="4" t="s">
        <v>167</v>
      </c>
      <c r="B4" s="5" t="n">
        <v>131646</v>
      </c>
      <c r="C4" s="5" t="n">
        <v>132640</v>
      </c>
      <c r="D4" s="5" t="n">
        <v>1245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38</v>
      </c>
      <c r="B1" s="2" t="s">
        <v>1</v>
      </c>
    </row>
    <row r="2" spans="1:4">
      <c r="B2" s="2" t="s">
        <v>2</v>
      </c>
      <c r="C2" s="2" t="s">
        <v>63</v>
      </c>
      <c r="D2" s="2" t="s">
        <v>64</v>
      </c>
    </row>
    <row r="3" spans="1:4">
      <c r="A3" s="3" t="s">
        <v>839</v>
      </c>
    </row>
    <row r="4" spans="1:4">
      <c r="A4" s="4" t="s">
        <v>840</v>
      </c>
      <c r="B4" s="5" t="n">
        <v>19148</v>
      </c>
    </row>
    <row r="5" spans="1:4">
      <c r="A5" s="4" t="s">
        <v>841</v>
      </c>
      <c r="C5" s="5" t="n">
        <v>25082</v>
      </c>
      <c r="D5" s="5" t="n">
        <v>227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842</v>
      </c>
      <c r="B1" s="2" t="s">
        <v>2</v>
      </c>
      <c r="C1" s="2" t="s">
        <v>63</v>
      </c>
    </row>
    <row r="2" spans="1:3">
      <c r="A2" s="3" t="s">
        <v>843</v>
      </c>
    </row>
    <row r="3" spans="1:3">
      <c r="A3" s="4" t="s">
        <v>844</v>
      </c>
      <c r="B3" s="5" t="n">
        <v>57295</v>
      </c>
      <c r="C3" s="5" t="n">
        <v>0</v>
      </c>
    </row>
    <row r="4" spans="1:3">
      <c r="A4" s="4" t="s">
        <v>845</v>
      </c>
      <c r="B4" s="6" t="n">
        <v>1556</v>
      </c>
    </row>
    <row r="5" spans="1:3">
      <c r="A5" s="4" t="s">
        <v>846</v>
      </c>
      <c r="B5" s="6" t="n">
        <v>58851</v>
      </c>
    </row>
    <row r="6" spans="1:3">
      <c r="A6" s="3" t="s">
        <v>847</v>
      </c>
    </row>
    <row r="7" spans="1:3">
      <c r="A7" s="4" t="s">
        <v>848</v>
      </c>
      <c r="B7" s="6" t="n">
        <v>15183</v>
      </c>
      <c r="C7" s="6" t="n">
        <v>0</v>
      </c>
    </row>
    <row r="8" spans="1:3">
      <c r="A8" s="4" t="s">
        <v>849</v>
      </c>
      <c r="B8" s="6" t="n">
        <v>185</v>
      </c>
    </row>
    <row r="9" spans="1:3">
      <c r="A9" s="3" t="s">
        <v>850</v>
      </c>
    </row>
    <row r="10" spans="1:3">
      <c r="A10" s="4" t="s">
        <v>848</v>
      </c>
      <c r="B10" s="6" t="n">
        <v>40156</v>
      </c>
      <c r="C10" s="5" t="n">
        <v>0</v>
      </c>
    </row>
    <row r="11" spans="1:3">
      <c r="A11" s="4" t="s">
        <v>849</v>
      </c>
      <c r="B11" s="6" t="n">
        <v>315</v>
      </c>
    </row>
    <row r="12" spans="1:3">
      <c r="A12" s="4" t="s">
        <v>851</v>
      </c>
      <c r="B12" s="5" t="n">
        <v>55839</v>
      </c>
    </row>
    <row r="13" spans="1:3">
      <c r="A13" s="4" t="s">
        <v>852</v>
      </c>
      <c r="B13" s="4" t="s">
        <v>853</v>
      </c>
    </row>
    <row r="14" spans="1:3">
      <c r="A14" s="4" t="s">
        <v>854</v>
      </c>
      <c r="B14" s="4" t="s">
        <v>855</v>
      </c>
    </row>
    <row r="15" spans="1:3">
      <c r="A15" s="4" t="s">
        <v>856</v>
      </c>
      <c r="B15" s="4" t="s">
        <v>8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58</v>
      </c>
      <c r="B1" s="2" t="s">
        <v>2</v>
      </c>
    </row>
    <row r="2" spans="1:2">
      <c r="A2" s="3" t="s">
        <v>859</v>
      </c>
    </row>
    <row r="3" spans="1:2">
      <c r="A3" s="4" t="s">
        <v>860</v>
      </c>
      <c r="B3" s="4" t="s">
        <v>861</v>
      </c>
    </row>
    <row r="4" spans="1:2">
      <c r="A4" s="4" t="s">
        <v>862</v>
      </c>
      <c r="B4" s="4" t="s">
        <v>863</v>
      </c>
    </row>
    <row r="5" spans="1:2">
      <c r="A5" s="3" t="s">
        <v>864</v>
      </c>
    </row>
    <row r="6" spans="1:2">
      <c r="A6" s="4" t="s">
        <v>860</v>
      </c>
      <c r="B6" s="4" t="s">
        <v>865</v>
      </c>
    </row>
    <row r="7" spans="1:2">
      <c r="A7" s="4" t="s">
        <v>862</v>
      </c>
      <c r="B7" s="4" t="s">
        <v>8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867</v>
      </c>
      <c r="B1" s="2" t="s">
        <v>868</v>
      </c>
    </row>
    <row r="2" spans="1:2">
      <c r="A2" s="3" t="s">
        <v>869</v>
      </c>
    </row>
    <row r="3" spans="1:2">
      <c r="A3" s="4" t="s">
        <v>870</v>
      </c>
      <c r="B3" s="5" t="n">
        <v>17447</v>
      </c>
    </row>
    <row r="4" spans="1:2">
      <c r="A4" s="4" t="s">
        <v>871</v>
      </c>
      <c r="B4" s="6" t="n">
        <v>15978</v>
      </c>
    </row>
    <row r="5" spans="1:2">
      <c r="A5" s="4" t="s">
        <v>872</v>
      </c>
      <c r="B5" s="6" t="n">
        <v>9747</v>
      </c>
    </row>
    <row r="6" spans="1:2">
      <c r="A6" s="4" t="s">
        <v>873</v>
      </c>
      <c r="B6" s="6" t="n">
        <v>7168</v>
      </c>
    </row>
    <row r="7" spans="1:2">
      <c r="A7" s="4" t="s">
        <v>874</v>
      </c>
      <c r="B7" s="6" t="n">
        <v>4670</v>
      </c>
    </row>
    <row r="8" spans="1:2">
      <c r="A8" s="4" t="s">
        <v>875</v>
      </c>
      <c r="B8" s="6" t="n">
        <v>10453</v>
      </c>
    </row>
    <row r="9" spans="1:2">
      <c r="A9" s="4" t="s">
        <v>876</v>
      </c>
      <c r="B9" s="6" t="n">
        <v>65463</v>
      </c>
    </row>
    <row r="10" spans="1:2">
      <c r="A10" s="4" t="s">
        <v>877</v>
      </c>
      <c r="B10" s="6" t="n">
        <v>-10124</v>
      </c>
    </row>
    <row r="11" spans="1:2">
      <c r="A11" s="4" t="s">
        <v>851</v>
      </c>
      <c r="B11" s="6" t="n">
        <v>55339</v>
      </c>
    </row>
    <row r="12" spans="1:2">
      <c r="A12" s="3" t="s">
        <v>878</v>
      </c>
    </row>
    <row r="13" spans="1:2">
      <c r="A13" s="4" t="s">
        <v>870</v>
      </c>
      <c r="B13" s="6" t="n">
        <v>202</v>
      </c>
    </row>
    <row r="14" spans="1:2">
      <c r="A14" s="4" t="s">
        <v>871</v>
      </c>
      <c r="B14" s="6" t="n">
        <v>202</v>
      </c>
    </row>
    <row r="15" spans="1:2">
      <c r="A15" s="4" t="s">
        <v>872</v>
      </c>
      <c r="B15" s="6" t="n">
        <v>124</v>
      </c>
    </row>
    <row r="16" spans="1:2">
      <c r="A16" s="4" t="s">
        <v>873</v>
      </c>
      <c r="B16" s="6" t="n">
        <v>3</v>
      </c>
    </row>
    <row r="17" spans="1:2">
      <c r="A17" s="4" t="s">
        <v>874</v>
      </c>
      <c r="B17" s="6" t="n">
        <v>0</v>
      </c>
    </row>
    <row r="18" spans="1:2">
      <c r="A18" s="4" t="s">
        <v>875</v>
      </c>
      <c r="B18" s="6" t="n">
        <v>0</v>
      </c>
    </row>
    <row r="19" spans="1:2">
      <c r="A19" s="4" t="s">
        <v>876</v>
      </c>
      <c r="B19" s="6" t="n">
        <v>531</v>
      </c>
    </row>
    <row r="20" spans="1:2">
      <c r="A20" s="4" t="s">
        <v>877</v>
      </c>
      <c r="B20" s="6" t="n">
        <v>-31</v>
      </c>
    </row>
    <row r="21" spans="1:2">
      <c r="A21" s="4" t="s">
        <v>851</v>
      </c>
      <c r="B21" s="5" t="n">
        <v>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v>
      </c>
    </row>
    <row r="2" spans="1:2">
      <c r="B2" s="2" t="s">
        <v>868</v>
      </c>
    </row>
    <row r="3" spans="1:2">
      <c r="A3" s="3" t="s">
        <v>880</v>
      </c>
    </row>
    <row r="4" spans="1:2">
      <c r="A4" s="4" t="s">
        <v>881</v>
      </c>
      <c r="B4" s="5" t="n">
        <v>18945</v>
      </c>
    </row>
    <row r="5" spans="1:2">
      <c r="A5" s="4" t="s">
        <v>882</v>
      </c>
      <c r="B5" s="6" t="n">
        <v>27</v>
      </c>
    </row>
    <row r="6" spans="1:2">
      <c r="A6" s="4" t="s">
        <v>883</v>
      </c>
      <c r="B6" s="6" t="n">
        <v>179</v>
      </c>
    </row>
    <row r="7" spans="1:2">
      <c r="A7" s="3" t="s">
        <v>884</v>
      </c>
    </row>
    <row r="8" spans="1:2">
      <c r="A8" s="4" t="s">
        <v>860</v>
      </c>
      <c r="B8" s="6" t="n">
        <v>11453</v>
      </c>
    </row>
    <row r="9" spans="1:2">
      <c r="A9" s="4" t="s">
        <v>885</v>
      </c>
      <c r="B9" s="5"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886</v>
      </c>
      <c r="B1" s="2" t="s">
        <v>887</v>
      </c>
    </row>
    <row r="2" spans="1:2">
      <c r="A2" s="3" t="s">
        <v>252</v>
      </c>
    </row>
    <row r="3" spans="1:2">
      <c r="A3" s="4" t="s">
        <v>58</v>
      </c>
      <c r="B3" s="5" t="n">
        <v>18457</v>
      </c>
    </row>
    <row r="4" spans="1:2">
      <c r="A4" s="4" t="s">
        <v>870</v>
      </c>
      <c r="B4" s="6" t="n">
        <v>14344</v>
      </c>
    </row>
    <row r="5" spans="1:2">
      <c r="A5" s="4" t="s">
        <v>871</v>
      </c>
      <c r="B5" s="6" t="n">
        <v>11432</v>
      </c>
    </row>
    <row r="6" spans="1:2">
      <c r="A6" s="4" t="s">
        <v>872</v>
      </c>
      <c r="B6" s="6" t="n">
        <v>8354</v>
      </c>
    </row>
    <row r="7" spans="1:2">
      <c r="A7" s="4" t="s">
        <v>873</v>
      </c>
      <c r="B7" s="6" t="n">
        <v>6198</v>
      </c>
    </row>
    <row r="8" spans="1:2">
      <c r="A8" s="4" t="s">
        <v>875</v>
      </c>
      <c r="B8" s="6" t="n">
        <v>17477</v>
      </c>
    </row>
    <row r="9" spans="1:2">
      <c r="A9" s="4" t="s">
        <v>136</v>
      </c>
      <c r="B9" s="5" t="n">
        <v>762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21"/>
    <col customWidth="1" max="4" min="4" width="21"/>
    <col customWidth="1" max="5" min="5" width="21"/>
  </cols>
  <sheetData>
    <row r="1" spans="1:5">
      <c r="A1" s="1" t="s">
        <v>888</v>
      </c>
      <c r="B1" s="2" t="s">
        <v>539</v>
      </c>
      <c r="C1" s="2" t="s">
        <v>868</v>
      </c>
      <c r="D1" s="2" t="s">
        <v>887</v>
      </c>
      <c r="E1" s="2" t="s">
        <v>889</v>
      </c>
    </row>
    <row r="2" spans="1:5">
      <c r="A2" s="3" t="s">
        <v>257</v>
      </c>
    </row>
    <row r="3" spans="1:5">
      <c r="A3" s="4" t="s">
        <v>548</v>
      </c>
      <c r="B3" s="6" t="n">
        <v>4</v>
      </c>
      <c r="C3" s="6" t="n">
        <v>4</v>
      </c>
      <c r="D3" s="6" t="n">
        <v>2</v>
      </c>
    </row>
    <row r="4" spans="1:5">
      <c r="A4" s="4" t="s">
        <v>547</v>
      </c>
      <c r="B4" s="6" t="n">
        <v>4</v>
      </c>
      <c r="C4" s="6" t="n">
        <v>4</v>
      </c>
      <c r="D4" s="6" t="n">
        <v>2</v>
      </c>
    </row>
    <row r="5" spans="1:5">
      <c r="A5" s="4" t="s">
        <v>72</v>
      </c>
      <c r="C5" s="5" t="n">
        <v>46034</v>
      </c>
      <c r="D5" s="5" t="n">
        <v>37611</v>
      </c>
      <c r="E5" s="5" t="n">
        <v>387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0:50Z</dcterms:created>
  <dcterms:modified xmlns:dcterms="http://purl.org/dc/terms/" xmlns:xsi="http://www.w3.org/2001/XMLSchema-instance" xsi:type="dcterms:W3CDTF">2020-02-27T16:30:50Z</dcterms:modified>
</cp:coreProperties>
</file>